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 Accounting"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xed Assets and Asset Retireme" sheetId="15" state="visible" r:id="rId15"/>
    <sheet xmlns:r="http://schemas.openxmlformats.org/officeDocument/2006/relationships" name="Equity Investees" sheetId="16" state="visible" r:id="rId16"/>
    <sheet xmlns:r="http://schemas.openxmlformats.org/officeDocument/2006/relationships" name="Intangible Assets, Goodwill and" sheetId="17" state="visible" r:id="rId17"/>
    <sheet xmlns:r="http://schemas.openxmlformats.org/officeDocument/2006/relationships" name="Debt" sheetId="18" state="visible" r:id="rId18"/>
    <sheet xmlns:r="http://schemas.openxmlformats.org/officeDocument/2006/relationships" name="Partners' Capital, Mezzanine Eq" sheetId="19" state="visible" r:id="rId19"/>
    <sheet xmlns:r="http://schemas.openxmlformats.org/officeDocument/2006/relationships" name="Net Income (Loss) Per Common Un" sheetId="20" state="visible" r:id="rId20"/>
    <sheet xmlns:r="http://schemas.openxmlformats.org/officeDocument/2006/relationships" name="Business Segment Information" sheetId="21" state="visible" r:id="rId21"/>
    <sheet xmlns:r="http://schemas.openxmlformats.org/officeDocument/2006/relationships" name="Transactions with Related Parti" sheetId="22" state="visible" r:id="rId22"/>
    <sheet xmlns:r="http://schemas.openxmlformats.org/officeDocument/2006/relationships" name="Supplemental Cash Flow Informat" sheetId="23" state="visible" r:id="rId23"/>
    <sheet xmlns:r="http://schemas.openxmlformats.org/officeDocument/2006/relationships" name="Equity-Based Compensation Plans" sheetId="24" state="visible" r:id="rId24"/>
    <sheet xmlns:r="http://schemas.openxmlformats.org/officeDocument/2006/relationships" name="Major Customers and Credit Risk" sheetId="25" state="visible" r:id="rId25"/>
    <sheet xmlns:r="http://schemas.openxmlformats.org/officeDocument/2006/relationships" name="Derivatives" sheetId="26" state="visible" r:id="rId26"/>
    <sheet xmlns:r="http://schemas.openxmlformats.org/officeDocument/2006/relationships" name="Fair-Value Measurements" sheetId="27" state="visible" r:id="rId27"/>
    <sheet xmlns:r="http://schemas.openxmlformats.org/officeDocument/2006/relationships" name="Employee Benefit Plans"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Lease Accounting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Fixed Assets and Asset Retire_2" sheetId="36" state="visible" r:id="rId36"/>
    <sheet xmlns:r="http://schemas.openxmlformats.org/officeDocument/2006/relationships" name="Equity Investees (Tables)" sheetId="37" state="visible" r:id="rId37"/>
    <sheet xmlns:r="http://schemas.openxmlformats.org/officeDocument/2006/relationships" name="Intangible Assets, Goodwill a_2" sheetId="38" state="visible" r:id="rId38"/>
    <sheet xmlns:r="http://schemas.openxmlformats.org/officeDocument/2006/relationships" name="Debt (Tables)" sheetId="39" state="visible" r:id="rId39"/>
    <sheet xmlns:r="http://schemas.openxmlformats.org/officeDocument/2006/relationships" name="Partners' Capital, Mezzanine _2" sheetId="40" state="visible" r:id="rId40"/>
    <sheet xmlns:r="http://schemas.openxmlformats.org/officeDocument/2006/relationships" name="Net Income (Loss) Per Common _2" sheetId="41" state="visible" r:id="rId41"/>
    <sheet xmlns:r="http://schemas.openxmlformats.org/officeDocument/2006/relationships" name="Business Segment Information (T" sheetId="42" state="visible" r:id="rId42"/>
    <sheet xmlns:r="http://schemas.openxmlformats.org/officeDocument/2006/relationships" name="Transactions with Related Par_2" sheetId="43" state="visible" r:id="rId43"/>
    <sheet xmlns:r="http://schemas.openxmlformats.org/officeDocument/2006/relationships" name="Supplemental Cash Flow Inform_2" sheetId="44" state="visible" r:id="rId44"/>
    <sheet xmlns:r="http://schemas.openxmlformats.org/officeDocument/2006/relationships" name="Equity-Based Compensation Pla_2" sheetId="45" state="visible" r:id="rId45"/>
    <sheet xmlns:r="http://schemas.openxmlformats.org/officeDocument/2006/relationships" name="Derivatives (Tables)" sheetId="46" state="visible" r:id="rId46"/>
    <sheet xmlns:r="http://schemas.openxmlformats.org/officeDocument/2006/relationships" name="Fair-Value Measurements (Tables"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Organization (Details)" sheetId="50" state="visible" r:id="rId50"/>
    <sheet xmlns:r="http://schemas.openxmlformats.org/officeDocument/2006/relationships" name="Summary of Significant Accoun_3" sheetId="51" state="visible" r:id="rId51"/>
    <sheet xmlns:r="http://schemas.openxmlformats.org/officeDocument/2006/relationships" name="Revenue Recognition (Disaggrega" sheetId="52" state="visible" r:id="rId52"/>
    <sheet xmlns:r="http://schemas.openxmlformats.org/officeDocument/2006/relationships" name="Revenue Recognition (Contract A" sheetId="53" state="visible" r:id="rId53"/>
    <sheet xmlns:r="http://schemas.openxmlformats.org/officeDocument/2006/relationships" name="Revenue Recognition (Narrative)" sheetId="54" state="visible" r:id="rId54"/>
    <sheet xmlns:r="http://schemas.openxmlformats.org/officeDocument/2006/relationships" name="Revenue Recognition (Revenue Ex" sheetId="55" state="visible" r:id="rId55"/>
    <sheet xmlns:r="http://schemas.openxmlformats.org/officeDocument/2006/relationships" name="Lease Accounting (Lease Balance" sheetId="56" state="visible" r:id="rId56"/>
    <sheet xmlns:r="http://schemas.openxmlformats.org/officeDocument/2006/relationships" name="Lease Accounting (Narrative) (D" sheetId="57" state="visible" r:id="rId57"/>
    <sheet xmlns:r="http://schemas.openxmlformats.org/officeDocument/2006/relationships" name="Lease Accounting (Maturity of L" sheetId="58" state="visible" r:id="rId58"/>
    <sheet xmlns:r="http://schemas.openxmlformats.org/officeDocument/2006/relationships" name="Lease Accounting (Lease Term an" sheetId="59" state="visible" r:id="rId59"/>
    <sheet xmlns:r="http://schemas.openxmlformats.org/officeDocument/2006/relationships" name="Lease Accounting (Cash Flow Inf" sheetId="60" state="visible" r:id="rId60"/>
    <sheet xmlns:r="http://schemas.openxmlformats.org/officeDocument/2006/relationships" name="Lease Accounting (Operating Lea" sheetId="61" state="visible" r:id="rId61"/>
    <sheet xmlns:r="http://schemas.openxmlformats.org/officeDocument/2006/relationships" name="Receivables (Schedule of Trade " sheetId="62" state="visible" r:id="rId62"/>
    <sheet xmlns:r="http://schemas.openxmlformats.org/officeDocument/2006/relationships" name="Receivables (Schedule of Allowa" sheetId="63" state="visible" r:id="rId63"/>
    <sheet xmlns:r="http://schemas.openxmlformats.org/officeDocument/2006/relationships" name="Inventories (Details)" sheetId="64" state="visible" r:id="rId64"/>
    <sheet xmlns:r="http://schemas.openxmlformats.org/officeDocument/2006/relationships" name="Fixed Assets and Asset Retire_3" sheetId="65" state="visible" r:id="rId65"/>
    <sheet xmlns:r="http://schemas.openxmlformats.org/officeDocument/2006/relationships" name="Fixed Assets and Asset Retire_4" sheetId="66" state="visible" r:id="rId66"/>
    <sheet xmlns:r="http://schemas.openxmlformats.org/officeDocument/2006/relationships" name="Fixed Assets and Asset Retire_5" sheetId="67" state="visible" r:id="rId67"/>
    <sheet xmlns:r="http://schemas.openxmlformats.org/officeDocument/2006/relationships" name="Fixed Assets and Asset Retire_6" sheetId="68" state="visible" r:id="rId68"/>
    <sheet xmlns:r="http://schemas.openxmlformats.org/officeDocument/2006/relationships" name="Fixed Assets and Asset Retire_7" sheetId="69" state="visible" r:id="rId69"/>
    <sheet xmlns:r="http://schemas.openxmlformats.org/officeDocument/2006/relationships" name="Equity Investees (Narrative) (D" sheetId="70" state="visible" r:id="rId70"/>
    <sheet xmlns:r="http://schemas.openxmlformats.org/officeDocument/2006/relationships" name="Equity Investees (Consolidated " sheetId="71" state="visible" r:id="rId71"/>
    <sheet xmlns:r="http://schemas.openxmlformats.org/officeDocument/2006/relationships" name="Equity Investees (Schedule of B" sheetId="72" state="visible" r:id="rId72"/>
    <sheet xmlns:r="http://schemas.openxmlformats.org/officeDocument/2006/relationships" name="Equity Investees (Schedule of O" sheetId="73" state="visible" r:id="rId73"/>
    <sheet xmlns:r="http://schemas.openxmlformats.org/officeDocument/2006/relationships" name="Intangible Assets, Goodwill a_3" sheetId="74" state="visible" r:id="rId74"/>
    <sheet xmlns:r="http://schemas.openxmlformats.org/officeDocument/2006/relationships" name="Intangible Assets, Goodwill a_4" sheetId="75" state="visible" r:id="rId75"/>
    <sheet xmlns:r="http://schemas.openxmlformats.org/officeDocument/2006/relationships" name="Intangible Assets, Goodwill a_5" sheetId="76" state="visible" r:id="rId76"/>
    <sheet xmlns:r="http://schemas.openxmlformats.org/officeDocument/2006/relationships" name="Intangible Assets, Goodwill a_6" sheetId="77" state="visible" r:id="rId77"/>
    <sheet xmlns:r="http://schemas.openxmlformats.org/officeDocument/2006/relationships" name="Debt (Schedule of Obligations U" sheetId="78" state="visible" r:id="rId78"/>
    <sheet xmlns:r="http://schemas.openxmlformats.org/officeDocument/2006/relationships" name="Debt (Senior Secured Credit Fac" sheetId="79" state="visible" r:id="rId79"/>
    <sheet xmlns:r="http://schemas.openxmlformats.org/officeDocument/2006/relationships" name="Debt (Senior Unsecured Notes) (" sheetId="80" state="visible" r:id="rId80"/>
    <sheet xmlns:r="http://schemas.openxmlformats.org/officeDocument/2006/relationships" name="Debt (Redemption Periods Senior" sheetId="81" state="visible" r:id="rId81"/>
    <sheet xmlns:r="http://schemas.openxmlformats.org/officeDocument/2006/relationships" name="Debt (Covenants and Compliance)" sheetId="82" state="visible" r:id="rId82"/>
    <sheet xmlns:r="http://schemas.openxmlformats.org/officeDocument/2006/relationships" name="Partners' Capital, Mezzanine _3" sheetId="83" state="visible" r:id="rId83"/>
    <sheet xmlns:r="http://schemas.openxmlformats.org/officeDocument/2006/relationships" name="Partners' Capital, Mezzanine _4" sheetId="84" state="visible" r:id="rId84"/>
    <sheet xmlns:r="http://schemas.openxmlformats.org/officeDocument/2006/relationships" name="Partners' Capital, Mezzanine _5" sheetId="85" state="visible" r:id="rId85"/>
    <sheet xmlns:r="http://schemas.openxmlformats.org/officeDocument/2006/relationships" name="Partners' Capital, Mezzanine _6" sheetId="86" state="visible" r:id="rId86"/>
    <sheet xmlns:r="http://schemas.openxmlformats.org/officeDocument/2006/relationships" name="Partners' Capital, Mezzanine _7" sheetId="87" state="visible" r:id="rId87"/>
    <sheet xmlns:r="http://schemas.openxmlformats.org/officeDocument/2006/relationships" name="Partners' Capital, Mezzanine _8" sheetId="88" state="visible" r:id="rId88"/>
    <sheet xmlns:r="http://schemas.openxmlformats.org/officeDocument/2006/relationships" name="Partners' Capital, Mezzanine _9" sheetId="89" state="visible" r:id="rId89"/>
    <sheet xmlns:r="http://schemas.openxmlformats.org/officeDocument/2006/relationships" name="Partners' Capital, Mezzanine_10" sheetId="90" state="visible" r:id="rId90"/>
    <sheet xmlns:r="http://schemas.openxmlformats.org/officeDocument/2006/relationships" name="Net Income (Loss) Per Common _3" sheetId="91" state="visible" r:id="rId91"/>
    <sheet xmlns:r="http://schemas.openxmlformats.org/officeDocument/2006/relationships" name="Business Segment Information (N" sheetId="92" state="visible" r:id="rId92"/>
    <sheet xmlns:r="http://schemas.openxmlformats.org/officeDocument/2006/relationships" name="Business Segment Information (S" sheetId="93" state="visible" r:id="rId93"/>
    <sheet xmlns:r="http://schemas.openxmlformats.org/officeDocument/2006/relationships" name="Business Segment Information _2" sheetId="94" state="visible" r:id="rId94"/>
    <sheet xmlns:r="http://schemas.openxmlformats.org/officeDocument/2006/relationships" name="Business Segment Information (R" sheetId="95" state="visible" r:id="rId95"/>
    <sheet xmlns:r="http://schemas.openxmlformats.org/officeDocument/2006/relationships" name="Transactions with Related Par_3" sheetId="96" state="visible" r:id="rId96"/>
    <sheet xmlns:r="http://schemas.openxmlformats.org/officeDocument/2006/relationships" name="Transactions with Related Par_4" sheetId="97" state="visible" r:id="rId97"/>
    <sheet xmlns:r="http://schemas.openxmlformats.org/officeDocument/2006/relationships" name="Transactions with Related Par_5"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Equity-Based Compensation Pla_3" sheetId="101" state="visible" r:id="rId101"/>
    <sheet xmlns:r="http://schemas.openxmlformats.org/officeDocument/2006/relationships" name="Equity-Based Compensation Pla_4" sheetId="102" state="visible" r:id="rId102"/>
    <sheet xmlns:r="http://schemas.openxmlformats.org/officeDocument/2006/relationships" name="Equity-Based Compensation Pla_5" sheetId="103" state="visible" r:id="rId103"/>
    <sheet xmlns:r="http://schemas.openxmlformats.org/officeDocument/2006/relationships" name="Major Customers and Credit Ri_2" sheetId="104" state="visible" r:id="rId104"/>
    <sheet xmlns:r="http://schemas.openxmlformats.org/officeDocument/2006/relationships" name="Derivatives (Outstanding Deriva" sheetId="105" state="visible" r:id="rId105"/>
    <sheet xmlns:r="http://schemas.openxmlformats.org/officeDocument/2006/relationships" name="Derivatives (Fair Value of Deri" sheetId="106" state="visible" r:id="rId106"/>
    <sheet xmlns:r="http://schemas.openxmlformats.org/officeDocument/2006/relationships" name="Derivatives (Narrative) (Detail" sheetId="107" state="visible" r:id="rId107"/>
    <sheet xmlns:r="http://schemas.openxmlformats.org/officeDocument/2006/relationships" name="Derivatives (Effects on Consoli" sheetId="108" state="visible" r:id="rId108"/>
    <sheet xmlns:r="http://schemas.openxmlformats.org/officeDocument/2006/relationships" name="Fair-Value Measurements (Fair V" sheetId="109" state="visible" r:id="rId109"/>
    <sheet xmlns:r="http://schemas.openxmlformats.org/officeDocument/2006/relationships" name="Fair-Value Measurements (Reconc" sheetId="110" state="visible" r:id="rId110"/>
    <sheet xmlns:r="http://schemas.openxmlformats.org/officeDocument/2006/relationships" name="Fair-Value Measurements (Narrat" sheetId="111" state="visible" r:id="rId111"/>
    <sheet xmlns:r="http://schemas.openxmlformats.org/officeDocument/2006/relationships" name="Employee Benefit Plans (Narrati" sheetId="112" state="visible" r:id="rId112"/>
    <sheet xmlns:r="http://schemas.openxmlformats.org/officeDocument/2006/relationships" name="Employee Benefit Plans (Change " sheetId="113" state="visible" r:id="rId113"/>
    <sheet xmlns:r="http://schemas.openxmlformats.org/officeDocument/2006/relationships" name="Employee Benefit Plans (Expecte" sheetId="114" state="visible" r:id="rId114"/>
    <sheet xmlns:r="http://schemas.openxmlformats.org/officeDocument/2006/relationships" name="Employee Benefit Plans (Compone" sheetId="115" state="visible" r:id="rId115"/>
    <sheet xmlns:r="http://schemas.openxmlformats.org/officeDocument/2006/relationships" name="Employee Benefit Plans (Fair Va" sheetId="116" state="visible" r:id="rId116"/>
    <sheet xmlns:r="http://schemas.openxmlformats.org/officeDocument/2006/relationships" name="Employee Benefit Plans (Asset T" sheetId="117" state="visible" r:id="rId117"/>
    <sheet xmlns:r="http://schemas.openxmlformats.org/officeDocument/2006/relationships" name="Employee Benefit Plans (Fair _2" sheetId="118" state="visible" r:id="rId118"/>
    <sheet xmlns:r="http://schemas.openxmlformats.org/officeDocument/2006/relationships" name="Income Taxes (Income Tax Expens" sheetId="119" state="visible" r:id="rId119"/>
    <sheet xmlns:r="http://schemas.openxmlformats.org/officeDocument/2006/relationships" name="Income Taxes (Deferred Tax Asse" sheetId="120" state="visible" r:id="rId120"/>
    <sheet xmlns:r="http://schemas.openxmlformats.org/officeDocument/2006/relationships" name="Income Taxes (Federal Statutory" sheetId="121" state="visible" r:id="rId12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4,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1-12295</t>
        </is>
      </c>
    </row>
    <row r="8">
      <c r="A8" s="3" t="inlineStr">
        <is>
          <t>Entity Registrant Name</t>
        </is>
      </c>
      <c r="B8" s="3" t="inlineStr">
        <is>
          <t>GENESIS ENERGY LP</t>
        </is>
      </c>
    </row>
    <row r="9">
      <c r="A9" s="3" t="inlineStr">
        <is>
          <t>Entity Incorporation, State or Country Code</t>
        </is>
      </c>
      <c r="B9" s="3" t="inlineStr">
        <is>
          <t>DE</t>
        </is>
      </c>
    </row>
    <row r="10">
      <c r="A10" s="3" t="inlineStr">
        <is>
          <t>Entity Tax Identification Number</t>
        </is>
      </c>
      <c r="B10" s="3" t="inlineStr">
        <is>
          <t>76-0513049</t>
        </is>
      </c>
    </row>
    <row r="11">
      <c r="A11" s="3" t="inlineStr">
        <is>
          <t>Entity Address, Address Line One</t>
        </is>
      </c>
      <c r="B11" s="3" t="inlineStr">
        <is>
          <t>919 Milam, Suite 2100,</t>
        </is>
      </c>
    </row>
    <row r="12">
      <c r="A12" s="3" t="inlineStr">
        <is>
          <t>Entity Address, City or Town</t>
        </is>
      </c>
      <c r="B12" s="3" t="inlineStr">
        <is>
          <t>Houston</t>
        </is>
      </c>
    </row>
    <row r="13">
      <c r="A13" s="3" t="inlineStr">
        <is>
          <t>Entity Address, State or Province</t>
        </is>
      </c>
      <c r="B13" s="3" t="inlineStr">
        <is>
          <t>TX</t>
        </is>
      </c>
    </row>
    <row r="14">
      <c r="A14" s="3" t="inlineStr">
        <is>
          <t>Entity Address, Postal Zip Code</t>
        </is>
      </c>
      <c r="B14" s="3" t="inlineStr">
        <is>
          <t>77002</t>
        </is>
      </c>
    </row>
    <row r="15">
      <c r="A15" s="3" t="inlineStr">
        <is>
          <t>City Area Code</t>
        </is>
      </c>
      <c r="B15" s="3" t="inlineStr">
        <is>
          <t>(713)</t>
        </is>
      </c>
    </row>
    <row r="16">
      <c r="A16" s="3" t="inlineStr">
        <is>
          <t>Local Phone Number</t>
        </is>
      </c>
      <c r="B16" s="3" t="inlineStr">
        <is>
          <t>860-2500</t>
        </is>
      </c>
    </row>
    <row r="17">
      <c r="A17" s="3" t="inlineStr">
        <is>
          <t>Title of 12(b) Security</t>
        </is>
      </c>
      <c r="B17" s="3" t="inlineStr">
        <is>
          <t>Common Units</t>
        </is>
      </c>
    </row>
    <row r="18">
      <c r="A18" s="3" t="inlineStr">
        <is>
          <t>Trading Symbol</t>
        </is>
      </c>
      <c r="B18" s="3" t="inlineStr">
        <is>
          <t>GEL</t>
        </is>
      </c>
    </row>
    <row r="19">
      <c r="A19" s="3" t="inlineStr">
        <is>
          <t>Security Exchange Name</t>
        </is>
      </c>
      <c r="B19" s="3" t="inlineStr">
        <is>
          <t>NYS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 Business</t>
        </is>
      </c>
      <c r="B25" s="3" t="inlineStr">
        <is>
          <t>false</t>
        </is>
      </c>
    </row>
    <row r="26">
      <c r="A26" s="3" t="inlineStr">
        <is>
          <t>Entity Emerging Growth Company</t>
        </is>
      </c>
      <c r="B26" s="3" t="inlineStr">
        <is>
          <t>false</t>
        </is>
      </c>
    </row>
    <row r="27">
      <c r="A27" s="3" t="inlineStr">
        <is>
          <t>ICFR Auditor Attestation Flag</t>
        </is>
      </c>
      <c r="B27" s="3" t="inlineStr">
        <is>
          <t>true</t>
        </is>
      </c>
    </row>
    <row r="28">
      <c r="A28" s="3" t="inlineStr">
        <is>
          <t>Entity Shell Company</t>
        </is>
      </c>
      <c r="B28" s="3" t="inlineStr">
        <is>
          <t>false</t>
        </is>
      </c>
    </row>
    <row r="29">
      <c r="A29" s="3" t="inlineStr">
        <is>
          <t>Entity Public Float</t>
        </is>
      </c>
      <c r="D29" s="4" t="n">
        <v>1214.6</v>
      </c>
    </row>
    <row r="30">
      <c r="A30" s="3" t="inlineStr">
        <is>
          <t>Amendment Flag</t>
        </is>
      </c>
      <c r="B30" s="3" t="inlineStr">
        <is>
          <t>false</t>
        </is>
      </c>
    </row>
    <row r="31">
      <c r="A31" s="3" t="inlineStr">
        <is>
          <t>Document Fiscal Year Focus</t>
        </is>
      </c>
      <c r="B31" s="3" t="inlineStr">
        <is>
          <t>2021</t>
        </is>
      </c>
    </row>
    <row r="32">
      <c r="A32" s="3" t="inlineStr">
        <is>
          <t>Document Fiscal Period Focus</t>
        </is>
      </c>
      <c r="B32" s="3" t="inlineStr">
        <is>
          <t>FY</t>
        </is>
      </c>
    </row>
    <row r="33">
      <c r="A33" s="3" t="inlineStr">
        <is>
          <t>Entity Central Index Key</t>
        </is>
      </c>
      <c r="B33" s="3" t="inlineStr">
        <is>
          <t>0001022321</t>
        </is>
      </c>
    </row>
    <row r="34">
      <c r="A34" s="3" t="inlineStr">
        <is>
          <t>Current Fiscal Year End Date</t>
        </is>
      </c>
      <c r="B34" s="3" t="inlineStr">
        <is>
          <t>--12-31</t>
        </is>
      </c>
    </row>
    <row r="35">
      <c r="A35" s="3" t="inlineStr">
        <is>
          <t>Common Class A</t>
        </is>
      </c>
    </row>
    <row r="36">
      <c r="A36" s="3" t="inlineStr">
        <is>
          <t>Entity Common Stock, Shares Outstanding</t>
        </is>
      </c>
      <c r="C36" s="5" t="n">
        <v>122539221</v>
      </c>
    </row>
    <row r="37">
      <c r="A37" s="3" t="inlineStr">
        <is>
          <t>Common Class B</t>
        </is>
      </c>
    </row>
    <row r="38">
      <c r="A38" s="3" t="inlineStr">
        <is>
          <t>Entity Common Stock, Shares Outstanding</t>
        </is>
      </c>
      <c r="C38" s="5" t="n">
        <v>39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Summary of Significant Accounting Policies Basis of Consolidation and Presentation The accompanying financial statements and related notes present our consolidated financial position as of December 31, 2021 and 2020 and our results of operations, statements of comprehensive income (loss), changes in partners’ capital and cash flows for the years ended December 31, 2021, 2020 and 2019.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 Joint Ventures We participate in several joint ventures, including, in our offshore pipeline transportation segment, a 64% interest in Poseidon Oil Pipeline Company, L.L.C. (“Poseidon”), a 25.7% interest in Neptune Pipeline Company, LLC, a 29% interest in Odyssey Pipeline L.L.C. (“Odyssey”), and a 26.8% interest in Paloma Pipeline Company (“Paloma”). We account for our investments in these joint ventures by the equity method of accounting. See Note 8 Noncontrolling interests Noncontrolling interests represent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s amounts shown as noncontrolling interests in equity. See Note 1 1 for additional discussion regarding our noncontrolling interests. 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including the estimates of future asset retirement obligations, (2) estimated fair value of assets and liabilities acquired and identification of associated goodwill and intangible assets, (3) estimates of future net cash flows from assets for purposes of determining whether impairment of those assets has occurred, (4) estimates of variable consideration for revenue recognition, (5) estimated fair value of derivative instruments, and (6) estimated useful lives of our fixed and intangible assets (including the reserve life of our mineral leaseholds) for the use in calculating depreciation, depletion, and amortization of long-lived assets and intangible assets. While we believe these estimates are reasonable, actual results could differ from these estimates. Changes in facts and circumstances may result in revised estimates. Cash and Cash Equivalents Cash and cash equivalents consist of all demand deposits and funds invested in highly liquid instruments with original maturities of three months or less. We periodically assess the financial condition of the institutions where these funds are held and believe that our credit risk is minimal. Restricted Cash Our restricted cash balance represents cash held to be used for purposes of our Granger expansion project (the “Granger Optimization Project”), as well as a minimum working capital balance we are required to maintain at our unrestricted subsidiary level under contractual agreement and is classified as current on our Consolidated Balance Sheets (see Note 11 ). Accounts Receivable We review our outstanding accounts receivable balances on a regular basis and estimate an allowance for amounts that we expect will not be fully recovered. An allowance for credit losses is determined based upon historical collectability trends, recoveries, historical write-offs, and current market data for the Partnership’s customers in order to estimate projected losses. Actual balances are not applied against the reserve until substantially all collection efforts have been exhausted. Inventories Our inventories are valued at the lower of cost and net realizable value. With the exception of our Alkali Business, cost is determined principally under the average cost method within specific inventory pools. Within our Alkali Business, the cost of inventories are determined using the FIFO method, except for materials and supplies which are recorded at average cost, and raw materials which are recorded at standard cost, which approximates actual cost. 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3 to 30 years for machinery and equipment, 3 to 7 years for transportation equipment, and 3 to 2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 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 Asset Retirement Obligations Some of our assets have contractual or regulatory obligations to perform dismantlement and removal activities, and in some instances remediation, when the assets are abandoned. In general, our asset retirement obligations (“AROs”) relate to future costs associated with the disconnecting or removing of our crude oil and natural gas pipelines and platforms, barge decommissioning, removal of equipment and facilities from leased acreage and land restoration. The estimated fair value of a liability for an asset retirement obligation is recorded in the period in which it is incurred, discounted to its present value using our credit adjusted risk-free interest rate, and a corresponding amount is capitalized by increasing the carrying amount of the related long-lived asset. The capitalized cost is depreciated over the useful life of the related asset. An ongoing expense is recognized for changes in fair value of the liability as a result of the passage of time, which is recorded as accretion expense and included within operating costs in the Consolidated Statements of Operations. See Note 7 . Lease Accounting We enter into operating lease contracts for the right to utilize certain transportation equipment, facilities and equipment, and office space from third parties. For contracts that contain a lease and extend for a period greater than 12 months, we recognize a right of use asset and a corresponding lease liability on our Consolidated Balance Sheets. The present value of each lease is based on the future minimum lease payments in accordance with ASC 842 and is determined by discounting these payments using an incremental borrowing rate. From time to time, we enter into agreements in which we are lessors of our property or equipment. For operating leases, revenue is recognized upon the satisfaction of the respective performance obligation. For direct finance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The pipeline cost is not included in fixed assets. Refer to Note 4 for additional information. Intangible and Other Assets Intangible assets with finite useful lives are amortized over their respective estimated useful lives on a straight-line basi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our credit facilities and their related amendments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carrying value including associated goodwill amounts, no impairment charge is required. If the fair value of the reporting unit is less than its carrying value including associated goodwill amounts, the goodwill of that reporting unit is considered to be impaired and a charge to earnings must be recorded. The impact to earnings is the excess amount of carrying value over fair value, however the charge is not to exceed the total amount of goodwill allocated to the reporting unit under evaluation. See Note 9 for further information. 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 Equity-Based Compensation The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outstanding at December 31, 2021 include only service-based awards issued to our directors. See Note 16 for more information. Revenue Recognition We recognize revenue across our operating segments upon the satisfaction of their respective performance obligations. Refer to Note 3 for additional details on what constitutes a performance obligation in each of our businesses. Cost of Sales and Operating Expenses Onshore facilities and transportation operating and product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including personnel costs, fuel and maintenance of our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sodium minerals and sulfur services segment consist of the costs to operate our trona extraction and soda ash processing facilities, NaHS processing plants located at various refineries, caustic soda used in the process of processing the refiner’s sour gas, and costs to transport the soda ash, other alkali products, NaHS and caustic soda. Pipeline operating costs consist primarily of power costs to operate pumping and platform equipment, personnel costs to operate the pipelines and platforms, insurance costs and costs associated with maintaining the integrity of our pipelines. 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 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Loss) (“AOCI”) and reclassified into earnings when the underlying position affects earnings. As of December 31, 2021, we did not have any cash flow hedges. In addition, we have determined that certain provisions in our Class A Convertible Preferred Units represent an embedded derivative which must be bifurcated and recorded at fair value, with changes in fair value in respective periods recorded in our Consolidated Statements of Operations. See Note 18 for further information on these items. Fair Value of Current Assets and Current Liabilities The carrying amount of other current assets and other current liabilities approximates their fair value due to their short-term nature. Pension benefits We sponsor a defined benefit plan for employees of our Alkali Business.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loss). Business Acquisitions For acquired businesses, we apply the acquisition method and generally recognize the identifiable assets acquired, the liabilities assumed and any noncontrolling interest in the acquiree at their estimated fair values on the date of acquisition. Recent and Proposed Accounting Pronouncements We have adopted guidance under ASC Topic 326, Financial Instruments - Credit Losses (“ASC 326”), as of January 1, 2020. The standard changed the impairment model for most financial assets and certain other instruments. For trade and other receivables, held-to-maturity debt securities, loans, and other instruments, entities are required to use a new forward-looking “expected loss” model that generally will result in the earlier recognition of allowances for losses. We have assessed our receivables for expected losses by considering current and historical information pertaining to our trade accounts and existing contract assets. Our assessment resulted in an immaterial impact to our consolidated financial statements as of the adoption date and for the years ended December 31, 2021 and 2020. During the first quarter of 2020, the SEC amended the financial disclosure requirements for guarantors and issuers of guaranteed securities registered or being registered in Rule 3-10 of Regulation S-X to go in effect January 4, 2021. The amendment simplifies the disclosure requirements and permits the amended disclosures to be provided outside the footnotes in audited annual or unaudited interim consolidated financial statements in all filings. As permitted by the amendment, we have early adopted the amendment and included the required summarized financial information in Item 7. Management's Discussion and Analysis of Financial Condition and Results of Operations. We have adopted guidance under ASC Topic 842, Lease Accounting (“ASC 842”), as of January 1, 2019 utilizing the modified retrospective method of adoption. Additionally, we elected to implement the practical expedients that pertain to easements, separation of lease components, and the package of practical expedients, which among other things, allows us to carry over previous lease conclusions reached under ASC 840. Refer to Note 4 In March 2020, the FASB issued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Contract terms that are modified due to the replacement of a reference rate are not required to be remeasured or reassess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arrative) (Details) - USD ($) $ in Millions</t>
        </is>
      </c>
      <c r="B1" s="2" t="inlineStr">
        <is>
          <t>12 Months Ended</t>
        </is>
      </c>
    </row>
    <row r="2">
      <c r="B2" s="2" t="inlineStr">
        <is>
          <t>Dec. 31, 2021</t>
        </is>
      </c>
      <c r="C2" s="2" t="inlineStr">
        <is>
          <t>Dec. 31, 2020</t>
        </is>
      </c>
      <c r="D2" s="2" t="inlineStr">
        <is>
          <t>Dec. 31, 2019</t>
        </is>
      </c>
    </row>
    <row r="3">
      <c r="A3" s="6" t="inlineStr">
        <is>
          <t>Supplemental Cash Flow Elements [Abstract]</t>
        </is>
      </c>
    </row>
    <row r="4">
      <c r="A4" s="3" t="inlineStr">
        <is>
          <t>Payments of interest and commitment fees</t>
        </is>
      </c>
      <c r="B4" s="7" t="n">
        <v>202</v>
      </c>
      <c r="C4" s="4" t="n">
        <v>200.6</v>
      </c>
      <c r="D4" s="4" t="n">
        <v>212.4</v>
      </c>
    </row>
    <row r="5">
      <c r="A5" s="3" t="inlineStr">
        <is>
          <t>Capitalized interest</t>
        </is>
      </c>
      <c r="B5" s="9" t="n">
        <v>4.4</v>
      </c>
      <c r="C5" s="9" t="n">
        <v>1.9</v>
      </c>
      <c r="D5" s="9" t="n">
        <v>3.7</v>
      </c>
    </row>
    <row r="6">
      <c r="A6" s="3" t="inlineStr">
        <is>
          <t>Cash paid for income taxes</t>
        </is>
      </c>
      <c r="B6" s="9" t="n">
        <v>0.7</v>
      </c>
      <c r="C6" s="9" t="n">
        <v>0.8</v>
      </c>
      <c r="D6" s="9" t="n">
        <v>0.8</v>
      </c>
    </row>
    <row r="7">
      <c r="A7" s="3" t="inlineStr">
        <is>
          <t>Incurred liabilities for fixed and intangible asset additions</t>
        </is>
      </c>
      <c r="B7" s="4" t="n">
        <v>51.7</v>
      </c>
      <c r="C7" s="4" t="n">
        <v>29.1</v>
      </c>
      <c r="D7" s="4" t="n">
        <v>2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Narrative) (Details) - USD ($) $ / shares in Units,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Compensation expense</t>
        </is>
      </c>
      <c r="B4" s="7" t="n">
        <v>1416</v>
      </c>
      <c r="C4" s="7" t="n">
        <v>-985</v>
      </c>
      <c r="D4" s="7" t="n">
        <v>1919</v>
      </c>
    </row>
    <row r="5">
      <c r="A5" s="3" t="inlineStr">
        <is>
          <t>2010 Plan | Phantom Units</t>
        </is>
      </c>
    </row>
    <row r="6">
      <c r="A6" s="6" t="inlineStr">
        <is>
          <t>Share-based Compensation Arrangement by Share-based Payment Award [Line Items]</t>
        </is>
      </c>
    </row>
    <row r="7">
      <c r="A7" s="3" t="inlineStr">
        <is>
          <t>Phantom units awarded during the period (in units)</t>
        </is>
      </c>
      <c r="B7" s="5" t="n">
        <v>71340</v>
      </c>
      <c r="C7" s="5" t="n">
        <v>107572</v>
      </c>
      <c r="D7" s="5" t="n">
        <v>29606</v>
      </c>
    </row>
    <row r="8">
      <c r="A8" s="3" t="inlineStr">
        <is>
          <t>Weighted average grant date fair value of phantom unit (in dollars per unit)</t>
        </is>
      </c>
      <c r="B8" s="8" t="n">
        <v>8.83</v>
      </c>
      <c r="C8" s="8" t="n">
        <v>5.86</v>
      </c>
      <c r="D8" s="8" t="n">
        <v>21.28</v>
      </c>
    </row>
    <row r="9">
      <c r="A9" s="3" t="inlineStr">
        <is>
          <t>Compensation expense</t>
        </is>
      </c>
      <c r="B9" s="7" t="n">
        <v>1400</v>
      </c>
      <c r="C9" s="7" t="n">
        <v>-1000</v>
      </c>
      <c r="D9" s="7" t="n">
        <v>1800</v>
      </c>
    </row>
    <row r="10">
      <c r="A10" s="3" t="inlineStr">
        <is>
          <t>Liability for compensation awards</t>
        </is>
      </c>
      <c r="B10" s="7" t="n">
        <v>2200</v>
      </c>
      <c r="C10" s="7" t="n">
        <v>11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Plans (Summary of Service-Based and Performance-Based Awards) (Details) - Service-Based Awards $ / shares in Units, $ in Thousands</t>
        </is>
      </c>
      <c r="B1" s="2" t="inlineStr">
        <is>
          <t>12 Months Ended</t>
        </is>
      </c>
    </row>
    <row r="2">
      <c r="B2" s="2" t="inlineStr">
        <is>
          <t>Dec. 31, 2021USD ($)$ / sharesshares</t>
        </is>
      </c>
    </row>
    <row r="3">
      <c r="A3" s="6" t="inlineStr">
        <is>
          <t>Number of Phantom Units</t>
        </is>
      </c>
    </row>
    <row r="4">
      <c r="A4" s="3" t="inlineStr">
        <is>
          <t>Unvested at December 31, 2020 (in units) | shares</t>
        </is>
      </c>
      <c r="B4" s="5" t="n">
        <v>165662</v>
      </c>
    </row>
    <row r="5">
      <c r="A5" s="3" t="inlineStr">
        <is>
          <t>Granted (in units) | shares</t>
        </is>
      </c>
      <c r="B5" s="5" t="n">
        <v>71340</v>
      </c>
    </row>
    <row r="6">
      <c r="A6" s="3" t="inlineStr">
        <is>
          <t>Settled (in units) | shares</t>
        </is>
      </c>
      <c r="B6" s="5" t="n">
        <v>-28484</v>
      </c>
    </row>
    <row r="7">
      <c r="A7" s="3" t="inlineStr">
        <is>
          <t>Unvested at December 31, 2021 (in units) | shares</t>
        </is>
      </c>
      <c r="B7" s="5" t="n">
        <v>208518</v>
      </c>
    </row>
    <row r="8">
      <c r="A8" s="6" t="inlineStr">
        <is>
          <t>Average Grant Date Fair Value</t>
        </is>
      </c>
    </row>
    <row r="9">
      <c r="A9" s="3" t="inlineStr">
        <is>
          <t>Unvested at December 31, 2020 (in dollars unit) | $ / shares</t>
        </is>
      </c>
      <c r="B9" s="8" t="n">
        <v>11.19</v>
      </c>
    </row>
    <row r="10">
      <c r="A10" s="3" t="inlineStr">
        <is>
          <t>Granted (in dollars per unit) | $ / shares</t>
        </is>
      </c>
      <c r="B10" s="10" t="n">
        <v>8.83</v>
      </c>
    </row>
    <row r="11">
      <c r="A11" s="3" t="inlineStr">
        <is>
          <t>Settled (in dollars per unit) | $ / shares</t>
        </is>
      </c>
      <c r="B11" s="10" t="n">
        <v>9.050000000000001</v>
      </c>
    </row>
    <row r="12">
      <c r="A12" s="3" t="inlineStr">
        <is>
          <t>Unvested at December 31, 2021 (in dollars per unit) | $ / shares</t>
        </is>
      </c>
      <c r="B12" s="8" t="n">
        <v>10.67</v>
      </c>
    </row>
    <row r="13">
      <c r="A13" s="6" t="inlineStr">
        <is>
          <t>Total Value (in thousands)</t>
        </is>
      </c>
    </row>
    <row r="14">
      <c r="A14" s="3" t="inlineStr">
        <is>
          <t>Unvested at December 31, 2020 | $</t>
        </is>
      </c>
      <c r="B14" s="7" t="n">
        <v>1853</v>
      </c>
    </row>
    <row r="15">
      <c r="A15" s="3" t="inlineStr">
        <is>
          <t>Granted | $</t>
        </is>
      </c>
      <c r="B15" s="5" t="n">
        <v>630</v>
      </c>
    </row>
    <row r="16">
      <c r="A16" s="3" t="inlineStr">
        <is>
          <t>Settled | $</t>
        </is>
      </c>
      <c r="B16" s="5" t="n">
        <v>-258</v>
      </c>
    </row>
    <row r="17">
      <c r="A17" s="3" t="inlineStr">
        <is>
          <t>Unvested at December 31, 2021 | $</t>
        </is>
      </c>
      <c r="B17" s="7" t="n">
        <v>22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Expense Related to Equity-Based Compensation Plans) (Details) - USD ($) $ in Thousands</t>
        </is>
      </c>
      <c r="B1" s="2" t="inlineStr">
        <is>
          <t>12 Months Ended</t>
        </is>
      </c>
    </row>
    <row r="2">
      <c r="B2" s="2" t="inlineStr">
        <is>
          <t>Dec. 31, 2021</t>
        </is>
      </c>
      <c r="C2" s="2" t="inlineStr">
        <is>
          <t>Dec. 31, 2020</t>
        </is>
      </c>
      <c r="D2" s="2" t="inlineStr">
        <is>
          <t>Dec. 31, 2019</t>
        </is>
      </c>
    </row>
    <row r="3">
      <c r="A3" s="6" t="inlineStr">
        <is>
          <t>Employee Service Share-based Compensation, Allocation of Recognized Period Costs [Line Items]</t>
        </is>
      </c>
    </row>
    <row r="4">
      <c r="A4" s="3" t="inlineStr">
        <is>
          <t>Expense related to equity-based compensation plan</t>
        </is>
      </c>
      <c r="B4" s="7" t="n">
        <v>1416</v>
      </c>
      <c r="C4" s="7" t="n">
        <v>-985</v>
      </c>
      <c r="D4" s="7" t="n">
        <v>1919</v>
      </c>
    </row>
    <row r="5">
      <c r="A5" s="3" t="inlineStr">
        <is>
          <t>Cost of goods and services sold | Onshore facilities and transportation</t>
        </is>
      </c>
    </row>
    <row r="6">
      <c r="A6" s="6" t="inlineStr">
        <is>
          <t>Employee Service Share-based Compensation, Allocation of Recognized Period Costs [Line Items]</t>
        </is>
      </c>
    </row>
    <row r="7">
      <c r="A7" s="3" t="inlineStr">
        <is>
          <t>Expense related to equity-based compensation plan</t>
        </is>
      </c>
      <c r="B7" s="5" t="n">
        <v>0</v>
      </c>
      <c r="C7" s="5" t="n">
        <v>-209</v>
      </c>
      <c r="D7" s="5" t="n">
        <v>250</v>
      </c>
    </row>
    <row r="8">
      <c r="A8" s="3" t="inlineStr">
        <is>
          <t>Cost of goods and services sold | Marine transportation</t>
        </is>
      </c>
    </row>
    <row r="9">
      <c r="A9" s="6" t="inlineStr">
        <is>
          <t>Employee Service Share-based Compensation, Allocation of Recognized Period Costs [Line Items]</t>
        </is>
      </c>
    </row>
    <row r="10">
      <c r="A10" s="3" t="inlineStr">
        <is>
          <t>Expense related to equity-based compensation plan</t>
        </is>
      </c>
      <c r="B10" s="5" t="n">
        <v>0</v>
      </c>
      <c r="C10" s="5" t="n">
        <v>-51</v>
      </c>
      <c r="D10" s="5" t="n">
        <v>173</v>
      </c>
    </row>
    <row r="11">
      <c r="A11" s="3" t="inlineStr">
        <is>
          <t>Cost of goods and services sold | Sodium minerals and sulfur services</t>
        </is>
      </c>
    </row>
    <row r="12">
      <c r="A12" s="6" t="inlineStr">
        <is>
          <t>Employee Service Share-based Compensation, Allocation of Recognized Period Costs [Line Items]</t>
        </is>
      </c>
    </row>
    <row r="13">
      <c r="A13" s="3" t="inlineStr">
        <is>
          <t>Expense related to equity-based compensation plan</t>
        </is>
      </c>
      <c r="B13" s="5" t="n">
        <v>0</v>
      </c>
      <c r="C13" s="5" t="n">
        <v>-115</v>
      </c>
      <c r="D13" s="5" t="n">
        <v>140</v>
      </c>
    </row>
    <row r="14">
      <c r="A14" s="3" t="inlineStr">
        <is>
          <t>Cost of goods and services sold | Offshore pipeline transportation</t>
        </is>
      </c>
    </row>
    <row r="15">
      <c r="A15" s="6" t="inlineStr">
        <is>
          <t>Employee Service Share-based Compensation, Allocation of Recognized Period Costs [Line Items]</t>
        </is>
      </c>
    </row>
    <row r="16">
      <c r="A16" s="3" t="inlineStr">
        <is>
          <t>Expense related to equity-based compensation plan</t>
        </is>
      </c>
      <c r="B16" s="5" t="n">
        <v>0</v>
      </c>
      <c r="C16" s="5" t="n">
        <v>-277</v>
      </c>
      <c r="D16" s="5" t="n">
        <v>269</v>
      </c>
    </row>
    <row r="17">
      <c r="A17" s="3" t="inlineStr">
        <is>
          <t>General and administrative expenses</t>
        </is>
      </c>
    </row>
    <row r="18">
      <c r="A18" s="6" t="inlineStr">
        <is>
          <t>Employee Service Share-based Compensation, Allocation of Recognized Period Costs [Line Items]</t>
        </is>
      </c>
    </row>
    <row r="19">
      <c r="A19" s="3" t="inlineStr">
        <is>
          <t>Expense related to equity-based compensation plan</t>
        </is>
      </c>
      <c r="B19" s="7" t="n">
        <v>1416</v>
      </c>
      <c r="C19" s="7" t="n">
        <v>-333</v>
      </c>
      <c r="D19" s="7" t="n">
        <v>108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jor Customers and Credit Risk (Details)</t>
        </is>
      </c>
      <c r="B1" s="2" t="inlineStr">
        <is>
          <t>12 Months Ended</t>
        </is>
      </c>
    </row>
    <row r="2">
      <c r="B2" s="2" t="inlineStr">
        <is>
          <t>Dec. 31, 2021</t>
        </is>
      </c>
      <c r="C2" s="2" t="inlineStr">
        <is>
          <t>Dec. 31, 2020</t>
        </is>
      </c>
      <c r="D2" s="2" t="inlineStr">
        <is>
          <t>Dec. 31, 2019</t>
        </is>
      </c>
    </row>
    <row r="3">
      <c r="A3" s="3" t="inlineStr">
        <is>
          <t>Customer Concentration Risk | Revenue from Contracts with Customers | ANSAC</t>
        </is>
      </c>
    </row>
    <row r="4">
      <c r="A4" s="6" t="inlineStr">
        <is>
          <t>Concentration Risk [Line Items]</t>
        </is>
      </c>
    </row>
    <row r="5">
      <c r="A5" s="3" t="inlineStr">
        <is>
          <t>Concentration risk, percentage</t>
        </is>
      </c>
      <c r="B5" s="3" t="inlineStr">
        <is>
          <t>13.00%</t>
        </is>
      </c>
      <c r="C5" s="3" t="inlineStr">
        <is>
          <t>13.00%</t>
        </is>
      </c>
      <c r="D5" s="3" t="inlineStr">
        <is>
          <t>1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7" customWidth="1" min="2" max="2"/>
  </cols>
  <sheetData>
    <row r="1">
      <c r="A1" s="1" t="inlineStr">
        <is>
          <t>Derivatives (Outstanding Derivatives Entered Into to Hedge Inventory or Fixed Price Purchase Commitments) (Details) bbl in Thousands, MMBTU in Thousands</t>
        </is>
      </c>
      <c r="B1" s="2" t="inlineStr">
        <is>
          <t>12 Months Ended</t>
        </is>
      </c>
    </row>
    <row r="2">
      <c r="B2" s="2" t="inlineStr">
        <is>
          <t>Dec. 31, 2021MMBTU$ / bbl$ / MMBTU$ / unitsbbl</t>
        </is>
      </c>
    </row>
    <row r="3">
      <c r="A3" s="3" t="inlineStr">
        <is>
          <t>Sell (Short) Contracts | Designated as hedges under accounting rules | Futures | Crude Oil</t>
        </is>
      </c>
    </row>
    <row r="4">
      <c r="A4" s="6" t="inlineStr">
        <is>
          <t>Derivative [Line Items]</t>
        </is>
      </c>
    </row>
    <row r="5">
      <c r="A5" s="3" t="inlineStr">
        <is>
          <t>Contract volumes (1,000 bbls)</t>
        </is>
      </c>
      <c r="B5" s="5" t="n">
        <v>37</v>
      </c>
    </row>
    <row r="6">
      <c r="A6" s="3" t="inlineStr">
        <is>
          <t>Weighted average contract price per bbl (in dollars per barrel) | $ / bbl</t>
        </is>
      </c>
      <c r="B6" s="10" t="n">
        <v>71.14</v>
      </c>
    </row>
    <row r="7">
      <c r="A7" s="3" t="inlineStr">
        <is>
          <t>Sell (Short) Contracts | Not qualifying or not designated as hedges under accounting rules | Futures | Crude Oil</t>
        </is>
      </c>
    </row>
    <row r="8">
      <c r="A8" s="6" t="inlineStr">
        <is>
          <t>Derivative [Line Items]</t>
        </is>
      </c>
    </row>
    <row r="9">
      <c r="A9" s="3" t="inlineStr">
        <is>
          <t>Contract volumes (1,000 bbls)</t>
        </is>
      </c>
      <c r="B9" s="5" t="n">
        <v>162</v>
      </c>
    </row>
    <row r="10">
      <c r="A10" s="3" t="inlineStr">
        <is>
          <t>Weighted average contract price per bbl (in dollars per barrel) | $ / bbl</t>
        </is>
      </c>
      <c r="B10" s="10" t="n">
        <v>72.54000000000001</v>
      </c>
    </row>
    <row r="11">
      <c r="A11" s="3" t="inlineStr">
        <is>
          <t>Sell (Short) Contracts | Not qualifying or not designated as hedges under accounting rules | Futures | Natural Gas</t>
        </is>
      </c>
    </row>
    <row r="12">
      <c r="A12" s="6" t="inlineStr">
        <is>
          <t>Derivative [Line Items]</t>
        </is>
      </c>
    </row>
    <row r="13">
      <c r="A13" s="3" t="inlineStr">
        <is>
          <t>Weighted average contract price per bbl (in dollars per barrel) | $ / MMBTU</t>
        </is>
      </c>
      <c r="B13" s="10" t="n">
        <v>3.99</v>
      </c>
    </row>
    <row r="14">
      <c r="A14" s="3" t="inlineStr">
        <is>
          <t>Contract volumes (1,000 MMBTU) | MMBTU</t>
        </is>
      </c>
      <c r="B14" s="5" t="n">
        <v>94</v>
      </c>
    </row>
    <row r="15">
      <c r="A15" s="3" t="inlineStr">
        <is>
          <t>Sell (Short) Contracts | Not qualifying or not designated as hedges under accounting rules | Futures | Petroleum Products</t>
        </is>
      </c>
    </row>
    <row r="16">
      <c r="A16" s="6" t="inlineStr">
        <is>
          <t>Derivative [Line Items]</t>
        </is>
      </c>
    </row>
    <row r="17">
      <c r="A17" s="3" t="inlineStr">
        <is>
          <t>Contract volumes (1,000 bbls)</t>
        </is>
      </c>
      <c r="B17" s="5" t="n">
        <v>15</v>
      </c>
    </row>
    <row r="18">
      <c r="A18" s="3" t="inlineStr">
        <is>
          <t>Weighted average contract price per bbl (in dollars per barrel) | $ / bbl</t>
        </is>
      </c>
      <c r="B18" s="10" t="n">
        <v>64.40000000000001</v>
      </c>
    </row>
    <row r="19">
      <c r="A19" s="3" t="inlineStr">
        <is>
          <t>Sell (Short) Contracts | Not qualifying or not designated as hedges under accounting rules | Swap | Natural Gas</t>
        </is>
      </c>
    </row>
    <row r="20">
      <c r="A20" s="6" t="inlineStr">
        <is>
          <t>Derivative [Line Items]</t>
        </is>
      </c>
    </row>
    <row r="21">
      <c r="A21" s="3" t="inlineStr">
        <is>
          <t>Weighted average contract price per bbl (in dollars per barrel) | $ / bbl</t>
        </is>
      </c>
      <c r="B21" s="10" t="n">
        <v>0.02</v>
      </c>
    </row>
    <row r="22">
      <c r="A22" s="3" t="inlineStr">
        <is>
          <t>Contract volumes (1,000 MMBTU) | MMBTU</t>
        </is>
      </c>
      <c r="B22" s="5" t="n">
        <v>456</v>
      </c>
    </row>
    <row r="23">
      <c r="A23" s="3" t="inlineStr">
        <is>
          <t>Sell (Short) Contracts | Not qualifying or not designated as hedges under accounting rules | Options | Crude Oil</t>
        </is>
      </c>
    </row>
    <row r="24">
      <c r="A24" s="6" t="inlineStr">
        <is>
          <t>Derivative [Line Items]</t>
        </is>
      </c>
    </row>
    <row r="25">
      <c r="A25" s="3" t="inlineStr">
        <is>
          <t>Contract volumes (1,000 bbls)</t>
        </is>
      </c>
      <c r="B25" s="5" t="n">
        <v>11</v>
      </c>
    </row>
    <row r="26">
      <c r="A26" s="3" t="inlineStr">
        <is>
          <t>Weighted average premium received (in dollars per barrel) | $ / bbl</t>
        </is>
      </c>
      <c r="B26" s="10" t="n">
        <v>2.5</v>
      </c>
    </row>
    <row r="27">
      <c r="A27" s="3" t="inlineStr">
        <is>
          <t>Sell (Short) Contracts | Not qualifying or not designated as hedges under accounting rules | Options | Natural Gas</t>
        </is>
      </c>
    </row>
    <row r="28">
      <c r="A28" s="6" t="inlineStr">
        <is>
          <t>Derivative [Line Items]</t>
        </is>
      </c>
    </row>
    <row r="29">
      <c r="A29" s="3" t="inlineStr">
        <is>
          <t>Contract volumes (1,000 bbls)</t>
        </is>
      </c>
      <c r="B29" s="5" t="n">
        <v>35</v>
      </c>
    </row>
    <row r="30">
      <c r="A30" s="3" t="inlineStr">
        <is>
          <t>Weighted average contract price per bbl (in dollars per barrel) | $ / MMBTU</t>
        </is>
      </c>
      <c r="B30" s="10" t="n">
        <v>0.21</v>
      </c>
    </row>
    <row r="31">
      <c r="A31" s="3" t="inlineStr">
        <is>
          <t>Buy (Long) Contracts | Designated as hedges under accounting rules | Futures | Crude Oil</t>
        </is>
      </c>
    </row>
    <row r="32">
      <c r="A32" s="6" t="inlineStr">
        <is>
          <t>Derivative [Line Items]</t>
        </is>
      </c>
    </row>
    <row r="33">
      <c r="A33" s="3" t="inlineStr">
        <is>
          <t>Contract volumes (1,000 bbls)</t>
        </is>
      </c>
      <c r="B33" s="5" t="n">
        <v>0</v>
      </c>
    </row>
    <row r="34">
      <c r="A34" s="3" t="inlineStr">
        <is>
          <t>Weighted average contract price per bbl (in dollars per barrel) | $ / bbl</t>
        </is>
      </c>
      <c r="B34" s="5" t="n">
        <v>0</v>
      </c>
    </row>
    <row r="35">
      <c r="A35" s="3" t="inlineStr">
        <is>
          <t>Buy (Long) Contracts | Not qualifying or not designated as hedges under accounting rules | Futures | Crude Oil</t>
        </is>
      </c>
    </row>
    <row r="36">
      <c r="A36" s="6" t="inlineStr">
        <is>
          <t>Derivative [Line Items]</t>
        </is>
      </c>
    </row>
    <row r="37">
      <c r="A37" s="3" t="inlineStr">
        <is>
          <t>Contract volumes (1,000 bbls)</t>
        </is>
      </c>
      <c r="B37" s="5" t="n">
        <v>61</v>
      </c>
    </row>
    <row r="38">
      <c r="A38" s="3" t="inlineStr">
        <is>
          <t>Weighted average contract price per bbl (in dollars per barrel) | $ / bbl</t>
        </is>
      </c>
      <c r="B38" s="10" t="n">
        <v>75.52</v>
      </c>
    </row>
    <row r="39">
      <c r="A39" s="3" t="inlineStr">
        <is>
          <t>Buy (Long) Contracts | Not qualifying or not designated as hedges under accounting rules | Futures | Natural Gas</t>
        </is>
      </c>
    </row>
    <row r="40">
      <c r="A40" s="6" t="inlineStr">
        <is>
          <t>Derivative [Line Items]</t>
        </is>
      </c>
    </row>
    <row r="41">
      <c r="A41" s="3" t="inlineStr">
        <is>
          <t>Weighted average contract price per bbl (in dollars per barrel) | $ / MMBTU</t>
        </is>
      </c>
      <c r="B41" s="10" t="n">
        <v>4.01</v>
      </c>
    </row>
    <row r="42">
      <c r="A42" s="3" t="inlineStr">
        <is>
          <t>Contract volumes (1,000 MMBTU) | MMBTU</t>
        </is>
      </c>
      <c r="B42" s="5" t="n">
        <v>519</v>
      </c>
    </row>
    <row r="43">
      <c r="A43" s="3" t="inlineStr">
        <is>
          <t>Buy (Long) Contracts | Not qualifying or not designated as hedges under accounting rules | Futures | Petroleum Products</t>
        </is>
      </c>
    </row>
    <row r="44">
      <c r="A44" s="6" t="inlineStr">
        <is>
          <t>Derivative [Line Items]</t>
        </is>
      </c>
    </row>
    <row r="45">
      <c r="A45" s="3" t="inlineStr">
        <is>
          <t>Contract volumes (1,000 bbls)</t>
        </is>
      </c>
      <c r="B45" s="5" t="n">
        <v>0</v>
      </c>
    </row>
    <row r="46">
      <c r="A46" s="3" t="inlineStr">
        <is>
          <t>Weighted average contract price per bbl (in dollars per barrel) | $ / bbl</t>
        </is>
      </c>
      <c r="B46" s="5" t="n">
        <v>0</v>
      </c>
    </row>
    <row r="47">
      <c r="A47" s="3" t="inlineStr">
        <is>
          <t>Buy (Long) Contracts | Not qualifying or not designated as hedges under accounting rules | Swap | Natural Gas</t>
        </is>
      </c>
    </row>
    <row r="48">
      <c r="A48" s="6" t="inlineStr">
        <is>
          <t>Derivative [Line Items]</t>
        </is>
      </c>
    </row>
    <row r="49">
      <c r="A49" s="3" t="inlineStr">
        <is>
          <t>Weighted average contract price per bbl (in dollars per barrel) | $ / units</t>
        </is>
      </c>
      <c r="B49" s="5" t="n">
        <v>0</v>
      </c>
    </row>
    <row r="50">
      <c r="A50" s="3" t="inlineStr">
        <is>
          <t>Contract volumes (1,000 MMBTU) | MMBTU</t>
        </is>
      </c>
      <c r="B50" s="5" t="n">
        <v>0</v>
      </c>
    </row>
    <row r="51">
      <c r="A51" s="3" t="inlineStr">
        <is>
          <t>Buy (Long) Contracts | Not qualifying or not designated as hedges under accounting rules | Options | Crude Oil</t>
        </is>
      </c>
    </row>
    <row r="52">
      <c r="A52" s="6" t="inlineStr">
        <is>
          <t>Derivative [Line Items]</t>
        </is>
      </c>
    </row>
    <row r="53">
      <c r="A53" s="3" t="inlineStr">
        <is>
          <t>Contract volumes (1,000 bbls)</t>
        </is>
      </c>
      <c r="B53" s="5" t="n">
        <v>3</v>
      </c>
    </row>
    <row r="54">
      <c r="A54" s="3" t="inlineStr">
        <is>
          <t>Weighted average premium received (in dollars per barrel) | $ / bbl</t>
        </is>
      </c>
      <c r="B54" s="10" t="n">
        <v>1.76</v>
      </c>
    </row>
    <row r="55">
      <c r="A55" s="3" t="inlineStr">
        <is>
          <t>Buy (Long) Contracts | Not qualifying or not designated as hedges under accounting rules | Options | Natural Gas</t>
        </is>
      </c>
    </row>
    <row r="56">
      <c r="A56" s="6" t="inlineStr">
        <is>
          <t>Derivative [Line Items]</t>
        </is>
      </c>
    </row>
    <row r="57">
      <c r="A57" s="3" t="inlineStr">
        <is>
          <t>Contract volumes (1,000 bbls)</t>
        </is>
      </c>
      <c r="B57" s="5" t="n">
        <v>15</v>
      </c>
    </row>
    <row r="58">
      <c r="A58" s="3" t="inlineStr">
        <is>
          <t>Weighted average contract price per bbl (in dollars per barrel) | $ / MMBTU</t>
        </is>
      </c>
      <c r="B58" s="10" t="n">
        <v>0.0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Assets and Liabilities) (Details) - USD ($) $ in Thousands</t>
        </is>
      </c>
      <c r="B1" s="2" t="inlineStr">
        <is>
          <t>Dec. 31, 2021</t>
        </is>
      </c>
      <c r="C1" s="2" t="inlineStr">
        <is>
          <t>Dec. 31, 2020</t>
        </is>
      </c>
    </row>
    <row r="2">
      <c r="A2" s="6" t="inlineStr">
        <is>
          <t>Liability Derivatives:</t>
        </is>
      </c>
    </row>
    <row r="3">
      <c r="A3" s="3" t="inlineStr">
        <is>
          <t>Preferred Distribution Rate Reset Election</t>
        </is>
      </c>
      <c r="B3" s="7" t="n">
        <v>-83200</v>
      </c>
    </row>
    <row r="4">
      <c r="A4" s="3" t="inlineStr">
        <is>
          <t>Embedded Derivative Financial Instruments | Other Noncurrent Liabilities</t>
        </is>
      </c>
    </row>
    <row r="5">
      <c r="A5" s="6" t="inlineStr">
        <is>
          <t>Liability Derivatives:</t>
        </is>
      </c>
    </row>
    <row r="6">
      <c r="A6" s="3" t="inlineStr">
        <is>
          <t>Preferred Distribution Rate Reset Election</t>
        </is>
      </c>
      <c r="B6" s="5" t="n">
        <v>-83210</v>
      </c>
      <c r="C6" s="7" t="n">
        <v>-52372</v>
      </c>
    </row>
    <row r="7">
      <c r="A7" s="3" t="inlineStr">
        <is>
          <t>Not Designated As Hedging Instrument | Commodity Derivatives | Current Assets - Other</t>
        </is>
      </c>
    </row>
    <row r="8">
      <c r="A8" s="6" t="inlineStr">
        <is>
          <t>Asset Derivatives:</t>
        </is>
      </c>
    </row>
    <row r="9">
      <c r="A9" s="3" t="inlineStr">
        <is>
          <t>Gross amount of recognized assets</t>
        </is>
      </c>
      <c r="B9" s="5" t="n">
        <v>310</v>
      </c>
      <c r="C9" s="5" t="n">
        <v>732</v>
      </c>
    </row>
    <row r="10">
      <c r="A10" s="3" t="inlineStr">
        <is>
          <t>Gross amount offset in the Consolidated Balance Sheets</t>
        </is>
      </c>
      <c r="B10" s="5" t="n">
        <v>-310</v>
      </c>
      <c r="C10" s="5" t="n">
        <v>-732</v>
      </c>
    </row>
    <row r="11">
      <c r="A11" s="3" t="inlineStr">
        <is>
          <t>Net amount of assets presented in the Consolidated Balance Sheets</t>
        </is>
      </c>
      <c r="B11" s="5" t="n">
        <v>0</v>
      </c>
      <c r="C11" s="5" t="n">
        <v>0</v>
      </c>
    </row>
    <row r="12">
      <c r="A12" s="6" t="inlineStr">
        <is>
          <t>Liability Derivatives:</t>
        </is>
      </c>
    </row>
    <row r="13">
      <c r="A13" s="3" t="inlineStr">
        <is>
          <t>Gross amount of recognized liabilities</t>
        </is>
      </c>
      <c r="B13" s="5" t="n">
        <v>-2380</v>
      </c>
      <c r="C13" s="5" t="n">
        <v>-2114</v>
      </c>
    </row>
    <row r="14">
      <c r="A14" s="3" t="inlineStr">
        <is>
          <t>Gross amount offset in the Consolidated Balance Sheets</t>
        </is>
      </c>
      <c r="B14" s="5" t="n">
        <v>2380</v>
      </c>
      <c r="C14" s="5" t="n">
        <v>2114</v>
      </c>
    </row>
    <row r="15">
      <c r="A15" s="3" t="inlineStr">
        <is>
          <t>Net amount of liabilities presented in the Consolidated Balance Sheets</t>
        </is>
      </c>
      <c r="B15" s="5" t="n">
        <v>0</v>
      </c>
      <c r="C15" s="5" t="n">
        <v>0</v>
      </c>
    </row>
    <row r="16">
      <c r="A16" s="3" t="inlineStr">
        <is>
          <t>Not Designated As Hedging Instrument | Swap | Current Assets - Other</t>
        </is>
      </c>
    </row>
    <row r="17">
      <c r="A17" s="6" t="inlineStr">
        <is>
          <t>Asset Derivatives:</t>
        </is>
      </c>
    </row>
    <row r="18">
      <c r="A18" s="3" t="inlineStr">
        <is>
          <t>Gross amount of recognized assets</t>
        </is>
      </c>
      <c r="B18" s="5" t="n">
        <v>1867</v>
      </c>
      <c r="C18" s="5" t="n">
        <v>616</v>
      </c>
    </row>
    <row r="19">
      <c r="A19" s="3" t="inlineStr">
        <is>
          <t>Not Designated As Hedging Instrument | Swap | Current Liabilities - Accrued Liabilities</t>
        </is>
      </c>
    </row>
    <row r="20">
      <c r="A20" s="6" t="inlineStr">
        <is>
          <t>Liability Derivatives:</t>
        </is>
      </c>
    </row>
    <row r="21">
      <c r="A21" s="3" t="inlineStr">
        <is>
          <t>Gross amount of recognized liabilities</t>
        </is>
      </c>
      <c r="B21" s="5" t="n">
        <v>-608</v>
      </c>
      <c r="C21" s="5" t="n">
        <v>0</v>
      </c>
    </row>
    <row r="22">
      <c r="A22" s="3" t="inlineStr">
        <is>
          <t>Designated as Hedging Instrument | Commodity Derivatives | Current Assets - Other</t>
        </is>
      </c>
    </row>
    <row r="23">
      <c r="A23" s="6" t="inlineStr">
        <is>
          <t>Asset Derivatives:</t>
        </is>
      </c>
    </row>
    <row r="24">
      <c r="A24" s="3" t="inlineStr">
        <is>
          <t>Gross amount of recognized assets</t>
        </is>
      </c>
      <c r="B24" s="5" t="n">
        <v>49</v>
      </c>
      <c r="C24" s="5" t="n">
        <v>1022</v>
      </c>
    </row>
    <row r="25">
      <c r="A25" s="3" t="inlineStr">
        <is>
          <t>Gross amount offset in the Consolidated Balance Sheets</t>
        </is>
      </c>
      <c r="B25" s="5" t="n">
        <v>-49</v>
      </c>
      <c r="C25" s="5" t="n">
        <v>-1022</v>
      </c>
    </row>
    <row r="26">
      <c r="A26" s="3" t="inlineStr">
        <is>
          <t>Net amount of assets presented in the Consolidated Balance Sheets</t>
        </is>
      </c>
      <c r="B26" s="5" t="n">
        <v>0</v>
      </c>
      <c r="C26" s="5" t="n">
        <v>0</v>
      </c>
    </row>
    <row r="27">
      <c r="A27" s="6" t="inlineStr">
        <is>
          <t>Liability Derivatives:</t>
        </is>
      </c>
    </row>
    <row r="28">
      <c r="A28" s="3" t="inlineStr">
        <is>
          <t>Gross amount of recognized liabilities</t>
        </is>
      </c>
      <c r="B28" s="5" t="n">
        <v>-209</v>
      </c>
      <c r="C28" s="5" t="n">
        <v>-3345</v>
      </c>
    </row>
    <row r="29">
      <c r="A29" s="3" t="inlineStr">
        <is>
          <t>Gross amount offset in the Consolidated Balance Sheets</t>
        </is>
      </c>
      <c r="B29" s="5" t="n">
        <v>209</v>
      </c>
      <c r="C29" s="5" t="n">
        <v>3073</v>
      </c>
    </row>
    <row r="30">
      <c r="A30" s="3" t="inlineStr">
        <is>
          <t>Net amount of liabilities presented in the Consolidated Balance Sheets</t>
        </is>
      </c>
      <c r="B30" s="7" t="n">
        <v>0</v>
      </c>
      <c r="C30" s="7" t="n">
        <v>-2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4" customWidth="1" min="2" max="2"/>
    <col width="14" customWidth="1" min="3" max="3"/>
    <col width="21" customWidth="1" min="4" max="4"/>
    <col width="21" customWidth="1" min="5" max="5"/>
    <col width="14" customWidth="1" min="6" max="6"/>
  </cols>
  <sheetData>
    <row r="1">
      <c r="A1" s="1" t="inlineStr">
        <is>
          <t>Derivatives (Narrative) (Details) $ in Millions</t>
        </is>
      </c>
      <c r="B1" s="2" t="inlineStr">
        <is>
          <t>Sep. 01, 2022</t>
        </is>
      </c>
      <c r="C1" s="2" t="inlineStr">
        <is>
          <t>Sep. 01, 2017</t>
        </is>
      </c>
      <c r="D1" s="2" t="inlineStr">
        <is>
          <t>Dec. 31, 2021USD ($)</t>
        </is>
      </c>
      <c r="E1" s="2" t="inlineStr">
        <is>
          <t>Dec. 31, 2020USD ($)</t>
        </is>
      </c>
      <c r="F1" s="2" t="inlineStr">
        <is>
          <t>Mar. 01, 2019</t>
        </is>
      </c>
    </row>
    <row r="2">
      <c r="A2" s="6" t="inlineStr">
        <is>
          <t>Derivatives, Fair Value [Line Items]</t>
        </is>
      </c>
    </row>
    <row r="3">
      <c r="A3" s="3" t="inlineStr">
        <is>
          <t>Net broker receivables</t>
        </is>
      </c>
      <c r="D3" s="4" t="n">
        <v>2.9</v>
      </c>
      <c r="E3" s="4" t="n">
        <v>3.4</v>
      </c>
    </row>
    <row r="4">
      <c r="A4" s="3" t="inlineStr">
        <is>
          <t>Margin deposit assets</t>
        </is>
      </c>
      <c r="D4" s="9" t="n">
        <v>2.1</v>
      </c>
      <c r="E4" s="9" t="n">
        <v>3.3</v>
      </c>
    </row>
    <row r="5">
      <c r="A5" s="3" t="inlineStr">
        <is>
          <t>Increase in variation margin deposits outstanding</t>
        </is>
      </c>
      <c r="D5" s="9" t="n">
        <v>0.8</v>
      </c>
      <c r="E5" s="4" t="n">
        <v>0.1</v>
      </c>
    </row>
    <row r="6">
      <c r="A6" s="3" t="inlineStr">
        <is>
          <t>Fair value of embedded derivative liability</t>
        </is>
      </c>
      <c r="D6" s="4" t="n">
        <v>83.2</v>
      </c>
    </row>
    <row r="7">
      <c r="A7" s="3" t="inlineStr">
        <is>
          <t>Class A Convertible Preferred Units</t>
        </is>
      </c>
    </row>
    <row r="8">
      <c r="A8" s="6" t="inlineStr">
        <is>
          <t>Derivatives, Fair Value [Line Items]</t>
        </is>
      </c>
    </row>
    <row r="9">
      <c r="A9" s="3" t="inlineStr">
        <is>
          <t>Threshold trading days to notify holders</t>
        </is>
      </c>
      <c r="C9" s="3" t="inlineStr">
        <is>
          <t>30 days</t>
        </is>
      </c>
    </row>
    <row r="10">
      <c r="A10" s="3" t="inlineStr">
        <is>
          <t>Basis spread</t>
        </is>
      </c>
      <c r="F10" s="12" t="n">
        <v>0.02</v>
      </c>
    </row>
    <row r="11">
      <c r="A11" s="3" t="inlineStr">
        <is>
          <t>Class A Convertible Preferred Units | Scenario, Forecast</t>
        </is>
      </c>
    </row>
    <row r="12">
      <c r="A12" s="6" t="inlineStr">
        <is>
          <t>Derivatives, Fair Value [Line Items]</t>
        </is>
      </c>
    </row>
    <row r="13">
      <c r="A13" s="3" t="inlineStr">
        <is>
          <t>Threshold trading days to notify holders</t>
        </is>
      </c>
      <c r="B13" s="3" t="inlineStr">
        <is>
          <t>30 days</t>
        </is>
      </c>
    </row>
    <row r="14">
      <c r="A14" s="3" t="inlineStr">
        <is>
          <t>Reset rate</t>
        </is>
      </c>
      <c r="B14" s="3" t="inlineStr">
        <is>
          <t>10.75%</t>
        </is>
      </c>
    </row>
    <row r="15">
      <c r="A15" s="3" t="inlineStr">
        <is>
          <t>Percentage below issue price</t>
        </is>
      </c>
      <c r="B15" s="3" t="inlineStr">
        <is>
          <t>110.00%</t>
        </is>
      </c>
    </row>
    <row r="16">
      <c r="A16" s="3" t="inlineStr">
        <is>
          <t>Class A Convertible Preferred Units | LIBOR | Scenario, Forecast</t>
        </is>
      </c>
    </row>
    <row r="17">
      <c r="A17" s="6" t="inlineStr">
        <is>
          <t>Derivatives, Fair Value [Line Items]</t>
        </is>
      </c>
    </row>
    <row r="18">
      <c r="A18" s="3" t="inlineStr">
        <is>
          <t>Basis spread</t>
        </is>
      </c>
      <c r="B18" s="12" t="n">
        <v>0.0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s on Consolidated Statements of Operations an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Embedded Derivative Financial Instruments | Other expense, net</t>
        </is>
      </c>
    </row>
    <row r="4">
      <c r="A4" s="6" t="inlineStr">
        <is>
          <t>Derivative Instruments, Gain (Loss) [Line Items]</t>
        </is>
      </c>
    </row>
    <row r="5">
      <c r="A5" s="3" t="inlineStr">
        <is>
          <t>Unrealized losses on valuation of embedded derivatives</t>
        </is>
      </c>
      <c r="B5" s="7" t="n">
        <v>30838</v>
      </c>
      <c r="C5" s="7" t="n">
        <v>857</v>
      </c>
      <c r="D5" s="7" t="n">
        <v>9026</v>
      </c>
    </row>
    <row r="6">
      <c r="A6" s="3" t="inlineStr">
        <is>
          <t>Designated as Hedging Instrument | Commodity Derivatives | Cost of goods and services sold | Onshore facilities and transportation product costs</t>
        </is>
      </c>
    </row>
    <row r="7">
      <c r="A7" s="6" t="inlineStr">
        <is>
          <t>Derivative Instruments, Gain (Loss) [Line Items]</t>
        </is>
      </c>
    </row>
    <row r="8">
      <c r="A8" s="3" t="inlineStr">
        <is>
          <t>Unrealized losses on valuation of embedded derivatives</t>
        </is>
      </c>
      <c r="B8" s="5" t="n">
        <v>7634</v>
      </c>
      <c r="C8" s="5" t="n">
        <v>14454</v>
      </c>
      <c r="D8" s="5" t="n">
        <v>786</v>
      </c>
    </row>
    <row r="9">
      <c r="A9" s="3" t="inlineStr">
        <is>
          <t>Not Designated As Hedging Instrument | Commodity Derivatives | Cost of goods and services sold</t>
        </is>
      </c>
    </row>
    <row r="10">
      <c r="A10" s="6" t="inlineStr">
        <is>
          <t>Derivative Instruments, Gain (Loss) [Line Items]</t>
        </is>
      </c>
    </row>
    <row r="11">
      <c r="A11" s="3" t="inlineStr">
        <is>
          <t>Unrealized losses on valuation of embedded derivatives</t>
        </is>
      </c>
      <c r="B11" s="5" t="n">
        <v>16525</v>
      </c>
      <c r="C11" s="5" t="n">
        <v>19929</v>
      </c>
      <c r="D11" s="5" t="n">
        <v>8576</v>
      </c>
    </row>
    <row r="12">
      <c r="A12" s="3" t="inlineStr">
        <is>
          <t>Not Designated As Hedging Instrument | Commodity Derivatives | Cost of goods and services sold | Onshore facilities and transportation product costs, sodium minerals and sulfur services operating costs</t>
        </is>
      </c>
    </row>
    <row r="13">
      <c r="A13" s="6" t="inlineStr">
        <is>
          <t>Derivative Instruments, Gain (Loss) [Line Items]</t>
        </is>
      </c>
    </row>
    <row r="14">
      <c r="A14" s="3" t="inlineStr">
        <is>
          <t>Unrealized losses on valuation of embedded derivatives</t>
        </is>
      </c>
      <c r="B14" s="5" t="n">
        <v>8891</v>
      </c>
      <c r="C14" s="5" t="n">
        <v>5475</v>
      </c>
      <c r="D14" s="5" t="n">
        <v>7790</v>
      </c>
    </row>
    <row r="15">
      <c r="A15" s="3" t="inlineStr">
        <is>
          <t>Not Designated As Hedging Instrument | Swap | Cost of goods and services sold | Sodium minerals and sulfur services operating costs</t>
        </is>
      </c>
    </row>
    <row r="16">
      <c r="A16" s="6" t="inlineStr">
        <is>
          <t>Derivative Instruments, Gain (Loss) [Line Items]</t>
        </is>
      </c>
    </row>
    <row r="17">
      <c r="A17" s="3" t="inlineStr">
        <is>
          <t>Unrealized losses on valuation of embedded derivatives</t>
        </is>
      </c>
      <c r="B17" s="7" t="n">
        <v>-1174</v>
      </c>
      <c r="C17" s="7" t="n">
        <v>-1186</v>
      </c>
      <c r="D17" s="7" t="n">
        <v>-19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Fair Value of Financial Assets Liabilities Measured on Recurring Basis) (Details) - Fair Value, Recurring - USD ($) $ in Thousands</t>
        </is>
      </c>
      <c r="B1" s="2" t="inlineStr">
        <is>
          <t>Dec. 31, 2021</t>
        </is>
      </c>
      <c r="C1" s="2" t="inlineStr">
        <is>
          <t>Dec. 31, 2020</t>
        </is>
      </c>
    </row>
    <row r="2">
      <c r="A2" s="3" t="inlineStr">
        <is>
          <t>Level 1 | Commodity Derivatives</t>
        </is>
      </c>
    </row>
    <row r="3">
      <c r="A3" s="6" t="inlineStr">
        <is>
          <t>Fair Value, Assets and Liabilities Measured on Recurring and Nonrecurring Basis [Line Items]</t>
        </is>
      </c>
    </row>
    <row r="4">
      <c r="A4" s="3" t="inlineStr">
        <is>
          <t>Assets</t>
        </is>
      </c>
      <c r="B4" s="7" t="n">
        <v>359</v>
      </c>
      <c r="C4" s="7" t="n">
        <v>1754</v>
      </c>
    </row>
    <row r="5">
      <c r="A5" s="3" t="inlineStr">
        <is>
          <t>Liabilities</t>
        </is>
      </c>
      <c r="B5" s="5" t="n">
        <v>-2589</v>
      </c>
      <c r="C5" s="5" t="n">
        <v>-5459</v>
      </c>
    </row>
    <row r="6">
      <c r="A6" s="3" t="inlineStr">
        <is>
          <t>Level 1 | Embedded Derivative Financial Instruments</t>
        </is>
      </c>
    </row>
    <row r="7">
      <c r="A7" s="6" t="inlineStr">
        <is>
          <t>Fair Value, Assets and Liabilities Measured on Recurring and Nonrecurring Basis [Line Items]</t>
        </is>
      </c>
    </row>
    <row r="8">
      <c r="A8" s="3" t="inlineStr">
        <is>
          <t>Liabilities</t>
        </is>
      </c>
      <c r="B8" s="5" t="n">
        <v>0</v>
      </c>
      <c r="C8" s="5" t="n">
        <v>0</v>
      </c>
    </row>
    <row r="9">
      <c r="A9" s="3" t="inlineStr">
        <is>
          <t>Level 2 | Commodity Derivatives</t>
        </is>
      </c>
    </row>
    <row r="10">
      <c r="A10" s="6" t="inlineStr">
        <is>
          <t>Fair Value, Assets and Liabilities Measured on Recurring and Nonrecurring Basis [Line Items]</t>
        </is>
      </c>
    </row>
    <row r="11">
      <c r="A11" s="3" t="inlineStr">
        <is>
          <t>Assets</t>
        </is>
      </c>
      <c r="B11" s="5" t="n">
        <v>1867</v>
      </c>
      <c r="C11" s="5" t="n">
        <v>616</v>
      </c>
    </row>
    <row r="12">
      <c r="A12" s="3" t="inlineStr">
        <is>
          <t>Liabilities</t>
        </is>
      </c>
      <c r="B12" s="5" t="n">
        <v>-608</v>
      </c>
      <c r="C12" s="5" t="n">
        <v>0</v>
      </c>
    </row>
    <row r="13">
      <c r="A13" s="3" t="inlineStr">
        <is>
          <t>Level 2 | Embedded Derivative Financial Instruments</t>
        </is>
      </c>
    </row>
    <row r="14">
      <c r="A14" s="6" t="inlineStr">
        <is>
          <t>Fair Value, Assets and Liabilities Measured on Recurring and Nonrecurring Basis [Line Items]</t>
        </is>
      </c>
    </row>
    <row r="15">
      <c r="A15" s="3" t="inlineStr">
        <is>
          <t>Liabilities</t>
        </is>
      </c>
      <c r="B15" s="5" t="n">
        <v>0</v>
      </c>
      <c r="C15" s="5" t="n">
        <v>0</v>
      </c>
    </row>
    <row r="16">
      <c r="A16" s="3" t="inlineStr">
        <is>
          <t>Level 3 | Commodity Derivatives</t>
        </is>
      </c>
    </row>
    <row r="17">
      <c r="A17" s="6" t="inlineStr">
        <is>
          <t>Fair Value, Assets and Liabilities Measured on Recurring and Nonrecurring Basis [Line Items]</t>
        </is>
      </c>
    </row>
    <row r="18">
      <c r="A18" s="3" t="inlineStr">
        <is>
          <t>Assets</t>
        </is>
      </c>
      <c r="B18" s="5" t="n">
        <v>0</v>
      </c>
      <c r="C18" s="5" t="n">
        <v>0</v>
      </c>
    </row>
    <row r="19">
      <c r="A19" s="3" t="inlineStr">
        <is>
          <t>Liabilities</t>
        </is>
      </c>
      <c r="B19" s="5" t="n">
        <v>0</v>
      </c>
      <c r="C19" s="5" t="n">
        <v>0</v>
      </c>
    </row>
    <row r="20">
      <c r="A20" s="3" t="inlineStr">
        <is>
          <t>Level 3 | Embedded Derivative Financial Instruments</t>
        </is>
      </c>
    </row>
    <row r="21">
      <c r="A21" s="6" t="inlineStr">
        <is>
          <t>Fair Value, Assets and Liabilities Measured on Recurring and Nonrecurring Basis [Line Items]</t>
        </is>
      </c>
    </row>
    <row r="22">
      <c r="A22" s="3" t="inlineStr">
        <is>
          <t>Liabilities</t>
        </is>
      </c>
      <c r="B22" s="7" t="n">
        <v>-83210</v>
      </c>
      <c r="C22" s="7" t="n">
        <v>-523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6" t="inlineStr">
        <is>
          <t>Revenue Recognition [Abstract]</t>
        </is>
      </c>
    </row>
    <row r="4">
      <c r="A4" s="3" t="inlineStr">
        <is>
          <t>Revenue Recognition</t>
        </is>
      </c>
      <c r="B4" s="3" t="inlineStr">
        <is>
          <t xml:space="preserve">Revenue Recognition Revenue from Contracts with Customers The following table reflects the disaggregation of our revenues by major category for the years ended December 31, 2021, December 31, 2020, and December 31, 2019, respectively: Year Ended December 31, 2021 Offshore Pipeline Transportation Sodium Minerals &amp; Sulfur Services Marine Transportation Onshore Facilities &amp; Transportation Consolidated Fee-based revenues $ 278,459 $ — $ 190,827 $ 86,711 $ 555,997 Product Sales — 863,264 — 604,847 1,468,111 Refinery Services — 101,368 — — 101,368 $ 278,459 $ 964,632 $ 190,827 $ 691,558 $ 2,125,476 Year Ended December 31, 2020 Offshore Pipeline Transportation Sodium Minerals &amp; Sulfur Services Marine Transportation Onshore Facilities &amp; Transportation Consolidated Fee-based revenues $ 237,146 $ — $ 210,258 $ 106,092 $ 553,496 Product Sales — 789,307 — 393,390 1,182,697 Refinery Services — 88,462 — — 88,462 $ 237,146 $ 877,769 $ 210,258 $ 499,482 $ 1,824,655 Year Ended December 31, 2019 Offshore Pipeline Transportation Sodium Minerals &amp; Sulfur Services Marine Transportation Onshore Facilities &amp; Transportation Consolidated Fee-based revenues $ 318,116 $ — $ 235,645 $ 160,431 $ 714,192 Product Sales — 1,023,667 — 660,641 1,684,308 Refinery Services — 82,320 — — 82,320 $ 318,116 $ 1,105,987 $ 235,645 $ 821,072 $ 2,480,820 The Company recognizes revenue upon the satisfaction of its performance obligations under its contracts. The timing of revenue recognition varies for the revenue streams described in more detail below. In general, the timing includes recognition of revenue over time as services are being performed as well as recognition of revenue at a point in time for delivery of product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ly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Certain of our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our performance obligation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recognized revenue will not occur throughout the life of the contract. These estimates are reassessed at each reporting period as required. Billings to our customers are reflected at the contract rate. The difference between the consideration received from our customers from invoicing compared to the revenue recognized creates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ing services, and rail unloading services, among others, primarily on a per barrel fee basis. Revenues from contracts for the transportation of crude oil by our pipelines are based on actual volumes at a published tariff and some contain minimum throughput provisions which reset within one year.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The consideration we receive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To compensate us for bearing the risk of volumetric losses of crude oil in transit in our pipelines (for our onshore and offshore pipelines) due to temperature, crude quality, and the inherent difficulties of measurement of liquids in a pipeline, our tariffs and agreements allow for us to make volumetric deductions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the performance obligation is the obligation to transport and deliver the barrels and is considered a single obligation. When net gains occur, we have crude oil inventory. When net losses occur, we reduce any recorded inventory on hand and record a liability for the purchase of crude oil required to replace the lost volumes. Under ASC 606, we record excess oil as non-cash consideration in the transaction price on a net basis. The net oil recorded is valued at the lower of cost or net realizable value using the market price of crude oil during the month the product was transported.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Our performance obligation consists of providing transportation services using our vessels for a single day either under a term or spot based contract. The transaction price is usually fixed per the contract either as a day rate or as a lump sum to be allocated over the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ium Minerals and Sulfur Services Product sales in our sodium minerals and sulfur services segment primarily involve the sales of caustic soda, NaHS, soda ash and other alkali products. As it relates to revenue recognition, these sales transactions contain a single performance obligation, which is the delivery of the product to the customer at the agreed upon point of sale. For some transactions, control of product transfers to the customer at the shipping point, but we are obligated to arrange for shipment of the product as directed by the customer. Rather than treating these shipping activities as separate performance obligations, our policy is to account for them as fulfillment costs in accordance with ASC 606. The transaction price for these product sales are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ty of the transaction price is allocated to the performance obligation, which is delivery of the product at the agreed upon point of sale. As this type of revenue is earned at a point in time, there is no allocation of transaction price to future performance obligations. Onshore Facilities and Transportation Product sales in our onshore facilities and transportation segment primarily involve the sales of crude oil and petroleum products. These contracts contain a single performance obligation, which is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Pricing is designated within the contracts and is either fixed, index-based or formulaic, utilizing an average price for the month or for a specified range of days, regardless of when delivery occurs. In either case, pricing is known at the time of invoicing. The entirety of the consideration is allocated to a single performance obligation, which is delivery of the product to a specified location. As this type of revenue is earned at a point in time, there is no allocation of transaction price to future performance obligations. Refinery Services Our refinery services business primarily provides sulfur extraction services to refiners’ high sulfur (or “sour”) gas streams that the refineries have generated from crude oil processing operations. Our process applies our proprietary technology, which uses caustic soda to act as a scrubbing agent at a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that we receive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Providing sulfur removal services is the singular performance obligation in our refinery service agreements. As our customers simultaneously receive and consume the refinery service benefits, control is transferred and revenue is recognized over time based on the extent of progress towards completion of the performance obligations. We use units of NaHS produced during a period to measure progress as the amount we receive corresponds directly with the efforts to provide our services completed to date. The transaction price for each performance obligation is determined using the fair value of a unit of NaHS on the contract inception date for each refinery services agreement. Accordingly, we record the value of NaHS received as non-cash consideration in inventory until it is subsequently sold to our customers (see Product Sales, above). Contract Assets and Liabilities The table below depicts our contract asset and liability balances at December 31, 2021 and December 31, 2020: Contract Assets Contract Liabilities Current Assets- Other Other Assets Accrued Liabilities Other Long-Term Liabilities Balance at December 31, 2020 $ 36,500 $ 12,065 $ 2,988 $ 19,834 Balance at December 31, 2021 13,563 — 2,619 19,028 $3.0 million and $3.2 million that were previously classified as a contract liability at the beginning of the period were recognized as revenue for the years ended December 31, 2021 and 2020, respectively. Additionally, we recognized $4.1 million of revenue during 2021 as a result of a contract modification related to one of our offshore pipeline transportation contracts. Transaction Price Allocations to Remaining Performance Obligations We are required to disclose the amount of our transaction prices that are allocated to unsatisfied performance obligations as of December 31, 2021. However, ASC 606 provides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We apply these practical expedients and exemptions to our revenue streams recognized over time. The majority of our contracts qualify for one of these expedients or exemptions. After considering these practical expedients and identifying the remaining contract types that involve revenue recognition over a long-term period and include long term fixed consideration (adjusted for indexing as required), we determined our allocations of transaction price that relate to unsatisfied performance obligations. As it relates to our tiered pricing offshore transportation contracts, we provide firm capacity for both fixed and variable consideration over a long-term period. Therefore, we have allocated the remaining contract value (as estimated and discussed above) to future periods. In our onshore facilities and transportation segment, we have certain contractual arrangements in which we receive fixed minimum payments for our obligation to provide minimum capacity on our pipelines and related assets. The following chart depicts how we expect to recognize revenues for future periods related to these contracts: Offshore Pipeline Transportation Onshore Facilities and Transportation 2022 $ 69,143 $ 4,698 2023 65,645 — 2024 59,034 — 2025 62,699 — 2026 44,691 — Thereafter 57,612 — Total $ 358,824 $ 4,6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Value Measurements (Reconciliation of Changes in Derivatives Classified as Level 3) (Details) - Level 3 - Embedded Derivative Financial Instruments - USD ($) $ in Thousands</t>
        </is>
      </c>
      <c r="B1" s="2" t="inlineStr">
        <is>
          <t>12 Months Ended</t>
        </is>
      </c>
    </row>
    <row r="2">
      <c r="B2" s="2" t="inlineStr">
        <is>
          <t>Dec. 31, 2021</t>
        </is>
      </c>
      <c r="C2" s="2" t="inlineStr">
        <is>
          <t>Dec. 31, 2020</t>
        </is>
      </c>
    </row>
    <row r="3">
      <c r="A3" s="6" t="inlineStr">
        <is>
          <t>Fair Value, Net Derivative Asset (Liability) Measured on Recurring Basis, Unobservable Input Reconciliation [Roll Forward]</t>
        </is>
      </c>
    </row>
    <row r="4">
      <c r="A4" s="3" t="inlineStr">
        <is>
          <t>Beginning Balance</t>
        </is>
      </c>
      <c r="B4" s="7" t="n">
        <v>-52372</v>
      </c>
      <c r="C4" s="7" t="n">
        <v>-51515</v>
      </c>
    </row>
    <row r="5">
      <c r="A5" s="3" t="inlineStr">
        <is>
          <t>Net loss for the period including earnings</t>
        </is>
      </c>
      <c r="B5" s="5" t="n">
        <v>-30838</v>
      </c>
      <c r="C5" s="5" t="n">
        <v>-857</v>
      </c>
    </row>
    <row r="6">
      <c r="A6" s="3" t="inlineStr">
        <is>
          <t>Ending Balance</t>
        </is>
      </c>
      <c r="B6" s="7" t="n">
        <v>-83210</v>
      </c>
      <c r="C6" s="7" t="n">
        <v>-5237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Value Measurements (Narrative) (Details) $ in Thousands</t>
        </is>
      </c>
      <c r="B1" s="2" t="inlineStr">
        <is>
          <t>Dec. 31, 2021USD ($)</t>
        </is>
      </c>
      <c r="C1" s="2" t="inlineStr">
        <is>
          <t>Dec. 31, 2020USD ($)</t>
        </is>
      </c>
    </row>
    <row r="2">
      <c r="A2" s="6" t="inlineStr">
        <is>
          <t>Fair Value, Net Derivative Asset (Liability) Measured on Recurring Basis, Unobservable Input Reconciliation [Line Items]</t>
        </is>
      </c>
    </row>
    <row r="3">
      <c r="A3" s="3" t="inlineStr">
        <is>
          <t>Unsecured Long-term Debt, Noncurrent</t>
        </is>
      </c>
      <c r="B3" s="7" t="n">
        <v>2930505</v>
      </c>
      <c r="C3" s="7" t="n">
        <v>2750016</v>
      </c>
    </row>
    <row r="4">
      <c r="A4" s="3" t="inlineStr">
        <is>
          <t>Carrying value of debt</t>
        </is>
      </c>
      <c r="B4" s="5" t="n">
        <v>3000000</v>
      </c>
      <c r="C4" s="5" t="n">
        <v>2800000</v>
      </c>
    </row>
    <row r="5">
      <c r="A5" s="3" t="inlineStr">
        <is>
          <t>Fair value of debt</t>
        </is>
      </c>
      <c r="B5" s="7" t="n">
        <v>3000000</v>
      </c>
      <c r="C5" s="7" t="n">
        <v>2700000</v>
      </c>
    </row>
    <row r="6">
      <c r="A6" s="3" t="inlineStr">
        <is>
          <t>Measurement Input, Equity Volatility</t>
        </is>
      </c>
    </row>
    <row r="7">
      <c r="A7" s="6" t="inlineStr">
        <is>
          <t>Fair Value, Net Derivative Asset (Liability) Measured on Recurring Basis, Unobservable Input Reconciliation [Line Items]</t>
        </is>
      </c>
    </row>
    <row r="8">
      <c r="A8" s="3" t="inlineStr">
        <is>
          <t>Embedded Derivative Liability, Measurement Input</t>
        </is>
      </c>
      <c r="B8" s="10" t="n">
        <v>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Employee Benefit Plans (Narrative) (Details)</t>
        </is>
      </c>
      <c r="B1" s="2" t="inlineStr">
        <is>
          <t>12 Months Ended</t>
        </is>
      </c>
    </row>
    <row r="2">
      <c r="B2" s="2" t="inlineStr">
        <is>
          <t>Dec. 31, 2021</t>
        </is>
      </c>
    </row>
    <row r="3">
      <c r="A3" s="3" t="inlineStr">
        <is>
          <t>Alkali Pension Plan</t>
        </is>
      </c>
    </row>
    <row r="4">
      <c r="A4" s="6" t="inlineStr">
        <is>
          <t>Defined Benefit Plan Disclosure [Line Items]</t>
        </is>
      </c>
    </row>
    <row r="5">
      <c r="A5" s="3" t="inlineStr">
        <is>
          <t>Period of credited service required by benefit plan</t>
        </is>
      </c>
      <c r="B5" s="3" t="inlineStr">
        <is>
          <t>1 year</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on Benefit Obligations and Plan Assets (Details) - USD ($) $ in Thousands</t>
        </is>
      </c>
      <c r="B1" s="2" t="inlineStr">
        <is>
          <t>12 Months Ended</t>
        </is>
      </c>
    </row>
    <row r="2">
      <c r="B2" s="2" t="inlineStr">
        <is>
          <t>Dec. 31, 2021</t>
        </is>
      </c>
      <c r="C2" s="2" t="inlineStr">
        <is>
          <t>Dec. 31, 2020</t>
        </is>
      </c>
      <c r="D2" s="2" t="inlineStr">
        <is>
          <t>Dec. 31, 2019</t>
        </is>
      </c>
    </row>
    <row r="3">
      <c r="A3" s="6" t="inlineStr">
        <is>
          <t>Change in benefit obligation:</t>
        </is>
      </c>
    </row>
    <row r="4">
      <c r="A4" s="3" t="inlineStr">
        <is>
          <t>Benefit Obligation, beginning of year</t>
        </is>
      </c>
      <c r="B4" s="7" t="n">
        <v>52510</v>
      </c>
      <c r="C4" s="7" t="n">
        <v>42291</v>
      </c>
    </row>
    <row r="5">
      <c r="A5" s="3" t="inlineStr">
        <is>
          <t>Service Cost</t>
        </is>
      </c>
      <c r="B5" s="5" t="n">
        <v>6020</v>
      </c>
      <c r="C5" s="5" t="n">
        <v>5493</v>
      </c>
      <c r="D5" s="7" t="n">
        <v>4351</v>
      </c>
    </row>
    <row r="6">
      <c r="A6" s="3" t="inlineStr">
        <is>
          <t>Interest Cost</t>
        </is>
      </c>
      <c r="B6" s="5" t="n">
        <v>1576</v>
      </c>
      <c r="C6" s="5" t="n">
        <v>1469</v>
      </c>
      <c r="D6" s="5" t="n">
        <v>1340</v>
      </c>
    </row>
    <row r="7">
      <c r="A7" s="3" t="inlineStr">
        <is>
          <t>Actuarial Loss (Gain)</t>
        </is>
      </c>
      <c r="B7" s="5" t="n">
        <v>-3051</v>
      </c>
      <c r="C7" s="5" t="n">
        <v>4005</v>
      </c>
    </row>
    <row r="8">
      <c r="A8" s="3" t="inlineStr">
        <is>
          <t>Benefits Paid</t>
        </is>
      </c>
      <c r="B8" s="5" t="n">
        <v>-1121</v>
      </c>
      <c r="C8" s="5" t="n">
        <v>-748</v>
      </c>
    </row>
    <row r="9">
      <c r="A9" s="3" t="inlineStr">
        <is>
          <t>Benefit Obligation, end of year</t>
        </is>
      </c>
      <c r="B9" s="5" t="n">
        <v>55934</v>
      </c>
      <c r="C9" s="5" t="n">
        <v>52510</v>
      </c>
      <c r="D9" s="5" t="n">
        <v>42291</v>
      </c>
    </row>
    <row r="10">
      <c r="A10" s="6" t="inlineStr">
        <is>
          <t>Change in plan assets:</t>
        </is>
      </c>
    </row>
    <row r="11">
      <c r="A11" s="3" t="inlineStr">
        <is>
          <t>Fair Value of Plan Assets, beginning of year</t>
        </is>
      </c>
      <c r="B11" s="5" t="n">
        <v>32043</v>
      </c>
      <c r="C11" s="5" t="n">
        <v>24051</v>
      </c>
    </row>
    <row r="12">
      <c r="A12" s="3" t="inlineStr">
        <is>
          <t>Actual Return on Plan Assets</t>
        </is>
      </c>
      <c r="B12" s="5" t="n">
        <v>2051</v>
      </c>
      <c r="C12" s="5" t="n">
        <v>4123</v>
      </c>
    </row>
    <row r="13">
      <c r="A13" s="3" t="inlineStr">
        <is>
          <t>Employer Contributions</t>
        </is>
      </c>
      <c r="B13" s="5" t="n">
        <v>2315</v>
      </c>
      <c r="C13" s="5" t="n">
        <v>4617</v>
      </c>
    </row>
    <row r="14">
      <c r="A14" s="3" t="inlineStr">
        <is>
          <t>Benefits Paid</t>
        </is>
      </c>
      <c r="B14" s="5" t="n">
        <v>-1121</v>
      </c>
      <c r="C14" s="5" t="n">
        <v>-748</v>
      </c>
    </row>
    <row r="15">
      <c r="A15" s="3" t="inlineStr">
        <is>
          <t>Fair Value of Plan assets, end of year</t>
        </is>
      </c>
      <c r="B15" s="5" t="n">
        <v>35288</v>
      </c>
      <c r="C15" s="5" t="n">
        <v>32043</v>
      </c>
      <c r="D15" s="7" t="n">
        <v>24051</v>
      </c>
    </row>
    <row r="16">
      <c r="A16" s="3" t="inlineStr">
        <is>
          <t>Funded Status at end of period</t>
        </is>
      </c>
      <c r="B16" s="5" t="n">
        <v>-20646</v>
      </c>
      <c r="C16" s="5" t="n">
        <v>-20467</v>
      </c>
    </row>
    <row r="17">
      <c r="A17" s="6" t="inlineStr">
        <is>
          <t>Amounts recognized in the Consolidated Balance Sheets:</t>
        </is>
      </c>
    </row>
    <row r="18">
      <c r="A18" s="3" t="inlineStr">
        <is>
          <t>Non-current assets</t>
        </is>
      </c>
      <c r="B18" s="5" t="n">
        <v>0</v>
      </c>
      <c r="C18" s="5" t="n">
        <v>0</v>
      </c>
    </row>
    <row r="19">
      <c r="A19" s="3" t="inlineStr">
        <is>
          <t>Current liabilities</t>
        </is>
      </c>
      <c r="B19" s="5" t="n">
        <v>0</v>
      </c>
      <c r="C19" s="5" t="n">
        <v>0</v>
      </c>
    </row>
    <row r="20">
      <c r="A20" s="3" t="inlineStr">
        <is>
          <t>Non-current Liabilities</t>
        </is>
      </c>
      <c r="B20" s="5" t="n">
        <v>-20646</v>
      </c>
      <c r="C20" s="5" t="n">
        <v>-20467</v>
      </c>
    </row>
    <row r="21">
      <c r="A21" s="3" t="inlineStr">
        <is>
          <t>Net Liability at end of year</t>
        </is>
      </c>
      <c r="B21" s="5" t="n">
        <v>-20646</v>
      </c>
      <c r="C21" s="5" t="n">
        <v>-20467</v>
      </c>
    </row>
    <row r="22">
      <c r="A22" s="6" t="inlineStr">
        <is>
          <t>Amounts recognized in accumulated other comprehensive loss:</t>
        </is>
      </c>
    </row>
    <row r="23">
      <c r="A23" s="3" t="inlineStr">
        <is>
          <t>Prior Service Cost</t>
        </is>
      </c>
      <c r="B23" s="5" t="n">
        <v>5189</v>
      </c>
      <c r="C23" s="5" t="n">
        <v>5676</v>
      </c>
    </row>
    <row r="24">
      <c r="A24" s="3" t="inlineStr">
        <is>
          <t>Net actuarial loss</t>
        </is>
      </c>
      <c r="B24" s="5" t="n">
        <v>418</v>
      </c>
      <c r="C24" s="5" t="n">
        <v>3689</v>
      </c>
    </row>
    <row r="25">
      <c r="A25" s="3" t="inlineStr">
        <is>
          <t>Amounts recognized in accumulated other comprehensive loss:</t>
        </is>
      </c>
      <c r="B25" s="7" t="n">
        <v>5607</v>
      </c>
      <c r="C25" s="7" t="n">
        <v>93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Contributions and Future Benefit Payments) (Details) $ in Thousands</t>
        </is>
      </c>
      <c r="B1" s="2" t="inlineStr">
        <is>
          <t>Dec. 31, 2021USD ($)</t>
        </is>
      </c>
    </row>
    <row r="2">
      <c r="A2" s="6" t="inlineStr">
        <is>
          <t>Employer Contributions</t>
        </is>
      </c>
    </row>
    <row r="3">
      <c r="A3" s="3" t="inlineStr">
        <is>
          <t>Expected 2022 Contributions by Employer</t>
        </is>
      </c>
      <c r="B3" s="7" t="n">
        <v>2436</v>
      </c>
    </row>
    <row r="4">
      <c r="A4" s="6" t="inlineStr">
        <is>
          <t>Future Expected Benefit Payments</t>
        </is>
      </c>
    </row>
    <row r="5">
      <c r="A5" s="3" t="inlineStr">
        <is>
          <t>2022</t>
        </is>
      </c>
      <c r="B5" s="5" t="n">
        <v>1265</v>
      </c>
    </row>
    <row r="6">
      <c r="A6" s="3" t="inlineStr">
        <is>
          <t>2023</t>
        </is>
      </c>
      <c r="B6" s="5" t="n">
        <v>1450</v>
      </c>
    </row>
    <row r="7">
      <c r="A7" s="3" t="inlineStr">
        <is>
          <t>2024</t>
        </is>
      </c>
      <c r="B7" s="5" t="n">
        <v>1620</v>
      </c>
    </row>
    <row r="8">
      <c r="A8" s="3" t="inlineStr">
        <is>
          <t>2025</t>
        </is>
      </c>
      <c r="B8" s="5" t="n">
        <v>1796</v>
      </c>
    </row>
    <row r="9">
      <c r="A9" s="3" t="inlineStr">
        <is>
          <t>2026</t>
        </is>
      </c>
      <c r="B9" s="5" t="n">
        <v>1983</v>
      </c>
    </row>
    <row r="10">
      <c r="A10" s="3" t="inlineStr">
        <is>
          <t>2027-2031</t>
        </is>
      </c>
      <c r="B10" s="7" t="n">
        <v>123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Costs) (Details) - USD ($) $ in Thousands</t>
        </is>
      </c>
      <c r="B1" s="2" t="inlineStr">
        <is>
          <t>12 Months Ended</t>
        </is>
      </c>
    </row>
    <row r="2">
      <c r="B2" s="2" t="inlineStr">
        <is>
          <t>Dec. 31, 2021</t>
        </is>
      </c>
      <c r="C2" s="2" t="inlineStr">
        <is>
          <t>Dec. 31, 2020</t>
        </is>
      </c>
      <c r="D2" s="2" t="inlineStr">
        <is>
          <t>Dec. 31, 2019</t>
        </is>
      </c>
    </row>
    <row r="3">
      <c r="A3" s="6" t="inlineStr">
        <is>
          <t>Retirement Benefits [Abstract]</t>
        </is>
      </c>
    </row>
    <row r="4">
      <c r="A4" s="3" t="inlineStr">
        <is>
          <t>Service Cost</t>
        </is>
      </c>
      <c r="B4" s="7" t="n">
        <v>6020</v>
      </c>
      <c r="C4" s="7" t="n">
        <v>5493</v>
      </c>
      <c r="D4" s="7" t="n">
        <v>4351</v>
      </c>
    </row>
    <row r="5">
      <c r="A5" s="3" t="inlineStr">
        <is>
          <t>Interest Cost</t>
        </is>
      </c>
      <c r="B5" s="5" t="n">
        <v>1576</v>
      </c>
      <c r="C5" s="5" t="n">
        <v>1469</v>
      </c>
      <c r="D5" s="5" t="n">
        <v>1340</v>
      </c>
    </row>
    <row r="6">
      <c r="A6" s="3" t="inlineStr">
        <is>
          <t>Expected Return on Assets</t>
        </is>
      </c>
      <c r="B6" s="5" t="n">
        <v>-1831</v>
      </c>
      <c r="C6" s="5" t="n">
        <v>-1539</v>
      </c>
      <c r="D6" s="5" t="n">
        <v>-1252</v>
      </c>
    </row>
    <row r="7">
      <c r="A7" s="3" t="inlineStr">
        <is>
          <t>Amortization of Prior Service Cost</t>
        </is>
      </c>
      <c r="B7" s="5" t="n">
        <v>487</v>
      </c>
      <c r="C7" s="5" t="n">
        <v>487</v>
      </c>
      <c r="D7" s="5" t="n">
        <v>406</v>
      </c>
    </row>
    <row r="8">
      <c r="A8" s="3" t="inlineStr">
        <is>
          <t>Total Net Periodic Benefit Costs</t>
        </is>
      </c>
      <c r="B8" s="7" t="n">
        <v>6252</v>
      </c>
      <c r="C8" s="7" t="n">
        <v>5910</v>
      </c>
      <c r="D8" s="7" t="n">
        <v>48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Fair Value Assumptions) (Details)</t>
        </is>
      </c>
      <c r="B1" s="2" t="inlineStr">
        <is>
          <t>12 Months Ended</t>
        </is>
      </c>
    </row>
    <row r="2">
      <c r="B2" s="2" t="inlineStr">
        <is>
          <t>Dec. 31, 2021</t>
        </is>
      </c>
      <c r="C2" s="2" t="inlineStr">
        <is>
          <t>Dec. 31, 2020</t>
        </is>
      </c>
    </row>
    <row r="3">
      <c r="A3" s="6" t="inlineStr">
        <is>
          <t>Weighted average assumptions used to determine benefit obligation:</t>
        </is>
      </c>
    </row>
    <row r="4">
      <c r="A4" s="3" t="inlineStr">
        <is>
          <t>Discount Rate</t>
        </is>
      </c>
      <c r="B4" s="3" t="inlineStr">
        <is>
          <t>3.27%</t>
        </is>
      </c>
      <c r="C4" s="3" t="inlineStr">
        <is>
          <t>3.06%</t>
        </is>
      </c>
    </row>
    <row r="5">
      <c r="A5" s="3" t="inlineStr">
        <is>
          <t>Expected Long-term Rate of Return</t>
        </is>
      </c>
      <c r="B5" s="3" t="inlineStr">
        <is>
          <t>5.35%</t>
        </is>
      </c>
      <c r="C5" s="3" t="inlineStr">
        <is>
          <t>5.47%</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14" customWidth="1" min="2" max="2"/>
  </cols>
  <sheetData>
    <row r="1">
      <c r="A1" s="1" t="inlineStr">
        <is>
          <t>Employee Benefit Plans (Asset Target Allocation) (Details)</t>
        </is>
      </c>
      <c r="B1" s="2" t="inlineStr">
        <is>
          <t>Dec. 31, 2021</t>
        </is>
      </c>
    </row>
    <row r="2">
      <c r="A2" s="3" t="inlineStr">
        <is>
          <t>Equity securities</t>
        </is>
      </c>
    </row>
    <row r="3">
      <c r="A3" s="6" t="inlineStr">
        <is>
          <t>Defined Benefit Plan Disclosure [Line Items]</t>
        </is>
      </c>
    </row>
    <row r="4">
      <c r="A4" s="3" t="inlineStr">
        <is>
          <t>Target %</t>
        </is>
      </c>
      <c r="B4" s="3" t="inlineStr">
        <is>
          <t>67.00%</t>
        </is>
      </c>
    </row>
    <row r="5">
      <c r="A5" s="3" t="inlineStr">
        <is>
          <t>Equity securities | Minimum</t>
        </is>
      </c>
    </row>
    <row r="6">
      <c r="A6" s="6" t="inlineStr">
        <is>
          <t>Defined Benefit Plan Disclosure [Line Items]</t>
        </is>
      </c>
    </row>
    <row r="7">
      <c r="A7" s="3" t="inlineStr">
        <is>
          <t>Actual %</t>
        </is>
      </c>
      <c r="B7" s="3" t="inlineStr">
        <is>
          <t>58.00%</t>
        </is>
      </c>
    </row>
    <row r="8">
      <c r="A8" s="3" t="inlineStr">
        <is>
          <t>Equity securities | Maximum</t>
        </is>
      </c>
    </row>
    <row r="9">
      <c r="A9" s="6" t="inlineStr">
        <is>
          <t>Defined Benefit Plan Disclosure [Line Items]</t>
        </is>
      </c>
    </row>
    <row r="10">
      <c r="A10" s="3" t="inlineStr">
        <is>
          <t>Actual %</t>
        </is>
      </c>
      <c r="B10" s="3" t="inlineStr">
        <is>
          <t>76.00%</t>
        </is>
      </c>
    </row>
    <row r="11">
      <c r="A11" s="3" t="inlineStr">
        <is>
          <t>Fixed Income</t>
        </is>
      </c>
    </row>
    <row r="12">
      <c r="A12" s="6" t="inlineStr">
        <is>
          <t>Defined Benefit Plan Disclosure [Line Items]</t>
        </is>
      </c>
    </row>
    <row r="13">
      <c r="A13" s="3" t="inlineStr">
        <is>
          <t>Target %</t>
        </is>
      </c>
      <c r="B13" s="3" t="inlineStr">
        <is>
          <t>20.00%</t>
        </is>
      </c>
    </row>
    <row r="14">
      <c r="A14" s="3" t="inlineStr">
        <is>
          <t>Fixed Income | Minimum</t>
        </is>
      </c>
    </row>
    <row r="15">
      <c r="A15" s="6" t="inlineStr">
        <is>
          <t>Defined Benefit Plan Disclosure [Line Items]</t>
        </is>
      </c>
    </row>
    <row r="16">
      <c r="A16" s="3" t="inlineStr">
        <is>
          <t>Actual %</t>
        </is>
      </c>
      <c r="B16" s="3" t="inlineStr">
        <is>
          <t>11.00%</t>
        </is>
      </c>
    </row>
    <row r="17">
      <c r="A17" s="3" t="inlineStr">
        <is>
          <t>Fixed Income | Maximum</t>
        </is>
      </c>
    </row>
    <row r="18">
      <c r="A18" s="6" t="inlineStr">
        <is>
          <t>Defined Benefit Plan Disclosure [Line Items]</t>
        </is>
      </c>
    </row>
    <row r="19">
      <c r="A19" s="3" t="inlineStr">
        <is>
          <t>Actual %</t>
        </is>
      </c>
      <c r="B19" s="3" t="inlineStr">
        <is>
          <t>29.00%</t>
        </is>
      </c>
    </row>
    <row r="20">
      <c r="A20" s="3" t="inlineStr">
        <is>
          <t>Alternative Investments</t>
        </is>
      </c>
    </row>
    <row r="21">
      <c r="A21" s="6" t="inlineStr">
        <is>
          <t>Defined Benefit Plan Disclosure [Line Items]</t>
        </is>
      </c>
    </row>
    <row r="22">
      <c r="A22" s="3" t="inlineStr">
        <is>
          <t>Target %</t>
        </is>
      </c>
      <c r="B22" s="3" t="inlineStr">
        <is>
          <t>11.00%</t>
        </is>
      </c>
    </row>
    <row r="23">
      <c r="A23" s="3" t="inlineStr">
        <is>
          <t>Alternative Investments | Minimum</t>
        </is>
      </c>
    </row>
    <row r="24">
      <c r="A24" s="6" t="inlineStr">
        <is>
          <t>Defined Benefit Plan Disclosure [Line Items]</t>
        </is>
      </c>
    </row>
    <row r="25">
      <c r="A25" s="3" t="inlineStr">
        <is>
          <t>Actual %</t>
        </is>
      </c>
      <c r="B25" s="3" t="inlineStr">
        <is>
          <t>2.00%</t>
        </is>
      </c>
    </row>
    <row r="26">
      <c r="A26" s="3" t="inlineStr">
        <is>
          <t>Alternative Investments | Maximum</t>
        </is>
      </c>
    </row>
    <row r="27">
      <c r="A27" s="6" t="inlineStr">
        <is>
          <t>Defined Benefit Plan Disclosure [Line Items]</t>
        </is>
      </c>
    </row>
    <row r="28">
      <c r="A28" s="3" t="inlineStr">
        <is>
          <t>Actual %</t>
        </is>
      </c>
      <c r="B28" s="3" t="inlineStr">
        <is>
          <t>20.00%</t>
        </is>
      </c>
    </row>
    <row r="29">
      <c r="A29" s="3" t="inlineStr">
        <is>
          <t>Cash and cash equivalents</t>
        </is>
      </c>
    </row>
    <row r="30">
      <c r="A30" s="6" t="inlineStr">
        <is>
          <t>Defined Benefit Plan Disclosure [Line Items]</t>
        </is>
      </c>
    </row>
    <row r="31">
      <c r="A31" s="3" t="inlineStr">
        <is>
          <t>Target %</t>
        </is>
      </c>
      <c r="B31" s="3" t="inlineStr">
        <is>
          <t>2.00%</t>
        </is>
      </c>
    </row>
    <row r="32">
      <c r="A32" s="3" t="inlineStr">
        <is>
          <t>Cash and cash equivalents | Minimum</t>
        </is>
      </c>
    </row>
    <row r="33">
      <c r="A33" s="6" t="inlineStr">
        <is>
          <t>Defined Benefit Plan Disclosure [Line Items]</t>
        </is>
      </c>
    </row>
    <row r="34">
      <c r="A34" s="3" t="inlineStr">
        <is>
          <t>Actual %</t>
        </is>
      </c>
      <c r="B34" s="3" t="inlineStr">
        <is>
          <t>0.00%</t>
        </is>
      </c>
    </row>
    <row r="35">
      <c r="A35" s="3" t="inlineStr">
        <is>
          <t>Cash and cash equivalents | Maximum</t>
        </is>
      </c>
    </row>
    <row r="36">
      <c r="A36" s="6" t="inlineStr">
        <is>
          <t>Defined Benefit Plan Disclosure [Line Items]</t>
        </is>
      </c>
    </row>
    <row r="37">
      <c r="A37" s="3" t="inlineStr">
        <is>
          <t>Actual %</t>
        </is>
      </c>
      <c r="B37" s="3" t="inlineStr">
        <is>
          <t>7.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Plan Assets) (Details) - USD ($) $ in Thousands</t>
        </is>
      </c>
      <c r="B1" s="2" t="inlineStr">
        <is>
          <t>Dec. 31, 2021</t>
        </is>
      </c>
      <c r="C1" s="2" t="inlineStr">
        <is>
          <t>Dec. 31, 2020</t>
        </is>
      </c>
      <c r="D1" s="2" t="inlineStr">
        <is>
          <t>Dec. 31, 2019</t>
        </is>
      </c>
    </row>
    <row r="2">
      <c r="A2" s="6" t="inlineStr">
        <is>
          <t>Defined Benefit Plan Disclosure [Line Items]</t>
        </is>
      </c>
    </row>
    <row r="3">
      <c r="A3" s="3" t="inlineStr">
        <is>
          <t>Fair value of pension plan assets</t>
        </is>
      </c>
      <c r="B3" s="7" t="n">
        <v>35288</v>
      </c>
      <c r="C3" s="7" t="n">
        <v>32043</v>
      </c>
      <c r="D3" s="7" t="n">
        <v>24051</v>
      </c>
    </row>
    <row r="4">
      <c r="A4" s="3" t="inlineStr">
        <is>
          <t>Cash and cash equivalents</t>
        </is>
      </c>
    </row>
    <row r="5">
      <c r="A5" s="6" t="inlineStr">
        <is>
          <t>Defined Benefit Plan Disclosure [Line Items]</t>
        </is>
      </c>
    </row>
    <row r="6">
      <c r="A6" s="3" t="inlineStr">
        <is>
          <t>Fair value of pension plan assets</t>
        </is>
      </c>
      <c r="B6" s="5" t="n">
        <v>2989</v>
      </c>
      <c r="C6" s="5" t="n">
        <v>32043</v>
      </c>
    </row>
    <row r="7">
      <c r="A7" s="3" t="inlineStr">
        <is>
          <t>Equity securities</t>
        </is>
      </c>
    </row>
    <row r="8">
      <c r="A8" s="6" t="inlineStr">
        <is>
          <t>Defined Benefit Plan Disclosure [Line Items]</t>
        </is>
      </c>
    </row>
    <row r="9">
      <c r="A9" s="3" t="inlineStr">
        <is>
          <t>Fair value of pension plan assets</t>
        </is>
      </c>
      <c r="B9" s="5" t="n">
        <v>25309</v>
      </c>
      <c r="C9" s="5" t="n">
        <v>0</v>
      </c>
    </row>
    <row r="10">
      <c r="A10" s="3" t="inlineStr">
        <is>
          <t>Fixed income and other securities</t>
        </is>
      </c>
    </row>
    <row r="11">
      <c r="A11" s="6" t="inlineStr">
        <is>
          <t>Defined Benefit Plan Disclosure [Line Items]</t>
        </is>
      </c>
    </row>
    <row r="12">
      <c r="A12" s="3" t="inlineStr">
        <is>
          <t>Fair value of pension plan assets</t>
        </is>
      </c>
      <c r="B12" s="5" t="n">
        <v>6990</v>
      </c>
      <c r="C12" s="5" t="n">
        <v>0</v>
      </c>
    </row>
    <row r="13">
      <c r="A13" s="3" t="inlineStr">
        <is>
          <t>Level 1</t>
        </is>
      </c>
    </row>
    <row r="14">
      <c r="A14" s="6" t="inlineStr">
        <is>
          <t>Defined Benefit Plan Disclosure [Line Items]</t>
        </is>
      </c>
    </row>
    <row r="15">
      <c r="A15" s="3" t="inlineStr">
        <is>
          <t>Fair value of pension plan assets</t>
        </is>
      </c>
      <c r="B15" s="5" t="n">
        <v>35288</v>
      </c>
      <c r="C15" s="5" t="n">
        <v>32043</v>
      </c>
    </row>
    <row r="16">
      <c r="A16" s="3" t="inlineStr">
        <is>
          <t>Level 1 | Cash and cash equivalents</t>
        </is>
      </c>
    </row>
    <row r="17">
      <c r="A17" s="6" t="inlineStr">
        <is>
          <t>Defined Benefit Plan Disclosure [Line Items]</t>
        </is>
      </c>
    </row>
    <row r="18">
      <c r="A18" s="3" t="inlineStr">
        <is>
          <t>Fair value of pension plan assets</t>
        </is>
      </c>
      <c r="B18" s="5" t="n">
        <v>2989</v>
      </c>
      <c r="C18" s="5" t="n">
        <v>32043</v>
      </c>
    </row>
    <row r="19">
      <c r="A19" s="3" t="inlineStr">
        <is>
          <t>Level 1 | Equity securities</t>
        </is>
      </c>
    </row>
    <row r="20">
      <c r="A20" s="6" t="inlineStr">
        <is>
          <t>Defined Benefit Plan Disclosure [Line Items]</t>
        </is>
      </c>
    </row>
    <row r="21">
      <c r="A21" s="3" t="inlineStr">
        <is>
          <t>Fair value of pension plan assets</t>
        </is>
      </c>
      <c r="B21" s="5" t="n">
        <v>25309</v>
      </c>
      <c r="C21" s="5" t="n">
        <v>0</v>
      </c>
    </row>
    <row r="22">
      <c r="A22" s="3" t="inlineStr">
        <is>
          <t>Level 1 | Fixed income and other securities</t>
        </is>
      </c>
    </row>
    <row r="23">
      <c r="A23" s="6" t="inlineStr">
        <is>
          <t>Defined Benefit Plan Disclosure [Line Items]</t>
        </is>
      </c>
    </row>
    <row r="24">
      <c r="A24" s="3" t="inlineStr">
        <is>
          <t>Fair value of pension plan assets</t>
        </is>
      </c>
      <c r="B24" s="5" t="n">
        <v>6990</v>
      </c>
      <c r="C24" s="5" t="n">
        <v>0</v>
      </c>
    </row>
    <row r="25">
      <c r="A25" s="3" t="inlineStr">
        <is>
          <t>Level 2</t>
        </is>
      </c>
    </row>
    <row r="26">
      <c r="A26" s="6" t="inlineStr">
        <is>
          <t>Defined Benefit Plan Disclosure [Line Items]</t>
        </is>
      </c>
    </row>
    <row r="27">
      <c r="A27" s="3" t="inlineStr">
        <is>
          <t>Fair value of pension plan assets</t>
        </is>
      </c>
      <c r="B27" s="5" t="n">
        <v>0</v>
      </c>
      <c r="C27" s="5" t="n">
        <v>0</v>
      </c>
    </row>
    <row r="28">
      <c r="A28" s="3" t="inlineStr">
        <is>
          <t>Level 2 | Cash and cash equivalents</t>
        </is>
      </c>
    </row>
    <row r="29">
      <c r="A29" s="6" t="inlineStr">
        <is>
          <t>Defined Benefit Plan Disclosure [Line Items]</t>
        </is>
      </c>
    </row>
    <row r="30">
      <c r="A30" s="3" t="inlineStr">
        <is>
          <t>Fair value of pension plan assets</t>
        </is>
      </c>
      <c r="B30" s="5" t="n">
        <v>0</v>
      </c>
      <c r="C30" s="5" t="n">
        <v>0</v>
      </c>
    </row>
    <row r="31">
      <c r="A31" s="3" t="inlineStr">
        <is>
          <t>Level 2 | Equity securities</t>
        </is>
      </c>
    </row>
    <row r="32">
      <c r="A32" s="6" t="inlineStr">
        <is>
          <t>Defined Benefit Plan Disclosure [Line Items]</t>
        </is>
      </c>
    </row>
    <row r="33">
      <c r="A33" s="3" t="inlineStr">
        <is>
          <t>Fair value of pension plan assets</t>
        </is>
      </c>
      <c r="B33" s="5" t="n">
        <v>0</v>
      </c>
      <c r="C33" s="5" t="n">
        <v>0</v>
      </c>
    </row>
    <row r="34">
      <c r="A34" s="3" t="inlineStr">
        <is>
          <t>Level 2 | Fixed income and other securities</t>
        </is>
      </c>
    </row>
    <row r="35">
      <c r="A35" s="6" t="inlineStr">
        <is>
          <t>Defined Benefit Plan Disclosure [Line Items]</t>
        </is>
      </c>
    </row>
    <row r="36">
      <c r="A36" s="3" t="inlineStr">
        <is>
          <t>Fair value of pension plan assets</t>
        </is>
      </c>
      <c r="B36" s="5" t="n">
        <v>0</v>
      </c>
      <c r="C36" s="5" t="n">
        <v>0</v>
      </c>
    </row>
    <row r="37">
      <c r="A37" s="3" t="inlineStr">
        <is>
          <t>Level 3</t>
        </is>
      </c>
    </row>
    <row r="38">
      <c r="A38" s="6" t="inlineStr">
        <is>
          <t>Defined Benefit Plan Disclosure [Line Items]</t>
        </is>
      </c>
    </row>
    <row r="39">
      <c r="A39" s="3" t="inlineStr">
        <is>
          <t>Fair value of pension plan assets</t>
        </is>
      </c>
      <c r="B39" s="5" t="n">
        <v>0</v>
      </c>
      <c r="C39" s="5" t="n">
        <v>0</v>
      </c>
    </row>
    <row r="40">
      <c r="A40" s="3" t="inlineStr">
        <is>
          <t>Level 3 | Cash and cash equivalents</t>
        </is>
      </c>
    </row>
    <row r="41">
      <c r="A41" s="6" t="inlineStr">
        <is>
          <t>Defined Benefit Plan Disclosure [Line Items]</t>
        </is>
      </c>
    </row>
    <row r="42">
      <c r="A42" s="3" t="inlineStr">
        <is>
          <t>Fair value of pension plan assets</t>
        </is>
      </c>
      <c r="B42" s="5" t="n">
        <v>0</v>
      </c>
      <c r="C42" s="5" t="n">
        <v>0</v>
      </c>
    </row>
    <row r="43">
      <c r="A43" s="3" t="inlineStr">
        <is>
          <t>Level 3 | Equity securities</t>
        </is>
      </c>
    </row>
    <row r="44">
      <c r="A44" s="6" t="inlineStr">
        <is>
          <t>Defined Benefit Plan Disclosure [Line Items]</t>
        </is>
      </c>
    </row>
    <row r="45">
      <c r="A45" s="3" t="inlineStr">
        <is>
          <t>Fair value of pension plan assets</t>
        </is>
      </c>
      <c r="B45" s="5" t="n">
        <v>0</v>
      </c>
      <c r="C45" s="5" t="n">
        <v>0</v>
      </c>
    </row>
    <row r="46">
      <c r="A46" s="3" t="inlineStr">
        <is>
          <t>Level 3 | Fixed income and other securities</t>
        </is>
      </c>
    </row>
    <row r="47">
      <c r="A47" s="6" t="inlineStr">
        <is>
          <t>Defined Benefit Plan Disclosure [Line Items]</t>
        </is>
      </c>
    </row>
    <row r="48">
      <c r="A48" s="3" t="inlineStr">
        <is>
          <t>Fair value of pension plan assets</t>
        </is>
      </c>
      <c r="B48" s="7" t="n">
        <v>0</v>
      </c>
      <c r="C48"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1</t>
        </is>
      </c>
      <c r="C2" s="2" t="inlineStr">
        <is>
          <t>Dec. 31, 2020</t>
        </is>
      </c>
      <c r="D2" s="2" t="inlineStr">
        <is>
          <t>Dec. 31, 2019</t>
        </is>
      </c>
    </row>
    <row r="3">
      <c r="A3" s="6" t="inlineStr">
        <is>
          <t>Current:</t>
        </is>
      </c>
    </row>
    <row r="4">
      <c r="A4" s="3" t="inlineStr">
        <is>
          <t>Federal</t>
        </is>
      </c>
      <c r="B4" s="7" t="n">
        <v>0</v>
      </c>
      <c r="C4" s="7" t="n">
        <v>0</v>
      </c>
      <c r="D4" s="7" t="n">
        <v>0</v>
      </c>
    </row>
    <row r="5">
      <c r="A5" s="3" t="inlineStr">
        <is>
          <t>State</t>
        </is>
      </c>
      <c r="B5" s="5" t="n">
        <v>690</v>
      </c>
      <c r="C5" s="5" t="n">
        <v>650</v>
      </c>
      <c r="D5" s="5" t="n">
        <v>591</v>
      </c>
    </row>
    <row r="6">
      <c r="A6" s="3" t="inlineStr">
        <is>
          <t>Total current income tax expense</t>
        </is>
      </c>
      <c r="B6" s="5" t="n">
        <v>690</v>
      </c>
      <c r="C6" s="5" t="n">
        <v>650</v>
      </c>
      <c r="D6" s="5" t="n">
        <v>591</v>
      </c>
    </row>
    <row r="7">
      <c r="A7" s="6" t="inlineStr">
        <is>
          <t>Deferred:</t>
        </is>
      </c>
    </row>
    <row r="8">
      <c r="A8" s="3" t="inlineStr">
        <is>
          <t>Federal</t>
        </is>
      </c>
      <c r="B8" s="5" t="n">
        <v>1097</v>
      </c>
      <c r="C8" s="5" t="n">
        <v>78</v>
      </c>
      <c r="D8" s="5" t="n">
        <v>930</v>
      </c>
    </row>
    <row r="9">
      <c r="A9" s="3" t="inlineStr">
        <is>
          <t>State</t>
        </is>
      </c>
      <c r="B9" s="5" t="n">
        <v>-117</v>
      </c>
      <c r="C9" s="5" t="n">
        <v>599</v>
      </c>
      <c r="D9" s="5" t="n">
        <v>-866</v>
      </c>
    </row>
    <row r="10">
      <c r="A10" s="3" t="inlineStr">
        <is>
          <t>Total deferred income tax expense</t>
        </is>
      </c>
      <c r="B10" s="5" t="n">
        <v>980</v>
      </c>
      <c r="C10" s="5" t="n">
        <v>677</v>
      </c>
      <c r="D10" s="5" t="n">
        <v>64</v>
      </c>
    </row>
    <row r="11">
      <c r="A11" s="3" t="inlineStr">
        <is>
          <t>Income tax expense</t>
        </is>
      </c>
      <c r="B11" s="7" t="n">
        <v>1670</v>
      </c>
      <c r="C11" s="7" t="n">
        <v>1327</v>
      </c>
      <c r="D11" s="7" t="n">
        <v>6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1</t>
        </is>
      </c>
    </row>
    <row r="3">
      <c r="A3" s="6" t="inlineStr">
        <is>
          <t>Leases [Abstract]</t>
        </is>
      </c>
    </row>
    <row r="4">
      <c r="A4" s="3" t="inlineStr">
        <is>
          <t>Lease Accounting</t>
        </is>
      </c>
      <c r="B4" s="3" t="inlineStr">
        <is>
          <t>Lease Accounting Lessee Arrangements We lease a variety of transportation equipment (including trucks, trailers, and railcars), terminals, land and facilities, and office space and equipment. Lease terms vary and can range from short term (under 12 months) to long term (greater than 12 months). A majority of our leases contain options to extend the life of the lease at our sole discretion. We considered these options when determining the lease terms used to derive our right of use asset and associated lease liability. Leases with a term of less than 12 months are not recorded on our Consolidated Balance Sheets and we recognize lease expense for these leases on a straight-line basis over the lease term. Certain lease agreements include lease and non-lease components. We have elected to combine lease and non-lease components for all of our underlying assets for the purpose of deriving our right of use asset and lease liability. Additionally, certain lease payments are driven by variable factors, such as plant production or indexing rates. Variable costs are expensed as incurred and are not included in our determination for our lease liability and right of use asset. As a lessee, we do not have any finance leases and none of our leases contain material residual value guarantees or material restrictive covenants. In addition, most of our leases do not provide an implicit rate, and as such, we determined our incremental borrowing rate based on the information available at the inception of the lease in determining the present value of lease payments. Our lease portfolio consists of operating leases within three major categories: Transportation Equipment, Office Space and Equipment, and Facilities and Equipment. These values are recorded within Right of Use Assets, net on the Consolidated Balance Sheets. Current and non-current lease liabilities are recorded within Accrued liabilities and Other long-term liabilities, respectively, on the Consolidated Balance Sheets. Refer to the table below for our lease balances as of December 31, 2021 and December 31, 2020. Leases Classification Financial Statement Caption December 31, 2021 December 31, Assets Transportation Equipment Right of Use Assets, net $ 79,784 $ 88,038 Office Space &amp; Equipment Right of Use Assets, net 5,981 7,489 Facilities and Equipment Right of Use Assets, net 55,031 58,398 Total Right of Use Assets, net $ 140,796 $ 153,925 Liabilities Current Accrued liabilities 19,966 23,348 Non-Current Other long-term liabilities 121,854 131,623 Total Lease Liability $ 141,820 $ 154,971 Our “Right of Use Assets, net” balance includes our unamortized initial direct costs associated with certain of our transportation equipment leases. Additionally, it includes our unamortized prepaid rents, our deferred rents, and our previously classified intangible asset associated with a favorable lease. Our lease liability includes our cease-use provision for railcars no longer in use. We recorded total operating lease expense of $18.4 million, $30.2 million, and $27.2 million for the years ended December 31, 2021, 2020, and 2019, respectively. The total operating lease expense is net of the variable railcar mileage credits we receive in our Alkali Business of $20.8 million, $18.4 million, and $24.8 million for the years ended December 31, 2021, 2020, and 2019, respectively. The total operating cost includes the amounts associated with our existing lease liabilities, along with both short term and variable lease costs incurred during the period which are not significant to the operating lease cost individually, or in the aggregate. The following table presents the maturities of our operating lease liabilities as of December 31, 2021 on an undiscounted cash flow basis reconciled to the present value recorded on our Consolidated Balance Sheets: Maturity of Lease Liabilities Transportation Equipment Office Space and Equipment Facilities and Equipment Operating Leases 2022 $ 20,401 $ 2,922 $ 5,604 $ 28,927 2023 18,778 1,125 5,529 25,432 2024 17,716 995 5,005 23,716 2025 13,983 776 5,041 19,800 2026 9,846 664 5,092 15,602 Thereafter 14,113 432 120,485 135,030 Total Lease Payments 94,837 6,914 146,756 248,507 Less: Interest (15,121) (759) (90,807) (106,687) Present value of operating lease liabilities $ 79,716 $ 6,155 $ 55,949 $ 141,820 The following table presents the weighted average remaining terms and discount rates related to our right of use assets: Lease Term and Discount Rate December 31, 2021 December 31, 2020 Weighted-average remaining lease term 13.48 years 13.10 years Weighted-average discount rate 7.69% 7.68% The following table provides information regarding the cash paid and right of use assets obtained related to our operating leases: Cash Flows Information December 31, 2021 December 31, 2020 Cash paid for amounts included in the measurement of lease liabilities $ 33,145 $ 41,308 Leased assets obtained in exchange for new operating lease liabilities 8,296 8,035 Lessor Arrangements We have certain contracts discussed below in which we act as a lessor. We also, from time to time, sublease certain of our transportation and facilities equipment to third parties. Operating Leases During the years ended December 31, 2021, 2020, and 2019, we acted as a lessor in our revenue contracts associated with the M/T American Phoenix, included in our marine transportation segment. During the years ended December 31, 2020, and 2019, we acted as a lessor in our Free State pipeline system, included in our onshore facilities and transportation segment. Revenues associated with these contracts were recorded within their respective segment's revenue in the Consolidated Statements of Operations. Our lease revenues for these arrangements (inclusive of fixed and variable consideration) are reflected in the table below for the years ended December 31, 2021, 2020, and 2019, respectively: Year Ended 2021 2020 2019 M/T American Phoenix $ 15,031 $ 24,116 27,010 Free State Pipeline (1) — 5,234 6,090 (1) We sold the Free State pipeline to a subsidiary of Denbury Inc. on October 30, 2020. The 2020 revenues presented above reflect operations through October 29, 2020 as that was the last date the asset operated under our ownership. Direct Finance Lease We formerly held a direct finance lease of the Northeast Jackson Dome (“NEJD”) Pipeline. Under the terms of the agreement, we were paid a quarterly payment, which commenced on August 3, 2008. These payments were fixed at approximately $5.2 million per quarter during the lease term at an interest rate of 10.25%. At the end of the lease term in 2028, we would convey all of our interest in the NEJD Pipeline to the lessee for a nominal payment. During the third quarter of 2020, our customer, a subsidiary of Denbury, Inc., defaulted under the agreement and we exercised a letter of credit we had issued to us as beneficiary and we collected approximately $41 million in accelerated principal payments during 2020. On October 30, 2020 we executed an agreement with our customer to accelerate the remaining principal payments on the NEJD direct financing lease. As of December 31, 2020, we had an outstanding receivable (included within “Accounts receivable- trade, net” on the Consolidated Balance Sheets) of $70.0 million from Denbury for the remaining payments per the agreement, which was fully collected during 2021. Additionally as part of this agreement, we transferred the ownership of all of our CO 2 assets, including the Free State pipeline system, to Denbur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6" t="inlineStr">
        <is>
          <t>Deferred tax assets:</t>
        </is>
      </c>
    </row>
    <row r="3">
      <c r="A3" s="3" t="inlineStr">
        <is>
          <t>Net operating loss carryforwards</t>
        </is>
      </c>
      <c r="B3" s="7" t="n">
        <v>16174</v>
      </c>
      <c r="C3" s="7" t="n">
        <v>14918</v>
      </c>
    </row>
    <row r="4">
      <c r="A4" s="3" t="inlineStr">
        <is>
          <t>Other</t>
        </is>
      </c>
      <c r="B4" s="5" t="n">
        <v>1277</v>
      </c>
      <c r="C4" s="5" t="n">
        <v>985</v>
      </c>
    </row>
    <row r="5">
      <c r="A5" s="3" t="inlineStr">
        <is>
          <t>Total long-term deferred tax asset</t>
        </is>
      </c>
      <c r="B5" s="5" t="n">
        <v>17451</v>
      </c>
      <c r="C5" s="5" t="n">
        <v>15903</v>
      </c>
    </row>
    <row r="6">
      <c r="A6" s="3" t="inlineStr">
        <is>
          <t>Valuation allowances</t>
        </is>
      </c>
      <c r="B6" s="5" t="n">
        <v>-2760</v>
      </c>
      <c r="C6" s="5" t="n">
        <v>-2366</v>
      </c>
    </row>
    <row r="7">
      <c r="A7" s="3" t="inlineStr">
        <is>
          <t>Total deferred tax assets</t>
        </is>
      </c>
      <c r="B7" s="5" t="n">
        <v>14691</v>
      </c>
      <c r="C7" s="5" t="n">
        <v>13537</v>
      </c>
    </row>
    <row r="8">
      <c r="A8" s="6" t="inlineStr">
        <is>
          <t>Deferred tax liabilities:</t>
        </is>
      </c>
    </row>
    <row r="9">
      <c r="A9" s="3" t="inlineStr">
        <is>
          <t>Fixed assets</t>
        </is>
      </c>
      <c r="B9" s="5" t="n">
        <v>-1803</v>
      </c>
      <c r="C9" s="5" t="n">
        <v>-1882</v>
      </c>
    </row>
    <row r="10">
      <c r="A10" s="3" t="inlineStr">
        <is>
          <t>Intangible assets</t>
        </is>
      </c>
      <c r="B10" s="5" t="n">
        <v>-25772</v>
      </c>
      <c r="C10" s="5" t="n">
        <v>-23251</v>
      </c>
    </row>
    <row r="11">
      <c r="A11" s="3" t="inlineStr">
        <is>
          <t>Other</t>
        </is>
      </c>
      <c r="B11" s="5" t="n">
        <v>-1413</v>
      </c>
      <c r="C11" s="5" t="n">
        <v>-1721</v>
      </c>
    </row>
    <row r="12">
      <c r="A12" s="3" t="inlineStr">
        <is>
          <t>Total long-term liability</t>
        </is>
      </c>
      <c r="B12" s="5" t="n">
        <v>-28988</v>
      </c>
      <c r="C12" s="5" t="n">
        <v>-26854</v>
      </c>
    </row>
    <row r="13">
      <c r="A13" s="3" t="inlineStr">
        <is>
          <t>Total deferred tax liabilities</t>
        </is>
      </c>
      <c r="B13" s="5" t="n">
        <v>-28988</v>
      </c>
      <c r="C13" s="5" t="n">
        <v>-26854</v>
      </c>
    </row>
    <row r="14">
      <c r="A14" s="3" t="inlineStr">
        <is>
          <t>Total net deferred tax liability</t>
        </is>
      </c>
      <c r="B14" s="7" t="n">
        <v>-14297</v>
      </c>
      <c r="C14" s="7" t="n">
        <v>-1331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ederal Statutory Income Tax Rate to Income Before Income Taxes) (Details) - USD ($)</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Income (loss) from operations before income taxes</t>
        </is>
      </c>
      <c r="B4" s="7" t="n">
        <v>-136362000</v>
      </c>
      <c r="C4" s="7" t="n">
        <v>-398987000</v>
      </c>
      <c r="D4" s="7" t="n">
        <v>100721000</v>
      </c>
    </row>
    <row r="5">
      <c r="A5" s="3" t="inlineStr">
        <is>
          <t>Partnership income not subject to federal income tax</t>
        </is>
      </c>
      <c r="B5" s="5" t="n">
        <v>140092000</v>
      </c>
      <c r="C5" s="5" t="n">
        <v>398729000</v>
      </c>
      <c r="D5" s="5" t="n">
        <v>-99832000</v>
      </c>
    </row>
    <row r="6">
      <c r="A6" s="3" t="inlineStr">
        <is>
          <t>Income (loss) subject to federal income taxes</t>
        </is>
      </c>
      <c r="B6" s="5" t="n">
        <v>3730000</v>
      </c>
      <c r="C6" s="5" t="n">
        <v>-258000</v>
      </c>
      <c r="D6" s="5" t="n">
        <v>889000</v>
      </c>
    </row>
    <row r="7">
      <c r="A7" s="3" t="inlineStr">
        <is>
          <t>Tax expense (benefit) at federal statutory rate</t>
        </is>
      </c>
      <c r="B7" s="5" t="n">
        <v>783000</v>
      </c>
      <c r="C7" s="5" t="n">
        <v>-54000</v>
      </c>
      <c r="D7" s="5" t="n">
        <v>187000</v>
      </c>
    </row>
    <row r="8">
      <c r="A8" s="3" t="inlineStr">
        <is>
          <t>State income taxes, net of federal tax</t>
        </is>
      </c>
      <c r="B8" s="5" t="n">
        <v>574000</v>
      </c>
      <c r="C8" s="5" t="n">
        <v>1213000</v>
      </c>
      <c r="D8" s="5" t="n">
        <v>729000</v>
      </c>
    </row>
    <row r="9">
      <c r="A9" s="3" t="inlineStr">
        <is>
          <t>Return to provision, federal and state</t>
        </is>
      </c>
      <c r="B9" s="5" t="n">
        <v>-227000</v>
      </c>
      <c r="C9" s="5" t="n">
        <v>-383000</v>
      </c>
      <c r="D9" s="5" t="n">
        <v>-219000</v>
      </c>
    </row>
    <row r="10">
      <c r="A10" s="3" t="inlineStr">
        <is>
          <t>Other</t>
        </is>
      </c>
      <c r="B10" s="5" t="n">
        <v>112000</v>
      </c>
      <c r="C10" s="5" t="n">
        <v>117000</v>
      </c>
      <c r="D10" s="5" t="n">
        <v>-42000</v>
      </c>
    </row>
    <row r="11">
      <c r="A11" s="3" t="inlineStr">
        <is>
          <t>Valuation allowance</t>
        </is>
      </c>
      <c r="B11" s="5" t="n">
        <v>428000</v>
      </c>
      <c r="C11" s="5" t="n">
        <v>434000</v>
      </c>
      <c r="D11" s="5" t="n">
        <v>0</v>
      </c>
    </row>
    <row r="12">
      <c r="A12" s="3" t="inlineStr">
        <is>
          <t>Income tax expense</t>
        </is>
      </c>
      <c r="B12" s="7" t="n">
        <v>1670000</v>
      </c>
      <c r="C12" s="7" t="n">
        <v>1327000</v>
      </c>
      <c r="D12" s="7" t="n">
        <v>655000</v>
      </c>
    </row>
    <row r="13">
      <c r="A13" s="3" t="inlineStr">
        <is>
          <t>Effective tax rate on income (loss) from operations before income taxes</t>
        </is>
      </c>
      <c r="B13" s="3" t="inlineStr">
        <is>
          <t>(1.20%)</t>
        </is>
      </c>
      <c r="C13" s="3" t="inlineStr">
        <is>
          <t>(0.30%)</t>
        </is>
      </c>
      <c r="D13" s="3" t="inlineStr">
        <is>
          <t>0.70%</t>
        </is>
      </c>
    </row>
    <row r="14">
      <c r="A14" s="3" t="inlineStr">
        <is>
          <t>Liability for uncertain tax positions</t>
        </is>
      </c>
      <c r="B14" s="7" t="n">
        <v>0</v>
      </c>
      <c r="C14" s="7" t="n">
        <v>0</v>
      </c>
      <c r="D14"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ivables</t>
        </is>
      </c>
      <c r="B1" s="2" t="inlineStr">
        <is>
          <t>12 Months Ended</t>
        </is>
      </c>
    </row>
    <row r="2">
      <c r="B2" s="2" t="inlineStr">
        <is>
          <t>Dec. 31, 2021</t>
        </is>
      </c>
    </row>
    <row r="3">
      <c r="A3" s="6" t="inlineStr">
        <is>
          <t>Accounts Receivable, after Allowance for Credit Loss, Current [Abstract]</t>
        </is>
      </c>
    </row>
    <row r="4">
      <c r="A4" s="3" t="inlineStr">
        <is>
          <t>Receivables</t>
        </is>
      </c>
      <c r="B4" s="3" t="inlineStr">
        <is>
          <t xml:space="preserve">Receivables Accounts receivable – trade, net consisted of the following: December 31, 2021 2020 Accounts receivable - trade $ 405,159 $ 398,723 Allowance for credit losses (4,825) (6,258) Accounts receivable - trade, net $ 400,334 $ 392,465 The following table presents the activity of our allowance for credit losses for the periods indicated: December 31, 2021 2020 2019 Balance at beginning of period $ 6,258 $ 1,062 $ 7,393 Charges to (recoveries of) costs and expenses, net (902) 5,504 (5,572) Amounts written off (531) (308) (759) Balance at end of period $ 4,825 $ 6,258 $ 1,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6" t="inlineStr">
        <is>
          <t>Inventory Disclosure [Abstract]</t>
        </is>
      </c>
    </row>
    <row r="4">
      <c r="A4" s="3" t="inlineStr">
        <is>
          <t>Inventories</t>
        </is>
      </c>
      <c r="B4" s="3" t="inlineStr">
        <is>
          <t xml:space="preserve">Inventories The major components of inventories were as follows: December 31, 2021 2020 Petroleum products $ 998 $ 5,840 Crude oil 11,834 37,661 Caustic soda 5,690 5,167 NaHS 17,040 9,101 Raw materials - Alkali Operations 7,599 7,120 Work-in-process - Alkali Operations 7,496 9,355 Finished goods, net - Alkali Operations 13,681 13,002 Materials and supplies, net - Alkali Operations 13,620 12,631 Total $ 77,958 $ 99,877 Inventories are valued at the lower of cost or net realizable value. The net realizable value of inventories were below cost by $2.0 million as of December 31, 2021, which triggered a reduction of the value of inventory in our Consolidated Financial Statements by this amount. We recorded $5.0 million in inventory reduction adjustments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Assets and Asset Retirement Obligations</t>
        </is>
      </c>
      <c r="B1" s="2" t="inlineStr">
        <is>
          <t>12 Months Ended</t>
        </is>
      </c>
    </row>
    <row r="2">
      <c r="B2" s="2" t="inlineStr">
        <is>
          <t>Dec. 31, 2021</t>
        </is>
      </c>
    </row>
    <row r="3">
      <c r="A3" s="6" t="inlineStr">
        <is>
          <t>Fixed Assets And Asset Retirement Obligations [Abstract]</t>
        </is>
      </c>
    </row>
    <row r="4">
      <c r="A4" s="3" t="inlineStr">
        <is>
          <t>Fixed Assets and Asset Retirement Obligations</t>
        </is>
      </c>
      <c r="B4" s="3" t="inlineStr">
        <is>
          <t>Fixed Assets, Mineral Leaseholds and Asset Retirement Obligations Fixed Assets Fixed assets consisted of the following: December 31, 2021 2020 Crude oil and natural gas pipelines and related assets $ 2,839,443 $ 2,811,030 Alkali facilities, machinery, and equipment 670,880 622,598 Onshore facilities, machinery, and equipment 269,245 267,810 Transportation equipment 21,106 19,470 Marine vessels 1,018,284 998,553 Land, buildings and improvements 227,540 219,382 Office equipment, furniture and fixtures 23,965 22,001 Construction in progress 350,137 170,740 Other 43,440 41,891 Fixed assets, at cost 5,464,040 5,173,475 Less: Accumulated depreciation (1,551,855) (1,322,141) Net fixed assets $ 3,912,185 $ 3,851,334 Mineral Leaseholds Our Mineral Leaseholds, relating to our Alkali Business, consist of the following: December 31, 2021 December 31, 2020 Mineral leaseholds $ 566,019 $ 566,019 Less: Accumulated depletion (17,014) (13,444) Mineral leaseholds, net $ 549,005 $ 552,575 Depreciation expense was $295.4 million, $276.4 million and $295.6 million for the years ended December 31, 2021, 2020, and 2019, respectively. Depletion expense was $3.6 million, $3.2 million, and $4.7 million for the years ended December 31, 2021, 2020 and 2019, respectively. Asset Sales and Divestitures On October 30, 2020, we reached an agreement with a subsidiary of Denbury Inc. to transfer to it the ownership of our remaining CO 2 assets, including the NEJD and Free State pipelines, included within our onshore facilities and transportation segment. As a part of the agreement, we received total consideration of $92.5 million, of which $22.5 million was paid in the fourth quarter of 2020 upon execution of the agreements, and the remaining $70.0 million was paid in equal installments in each quarter during 2021. We recorded a loss of $22.0 million, which represents the difference between the proceeds and the net book value of the assets transferred, and is recorded within “Loss on sale of assets” on the Consolidated Statement of Operations for the year ended December 31, 2020. Impairment Expense During the second quarter of 2020, due to the challenging economic environment from the decline in commodity prices (including the collapse in the differential of Western Canadian Select to the Gulf Coast) and Covid-19, crude-by-rail transportation became uneconomic for producers and the demand and outlook for our rail logistics assets declined. Due to these factors, we identified a triggering event that required us to perform an impairment test. For our recoverability test, we utilized management's estimates, including current contractual commitments, for our future cash inflows, and our costs and expenses were determined based on the estimated fixed and variable requirements to operate and maintain the related assets. As our rail logistics asset groups did not pass the initial recoverability assessment, we subsequently performed a fair value calculation using a discounted cash flow model under the income approach. As a result of this test, we recognized impairment expense of $277.5 million as of December 31, 2020 associated with the rail logistics assets in our onshore facilities and transportation segment, as the carrying value of our assets exceeded the estimated realizable value. The impairment expense included $272.7 million of net fixed assets and $4.8 million of right of use assets, net on the Consolidated Balance Sheets. The fair value estimates used in the long-lived asset test were primarily based on level 3 inputs of the fair value hierarchy. In addition to this, we recognized impairment expense of $3.3 million during the third quarter of 2020 primarily associated with the full write-down of a non-core gas platform in our offshore transportation segment due to it not having a future use for our operations. Asset Retirement Obligations We record AROs in connection with legal requirements to perform specified retirement activities under contractual arrangements and/or governmental regulations. For any AROs acquired, we record AROs based on the fair value measurement assigned during the preliminary purchase price allocation. A reconciliation of our liability for asset retirement obligations is as follows: December 31, 2019 $ 175,081 Accretion expense 9,131 Revisions in timing and estimated costs of AROs 5,792 Settlements (13,152) December 31, 2020 176,852 Accretion expense 10,038 Revisions in timing and estimated costs of AROs 35,735 Acquisitions 3,008 Settlements (4,727) December 31, 2021 $ 220,906 At December 31, 2021 and December 31, 2020, $36.3 million and $14.7 million are included as current in “Accrued liabilities” on our Consolidated Balance Sheets, respectively. The remainder of the ARO liability at each period is included in “Other long-term liabilities” on our Consolidated Balance Sheets. Revisions in timing and estimated costs during 2021 and 2020 are primarily attributable to the accelerated timing and revised costs associated with the abandonment of certain of our non-core offshore gas assets in the Gulf of Mexico. Such revisions take into account several factors, including changes to legal or regulatory requirements, changes in our estimated useful lives of the associated asset, and the timing and method of abandonment. As there are significant judgements involved in deriving our estimates, actual costs, including the scope of work once it is approved by the relative regulatory agency or contracted party, may differ from our estimates. With respect to our AROs, the following table presents our forecast of accretion expense for the periods indicated: 2022 $ 12,648 2023 $ 10,583 2024 $ 9,767 2025 $ 10,469 2026 $ 8,216 Certain of our unconsolidated affiliates have AROs recorded at December 31, 2021 and 2020 relating to contractual agreements and regulatory requirements. In addition, certain entities that we consolidate have non-controlling interest owners that are responsible for their representative share of future costs of the related ARO liability . These amounts are im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ees</t>
        </is>
      </c>
      <c r="B1" s="2" t="inlineStr">
        <is>
          <t>12 Months Ended</t>
        </is>
      </c>
    </row>
    <row r="2">
      <c r="B2" s="2" t="inlineStr">
        <is>
          <t>Dec. 31, 2021</t>
        </is>
      </c>
    </row>
    <row r="3">
      <c r="A3" s="6" t="inlineStr">
        <is>
          <t>Equity Method Investments and Joint Ventures [Abstract]</t>
        </is>
      </c>
    </row>
    <row r="4">
      <c r="A4" s="3" t="inlineStr">
        <is>
          <t>Equity Investees</t>
        </is>
      </c>
      <c r="B4" s="3" t="inlineStr">
        <is>
          <t>Equity Investees We account for our ownership in our joint ventures under the equity method of accounting (see Note 2 for a description of these investments). The price we pay to acquire an ownership interest in a company may exceed or be less than the underlying book value of the capital accounts we acquire. At December 31, 2021 and 2020, the unamortized differences in carrying value totaled $319.9 million and $335.4 million, respectively. We amortize the differences in carrying value as a change in equity earnings. The following table presents information included in our Consolidated Financial Statements related to our equity investees: Year Ended December 31, 2021 2020 2019 Genesis’ share of operating earnings $ 73,389 $ 79,510 $ 71,975 Amortization of differences attributable to Genesis' carrying value of equity investments (15,491) (15,491) (15,491) Net equity in earnings $ 57,898 $ 64,019 $ 56,484 Distributions received $ 84,106 $ 81,061 $ 77,331 The following tables present the combined balance sheet information for the last two years and statements of operations data for the last three years for our equity investees (on a 100% basis): December 31, 2021 2020 BALANCE SHEET DATA: Assets Current assets $ 33,994 $ 42,565 Fixed assets, net 284,265 299,315 Other assets 21,327 25,654 Total assets $ 339,586 $ 367,534 Liabilities and equity Current liabilities $ 15,457 $ 13,411 Other liabilities 237,948 248,857 Equity 86,181 105,266 Total liabilities and equity $ 339,586 $ 367,534 Year Ended December 31, 2021 2020 2019 STATEMENTS OF OPERATIONS DATA: Revenues $ 203,835 $ 214,687 $ 209,674 Operating Income $ 143,506 $ 153,640 $ 155,920 Net Income $ 138,783 $ 147,560 $ 139,436 Poseidon's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Assets</t>
        </is>
      </c>
      <c r="B1" s="2" t="inlineStr">
        <is>
          <t>12 Months Ended</t>
        </is>
      </c>
    </row>
    <row r="2">
      <c r="B2" s="2" t="inlineStr">
        <is>
          <t>Dec. 31, 2021</t>
        </is>
      </c>
    </row>
    <row r="3">
      <c r="A3" s="6" t="inlineStr">
        <is>
          <t>Goodwill and Intangible Assets Disclosure [Abstract]</t>
        </is>
      </c>
    </row>
    <row r="4">
      <c r="A4" s="3" t="inlineStr">
        <is>
          <t>Intangible Assets, Goodwill and Other Assets</t>
        </is>
      </c>
      <c r="B4" s="3" t="inlineStr">
        <is>
          <t>Intangible Assets, Goodwill and Other Assets Intangible Assets The following table reflects the components of intangible assets being amortized at December 31, 2021 and 2020: December 31, 2021 December 31, 2020 Weighted Gross Accumulated Carrying Gross Accumulated Carrying Marine contract intangibles 20 $ 800 $ 607 $ 193 $ 800 $ 571 $ 229 Offshore pipeline contract intangibles 19 158,101 53,394 104,707 158,101 45,073 113,028 Other 9 37,933 15,770 22,163 29,244 13,759 15,485 Total $ 196,834 $ 69,771 $ 127,063 $ 188,145 $ 59,403 $ 128,742 The offshore pipeline contract intangibles relate to customer contracts surrounding certain transportation agreements with producers in the Lucius production area in Southeast Keathley Canyon, which support our SEKCO pipeline. We are recording amortization of our intangible assets based on the period over which the asset is expected to contribute to our future cash flows. All of our current intangible assets are being amortized on a straight-line basis. Amortization expense on intangible assets was $10.3 million, $15.5 million and $18.7 million for the years ended December 31, 2021, 2020 and 2019, respectively. The decline in amortization expense during 2021 was primarily attributable to our contract intangible associated with the M/T American Phoenix becoming fully amortized at September 30, 2020. The following table reflects our estimated amortization expense for each of the five subsequent fiscal years: 2022 2023 2024 2025 2026 Marine contract intangibles $ 35 $ 34 $ 33 $ 32 $ 30 Offshore pipeline contract intangibles 8,321 8,321 8,321 8,321 8,321 Other 3,414 3,147 2,783 2,560 2,261 Total $ 11,770 $ 11,502 $ 11,137 $ 10,913 $ 10,612 Goodwill The carrying amount of goodwill in our sodium minerals and sulfur services segment was $301.9 million at December 31, 2021 and 2020. We have not recognized any impairment losses related to goodwill for any of the periods presented. Other Assets Other assets consisted of the following: December 31, 2021 2020 Deferred marine charges, net (1) $ 19,930 $ 20,714 Long-term contract assets (2) — 12,065 Unamortized debt issuance costs on Revolving Loan 4,736 5,842 Other deferred costs 13,593 7,226 Other assets, net of amortization $ 38,259 $ 45,847 (1) See discussion of deferred charges on marine transportation assets in the Summary of Accounting Policies ( Note 2 ). (2) See Revenue Recognition (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Debt At December 31, 2021 and 2020, our obligations under debt arrangements consisted of the following: December 31, 2021 December 31, 2020 Principal Unamortized Premium and Debt Issuance Costs Net Value Principal Unamortized Debt Issuance Costs Net Value Senior secured credit facility-Revolving Loan (1) $ 49,000 $ — $ 49,000 $ 643,700 $ — $ 643,700 6.000% senior unsecured notes due 2023 — — — 80,859 504 80,355 5.625% senior unsecured notes due 2024 341,135 2,106 339,029 341,135 2,963 338,172 6.500% senior unsecured notes due 2025 534,834 4,452 530,382 534,834 5,639 529,195 6.250% senior unsecured notes due 2026 359,799 3,410 356,389 359,799 4,189 355,610 8.000% senior unsecured notes due 2027 1,000,000 6,592 993,408 750,000 13,022 736,978 7.750% senior unsecured notes due 2028 720,975 9,678 711,297 720,975 11,269 709,706 Total long-term debt $ 3,005,743 $ 26,238 $ 2,979,505 $ 3,431,302 $ 37,586 $ 3,393,716 (1) Unamortized debt issuance costs associated with our senior secured credit facility Revolving Loan, as defined below (included in Other Assets, net of amortization on the Consolidated Balance Sheets) were $4.7 million and $5.8 million as of December 31, 2021 and December 31, 2020, respectively. Senior Secured Credit Facility On April 8, 2021, we entered into the Fifth Amended and Restated Credit Agreement (our “new credit agreement”) to replace our Fourth Amended and Restated Credit Agreement. Our new credit agreement provides for a $950 million senior secured credit facility, comprised of a revolving loan facility with a borrowing capacity of $650 million (the “Revolving Loan”) and a term loan facility of $300 million (the “Term Loan”). The senior secured credit facility matures on March 15, 2024, subject to extension at our request for one The key terms for rates under our senior secured credit facility, which are dependent on our leverage ratio (as defined in the credit agreement), are as follows: • Revolving Loan: The interest rate on borrowings may be based on an alternate base rate or a Eurodollar rate, at our option. The alternate base rate is equal to the sum of (a) the greatest of (i) the prime rate in effect on such day, (ii) the federal funds effective rate in effect on such day plus 0.5% and (iii) the LIBOR rate or a one-month maturity on such day plus 1% and (b) the applicable margin. The Eurodollar rate is equal to the sum of (a) the LIBOR rate for the applicable interest period multiplied by the statutory reserve rate and (b) the applicable margin. The applicable margin varies from 2.25% to 3.75% on Eurodollar borrowings and from 1.25% to 2.75% on alternate base rate borrowings, depending on our leverage ratio. Our leverage ratio is recalculated quarterly and in connection with each material acquisition. At December 31, 2021, the applicable margins on our borrowings were 2.75% for alternate base rate borrowings and 3.75% for Eurodollar rate borrowings based on our leverage ratio. • Term Loan: The interest rate on borrowings may be based on an alternate base rate or a Eurodollar rate, at our option. The alternate base rate and the Eurodollar rates for our Term Loan are calculated consistent with our Revolving Loan discussed above, and the applicable margin is fixed at 3.75% on Eurodollar borrowings and 2.75% on alternate base rate borrowings for the Term Loan. • Letter of credit fees range from 2.25% to 3.75% based on our leverage ratio as computed under the senior secured credit facility. The rate can fluctuate quarterly. At December 31, 2021, our letter of credit rate was 3.75%. • We pay a commitment fee on the unused portion of the Revolving Loan. The commitment fee on the unused committed amount will range from 0.30% to 0.50% per annum depending on our leverage ratio. At December 31, 2021, our commitment fee rate on the unused committed amount was 0.50%. • We have the ability to increase the aggregate size of the Revolving Loan by an additional $200 million subject to lender consent and certain other customary conditions. At December 31, 2021, we had $49.0 million borrowed under our Revolving Loan, with $9.7 million of the borrowed amount designated as a loan under the inventory sublimit. Our credit agreement allows up to $100 million of the capacity to be used for letters of credit, of which $1.3 million was outstanding at December 31, 2021. Due to the revolving nature of loans under our Revolving Loan, additional borrowings and periodic repayments and re-borrowings may be made until the maturity date of March 15, 2024. The total amount available for borrowings under our senior secured credit facility at December 31, 2021 was $599.7 million, subject to compliance with our covenants. Our senior secured credit facility does not include a “borrowing base” limitation except with respect to our inventory loans. On November 17, 2021, we closed on the sale of a 36% minority equity interest in CHOPS for gross proceeds of approximately $418 million. Proceeds from the sale, net of fees and expenses, were used to repay the full $300 million outstanding under the Term Loan. We incurred a loss of approximately $2.3 million associated with the early extinguishment of the Term Loan relating to the write-off of the related unamortized debt issuance costs, which is recorded as “Other expense, net” in our Consolidated Statements of Operations for the year ended December 31, 2021. Senior Unsecured Notes On May 15, 2014, we issued $350 million in aggregate principal amount of 5.625% senior unsecured notes due June 15, 2024 (the “2024 Notes”). The 2024 Notes were sold at face value. Interest payments are due on June 15 and December 15 of each year with the initial interest payment due December 15, 2014. The 2024 Notes mature on June 15, 2024. The net proceeds were used to repay borrowings under our senior secured credit facility and for general partnership purposes. On May 21, 2015, we issued $400 million in aggregate principal amount of 6.00% senior unsecured notes due May 15, 2023 (the “2023 Notes”). Interest payments are due on May 15 and November 15 of each year with the initial interest payment due November 15, 2015. The 2023 Notes mature on May 15, 2023. We used a portion of the proceeds from those notes to effectively redeem all of our outstanding $350 million, 7.875% senior unsecured notes due 2018, using a combination of public tender offer and our redemption rights relating to those notes. On December 17, 2020, $308.8 million of these notes were validly tendered and repaid upon the issuance of our $750 million unsecured notes due in 2027 (the “2027 Notes”), as discussed below. We incurred a loss of approximately $8.2 million relating to the tender of our 2023 Notes, inclusive of our transaction costs and the write-off of the related unamortized debt issuance costs, which is recorded as “Other expense, net” in our Consolidated Statement of Operations for the year ended December 31, 2020. On January 19, 2021 we redeemed the remaining $80.9 million of our 2023 Notes in accordance with the terms and conditions of the indenture governing the 2023 Notes. We incurred a loss of approximately $1.6 million relating to the extinguishment of our remaining 2023 senior unsecured notes, inclusive of the redemption fee and the write-off of the related unamortized debt issuance costs, which is recorded in “Other expense, net” in our Consolidated Statement of Operations for the year ended December 31, 2021. On July 23, 2015, we issued $750 million in aggregate principal amount of 6.75% senior unsecured notes due August 1, 2022 (the “2022 Notes”). Interest payments are due on February 1 and August 1 of each year with the initial interest payment due February 1, 2016. The 2022 Notes mature on August 1, 2022. That issuance generated net proceeds of $728.6 million net of issuance discount and underwriting fees. The net proceeds were used to fund a portion of the purchase price for our Enterprise acquisition. On January 16, 2020, $554.8 million of these notes were validly tendered and repaid upon the issuance of our $750 million unsecured notes due in 2028 (the “2028 Notes”), as discussed below. On February 16, 2020, the remaining $222.1 million of the remaining 2022 Notes were redeemed. We incurred a total loss of approximately $23.5 million relating to the extinguishment of our 2022 Notes, inclusive of our transaction costs and the write-off of the related unamortized debt issuance costs and discount, which is recorded in “Other expense, net” in our Consolidated Statements of Operations for the year ended December 31, 2020. On August 14, 2017, we issued $550 million in aggregate principal amount of 6.50% senior unsecured notes due October 1, 2025 (the “2025 Notes”). Interest payments are due April 1 and October 1 of each year with the initial interest payment due April 1, 2018. That issuance generated net proceeds of $540.1 million, net of issuance costs incurred. The 2025 Notes mature on October 1, 2025. The net proceeds were used to fund a portion of the purchase price for our acquisition of our Alkali Business. On December 11, 2017, we issued $450 million in aggregate principal amount of 6.25% senior unsecured notes due May 15, 2026 (the “2026 Notes”). Interest payments are due May 15 and November 15 of each year with the initial interest payment due May 15, 2018. That issuance generated net proceeds of $441.8 million, net of issuance costs incurred. We used $204.8 million of the net proceeds to redeem the portion of the 5.75% senior unsecured notes due February 15, 2021 (the “2021 Notes”) that were validly tendered and the remaining net proceeds to repay a portion of the borrowings outstanding under our senior secured credit facility. On January 16, 2020, we issued $750 million in aggregate principal amount of our 7.75% 2028 Notes (the “2028 Notes”). Interest payments are due February 1 and August 1 of each year with the initial interest payment due on August 1, 2020. That issuance generated net proceeds of $736.7 million net of issuance costs incurred. The 2028 Notes mature on February 1, 2028. We used $554.8 million of the net proceeds to redeem the portion of the 6.75% 2022 Notes (including principal, accrued interest and tender premium) that were validly tendered, and the remaining net proceeds were used to repay a portion of the borrowings outstanding under our senior secured credit facility. On December 17, 2020, we issued $750 million in aggregate principal amount of our 8.00% 2027 Notes due on January 15, 2027 (the “2027 Notes”). Interest payments are due January 15 and July 15 of each year with the initial interest payment due on July 15, 2021. That issuance generated net proceeds of approximately $737 million net of issuance costs incurred. We used $316.5 million of the net proceeds to repay the portion of the 6.00% 2023 Notes (including principal, accrued interest and tender premium) that were validly tendered, and the remaining proceeds at the time were used to repay a portion of the borrowings outstanding under our senior secured credit facility. On April 22, 2021, we completed our offering of an additional $250 million in aggregate principal amount of the 2027 Notes. The additional $250 million of notes have identical terms as (other than with respect to the issue price) and constitute part of the same series of the 2027 Notes. The $250 million of the 2027 Notes were issued at a premium of 103.75% plus accrued interest from December 17, 2020. We used the net proceeds from the offering for general partnership purposes, including repaying a portion of the revolving borrowings outstanding under our senior secured credit facility. We have the right to redeem each of our series of notes beginning on specified dates as summarized below, at a premium to the face amount of such notes that varies based on the time remaining to maturity on such notes. Additionally, we may redeem up to 35% of the principal amount of each of our series of notes with the proceeds from an equity offering of our common units during certain periods. A summary of the applicable redemption periods is provided in the table below: 2024 Notes 2025 Notes 2026 Notes 2027 Notes 2028 Notes Redemption right beginning on June 15, 2019 October 1, 2020 February 15, 2021 January 15, 2024 February 1, 2023 Redemption of up to 35% of the principal amount of notes with the proceeds of an equity offering permitted prior to June 15, 2019 October 1, 2020 February 15, 2021 January 15, 2024 February 1, 2023 . During the year ended December 31, 2020, we repurchased $153.6 million of certain of our senior unsecured notes on the open market and recorded cancellation of debt income of $27.3 million. This is recorded within “Other expense, net” in our Consolidated Statement of Operations for the year ended December 31, 2020. Guarantees of our 2024, 2025, 2026, 2027 and 2028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a restricted subsidiary of the Partnership (ii) if the Partnership designates any restricted subsidiary that is a guarantor as an unrestricted subsidiary, (iii) upon legal defeasance, covenant defeasance or satisfaction and discharge of the applicable indenture, (iv) upon the liquidation or dissolution of such guarantor, or (v) at such time as such guarantor ceases to guarantee any other indebtedness of either of the issuers and any other guarantor. Our $3.0 billion aggregate principal amount of senior unsecured notes co-issued by Genesis Energy, L.P. and Genesis Energy Finance Corporation are fully and unconditionally guaranteed jointly and severally by all of Genesis Energy, L.P.'s current and future 100% owned domestic subsidiaries (the “Guarantor Subsidiaries”), except the subsidiaries that hold our Alkali Business and certain other subsidiaries. The non-guarantor subsidiaries are owned by Genesis Crude Oil, L.P., a Guarantor Subsidiary. The Guarantor Subsidiaries largely own the assets that we use to operate our business other than our Alkali Business. As a general rule, the assets and credit of our unrestricted subsidiaries are not available to satisfy the debts of Genesis Energy, L.P., Genesis Energy Finance Corporation or the Guarantor Subsidiaries, and the liabilities of our unrestricted subsidiaries do not constitute obligations of Genesis Energy, L.P., Genesis Energy Finance Corporation or the Guarantor Subsidiaries except, in the case of Genesis Alkali Holdings Company, LLC (“Alkali Holdings”) and Genesis Energy, L.P., to the extent agreed to in the services agreement between Genesis Energy, L.P. and Alkali Holdings dated as of September 23, 2019 (the “Services Agreement”). Covenants and Compliance Our senior secured credit facility contains customary covenants (affirmative, negative and financial) that could limit the manner in which we may conduct our business. As defined in our new credit agreement, we are required to meet three primary financial metrics—a maximum consolidated leverage ratio, a maximum consolidated senior secured leverage ratio and a minimum consolidated interest coverage ratio. Our credit agreement provides for the temporary inclusion of certain pro forma adjustments to the calculations of the required ratios following material transactions. In general, our consolidated leverage ratio calculation compares our consolidated funded debt (including outstanding notes we have issued) to our Adjusted Consolidated EBITDA (as defined and adjusted in accordance with the senior secured credit facility). Our consolidated senior secured leverage ratio calculation compares our consolidated senior secured funded debt (including outstanding borrowings on the senior secured credit facility) to our Adjusted Consolidated EBITDA (as defined and adjusted in accordance with the senior secured credit facility), and our minimum consolidated interest coverage ratio compares our Adjusted Consolidated EBITDA (as defined and adjusted in accordance with the senior secured credit facility) to our Consolidated interest expense (as defined and adjusted in accordance with the senior secured credit facility). Under our new credit agreement, the permitted maximum consolidated leverage ratio is 5.75x through March 31, 2022, and then 5.50x thereafter. The permitted maximum consolidated senior secured leverage ratio is 2.50x, and the minimum consolidated interest coverage ratio is 2.50x for the full term of the agreement. In addition, our credit agreement and the indentures governing the senior notes contain cross-default provisions. Our credit documents prohibit distributions on, or purchases or redemptions of, units if any default or event of default is continuing. In addition, those agreements contain various covenants limiting our ability to, among other things: • incur indebtedness if certain financial ratios are not maintained; • grant liens; • engage in sale-leaseback transactions; and • sell substantially all of our assets or enter into a merger or consolidation. A default under our credit documents would permit the lenders thereunder to accelerate the maturity of the outstanding debt. As long as we are in compliance with our senior secured credit facility, our ability to make distributions of “available cash” is not restricted. As of December 31, 2021, we were in compliance with the financial covenants contained in our senior secured credit facility and ind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tners' Capital, Mezzanine Equity and Distributions</t>
        </is>
      </c>
      <c r="B1" s="2" t="inlineStr">
        <is>
          <t>12 Months Ended</t>
        </is>
      </c>
    </row>
    <row r="2">
      <c r="B2" s="2" t="inlineStr">
        <is>
          <t>Dec. 31, 2021</t>
        </is>
      </c>
    </row>
    <row r="3">
      <c r="A3" s="6" t="inlineStr">
        <is>
          <t>Equity [Abstract]</t>
        </is>
      </c>
    </row>
    <row r="4">
      <c r="A4" s="3" t="inlineStr">
        <is>
          <t>Partners' Capital, Mezzanine Equity and Distributions</t>
        </is>
      </c>
      <c r="B4" s="3" t="inlineStr">
        <is>
          <t>Partners’ Capital, Mezzanine Equity and Distributions At December 31, 2021, our outstanding equity consisted of 122,539,221 Class A common units and 39,997 Class B common units. The Class A units are traditional common units in us. The Class B units are identical to the Class A units and, accordingly, have voting and distribution rights equivalent to those of the Class A units, and, in addition, the Class B units have the right to elect all of our board of directors and are convertible into Class A units under certain circumstances, subject to certain exceptions. At December 31, 2021, we had 25,336,778 Class A Convertible Preferred Units outstanding, which are discussed below in further detail. Distributions Generally, we will distribute 100% of our available cash (as defined by our partnership agreement) within 45 days after the end of each quarter to common unitholders of record. Available cash generally means, for each fiscal quarter, all cash on hand at the end of the quarter: • less the amount of cash reserves that our general partner determines in its reasonable discretion is necessary or appropriate to: • provide for the proper conduct of our business; • comply with applicable law, any of our debt instruments, or other agreements; or • provide funds for distributions to our common and preferred unitholders for any one or more of the next four quarters; • plus all cash on hand on the date of determination of available cash for the quarter resulting from working capital borrowings. Working capital borrowings are generally borrowings that are made under our senior secured credit facility and in all cases are used solely for working capital purposes or to pay distributions to partners. We paid the following cash distributions to common unitholders: Distribution For Date Paid Per Unit Amount Total Amount 2019 1 st Quarter May 15, 2019 $ 0.5500 $ 67,419 2 nd Quarter August 14, 2019 $ 0.5500 $ 67,419 3 rd Quarter November 14, 2019 $ 0.5500 $ 67,419 4 th Quarter February 14, 2020 $ 0.5500 $ 67,419 2020 1 st Quarter May 15, 2020 $ 0.1500 $ 18,387 2 nd Quarter August 14, 2020 $ 0.1500 $ 18,387 3 rd Quarter November 13, 2020 $ 0.1500 $ 18,387 4 th Quarter February 12, 2021 $ 0.1500 $ 18,387 2021 1 st Quarter May 14, 2021 $ 0.1500 $ 18,387 2 nd Quarter August 13, 2021 $ 0.1500 $ 18,387 3 rd Quarter November 12, 2021 $ 0.1500 $ 18,387 4 th Quarter February 14, 2022 $ 0.1500 $ 18,387 Equity Issuances and Contributions Our partnership agreement authorizes our general partner to cause us to issue additional limited partner interests and other equity securities, the proceeds from which could be used to provide additional funds for acquisitions or other needs. We did not issue any common units during the periods presented. Class A Convertible Preferred Units On September 1, 2017, we sold $750 million of Class A Convertible Preferred Units (our “Class A Convertible Preferred Units”) in a private placement, comprised of 22,249,494 units for a cash purchase price per unit of $33.71 (subject to certain adjustments, the “Issue Price”) to two initial purchasers. Our general partner executed an amendment to our partnership agreement in connection therewith, which, among other things, authorized and established the rights and preferences of our Class A Convertible Preferred Units. Our Class A Convertible Preferred Units rank senior to all of our currently outstanding classes or series of limited partner interests with respect to distribution and/or liquidation rights. Holders of our Class A Convertible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Class A Convertible Preferred Units. Each of our Class A Convertible Preferred Units accumulate quarterly distribution amounts in arrears at an annual rate of 8.75% (or $2.9496), yielding a quarterly rate of 2.1875% (or $0.7374), subject to certain adjustments. We elected to pay all distributions from inception through March 1, 2019 with additional Class A Convertible Preferred Units. For the quarter ended March 31, 2019, we paid a portion of our distribution in cash, and a portion in Class A Convertible Preferred Units. For each quarter ending after March 1, 2019, we paid all distribution amounts in respect of our Class A Convertible Preferred Units in cash. From time to time after September 1, 2020, we will have the right to cause the conversion of all or a portion of outstanding Class A Convertible Preferred Units into our common units, subject to certain conditions; provided, however, that we will not be permitted to convert more than 7,416,498 of our Class A Convertible Preferred Units in any consecutive twelve-month period. At any time after September 1, 2020, if we have fewer than 592,768 of our Class A Convertible Preferred Units outstanding, we will have the right to convert each outstanding Class A Convertible Preferred Unit into our common units at a conversion rate equal to the greater of (i) the then-applicable conversion rate and (ii) the quotient of (a) the Issue Price and (b) 95% of the volume-weighted average price of our common units for the 30-trading day period ending prior to the date that we notify the holders of our outstanding Class A Convertible Preferred Units of such conversion. Upon certain events involving certain changes of control in which more than 90% of the consideration payable to the holders of our common units is payable in cash, our Class A Convertible Preferred Units will automatically convert into common units at a conversion ratio equal to the greater of (a) the then applicable conversion rate and (b) the quotient of (i) the product of (A) the sum of (1) the Issue Price and (2) any accrued and accumulated but unpaid distributions on our Class A Convertible Preferred Units, and (B) a premium factor (ranging from 115% to 101% depending on when such transaction occurs) plus a prorated portion of unpaid partial distributions, and (ii) the volume weighted average price of the common units for the 30 trading days prior to the execution of definitive documentation relating to such change of control. In connection with other change of control events that do not meet the 90% cash consideration threshold described above, each holder of our Class A Convertible Preferred Units may elect to (a) convert all of its Class A Convertible Preferred Units into our common units at the then applicable conversion rate, (b) if we are not the surviving entity (or if we are the surviving entity, but our common units will cease to be listed), require us to use commercially reasonable efforts to cause the surviving entity in any such transaction to issue a substantially equivalent security (or if we are unable to cause such substantially equivalent securities to be issued, to convert its Class A Convertible Preferred Units into common units in accordance with clause (a) above or exchanged in accordance with clause (d) below or convert at a specified conversion rate), (c) if we are the surviving entity, continue to hold our Class A Convertible Preferred Units or (d) require us to exchange our Class A Convertible Preferred Units for cash or, if we so elect, our common units valued at 95% of the volume-weighted average price of our common units for the 30 consecutive trading days ending on the fifth trading day immediately preceding the closing date of such change of control, at a price per unit equal to the sum of (i) the product of (x) 101% and (y) the Issue Price plus (ii) accrued and accumulated but unpaid distributions and (iii) a prorated portion of unpaid partial distributions. For a period of 30 days following (i) September 1, 2022 and (ii) each subsequent anniversary thereof, the holders of our Class A Convertible Preferred Units may make a one-time election to reset the quarterly distribution amount (a “Rate Reset Election”) to a cash amount per preferred unit equal to the amount that would be payable per quarter if a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To become effective, the Rate Reset Election requires approval of holders of at least a majority of our then outstanding Class A Convertible Preferred Units and such majority must include each of our initial purchasers (or any affiliate to whom they have transferred their Class A Convertible Preferred Units) if such initial purchaser (including its affiliates) holds at least 25% of the then outstanding Class A Convertible Preferred Units. Upon the occurrence of a Rate Reset Election, we may redeem our Class A Convertible Preferred Units for cash, in whole or in part (subject to certain minimum value limitations) for an amount per preferred unit equal to such preferred unit’s liquidation value (equal to the Issue Price plus any accrued and accumulated but unpaid distributions, plus a prorated portion of certain unpaid partial distributions in respect of the immediately preceding quarter and the current quarter) multiplied by (i) 110%, prior to September 1, 2024, and (ii) 105% thereafter. Each holder of our Class A Convertible Preferred Units may elect to convert all or any portion of its Class A Convertible Preferred Units into common units initially on a one-for-one basis (subject to customary adjustments and an adjustment for accrued and accumulated but unpaid distributions and limitations) at any time after September 1, 2019 (or earlier upon a change of control, liquidation, dissolution or winding up), provided that any conversion is for at least $50 million or such lesser amount if such conversion relates to all of a holder’s remaining Class A Convertible Preferred Units or has otherwise been approved by us. If we fail to pay in full any preferred unit distribution amount after March 1, 2019 in respect of any two quarters, whether or not consecutive, then until we pay such distributions in full, we will not be permitted to (a) declare or make any distributions (subject to a limited exceptions for pro rata distributions on our Class A Convertible Preferred Units and parity securities), redemptions or repurchases of any of our limited partner interests that rank junior to or pari passu with our Class A Convertible Preferred Units with respect to rights upon distribution and/or liquidation (including our common units), or (b) issue any such junior or parity securities. If we fail to pay in full any preferred unit distribution after March 1, 2019 in respect of any two quarters, whether or not consecutive, then the preferred unit distribution amount will be reset to a cash amount per preferred unit equal to the amount that would be payable per quarter if a preferred unit accrued interest on the Issue Price at an annualized rate equal to the then-current annualized distribution rate plus 200 basis points until such default is cured. In addition to their right to veto a Rate Reset Election under certain circumstances, we have granted each initial purchaser (including its applicable affiliate transferees) certain rights, including (i) the right to appoint an observer, who shall have the right to attend our board meetings for so long as an initial purchaser (including its affiliates) owns at least $200 million of our Class A Convertible Preferred Units; (ii) the right to purchase up to 50% of any parity securities on substantially the same terms offered to other purchasers for so long as an initial purchaser (including its affiliates) owns at least 11,124,747 of our Class A Convertible Preferred Units, and (iii) the right to appoint two directors to our general partner’s board of directors if (and so long as) we fail to pay in full any three quarterly distribution amounts, whether or not consecutive, attributable to any quarter ending after March 1, 2019. The Rate Reset Election of these Class A Convertible Preferred Units represents an embedded derivative that must be bifurcated from the related host contract and recorded at fair value on our Consolidated Balance Sheets. See further information in Note 18 Accounting for the Class A Convertible Preferred Units Our Class A Convertible Preferred Units are considered redeemable securities under GAAP due to the existence of redemption provisions upon a deemed liquidation event which is outside of our control. Therefore, we present them as temporary equity in the mezzanine section of the Consolidated Balance Sheets. The Class A Convertible Preferred Units have been recorded at their issuance date fair value, net of issuance costs. Because our Class A Convertible Preferred Units are not currently redeemable and we do not have plans or expect any events which constitute a change of control in our partnership agreement, we present our Class A Convertible Preferred Units at their initial carrying amount. However, we would be required to adjust that carrying amount if it becomes probable that we would be required to redeem our Class A Convertible Preferred Units. Preferred unit distributions are recognized on the date in which they are declared. paid-in-kind distributions were declared and issued as follows: Distribution Declared Date Issued Number of Units Total Amount 2019 January 2019 February 14, 2019 534,576 $ 18,021 April 2019 May 15, 2019 364,180 $ 12,277 We paid the following cash distributions to our Class A Convertible Preferred unitholders: Distribution For Date Paid Per Unit Total 2019 1 st Quarter May 15, 2019 $ 0.2458 $ 6,138 2 nd Quarter August 14, 2019 $ 0.7374 $ 18,684 3 rd Quarter November 14, 2019 $ 0.7374 $ 18,684 4 th Quarter February 14, 2020 $ 0.7374 $ 18,684 2020 1 st Quarter May 15, 2020 $ 0.7374 $ 18,684 2 nd Quarter August 14, 2020 $ 0.7374 $ 18,684 3 rd Quarter November 13, 2020 $ 0.7374 $ 18,684 4 th Quarter February 12, 2021 $ 0.7374 $ 18,684 2021 1 st Quarter May 14, 2021 $ 0.7374 $ 18,684 2 nd Quarter August 13, 2021 $ 0.7374 $ 18,684 3 rd Quarter November 12, 2021 $ 0.7374 $ 18,684 4 th Quarter February 14, 2022 $ 0.7374 $ 18,684 There were 25,336,778 Class A Convertible Preferred Units outstanding as of December 31, 2021. All quarterly distributions subsequent to the first quarter of 2019 have been paid in cash and as such there have been no changes to the number of Class A Convertible Preferred Units outstanding since May 15, 2019. Net income (loss) attributable to Genesis Energy, L.P. is reduced by Class A Convertible Preferred Unit distributions that accumulated during the period. Net income (loss) attributable to Genesis Energy, L.P. was reduced by $74.7 million, $74.7 million, and $74.5 million for the years ended December 31, 2021, 2020 and 2019, respectively, as a result of distributions that accumulated during the period. Redeemable Noncontrolling Interests On September 23, 2019, we, through a subsidiary, Genesis Alkali Holdings Company, LLC (“Alkali Holdings”), the entity that holds our trona and trona-based exploring, mining, processing, producing, marketing, and selling business, including its Granger facility near Green River, Wyoming, entered into an amended and restated Limited Liability Company Agreement of Alkali Holdings (the “LLC Agreement”) and a Securities Purchase Agreement (the “Securities Purchase Agreement”) whereby certain investment fund entities affiliated with Blackstone Alternative Credit Advisors LP, formerly known as “GSO Capital Partners LP” (collectively, “BXC”) purchased $55,000,000 of preferred units (or 55,000 preferred units) and committed to purchase, during a three-year commitment period, up to a total of $350,000,000 of preferred units (or 350,000 preferred units) in Alkali Holdings. Alkali Holdings will use the net proceeds from the preferred units to fund a portion of the anticipated cost of the Granger Optimization Project. On April 14, 2020, we entered into an amendment to our agreements with BXC to, among other things, extend the construction timeline of the Granger Optimization Project by one year, which we currently anticipate completing in the second half of 2023. In consideration for the amendment, we issued 1,750 Alkali Holdings preferred units to BXC, which was accounted for as issuance costs. As part of the amendment, the commitment period was increased to four years, and the total commitment of BXC was increased to, subject to compliance with the covenants contained in the agreements with BXC, up to $351,750,000 preferred units (or 351,750 preferred units) in Alkali Holdings. As of December 31, 2021, there are 246,394 Alkali Holdings preferred units outstanding. BXC has the right to a quarterly distribution equal to 10% per annum on the liquidation preference of each preferred unit. The liquidation preference is defined as one thousand dollars per preferred unit, plus any accrued and unpaid distributions (including as a result of any distributions paid-in-kind). Distributions are payable quarterly within 45 days after the end of the fiscal quarter. Distributions may be paid in-kind in lieu of cash distributions during the first 48 months following the September 23, 2019 initial closing date. Subsequent to the PIK period, all distributions must be paid in cash. In addition to the quarterly distributions paid to BXC, Alkali Holdings will distribute all of its distributable cash to the Partnership each quarter, which is equal to all cash and cash equivalents in the operating accounts of Alkali Holdings less cash reserves and a minimum $5 million cash balance to be maintained for working capital needs. From time to time after we have drawn at least 251,750,000, we have the option to redeem the outstanding preferred units in whole for cash at a price equal to the initial $1,000 per preferred unit purchase price, plus no less than the greater of a predetermined fixed internal rate of return amount or a multiple of invested capital metric, net of cash distributions paid to date (“Base Preferred Return”). Additionally, if all outstanding preferred units are being redeemed, we have not drawn at least 251,750,000, and BXC is not a “defaulting member” under the LLC Agreement, the Sponsor has the right to a make-whole amount on the number of undrawn preferred units. BXC is obligated to purchase a minimum of 251,750,000 of preferred units unless certain customary closing conditions are not satisfied, including the existence of a triggering event or a material uncured breach of the Securities Purchase Agreement by Alkali Holdings. A triggering event would occur if Alkali Holdings fails to pay cash distributions subsequent to the paid-in-kind period, fails to redeem preferred units when required to by a change of control event, or if any preferred units remain outstanding on the six and a half year anniversary date, amongst other events. The preferred units must be redeemed, in whole or in part, following certain change of control events, fundamental changes, or the liquidation, winding up, or dissolution of Alkali Holdings and, as applicable, the Partnership. If such an event were to occur, the preferred units would rank senior to Alkali Holdings common units and any class or series of equity of Alkali Holdings established after the issuance of the preferred units. At any time following the six and a half year anniversary of the Securities Purchase Agreement, or following the occurrence of certain triggering events, if the preferred units issued and outstanding have not been redeemed in full for cash, BXC has the right to gain control of the board of Alkali Holdings and effectuate a monetization event using its reasonable good faith efforts to maximize the consideration received to the holders of our common units, including the sale of Alkali Holdings (including all of its equity or assets and all of its equity in its subsidiaries), the proceeds of which would first be used to redeem the preferred units at the Base Preferred Return prior to any distribution to us. Pursuant to the LLC Agreement, the Board of Managers (the “Board”) for Alkali Holdings will consist of 5 managers, including 3 designated by the Partnership, 1 designated by BXC, and 1 independent manager. The independent manager is entitled to only attend Board meetings if the Board is required to vote on matters related to a bankruptcy of Alkali Holdings, and is permitted to only vote on such matters. See Item 7 Accounting for Redeemable Noncontrolling Interests Classification The preferred units issued and outstanding are accounted for as a redeemable noncontrolling interest in the mezzanine section on our Consolidated Balance Sheets due to the redemption features for a change of control. Initial and Subsequent Measurement We recorded the preferred units at their issuance date fair value, net of issuance costs. The fair value as of December 31, 2021 represents the carrying amount based on the issued and outstanding preferred units most probable redemption event on the six and a half year anniversary of the closing, which is the predetermined internal rate of return measure accreted using the effective interest method to the redemption value as of the reporting date. Net Loss Attributable to Genesis Energy, L.P. for the year ended December 31, 2021 includes $25.4 million of adjustments, of which $21.3 million was allocated to the distribution paid in-kind on the outstanding preferred units and $4.1 million was attributable to redemption accretion value adjustments. Net Loss Attributable to Genesis Energy, L.P. for the year ended December 31, 2020 includes $16.1 million of adjustments, of which $13.8 million was allocated to the distribution paid in-kind on the outstanding preferred units and $2.3 million was attributable to redemption accretion value adjustments. Net Income Attributable to Genesis Energy, L.P. for the year ended December 31, 2019 includes approximately $2.3 million of adjustments, of which $1.8 million was allocated to the distribution paid in-kind on the outstanding preferred units and $0.5 million was attributable to redemption accretion value adjustments. We elected to pay distributions for the periods ended December 31, 2021, December 31, 2020 and December 31, 2019 in-kind to our Alkali Holdings preferred unitholders. The unitholders liquidation preference is increased by new issuances and PIK distributions and is reduced by tax distributions paid to the unitholders, which are required to be paid by us to fulfill the income tax liabilities of each holder of Alkali Holdings preferred units. As of December 31, 2021, there are 246,394 Alkali Holdings preferred units outstanding. As of the reporting date, there are no triggering, change of control, early redemption or monetization events that are probable that would require us to revalue the preferred units. If the preferred units were redeemed on the reporting date of December 31, 2021, the redemption amount would be equal to $289.9 million, which would be the multiple of invested capital metric applied to the preferred units outstanding plus the make-whole amount on the undrawn minimum preferred units. The following table shows the change in our redeemable noncontrolling interests from initial measurement at September 23, 2019 to December 31, 2021: Issuance of Preferred Units $ 55,000 Issuance costs (5,600) Balance as of September 23, 2019 $ 49,400 Issuance of preferred units, net of issuance costs 73,500 Distribution paid-in-kind 1,750 Redemption accretion 483 Balance as of December 31, 2019 $ 125,133 Issuance of preferred units, net of issuance costs (1) 9,311 Distribution paid-in-kind 13,811 Redemption accretion 2,302 Tax distributions (9,363) Balance as of December 31, 2020 $ 141,194 Issuance of preferred units, net of issuance costs (1) 103,042 Distribution paid-in-kind 21,291 Redemption accretion 4,107 Tax distributions (10,066) Balance as of December 31, 2021 $ 259,568 (1) We issued 10,145 and 9,499 Alkali Holdings preferred units to BXC to satisfy the company's obligation to pay tax distributions during 2021 and 2020, respectively. Noncontrolling Interests On November 17, 2021, we, through a subsidiary, sold 36% of the membership interests in CHOPS for proceeds of approximately $418 million. We retained 64% of the membership interests in CHOPS and remain the operator of the CHOPS pipeline and associated assets. We also own an 80% membership interest in Independence Hub, LLC, which owns an offshore hub platform. For financial reporting purposes, the assets and liabilities of these entities are consolidated with those of our own, with any third party or affiliate interest in our Consolidated Balance Sheets amounts shown as noncontrolling interests i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6" t="inlineStr">
        <is>
          <t>Audit Information [Abstract]</t>
        </is>
      </c>
    </row>
    <row r="4">
      <c r="A4" s="3" t="inlineStr">
        <is>
          <t>Auditor Name</t>
        </is>
      </c>
      <c r="B4" s="3" t="inlineStr">
        <is>
          <t>Ernst &amp; Young LLP</t>
        </is>
      </c>
    </row>
    <row r="5">
      <c r="A5" s="3" t="inlineStr">
        <is>
          <t>Auditor Location</t>
        </is>
      </c>
      <c r="B5" s="3" t="inlineStr">
        <is>
          <t>Houston, Texas</t>
        </is>
      </c>
    </row>
    <row r="6">
      <c r="A6" s="3" t="inlineStr">
        <is>
          <t>Auditor Firm ID</t>
        </is>
      </c>
      <c r="B6" s="3"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Common Unit</t>
        </is>
      </c>
      <c r="B1" s="2" t="inlineStr">
        <is>
          <t>12 Months Ended</t>
        </is>
      </c>
    </row>
    <row r="2">
      <c r="B2" s="2" t="inlineStr">
        <is>
          <t>Dec. 31, 2021</t>
        </is>
      </c>
    </row>
    <row r="3">
      <c r="A3" s="6" t="inlineStr">
        <is>
          <t>Net Income per Common Unit [Abstract]</t>
        </is>
      </c>
    </row>
    <row r="4">
      <c r="A4" s="3" t="inlineStr">
        <is>
          <t>Net Income (Loss) Per Common Unit</t>
        </is>
      </c>
      <c r="B4" s="3" t="inlineStr">
        <is>
          <t xml:space="preserve">Net Income (Loss) Per Common Unit Basic net income (loss) per common unit is computed by dividing Net Income (Loss) Attributable to Genesis Energy, L.P., after considering income attributable to our Class A preferred unitholders, by the weighted average number of common units outstanding. The dilutive effect of the Class A Convertible Preferred Units is calculated using the if-converted method. Under the if-converted method, the Class A Convertible Preferred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years ended December 31, 2021, 2020, and 2019, the effect of the assumed conversion of our Class A Convertible Preferred Units was anti-dilutive and was not included in the computation of diluted earnings per unit. The following table reconciles Net income (loss) and weighted average units used in computing basic and diluted Net income (loss) per common unit (in thousands, except per unit amounts): Year Ended 2021 2020 2019 Net income (loss) attributable to Genesis Energy L.P. $ (165,067) $ (416,678) $ 95,999 Less: Accumulated distributions attributable to Class A Convertible Preferred Units (74,736) (74,736) (74,467) Net income (loss) available to common unitholders $ (239,803) $ (491,414) $ 21,532 Weighted average outstanding units 122,579 122,579 122,579 Basic and diluted net income (loss) per common unit $ (1.96) $ (4.01)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6" t="inlineStr">
        <is>
          <t>Segment Reporting [Abstract]</t>
        </is>
      </c>
    </row>
    <row r="4">
      <c r="A4" s="3" t="inlineStr">
        <is>
          <t>Business Segment Information</t>
        </is>
      </c>
      <c r="B4" s="3" t="inlineStr">
        <is>
          <t>Business Segment Information We currently manage our businesses through four divisions that constitute our reportable segments: • Offshore pipeline transportation – offshore transportation of crude oil and natural gas in the Gulf of Mexico; • Sodium minerals and sulfur services – trona and trona-based exploring, mining, processing, producing, marketing and selling activities, as well as processing of high sulfur (or “sour”) gas streams for refineries to remove the sulfur, and selling the related by-product, NaHS; • Onshore facilities and transportation – terminaling, blending, storing, marketing, and transporting crude oil, and petroleum products (primarily fuel oil, asphalt, and other heavy refined products); and • Marine transportation – marine transportation to provide waterborne transportation of petroleum products and crude oil throughout North America. Substantially all of our revenues are derived from, and substantially all of our assets are located in, the United States. We define Segment Margin as revenues less product costs, operating expenses (excluding non-cash charges, such as depreciation, depletion, and amortization), segment general and administrative expenses, net of the effects of our noncontrolling interests, plus our equity in distributable cash generated by our equity investees. In addition, our Segment Margin definition excludes the non-cash effects of our long-term incentive compensation plan and includes the non-income portion of payments received under direct financing leases or from our unrestricted subsidiaries under our credit agreement. Our chief operating decision maker (our Chief Executive Officer) evaluates segment performance based on a variety of measures including Segment Margin, segment volumes, where relevant, and capital investment. Segment information for each year presented below is as follows: Offshore Pipeline Transportation Sodium Minerals &amp; Sulfur Services Onshore Facilities &amp; Transportation Marine Transportation Total Year Ended December 31, 2021 Segment Margin (1) $ 317,560 $ 166,773 $ 98,824 $ 34,572 $ 617,729 Capital expenditures (2) $ 50,546 $ 227,118 $ 4,609 $ 34,456 $ 316,729 Revenues: External customers $ 278,459 $ 973,354 $ 685,652 $ 188,011 $ 2,125,476 Intersegment (3) — (8,722) 5,906 2,816 $ — Total revenues of reportable segments $ 278,459 $ 964,632 $ 691,558 $ 190,827 $ 2,125,476 Year Ended December 31, 2020 Segment Margin (1) $ 270,078 $ 130,083 $ 147,254 $ 60,058 $ 607,473 Capital expenditures (2) $ 13,323 $ 95,511 $ 4,133 $ 31,357 $ 144,324 Revenues: External customers $ 237,123 $ 886,078 $ 500,420 $ 201,034 $ 1,824,655 Intersegment (3) 23 (8,309) (938) 9,224 $ — Total revenues of reportable segments $ 237,146 $ 877,769 $ 499,482 $ 210,258 $ 1,824,655 Year Ended December 31, 2019 Segment Margin (1) $ 320,023 $ 223,908 $ 111,412 $ 57,919 $ 713,262 Capital expenditures (2) $ 17,809 $ 107,837 $ 6,576 $ 40,820 $ 173,042 Revenues: External customers $ 318,116 $ 1,113,623 $ 824,148 $ 224,933 $ 2,480,820 Intersegment (3) — (7,636) (3,076) 10,712 $ — Total revenues of reportable segments $ 318,116 $ 1,105,987 $ 821,072 $ 235,645 $ 2,480,820 Total assets by reportable segment were as follows: December 31, 2021 December 31, 2020 December 31, 2019 Offshore pipeline transportation $ 2,103,140 $ 2,187,083 $ 2,306,946 Sodium minerals and sulfur services 2,132,588 1,962,146 2,019,905 Onshore facilities and transportation 923,064 1,035,662 1,457,190 Marine transportation 703,030 711,058 772,383 Other assets 43,979 37,670 41,217 Total consolidated assets $ 5,905,801 $ 5,933,619 $ 6,597,641 (1) A reconciliation of Net income (loss) attributable to Genesis Energy, L.P. to total Segment Margin to for each year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Reconciliation of Net income (loss) attributable to Genesis Energy, L.P. to total Segment Margin: Year Ended 2021 2020 2019 Net income (loss) attributable to Genesis Energy, L.P. $ (165,067) $ (416,678) $ 95,999 Corporate general and administrative expenses 61,287 51,457 52,755 Depreciation, depletion, amortization and accretion 315,896 302,602 308,115 Interest expense 233,724 209,779 219,440 Adjustment to exclude distributable cash generated by equity investees not included in income and include equity in investees net income (1) 26,207 17,042 20,847 Non-cash items not included in Segment Margin (2) 30,907 5,847 14,642 Distributions from unrestricted subsidiaries not included in income (3) 70,000 70,490 8,421 Cancellation of debt income ( Note 10 ) — (27,302) — Loss on extinguishment of debt ( Note 10 ) 1,627 31,730 — Differences in timing of cash receipts for certain contractual arrangements (4) 15,482 40,848 (8,478) Loss on sales of assets (Note 7) — 22,045 — Non-cash provision for leased items no longer in use 598 1,347 (1,367) Income tax expense 1,670 1,327 655 Redeemable noncontrolling interest redemption value adjustments (5) 25,398 16,113 2,233 Impairment expense (Note 7 ) — 280,826 — Total Segment Margin $ 617,729 $ 607,473 $ 713,262 (1) Includes distributions attributable to the period and received during or promptly following such period. (2) Includes an unrealized loss of $30.8 million, $0.9 million and $9.0 million from the valuation of the embedded derivative associated with our Class A Convertible Preferred Units in 2021, 2020 and 2019, respectively. (3) 2021 includes $70.0 million in cash receipts associated with principal repayments on our previously owned NEJD pipeline not included in income. 2020 includes cash payments received from our NEJD pipeline of $48.0 million not included in income and distributions from our Free State pipeline of $22.5 million not included in income, both of which are defined as unrestricted subsidiaries under our senior secured credit agreement. 2019 includes cash payments received from our NEJD pipeline of $8.4 million not included in income. (4) Includes the difference in timing of cash receipts from customers during the period and the revenue we recognize in accordance with GAAP on our related contracts. (5) Includes distributions paid-in-kind attributable to the period and accretion on the redemption fe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6" t="inlineStr">
        <is>
          <t>Related Party Transactions [Abstract]</t>
        </is>
      </c>
    </row>
    <row r="4">
      <c r="A4" s="3" t="inlineStr">
        <is>
          <t>Transactions with Related Parties</t>
        </is>
      </c>
      <c r="B4" s="3" t="inlineStr">
        <is>
          <t xml:space="preserve">Transactions with Related Parties Transactions with related parties were as follows: Year Ended December 31, 2021 2020 2019 Revenues: Revenues from services and fees to Poseidon Oil Pipeline Company, LLC (1) 13,846 12,902 12,669 Revenues from product sales to ANSAC 280,935 236,408 367,133 Expenses: Amounts paid to our CEO in connection with the use of his aircraft $ 660 $ 660 $ 660 Charges for products purchased from Poseidon Oil Pipeline Company, LLC (1) 965 960 975 Charges for services from ANSAC 1,213 2,460 4,446 (1) We own a 64% interest in Poseidon Oil Pipeline Company, LLC.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 term, priority arrangements with industry recognized chartering companies, we believe that the terms of this arrangement are no worse than what we could have expected to obtain in an arms-length transaction. Transactions with Unconsolidated Affiliates Poseidon We provide management, administrative and pipeline operator services to Poseidon under an Operation and Management Agreement. Currently, that agreement automatically renews annually unless terminated by either party (as defined in the agreement). Our revenues for the years ended December 31, 2021, 2020 and 2019 reflect $9.4 million, $9.2 million and $8.9 million, respectively, of fees we earned through the provision of services under that agreement. At December 31, 2021, and 2020, Poseidon Oil Pipeline Company, LLC owed us $2.4 million and $2.6 million, respectively, for services rendered.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ANSAC passes its costs through to its members using a pro rata calculation based on sales. Those costs include sales and marketing, employees, office supplies, professional fees, travel, rent, and certain other costs. Those transactions do not necessarily represent arm's length transactions and may not represent all costs we would otherwise incur if we operated the Alkali Business on a stand-alone basis. We also benefit from favorable shipping rates for our direct exports when using ANSAC to arrange for ocean transport. ANSAC is considered a variable interest entity (VIE) as we do experience certain risks and rewards from our relationship with them. As we do not exercise control over ANSAC and are not considered its primary beneficiary, we do not consolidate ANSAC. The ANSAC membership agreement provides that in the event an ANSAC member exits or the ANSAC cooperative is dissolved, the exiting members are obligated for their respective portion of the residual net assets or deficit of the cooperative. As of December 31, 2021, such amount is not material to us. Net sales to ANSAC were $280.9 million, $236.4 million and $367.1 million for the years ended December 31, 2021, 2020 and 2019, respectively. The costs charged to us by ANSAC, included in operating costs, were $1.2 million, $2.5 million and $4.4 million for the years ended December 31, 2021 , 2020 and 2019, respectively . As of December 31, 2021 and 2020, our receivables from and payables to ANSAC were: December 31, 2021 2020 Receivables: ANSAC $ 64,799 $ 43,400 Payables: ANSAC $ 116 $ 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6" t="inlineStr">
        <is>
          <t>Supplemental Cash Flow Elements [Abstract]</t>
        </is>
      </c>
    </row>
    <row r="4">
      <c r="A4" s="3" t="inlineStr">
        <is>
          <t>Supplemental Cash Flow Information</t>
        </is>
      </c>
      <c r="B4" s="3" t="inlineStr">
        <is>
          <t>Supplemental Cash Flow Information The following table provides information regarding the net changes in components of operating assets and liabilities: Year Ended December 31, 2021 2020 2019 (Increase) decrease in: Accounts receivable $ (75,165) $ 88,116 $ (80,126) Inventories 20,370 (34,740) 7,659 Deferred charges 27,390 24,590 4,093 Other current assets (1,190) 1,188 (4,874) Increase (decrease) in: Accounts payable 44,119 (9,742) 81,915 Accrued liabilities 14,520 (30,785) (79,765) Net changes in components of operating assets and liabilities $ 30,044 $ 38,627 $ (71,098) Payments of interest and commitment fees were $202.0 million, $200.6 million and $212.4 million during the years ended December 31, 2021, 2020 and 2019, respectively. We capitalized interest of $4.4 million, $1.9 million and $3.7 million during the years ended December 31, 2021, 2020 and 2019, respectively. During the years ended December 31, 2021, 2020 and 2019, we paid taxes of $0.7 million, $0.8 million and $0.8 million, respectively. At December 31, 2021, 2020 and 2019, we had incurred liabilities for fixed and intangible asset additions totaling $51.7 million, $29.1 million and $22.6 million, respectively, which had not been paid at the end of the year. Therefore, these amounts were not included in the caption “Payments to acquire fixed and intangible assets” under Cash Flows from Investing Activities in the Consolidated Statements of Cash Flows. The increase in this amount is principally due to the increase in capital expenditures associated with our Granger Optimization Project ( Note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12 Months Ended</t>
        </is>
      </c>
    </row>
    <row r="2">
      <c r="B2" s="2" t="inlineStr">
        <is>
          <t>Dec. 31, 2021</t>
        </is>
      </c>
    </row>
    <row r="3">
      <c r="A3" s="6" t="inlineStr">
        <is>
          <t>Retirement Benefits [Abstract]</t>
        </is>
      </c>
    </row>
    <row r="4">
      <c r="A4" s="3" t="inlineStr">
        <is>
          <t>Equity-Based Compensation Plans</t>
        </is>
      </c>
      <c r="B4" s="3" t="inlineStr">
        <is>
          <t xml:space="preserve">Equity-Based Compensation Plans 2010 Long Term Incentive Plan In 2010, we adopted the 2010 Long-Term Incentive Plan (the “2010 Plan”). The 2010 Plan provides for the awards of phantom units and distribution equivalent rights to members of our board of directors and employees who provide services to us. Phantom units are notional units representing unfunded and unsecured promises to pay to the participant a specified amount of cash based on the market value of our common units should specified vesting requirements be met. Distribution equivalent rights (“DERs”) are tandem rights to receive on a quarterly basis a cash amount per phantom unit equal to the amount of cash distributions paid per common unit. The 2010 Plan is administered by the Governance, Compensation and Business Development Committee (the “G&amp;C Committee”) of our board of directors. The G&amp;C Committee (at its discretion) designates participants in the 2010 Plan, determines the types of awards to grant to participants, determines the number of units to be covered by any award, and determines the conditions and terms of any award including vesting, settlement and forfeiture conditions. The compensation cost associated with the phantom units is re-measured each reporting period based on the market value of our common units, and is recognized over the vesting period. The liability recorded for the estimated amount to be paid to the participants under the 2010 Plan is adjusted to recognize changes in the estimated compensation cost and vesting. During 2021, we granted 71,340 phantom units with tandem DERs at a weighted average grant fair value of $8.83 per unit. During 2020, we granted 107,572 phantom units with tandem DERs at a weighted average grant date fair value of $5.86 per unit. During 2019, we granted 29,606 phantom units with tandem DERs at a weighted average grant date fair value of $21.28 per unit. The phantom units granted for 2019, 2020, and 2021 were made only to directors. Awards to management and other key employees during 2019 and 2021 were made under the 2018 LTIP plan, and were not equity-based awards. A summary of our phantom unit activity for our service-based awards to our directors is set forth below: Service-Based Awards Number of Average Total Unvested at December 31, 2020 165,662 $ 11.19 $ 1,853 Granted 71,340 $ 8.83 630 Settled (28,484) $ 9.05 (258) Unvested at December 31, 2021 208,518 $ 10.67 $ 2,225 We recorded compensation expense of $1.4 million, a credit to compensation expense of $1.0 million and compensation expense of $1.8 million for the years ended December 31, 2021, 2020 and 2019, respectively. Our liability for these awards totaled $2.2 million and $1.1 million at December 31, 2021 and 2020, respectively, and is included within “Accrued liabilities” on the Consolidated Balance Sheets. Equity-Based Compensation Plan Expense Equity-based compensation expense (credit) during the three years ended December 31, 2021 was as follows: Expense (Credit) Related to Equity-Based Compensation Plans Consolidated Statements of Operations 2021 2020 2019 Onshore facilities and transportation operating costs $ — $ (209) $ 250 Marine transportation operating costs — (51) 173 Sodium minerals and sulfur services operating costs — (115) 140 Offshore pipeline operating costs — (277) 269 General and administrative expenses 1,416 (333) 1,087 Total $ 1,416 $ (985) $ 1,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Credit Risk</t>
        </is>
      </c>
      <c r="B1" s="2" t="inlineStr">
        <is>
          <t>12 Months Ended</t>
        </is>
      </c>
    </row>
    <row r="2">
      <c r="B2" s="2" t="inlineStr">
        <is>
          <t>Dec. 31, 2021</t>
        </is>
      </c>
    </row>
    <row r="3">
      <c r="A3" s="6" t="inlineStr">
        <is>
          <t>Risks and Uncertainties [Abstract]</t>
        </is>
      </c>
    </row>
    <row r="4">
      <c r="A4" s="3" t="inlineStr">
        <is>
          <t>Major Customers and Credit Risk</t>
        </is>
      </c>
      <c r="B4" s="3" t="inlineStr">
        <is>
          <t>Major Customers and Credit Risk Due to the nature of our onshore facilities and transportation operations, a disproportionate percentage of our trade receivables constitute obligations of refiners, large crude oil producers and integrated oil companies. This industry concentration has the potential to impact our overall exposure to credit risk, either positively or negatively, in that our customers could be affected by similar changes in economic, industry or other conditions. However, we believe that the credit risk posed by this industry concentration is offset by the creditworthiness of our customer base. Our portfolio of accounts receivable is comprised in large part of accounts owed by integrated and large independent energy companies with stable payment histories. The credit risk related to contracts which are traded on the NYMEX is limited due to daily margin requirements and other NYMEX requirements. We have established various procedures to manage our credit exposure, including initial credit approvals, credit limits, collateral requirements and rights of offset. Letters of credit, prepayments and guarantees are also utilized to limit credit risk to ensure that our established credit criteria are met. In 2021, 2020 and 2019 our largest customer was ANSAC, which accounted for 13%, 13% and 15% of total consolidated revenues, respectively. As discussed in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6" t="inlineStr">
        <is>
          <t>Derivative Instruments and Hedging Activities Disclosure [Abstract]</t>
        </is>
      </c>
    </row>
    <row r="4">
      <c r="A4" s="3" t="inlineStr">
        <is>
          <t>Derivatives</t>
        </is>
      </c>
      <c r="B4" s="3" t="inlineStr">
        <is>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natural gas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petroleum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within “Onshore facilities and transportation costs - product costs” in the Consolidated Statements of Operations. In accordance with NYMEX requirements, we fund the margin associated with our loss positions on commodity derivative contracts traded on the NYMEX. The amount of the margin is adjusted daily based on the fair value of the commodity derivative contracts. Margin requirements are intended to mitigate a party’s exposure to market volatility and counterparty credit risk. We offset fair value amounts recorded for our NYMEX derivative contracts against margin funding as required by the NYMEX in “Current Assets - Other” in our Consolidated Balance Sheets. Additionally, we utilize swap arrangements. Our Alkali Business relies on natural gas to generate heat and electricity for operations. We use a combination of commodity price swap contracts, future purchase contracts and option contracts to manage our exposure to fluctuations in natural gas prices. The swap contracts fix the basis differential between NYMEX Henry Hub and NW Rocky Mountain posted prices. We do not designate these contracts as hedges for accounting purposes. We recognize any changes in fair value of natural gas derivative contracts as increases or decreases within “Sodium minerals and sulfur services operating costs” in the Consolidated Statements of Operations. At December 31, 2021, we had the following outstanding commodity derivative commodity contracts that were entered into to economically hedge inventory, fixed price purchase commitments or forecasted purchases. Sell (Short) Buy (Long) Designated as hedges under accounting rules: Crude oil futures: Contract volumes (1,000 Bbls) 37 — Weighted average contract price per Bbl $ 71.14 — Not qualifying or not designated as hedges under accounting rules: Crude oil futures: Contract volumes (1,000 Bbls) 162 61 Weighted average contract price per Bbl $ 72.54 $ 75.52 Natural gas swaps: Contract volumes (10,000 MMBtu) 456 — Weighted average price differential per MMBtu $ 0.02 — Natural gas futures: Contract volumes (10,000 MMBtu) 94 519 Weighted average contract price per MMBtu $ 3.99 $ 4.01 Petroleum products (#6 fuel oil) futures: Contract volumes (1,000 Bbls) 15 — Weighted average contract price per Bbl $ 64.40 $ — Natural gas options Contract volumes (10,000 MMBtu) 35 15 Weighted average premium received/paid $ 0.21 $ 0.06 Crude oil options: Contract volumes (1,000 Bbls) 11 3 Weighted average premium received/paid $ 2.50 $ 1.76 Financial Statement Impacts The following table summarizes the accounting treatment and classification of our derivative instruments on our Consolidated Financial Statements. Derivative Instrument Hedged Risk Impact of Unrealized Gains and Losses Consolidated Consolidated Designated as hedges under accounting guidance: Crude oil futures contracts (fair value hedge) Volatility in crude oil prices - effect on market value of inventory Derivative is recorded in “Current Assets - Other” (offset against margin deposits) and offsetting change in fair value of inventory is recorded Excess, if any, over effective portion of hedge is recorded in “Onshore facilities and transportation costs - product costs” Effective portion is offset in cost of sales against change in value of inventory being hedged Not qualifying or not designated as hedges under accounting guidance: Commodity hedges consisting of crude oil, heating oil, fuel oil, petroleum products and natural gas futures, forward contracts, swaps and put and call options Volatility in crude oil, natural gas and petroleum products prices - effect on market value of inventory, fixed price purchase commitments or forecasted purchases Derivative is recorded in “Current Assets - Other” (offset against margin deposits) or Accrued liabilities Entire amount of change in fair value of derivative is recorded in “Onshore facilities and transportation costs - product costs” and “Sodium minerals and sulfur services operating costs” Preferred Distribution Rate Reset Election This instrument is not related to a risk, but is rather part of a host contract with the issuance of our Class A Convertible Preferred Units Derivative is recorded in “Other long-term liabilities” Entire amount of change in fair value of derivative is recorded in “Other expense, net”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position of our derivatives at December 31, 2021 and 2020: Fair Value of Derivative Assets and Liabilities Fair Value Consolidated December 31, 2021 December 31, 2020 Asset Derivatives: Natural Gas Swap (undesignated hedge) Current Assets - Other 1,867 616 Commodity derivatives—futures and put and call options (undesignated hedges): Gross amount of recognized assets Current Assets - Other $ 310 $ 732 Gross amount offset in the Consolidated Balance Sheets Current Assets - Other (310) (732) Net amount of assets presented in the Consolidated Balance Sheets $ — $ — Commodity derivatives—futures (designated hedges): Gross amount of recognized assets Current Assets - Other $ 49 $ 1,022 Gross amount offset in the Consolidated Balance Sheets Current Assets - Other (49) (1,022) Net amount of assets presented in the Consolidated Balance Sheets $ — $ — Liability Derivatives: Preferred Distribution Rate Reset Election (2) Other Long-Term Liabilities (2) $ (83,210) $ (52,372) Natural Gas Swap (undesignated hedge) Current Liabilities - Accrued Liabilities (608) — Commodity derivatives—futures and put and call options (undesignated hedges): Gross amount of recognized liabilities Current Assets - Other (1) $ (2,380) $ (2,114) Gross amount offset in the Consolidated Balance Sheets Current Assets - Other (1) 2,380 2,114 Net amount of liabilities presented in the Consolidated Balance Sheets $ — $ — Commodity derivatives—futures (designated hedges): Gross amount of recognized liabilities Current Assets - Other (1) $ (209) $ (3,345) Gross amount offset in the Consolidated Balance Sheets Current Assets - Other (1) 209 3,073 Net amount of liabilities presented in the Consolidated Balance Sheets $ — $ (272) (1) These derivative liabilities have been funded with margin deposits recorded in our Consolidated Balance Sheets under “Current Assets - Other.” (2) Refer to Note 11 and Note 19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our cash margin balance. Our exchange-traded derivatives are transacted through brokerage accounts and are subject to margin requirements as established by the respective exchange. On a daily basis, our account equity (consisting of the sum of our cash margin balance and the fair value of our open derivatives) is compared to our initial margin requirement resulting in the payment or return of variation margin. As of December 31, 2021, we had a net broker receivable of approximately $2.9 million (consisting of initial margin of $2.1 million increased by $0.8 million of variation margin). As of December 31, 2020, we had a net broker receivable of approximately $3.4 million (consisting of initial margin of $3.3 million increased by $0.1 million of variation margin). At December 31, 2021 and December 31, 2020,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Class A Convertible Preferred Units may make a Rate Reset Election to a cash amount per preferred unit equal to the amount that would be payable per quarter if a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The Rate Reset Election of the Class A Convertible Preferred Units represents an embedded derivative that must be bifurcated from the related host contract and recorded at fair value on our Consolidated Balance Sheets. Corresponding changes in fair value are recognized in “Other expense, net” in our Consolidated Statements of Operations. At December 31, 2021, the fair value of this embedded derivative was a liability of $83.2 million. See Note 11 for additional information regarding our Class A Convertible Preferred Units and the Rate Reset Election. Effect on Operating Results Amount of Gain (Loss) Recognized in Income Year Ended Consolidated Statements of Operations Location 2021 2020 2019 Commodity derivatives—futures and options: Contracts designated as hedges under accounting guidance Onshore facilities and transportation product costs $ (7,634) $ (14,454) $ (786) Contracts not considered hedges under accounting guidance Onshore facilities and transportation product costs, sodium minerals and sulfur services operating costs (8,891) (5,475) (7,790) Total commodity derivatives $ (16,525) $ (19,929) $ (8,576) Natural gas swaps Sodium minerals and sulfur services operating costs 1,174 $ 1,186 $ 1,941 Preferred Distribution Rate Reset Election Other expense, net $ (30,838) $ (857) $ (9,026) We have no derivative contracts with credit contingent fea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12 Months Ended</t>
        </is>
      </c>
    </row>
    <row r="2">
      <c r="B2" s="2" t="inlineStr">
        <is>
          <t>Dec. 31, 2021</t>
        </is>
      </c>
    </row>
    <row r="3">
      <c r="A3" s="6" t="inlineStr">
        <is>
          <t>Fair Value Disclosures [Abstract]</t>
        </is>
      </c>
    </row>
    <row r="4">
      <c r="A4" s="3" t="inlineStr">
        <is>
          <t>Fair-Value Measurements</t>
        </is>
      </c>
      <c r="B4" s="3" t="inlineStr">
        <is>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December 31, 2021 and 2020. December 31, 2021 December 31, 2020 Recurring Fair Value Measures Level 1 Level 2 Level 3 Level 1 Level 2 Level 3 Commodity derivatives: Assets $ 359 $ 1,867 $ — $ 1,754 $ 616 $ — Liabilities $ (2,589) $ (608) $ — $ (5,459) $ — $ — Preferred Distribution Rate Reset Election $ — $ — $ (83,210) $ — $ — $ (52,372) Rollforward of Level 3 Fair Value Measurements The following table provides a reconciliation of changes in fair value at the beginning and ending balances for our derivatives classified as level 3: Balance as of December 31, 2019 $ (51,515) Net loss for the period including earnings (857) Balance as of December 31, 2020 (52,372) Net loss for the period included in earnings (30,838) Balance as of December 31, 2021 $ (83,210)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December 31, 2021. The fair value of embedded derivative feature is based on a valuation model that estimates the fair value of the convertible preferred units with and without a Rate Reset Election. This model contains inputs, including our common unit price relative to the issuance price, the current dividend yield, the discount yield (which is adjusted periodically for changes associated with the industry's credit markets), default probabilities, equity volatility, U.S. Treasury yields and timing estimates which involve management judgment. Our equity volatility rate used to value our embedded derivative feature was 50% at December 31, 2021. A significant increase or decrease in the value of these inputs could result in a material change in fair value to this embedded derivative feature. Due to a decrease in our discount yield compared to December 31, 2020 as a result of significant fluctuations in the energy industry credit markets and volatility in our common unit price during the period, as well as the passage of time as we draw nearer to our coupon rate reset date in 2022, we recorded an unrealized loss of $30.8 million for the year ended December 31, 2021. We report unrealized gains and losses associated with this embedded derivative in our Consolidated Statements of Operations as “Other expense, net.” See Note 18 for additional information on our derivative instruments. Nonfinancial Assets and Liabilities We utilize fair value on a non-recurring basis to perform impairment tests as required on our property, plant and equipment, goodwill and intangible assets. Assets and liabilities acquired in business combinations are recorded at their fair value as of the date of acquisition. The inputs used to determine such fair value are primarily based upon internally developed cash flow models and would generally be classified in Level 3, in the event that we were required to measure and record such assets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Other Fair Value Measurements We believe the debt outstanding under our senior secured credit facility approximates fair value as the stated rate of interest approximates current market rates of interest for similar instruments with comparable maturities. At December 31, 2021 our senior unsecured notes had a carrying value of $3.0 billion and fair value of $3.0 billion, compared to a carrying value of $2.8 billion and fair value of $2.7 billion at December 31, 2020. The fair value of the senior unsecured notes is determined based on trade information in the financial markets of our public debt and is considered a Level 2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6" t="inlineStr">
        <is>
          <t>Retirement Benefits [Abstract]</t>
        </is>
      </c>
    </row>
    <row r="4">
      <c r="A4" s="3" t="inlineStr">
        <is>
          <t>Employee Benefit Plans</t>
        </is>
      </c>
      <c r="B4" s="3" t="inlineStr">
        <is>
          <t xml:space="preserve">Employee Benefit Plans We sponsor a defined benefit pension plan for union-only employees of our Alkali Business. We account for the Alkali Business pension plan as a single employer pension plan that benefits only employees of our Alkali Business, and thus, the related assets and liability costs of the plan are recorded in the Consolidated Balance Sheets. Under the Alkali Business pension plan, each eligible employee will automatically become a participant upon completion of one year of credited service. Retirement benefits under this plan are calculated based on the total years of service of an eligible participant, multiplied by a specified benefit rate in effect at the termination of the plan participant's years of service. The change in benefit obligations, plan assets and funded status along with amounts recognized in the Consolidated Balance Sheets are as follows: December 31, 2021 2020 Change in benefit obligation: Benefit Obligation, beginning of year $ 52,510 $ 42,291 Service Cost 6,020 5,493 Interest Cost 1,576 1,469 Actuarial Loss (Gain) (3,051) 4,005 Benefits Paid (1,121) (748) Benefit Obligation, end of year 55,934 52,510 Change in plan assets: Fair Value of Plan Assets, beginning of year 32,043 24,051 Actual Return on Plan Assets 2,051 4,123 Employer Contributions 2,315 4,617 Benefits Paid (1,121) (748) Fair Value of Plan assets, end of year 35,288 32,043 Funded Status at end of period $ (20,646) $ (20,467) Amounts recognized in the Consolidated Balance Sheets: Non-current assets $ — $ — Current liabilities — — Non-current Liabilities (20,646) (20,467) Net Liability at end of year $ (20,646) $ (20,467) Amounts recognized in accumulated other comprehensive loss: Prior Service Cost 5,189 5,676 Net actuarial loss 418 3,689 Amounts recognized in accumulated other comprehensive loss: $ 5,607 $ 9,365 Estimated Future Cash Flows- The following employer contributions and benefit payments, which reflect expected future service, are expected to be paid as follows: Employer Contributions Expected 2022 Contributions by Employer $ 2,436 Future Expected Benefit Payments 2022 $ 1,265 2023 1,450 2024 1,620 2025 1,796 2026 1,983 2027-2031 12,319 Net Periodic Pension Costs- The components of net periodic pension costs for the Alkali benefit plan are as follows: December 31, 2021 2020 2019 Service Cost $ 6,020 $ 5,493 $ 4,351 Interest Cost 1,576 1,469 1,340 Expected Return on Assets (1,831) (1,539) (1,252) Amortization of Prior Service Cost 487 487 406 Total Net Periodic Benefit Costs $ 6,252 $ 5,910 $ 4,845 Significant Assumptions - Discount rates are determined annually and are based on rates of return of high-quality long-term fixed income securities currently available and expected to be available during the maturity of the pension benefits. The long-term rate of return estimation for the Alkali Business pension plan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The Alkali Business pension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The objective of the committee's investment policy is to manage the plan assets in such a way that will allow for the on-going payment of the Company's obligation to the beneficiaries. Weighted average assumptions used to determine benefit obligation: December 31, 2021 December 31, 2020 Discount Rate 3.27 % 3.06 % Expected Long-term Rate of Return 5.35 % 5.47 % Rate of Compensation Increase N/A N/A The discount rate used to determine the net periodic cost at the beginning of the period was 3.06%. Pension Plan Assets - We maintain target allocation percentages among various asset classes based on an investment policy established for the pension plan, which was last amended in November 2020. The target allocation is designed based on the strategic objectives, spending policy and risk tolerance of the plan. Pension plan asset allocations at December 31, 2021 by asset category are as follows: December 31, 2021 Target % Minimum Maximum Equity securities 67 % 58 % 76 % Fixed Income 20 % 11 % 29 % Alternative Investments 11 % 2 % 20 % Cash and Equivalents 2 % — % 7 % A summary of total investments for our pension plan assets measured at fair value is presented as of December 31 for the periods below: 2021 2020 Level 1 Level 2 Level 3 Total Level 1 Level 2 Level 3 Total Cash and cash equivalents $ 2,989 $ — $ — $ 2,989 $ 32,043 $ — $ — $ 32,043 Equity securities 25,309 — — 25,309 — — — — Fixed income and other securities 6,990 — — 6,990 — — — — $ 35,288 $ — $ — $ 35,288 $ 32,043 $ — $ — $ 32,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Commitments and Contingencies Commitments and Guarantees 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 Other Matters Our facilities and operations may experience damage as a result of an accident or natural disaster. These hazards can cause personal injury or loss of life, severe damage to and destruction of property and equipment, pollution or environmental damage and suspension of operations. We maintain insurance that we consider adequate to cover our operations and properties, in amounts we consider reasonable. Our insurance does not cover every potential risk associated with operating our facilities, including the potential loss of significant revenues. The occurrence of a significant event that is not fully-insured could materially and adversely affect our results of operations. We believe we are adequately insured for public liability and property damage to others and that our coverage is similar to other companies with operations similar to ours. No assurance can be made that we will be able to maintain adequate insurance in the future at premium rates that we consider reasonable. We are subject to lawsuits in the normal course of business and examination by tax and other regulatory authorities. We do not expect such matters presently pending to have a material effect on our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7" t="n">
        <v>19987</v>
      </c>
      <c r="C3" s="7" t="n">
        <v>21282</v>
      </c>
    </row>
    <row r="4">
      <c r="A4" s="3" t="inlineStr">
        <is>
          <t>Restricted cash</t>
        </is>
      </c>
      <c r="B4" s="5" t="n">
        <v>5005</v>
      </c>
      <c r="C4" s="5" t="n">
        <v>5736</v>
      </c>
    </row>
    <row r="5">
      <c r="A5" s="3" t="inlineStr">
        <is>
          <t>Accounts receivable—trade, net</t>
        </is>
      </c>
      <c r="B5" s="5" t="n">
        <v>400334</v>
      </c>
      <c r="C5" s="5" t="n">
        <v>392465</v>
      </c>
    </row>
    <row r="6">
      <c r="A6" s="3" t="inlineStr">
        <is>
          <t>Inventories</t>
        </is>
      </c>
      <c r="B6" s="5" t="n">
        <v>77958</v>
      </c>
      <c r="C6" s="5" t="n">
        <v>99877</v>
      </c>
    </row>
    <row r="7">
      <c r="A7" s="3" t="inlineStr">
        <is>
          <t>Other</t>
        </is>
      </c>
      <c r="B7" s="5" t="n">
        <v>39200</v>
      </c>
      <c r="C7" s="5" t="n">
        <v>60809</v>
      </c>
    </row>
    <row r="8">
      <c r="A8" s="3" t="inlineStr">
        <is>
          <t>Total current assets</t>
        </is>
      </c>
      <c r="B8" s="5" t="n">
        <v>542484</v>
      </c>
      <c r="C8" s="5" t="n">
        <v>580169</v>
      </c>
    </row>
    <row r="9">
      <c r="A9" s="3" t="inlineStr">
        <is>
          <t>FIXED ASSETS, at cost</t>
        </is>
      </c>
      <c r="B9" s="5" t="n">
        <v>5464040</v>
      </c>
      <c r="C9" s="5" t="n">
        <v>5173475</v>
      </c>
    </row>
    <row r="10">
      <c r="A10" s="3" t="inlineStr">
        <is>
          <t>Less: Accumulated depreciation</t>
        </is>
      </c>
      <c r="B10" s="5" t="n">
        <v>-1551855</v>
      </c>
      <c r="C10" s="5" t="n">
        <v>-1322141</v>
      </c>
    </row>
    <row r="11">
      <c r="A11" s="3" t="inlineStr">
        <is>
          <t>Net fixed assets</t>
        </is>
      </c>
      <c r="B11" s="5" t="n">
        <v>3912185</v>
      </c>
      <c r="C11" s="5" t="n">
        <v>3851334</v>
      </c>
    </row>
    <row r="12">
      <c r="A12" s="3" t="inlineStr">
        <is>
          <t>MINERALS LEASEHOLDS, net of accumulated depletion</t>
        </is>
      </c>
      <c r="B12" s="5" t="n">
        <v>549005</v>
      </c>
      <c r="C12" s="5" t="n">
        <v>552575</v>
      </c>
    </row>
    <row r="13">
      <c r="A13" s="3" t="inlineStr">
        <is>
          <t>EQUITY INVESTEES</t>
        </is>
      </c>
      <c r="B13" s="5" t="n">
        <v>294050</v>
      </c>
      <c r="C13" s="5" t="n">
        <v>319068</v>
      </c>
    </row>
    <row r="14">
      <c r="A14" s="3" t="inlineStr">
        <is>
          <t>INTANGIBLE ASSETS, net of amortization</t>
        </is>
      </c>
      <c r="B14" s="5" t="n">
        <v>127063</v>
      </c>
      <c r="C14" s="5" t="n">
        <v>128742</v>
      </c>
    </row>
    <row r="15">
      <c r="A15" s="3" t="inlineStr">
        <is>
          <t>GOODWILL</t>
        </is>
      </c>
      <c r="B15" s="5" t="n">
        <v>301959</v>
      </c>
      <c r="C15" s="5" t="n">
        <v>301959</v>
      </c>
    </row>
    <row r="16">
      <c r="A16" s="3" t="inlineStr">
        <is>
          <t>RIGHT OF USE ASSETS, net</t>
        </is>
      </c>
      <c r="B16" s="5" t="n">
        <v>140796</v>
      </c>
      <c r="C16" s="5" t="n">
        <v>153925</v>
      </c>
    </row>
    <row r="17">
      <c r="A17" s="3" t="inlineStr">
        <is>
          <t>OTHER ASSETS, net of amortization</t>
        </is>
      </c>
      <c r="B17" s="5" t="n">
        <v>38259</v>
      </c>
      <c r="C17" s="5" t="n">
        <v>45847</v>
      </c>
    </row>
    <row r="18">
      <c r="A18" s="3" t="inlineStr">
        <is>
          <t>TOTAL ASSETS</t>
        </is>
      </c>
      <c r="B18" s="5" t="n">
        <v>5905801</v>
      </c>
      <c r="C18" s="5" t="n">
        <v>5933619</v>
      </c>
    </row>
    <row r="19">
      <c r="A19" s="6" t="inlineStr">
        <is>
          <t>CURRENT LIABILITIES:</t>
        </is>
      </c>
    </row>
    <row r="20">
      <c r="A20" s="3" t="inlineStr">
        <is>
          <t>Accounts payable—trade</t>
        </is>
      </c>
      <c r="B20" s="5" t="n">
        <v>264316</v>
      </c>
      <c r="C20" s="5" t="n">
        <v>198433</v>
      </c>
    </row>
    <row r="21">
      <c r="A21" s="3" t="inlineStr">
        <is>
          <t>Accrued liabilities</t>
        </is>
      </c>
      <c r="B21" s="5" t="n">
        <v>232623</v>
      </c>
      <c r="C21" s="5" t="n">
        <v>184978</v>
      </c>
    </row>
    <row r="22">
      <c r="A22" s="3" t="inlineStr">
        <is>
          <t>Total current liabilities</t>
        </is>
      </c>
      <c r="B22" s="5" t="n">
        <v>496939</v>
      </c>
      <c r="C22" s="5" t="n">
        <v>383411</v>
      </c>
    </row>
    <row r="23">
      <c r="A23" s="3" t="inlineStr">
        <is>
          <t>SENIOR SECURED CREDIT FACILITY</t>
        </is>
      </c>
      <c r="B23" s="5" t="n">
        <v>49000</v>
      </c>
      <c r="C23" s="5" t="n">
        <v>643700</v>
      </c>
    </row>
    <row r="24">
      <c r="A24" s="3" t="inlineStr">
        <is>
          <t>SENIOR UNSECURED NOTES, net of debt issuance costs</t>
        </is>
      </c>
      <c r="B24" s="5" t="n">
        <v>2930505</v>
      </c>
      <c r="C24" s="5" t="n">
        <v>2750016</v>
      </c>
    </row>
    <row r="25">
      <c r="A25" s="3" t="inlineStr">
        <is>
          <t>DEFERRED TAX LIABILITIES</t>
        </is>
      </c>
      <c r="B25" s="5" t="n">
        <v>14297</v>
      </c>
      <c r="C25" s="5" t="n">
        <v>13317</v>
      </c>
    </row>
    <row r="26">
      <c r="A26" s="3" t="inlineStr">
        <is>
          <t>OTHER LONG-TERM LIABILITIES</t>
        </is>
      </c>
      <c r="B26" s="5" t="n">
        <v>434925</v>
      </c>
      <c r="C26" s="5" t="n">
        <v>393018</v>
      </c>
    </row>
    <row r="27">
      <c r="A27" s="3" t="inlineStr">
        <is>
          <t>Total liabilities</t>
        </is>
      </c>
      <c r="B27" s="5" t="n">
        <v>3925666</v>
      </c>
      <c r="C27" s="5" t="n">
        <v>4183462</v>
      </c>
    </row>
    <row r="28">
      <c r="A28" s="6" t="inlineStr">
        <is>
          <t>MEZZANINE CAPITAL</t>
        </is>
      </c>
    </row>
    <row r="29">
      <c r="A29" s="3" t="inlineStr">
        <is>
          <t>Class A Convertible Preferred Units, 25,336,778 issued and outstanding at December 31, 2021 and 2020</t>
        </is>
      </c>
      <c r="B29" s="5" t="n">
        <v>790115</v>
      </c>
      <c r="C29" s="5" t="n">
        <v>790115</v>
      </c>
    </row>
    <row r="30">
      <c r="A30" s="3" t="inlineStr">
        <is>
          <t>Redeemable noncontrolling interests, 246,394 and 141,249 preferred units issued and outstanding at December 31, 2021 and 2020, respectively</t>
        </is>
      </c>
      <c r="B30" s="5" t="n">
        <v>259568</v>
      </c>
      <c r="C30" s="5" t="n">
        <v>141194</v>
      </c>
    </row>
    <row r="31">
      <c r="A31" s="3" t="inlineStr">
        <is>
          <t>COMMITMENTS AND CONTINGENCIES (Note 21)</t>
        </is>
      </c>
      <c r="B31" s="3" t="inlineStr">
        <is>
          <t xml:space="preserve"> </t>
        </is>
      </c>
      <c r="C31" s="3" t="inlineStr">
        <is>
          <t xml:space="preserve"> </t>
        </is>
      </c>
    </row>
    <row r="32">
      <c r="A32" s="3" t="inlineStr">
        <is>
          <t>Common units issued (in units)</t>
        </is>
      </c>
      <c r="B32" s="5" t="n">
        <v>122579218</v>
      </c>
      <c r="C32" s="5" t="n">
        <v>122579218</v>
      </c>
    </row>
    <row r="33">
      <c r="A33" s="3" t="inlineStr">
        <is>
          <t>Common units outstanding (in units)</t>
        </is>
      </c>
      <c r="B33" s="5" t="n">
        <v>122579218</v>
      </c>
      <c r="C33" s="5" t="n">
        <v>122579218</v>
      </c>
    </row>
    <row r="34">
      <c r="A34" s="6" t="inlineStr">
        <is>
          <t>PARTNERS’ CAPITAL:</t>
        </is>
      </c>
    </row>
    <row r="35">
      <c r="A35" s="3" t="inlineStr">
        <is>
          <t>Common unitholders, 122,579,218 units issued and outstanding at December 31, 2021 and 2020</t>
        </is>
      </c>
      <c r="B35" s="7" t="n">
        <v>641313</v>
      </c>
      <c r="C35" s="7" t="n">
        <v>829326</v>
      </c>
    </row>
    <row r="36">
      <c r="A36" s="3" t="inlineStr">
        <is>
          <t>Accumulated other comprehensive loss</t>
        </is>
      </c>
      <c r="B36" s="5" t="n">
        <v>-5607</v>
      </c>
      <c r="C36" s="5" t="n">
        <v>-9365</v>
      </c>
    </row>
    <row r="37">
      <c r="A37" s="3" t="inlineStr">
        <is>
          <t>Noncontrolling interests</t>
        </is>
      </c>
      <c r="B37" s="5" t="n">
        <v>294746</v>
      </c>
      <c r="C37" s="5" t="n">
        <v>-1113</v>
      </c>
    </row>
    <row r="38">
      <c r="A38" s="3" t="inlineStr">
        <is>
          <t>Total partners' capital</t>
        </is>
      </c>
      <c r="B38" s="5" t="n">
        <v>930452</v>
      </c>
      <c r="C38" s="5" t="n">
        <v>818848</v>
      </c>
    </row>
    <row r="39">
      <c r="A39" s="3" t="inlineStr">
        <is>
          <t>TOTAL LIABILITIES, MEZZANINE CAPITAL AND PARTNERS’ CAPITAL</t>
        </is>
      </c>
      <c r="B39" s="7" t="n">
        <v>5905801</v>
      </c>
      <c r="C39" s="7" t="n">
        <v>5933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We are not a taxable entity for federal income tax purposes. As such, we do not directly pay federal income taxes. Other than with respect to our corporate subsidiaries and the Texas Margin Tax, our taxable income or loss is includible in the federal income tax returns of each of our partners. A few of our operations are owned by wholly-owned corporate subsidiaries that are taxable as corporations. We pay federal and state income taxes on these operations. Our income tax (benefit) expense is as follows: Year Ended December 31, 2021 2020 2019 Current: Federal $ — $ — $ — State 690 650 591 Total current income tax expense $ 690 $ 650 $ 591 Deferred: Federal $ 1,097 $ 78 $ 930 State (117) 599 (866) Total deferred income tax expense $ 980 $ 677 $ 64 Total income tax expense $ 1,670 $ 1,327 $ 655 Deferred income taxes relate to temporary differences based on tax laws and statutory rates that were enacted at the balance sheet date. Deferred tax assets and liabilities consist of the following: December 31, 2021 2020 Deferred tax assets: Net operating loss carryforwards $ 16,174 $ 14,918 Other 1,277 985 Total long-term deferred tax asset 17,451 15,903 Valuation allowances (2,760) (2,366) Total deferred tax assets $ 14,691 $ 13,537 Deferred tax liabilities: Long-term: Fixed assets $ (1,803) $ (1,882) Intangible assets (25,772) (23,251) Other (1,413) (1,721) Total long-term liability (28,988) (26,854) Total deferred tax liabilities $ (28,988) $ (26,854) Total net deferred tax liability $ (14,297) $ (13,317)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The reconciliation between the Partnership's effective tax rate on income (loss) from operations and the statutory tax rate is as follows: Year Ended December 31, 2021 2020 2019 Income (loss) from operations before income taxes $ (136,362) $ (398,987) $ 100,721 Partnership income not subject to federal income tax 140,092 398,729 (99,832) Income (loss) subject to federal income taxes $ 3,730 $ (258) $ 889 Tax expense (benefit) at federal statutory rate $ 783 $ (54) $ 187 State income taxes, net of federal tax 574 1,213 729 Return to provision, federal and state (227) (383) (219) Other 112 117 (42) Valuation allowance 428 434 — Income tax expense $ 1,670 $ 1,327 $ 655 Effective tax rate on income (loss) from operations before income taxes (1.2) % (0.3) % 0.7 % At December 31, 2021, 2020 and 2019, we had no uncertain tax po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Consolidation and Presentation</t>
        </is>
      </c>
      <c r="B4" s="3" t="inlineStr">
        <is>
          <t>Basis of Consolidation and Presentation The accompanying financial statements and related notes present our consolidated financial position as of December 31, 2021 and 2020 and our results of operations, statements of comprehensive income (loss), changes in partners’ capital and cash flows for the years ended December 31, 2021, 2020 and 2019. All intercompany balances and transactions have been eliminated. The accompanying Consolidated Financial Statements include Genesis Energy, L.P. and its subsidiaries.</t>
        </is>
      </c>
    </row>
    <row r="5">
      <c r="A5" s="3" t="inlineStr">
        <is>
          <t>Joint Ventures</t>
        </is>
      </c>
      <c r="B5" s="3" t="inlineStr">
        <is>
          <t>Joint Ventures We participate in several joint ventures, including, in our offshore pipeline transportation segment, a 64% interest in Poseidon Oil Pipeline Company, L.L.C. (“Poseidon”), a 25.7% interest in Neptune Pipeline Company, LLC, a 29% interest in Odyssey Pipeline L.L.C. (“Odyssey”), and a 26.8% interest in Paloma Pipeline Company (“Paloma”). We account for our investments in these joint ventures by the equity method of accounting. See Note 8 Noncontrolling interests Noncontrolling interests represent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s amounts shown as noncontrolling interests in equity. See Note 1 1 for additional discussion regarding our noncontrolling interests.</t>
        </is>
      </c>
    </row>
    <row r="6">
      <c r="A6" s="3" t="inlineStr">
        <is>
          <t>Use of Estimates</t>
        </is>
      </c>
      <c r="B6" s="3" t="inlineStr">
        <is>
          <t>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including the estimates of future asset retirement obligations, (2) estimated fair value of assets and liabilities acquired and identification of associated goodwill and intangible assets, (3) estimates of future net cash flows from assets for purposes of determining whether impairment of those assets has occurred, (4) estimates of variable consideration for revenue recognition, (5) estimated fair value of derivative instruments, and (6) estimated useful lives of our fixed and intangible assets (including the reserve life of our mineral leaseholds) for the use in calculating depreciation, depletion, and amortization of long-lived assets and intangible assets. While we believe these estimates are reasonable, actual results could differ from these estimates. Changes in facts and circumstances may result in revised estimates.</t>
        </is>
      </c>
    </row>
    <row r="7">
      <c r="A7" s="3" t="inlineStr">
        <is>
          <t>Cash and Cash Equivalents</t>
        </is>
      </c>
      <c r="B7" s="3" t="inlineStr">
        <is>
          <t>Cash and Cash Equivalents Cash and cash equivalents consist of all demand deposits and funds invested in highly liquid instruments with original maturities of three months or less. We periodically assess the financial condition of the institutions where these funds are held and believe that our credit risk is minimal. Restricted Cash Our restricted cash balance represents cash held to be used for purposes of our Granger expansion project (the “Granger Optimization Project”), as well as a minimum working capital balance we are required to maintain at our unrestricted subsidiary level under contractual agreement and is classified as current on our Consolidated Balance Sheets (see Note 11</t>
        </is>
      </c>
    </row>
    <row r="8">
      <c r="A8" s="3" t="inlineStr">
        <is>
          <t>Accounts Receivable</t>
        </is>
      </c>
      <c r="B8" s="3" t="inlineStr">
        <is>
          <t>Accounts Receivable We review our outstanding accounts receivable balances on a regular basis and estimate an allowance for amounts that we expect will not be fully recovered. An allowance for credit losses is determined based upon historical collectability trends, recoveries, historical write-offs, and current market data for the Partnership’s customers in order to estimate projected losses. Actual balances are not applied against the reserve until substantially all collection efforts have been exhausted.</t>
        </is>
      </c>
    </row>
    <row r="9">
      <c r="A9" s="3" t="inlineStr">
        <is>
          <t>Inventories</t>
        </is>
      </c>
      <c r="B9" s="3" t="inlineStr">
        <is>
          <t>Inventories Our inventories are valued at the lower of cost and net realizable value. With the exception of our Alkali Business, cost is determined principally under the average cost method within specific inventory pools. Within our Alkali Business, the cost of inventories are determined using the FIFO method, except for materials and supplies which are recorded at average cost, and raw materials which are recorded at standard cost, which approximates actual cost.</t>
        </is>
      </c>
    </row>
    <row r="10">
      <c r="A10" s="3" t="inlineStr">
        <is>
          <t>Fixed Assets and Mineral Leaseholds</t>
        </is>
      </c>
      <c r="B10" s="3" t="inlineStr">
        <is>
          <t>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3 to 30 years for machinery and equipment, 3 to 7 years for transportation equipment, and 3 to 2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t>
        </is>
      </c>
    </row>
    <row r="11">
      <c r="A11" s="3" t="inlineStr">
        <is>
          <t>Deferred Charges on Marine Transportation Assets</t>
        </is>
      </c>
      <c r="B11" s="3" t="inlineStr">
        <is>
          <t>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t>
        </is>
      </c>
    </row>
    <row r="12">
      <c r="A12" s="3" t="inlineStr">
        <is>
          <t>Asset Retirement Obligations</t>
        </is>
      </c>
      <c r="B12" s="3" t="inlineStr">
        <is>
          <t>Asset Retirement ObligationsSome of our assets have contractual or regulatory obligations to perform dismantlement and removal activities, and in some instances remediation, when the assets are abandoned. In general, our asset retirement obligations (“AROs”) relate to future costs associated with the disconnecting or removing of our crude oil and natural gas pipelines and platforms, barge decommissioning, removal of equipment and facilities from leased acreage and land restoration. The estimated fair value of a liability for an asset retirement obligation is recorded in the period in which it is incurred, discounted to its present value using our credit adjusted risk-free interest rate, and a corresponding amount is capitalized by increasing the carrying amount of the related long-lived asset. The capitalized cost is depreciated over the useful life of the related asset. An ongoing expense is recognized for changes in fair value of the liability as a result of the passage of time, which is recorded as accretion expense and included within operating costs in the Consolidated Statements of Operations.</t>
        </is>
      </c>
    </row>
    <row r="13">
      <c r="A13" s="3" t="inlineStr">
        <is>
          <t>Leases, lessee</t>
        </is>
      </c>
      <c r="B13" s="3" t="inlineStr">
        <is>
          <t>Lease Accounting    We enter into operating lease contracts for the right to utilize certain transportation equipment, facilities and equipment, and office space from third parties. For contracts that contain a lease and extend for a period greater than 12 months, we recognize a right of use asset and a corresponding lease liability on our Consolidated Balance Sheets. The present value of each lease is based on the future minimum lease payments in accordance with ASC 842 and is determined by discounting these payments using an incremental borrowing rate. From time to time, we enter into agreements in which we are lessors of our property or equipment. For operating leases, revenue is recognized upon the satisfaction of the respective performance obligation. For direct finance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The pipeline cost is not included in fixed assets.</t>
        </is>
      </c>
    </row>
    <row r="14">
      <c r="A14" s="3" t="inlineStr">
        <is>
          <t>Leases, lessor</t>
        </is>
      </c>
      <c r="B14" s="3" t="inlineStr">
        <is>
          <t>Lease Accounting    We enter into operating lease contracts for the right to utilize certain transportation equipment, facilities and equipment, and office space from third parties. For contracts that contain a lease and extend for a period greater than 12 months, we recognize a right of use asset and a corresponding lease liability on our Consolidated Balance Sheets. The present value of each lease is based on the future minimum lease payments in accordance with ASC 842 and is determined by discounting these payments using an incremental borrowing rate. From time to time, we enter into agreements in which we are lessors of our property or equipment. For operating leases, revenue is recognized upon the satisfaction of the respective performance obligation. For direct finance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The pipeline cost is not included in fixed assets.</t>
        </is>
      </c>
    </row>
    <row r="15">
      <c r="A15" s="3" t="inlineStr">
        <is>
          <t>Intangible and Other Assets</t>
        </is>
      </c>
      <c r="B15" s="3" t="inlineStr">
        <is>
          <t xml:space="preserve">Intangible and Other Assets Intangible assets with finite useful lives are amortized over their respective estimated useful lives on a straight-line basi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our credit facilities and their related amendments have historically been capitalized and amortized using the straight-line method over the term of the related debt. Use of the straight-line method does not differ </t>
        </is>
      </c>
    </row>
    <row r="16">
      <c r="A16" s="3" t="inlineStr">
        <is>
          <t>Goodwill</t>
        </is>
      </c>
      <c r="B16" s="3" t="inlineStr">
        <is>
          <t>Goodwill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carrying value including associated goodwill amounts, no impairment charge is required. If the fair value of the reporting unit is less than its carrying value including associated goodwill amounts, the goodwill of that reporting unit is considered to be impaired and a charge to earnings must be recorded. The impact to earnings is the excess amount of carrying value over fair value, however the charge is not to exceed the total amount of goodwill allocated to the reporting unit under evaluation.</t>
        </is>
      </c>
    </row>
    <row r="17">
      <c r="A17" s="3" t="inlineStr">
        <is>
          <t>Environmental Liabilities</t>
        </is>
      </c>
      <c r="B17" s="3" t="inlineStr">
        <is>
          <t>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t>
        </is>
      </c>
    </row>
    <row r="18">
      <c r="A18" s="3" t="inlineStr">
        <is>
          <t>Equity-Based Compensation</t>
        </is>
      </c>
      <c r="B18" s="3" t="inlineStr">
        <is>
          <t>Equity-Based CompensationThe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outstanding at December 31, 2021 include only service-based awards issued to our directors.</t>
        </is>
      </c>
    </row>
    <row r="19">
      <c r="A19" s="3" t="inlineStr">
        <is>
          <t>Revenue Recognition</t>
        </is>
      </c>
      <c r="B19" s="3" t="inlineStr">
        <is>
          <t>Revenue RecognitionWe recognize revenue across our operating segments upon the satisfaction of their respective performance obligations. The Company recognizes revenue upon the satisfaction of its performance obligations under its contracts. The timing of revenue recognition varies for the revenue streams described in more detail below. In general, the timing includes recognition of revenue over time as services are being performed as well as recognition of revenue at a point in time for delivery of product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ly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Certain of our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our performance obligation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recognized revenue will not occur throughout the life of the contract. These estimates are reassessed at each reporting period as required. Billings to our customers are reflected at the contract rate. The difference between the consideration received from our customers from invoicing compared to the revenue recognized creates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ing services, and rail unloading services, among others, primarily on a per barrel fee basis. Revenues from contracts for the transportation of crude oil by our pipelines are based on actual volumes at a published tariff and some contain minimum throughput provisions which reset within one year.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The consideration we receive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To compensate us for bearing the risk of volumetric losses of crude oil in transit in our pipelines (for our onshore and offshore pipelines) due to temperature, crude quality, and the inherent difficulties of measurement of liquids in a pipeline, our tariffs and agreements allow for us to make volumetric deductions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the performance obligation is the obligation to transport and deliver the barrels and is considered a single obligation. When net gains occur, we have crude oil inventory. When net losses occur, we reduce any recorded inventory on hand and record a liability for the purchase of crude oil required to replace the lost volumes. Under ASC 606, we record excess oil as non-cash consideration in the transaction price on a net basis. The net oil recorded is valued at the lower of cost or net realizable value using the market price of crude oil during the month the product was transported.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Our performance obligation consists of providing transportation services using our vessels for a single day either under a term or spot based contract. The transaction price is usually fixed per the contract either as a day rate or as a lump sum to be allocated over the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ium Minerals and Sulfur Services Product sales in our sodium minerals and sulfur services segment primarily involve the sales of caustic soda, NaHS, soda ash and other alkali products. As it relates to revenue recognition, these sales transactions contain a single performance obligation, which is the delivery of the product to the customer at the agreed upon point of sale. For some transactions, control of product transfers to the customer at the shipping point, but we are obligated to arrange for shipment of the product as directed by the customer. Rather than treating these shipping activities as separate performance obligations, our policy is to account for them as fulfillment costs in accordance with ASC 606. The transaction price for these product sales are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ty of the transaction price is allocated to the performance obligation, which is delivery of the product at the agreed upon point of sale. As this type of revenue is earned at a point in time, there is no allocation of transaction price to future performance obligations. Onshore Facilities and Transportation Product sales in our onshore facilities and transportation segment primarily involve the sales of crude oil and petroleum products. These contracts contain a single performance obligation, which is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Pricing is designated within the contracts and is either fixed, index-based or formulaic, utilizing an average price for the month or for a specified range of days, regardless of when delivery occurs. In either case, pricing is known at the time of invoicing. The entirety of the consideration is allocated to a single performance obligation, which is delivery of the product to a specified location. As this type of revenue is earned at a point in time, there is no allocation of transaction price to future performance obligations. Refinery Services Our refinery services business primarily provides sulfur extraction services to refiners’ high sulfur (or “sour”) gas streams that the refineries have generated from crude oil processing operations. Our process applies our proprietary technology, which uses caustic soda to act as a scrubbing agent at a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that we receive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Providing sulfur removal services is the singular performance obligation in our refinery service agreements. As our customers simultaneously receive and consume the refinery service benefits, control is transferred and revenue is recognized over time based on the extent of progress towards completion of the performance obligations. We use units of NaHS produced during a period to measure progress as the amount we receive corresponds directly with the efforts to provide our services completed to date. The transaction price for each performance obligation is determined using the fair value of a unit of NaHS Transaction Price Allocations to Remaining Performance Obligations We are required to disclose the amount of our transaction prices that are allocated to unsatisfied performance obligations as of December 31, 2021. However, ASC 606 provides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t>
        </is>
      </c>
    </row>
    <row r="20">
      <c r="A20" s="3" t="inlineStr">
        <is>
          <t>Cost of Sales and Operating Expenses</t>
        </is>
      </c>
      <c r="B20" s="3" t="inlineStr">
        <is>
          <t>Cost of Sales and Operating Expenses Onshore facilities and transportation operating and product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including personnel costs, fuel and maintenance of our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sodium minerals and sulfur services segment consist of the costs to operate our trona extraction and soda ash processing facilities, NaHS processing plants located at various refineries, caustic soda used in the process of processing the refiner’s sour gas, and costs to transport the soda ash, other alkali products, NaHS and caustic soda. Pipeline operating costs consist primarily of power costs to operate pumping and platform equipment, personnel costs to operate the pipelines and platforms, insurance costs and costs associated with maintaining the integrity of our pipelines.</t>
        </is>
      </c>
    </row>
    <row r="21">
      <c r="A21" s="3" t="inlineStr">
        <is>
          <t>Income Taxes</t>
        </is>
      </c>
      <c r="B21" s="3" t="inlineStr">
        <is>
          <t xml:space="preserve">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t>
        </is>
      </c>
    </row>
    <row r="22">
      <c r="A22" s="3" t="inlineStr">
        <is>
          <t>Derivative Instruments and Hedging Activities</t>
        </is>
      </c>
      <c r="B22" s="3" t="inlineStr">
        <is>
          <t>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Loss) (“AOCI”) and reclassified into earnings when the underlying position affects earnings. As of December 31, 2021, we did not have any cash flow hedges.</t>
        </is>
      </c>
    </row>
    <row r="23">
      <c r="A23" s="3" t="inlineStr">
        <is>
          <t>Fair Value of Current Assets and Current Liabilities</t>
        </is>
      </c>
      <c r="B23" s="3" t="inlineStr">
        <is>
          <t>Fair Value of Current Assets and Current Liabilities The carrying amount of other current assets and other current liabilities approximates their fair value due to their short-term nature.</t>
        </is>
      </c>
    </row>
    <row r="24">
      <c r="A24" s="3" t="inlineStr">
        <is>
          <t>Pension Benefits</t>
        </is>
      </c>
      <c r="B24" s="3" t="inlineStr">
        <is>
          <t>Pension benefitsWe sponsor a defined benefit plan for employees of our Alkali Business.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loss).</t>
        </is>
      </c>
    </row>
    <row r="25">
      <c r="A25" s="3" t="inlineStr">
        <is>
          <t>Business Acquisitions</t>
        </is>
      </c>
      <c r="B25" s="3" t="inlineStr">
        <is>
          <t>Business Acquisitions For acquired businesses, we apply the acquisition method and generally recognize the identifiable assets acquired, the liabilities assumed and any noncontrolling interest in the acquiree at their estimated fair values on the date of acquisition.</t>
        </is>
      </c>
    </row>
    <row r="26">
      <c r="A26" s="3" t="inlineStr">
        <is>
          <t>Recent and Proposed Accounting Pronouncements</t>
        </is>
      </c>
      <c r="B26" s="3" t="inlineStr">
        <is>
          <t xml:space="preserve">Recent and Proposed Accounting Pronouncements We have adopted guidance under ASC Topic 326, Financial Instruments - Credit Losses (“ASC 326”), as of January 1, 2020. The standard changed the impairment model for most financial assets and certain other instruments. For trade and other receivables, held-to-maturity debt securities, loans, and other instruments, entities are required to use a new forward-looking “expected loss” model that generally will result in the earlier recognition of allowances for losses. We have assessed our receivables for expected losses by considering current and historical information pertaining to our trade accounts and existing contract assets. Our assessment resulted in an immaterial impact to our consolidated financial statements as of the adoption date and for the years ended December 31, 2021 and 2020. During the first quarter of 2020, the SEC amended the financial disclosure requirements for guarantors and issuers of guaranteed securities registered or being registered in Rule 3-10 of Regulation S-X to go in effect January 4, 2021. The amendment simplifies the disclosure requirements and permits the amended disclosures to be provided outside the footnotes in audited annual or unaudited interim consolidated financial statements in all filings. As permitted by the amendment, we have early adopted the amendment and included the required summarized financial information in Item 7. Management's Discussion and Analysis of Financial Condition and Results of Operations. We have adopted guidance under ASC Topic 842, Lease Accounting (“ASC 842”), as of January 1, 2019 utilizing the modified retrospective method of adoption. Additionally, we elected to implement the practical expedients that pertain to easements, separation of lease components, and the package of practical expedients, which among other things, allows us to carry over previous lease conclusions reached under ASC 840. Refer to Note 4 In March 2020, the FASB issued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Contract terms that are modified due to the replacement of a reference rate are not required to be remeasured or reasses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1</t>
        </is>
      </c>
    </row>
    <row r="3">
      <c r="A3" s="6" t="inlineStr">
        <is>
          <t>Revenue Recognition [Abstract]</t>
        </is>
      </c>
    </row>
    <row r="4">
      <c r="A4" s="3" t="inlineStr">
        <is>
          <t>Schedule of Disaggregation of Revenue</t>
        </is>
      </c>
      <c r="B4" s="3" t="inlineStr">
        <is>
          <t xml:space="preserve">The following table reflects the disaggregation of our revenues by major category for the years ended December 31, 2021, December 31, 2020, and December 31, 2019, respectively: Year Ended December 31, 2021 Offshore Pipeline Transportation Sodium Minerals &amp; Sulfur Services Marine Transportation Onshore Facilities &amp; Transportation Consolidated Fee-based revenues $ 278,459 $ — $ 190,827 $ 86,711 $ 555,997 Product Sales — 863,264 — 604,847 1,468,111 Refinery Services — 101,368 — — 101,368 $ 278,459 $ 964,632 $ 190,827 $ 691,558 $ 2,125,476 Year Ended December 31, 2020 Offshore Pipeline Transportation Sodium Minerals &amp; Sulfur Services Marine Transportation Onshore Facilities &amp; Transportation Consolidated Fee-based revenues $ 237,146 $ — $ 210,258 $ 106,092 $ 553,496 Product Sales — 789,307 — 393,390 1,182,697 Refinery Services — 88,462 — — 88,462 $ 237,146 $ 877,769 $ 210,258 $ 499,482 $ 1,824,655 Year Ended December 31, 2019 Offshore Pipeline Transportation Sodium Minerals &amp; Sulfur Services Marine Transportation Onshore Facilities &amp; Transportation Consolidated Fee-based revenues $ 318,116 $ — $ 235,645 $ 160,431 $ 714,192 Product Sales — 1,023,667 — 660,641 1,684,308 Refinery Services — 82,320 — — 82,320 $ 318,116 $ 1,105,987 $ 235,645 $ 821,072 $ 2,480,820 </t>
        </is>
      </c>
    </row>
    <row r="5">
      <c r="A5" s="3" t="inlineStr">
        <is>
          <t>Schedule of Contract Asset and Liabilities Balances Activity</t>
        </is>
      </c>
      <c r="B5" s="3" t="inlineStr">
        <is>
          <t xml:space="preserve">The table below depicts our contract asset and liability balances at December 31, 2021 and December 31, 2020: Contract Assets Contract Liabilities Current Assets- Other Other Assets Accrued Liabilities Other Long-Term Liabilities Balance at December 31, 2020 $ 36,500 $ 12,065 $ 2,988 $ 19,834 Balance at December 31, 2021 13,563 — 2,619 19,028 </t>
        </is>
      </c>
    </row>
    <row r="6">
      <c r="A6" s="3" t="inlineStr">
        <is>
          <t>Schedule of Revenue Expected to be Recognized in Future Periods</t>
        </is>
      </c>
      <c r="B6" s="3" t="inlineStr">
        <is>
          <t xml:space="preserve">The following chart depicts how we expect to recognize revenues for future periods related to these contracts: Offshore Pipeline Transportation Onshore Facilities and Transportation 2022 $ 69,143 $ 4,698 2023 65,645 — 2024 59,034 — 2025 62,699 — 2026 44,691 — Thereafter 57,612 — Total $ 358,824 $ 4,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 Accounting (Tables)</t>
        </is>
      </c>
      <c r="B1" s="2" t="inlineStr">
        <is>
          <t>12 Months Ended</t>
        </is>
      </c>
    </row>
    <row r="2">
      <c r="B2" s="2" t="inlineStr">
        <is>
          <t>Dec. 31, 2021</t>
        </is>
      </c>
    </row>
    <row r="3">
      <c r="A3" s="6" t="inlineStr">
        <is>
          <t>Leases [Abstract]</t>
        </is>
      </c>
    </row>
    <row r="4">
      <c r="A4" s="3" t="inlineStr">
        <is>
          <t>Schedule of Lease Balances by Major Categories</t>
        </is>
      </c>
      <c r="B4" s="3" t="inlineStr">
        <is>
          <t xml:space="preserve">Refer to the table below for our lease balances as of December 31, 2021 and December 31, 2020. Leases Classification Financial Statement Caption December 31, 2021 December 31, Assets Transportation Equipment Right of Use Assets, net $ 79,784 $ 88,038 Office Space &amp; Equipment Right of Use Assets, net 5,981 7,489 Facilities and Equipment Right of Use Assets, net 55,031 58,398 Total Right of Use Assets, net $ 140,796 $ 153,925 Liabilities Current Accrued liabilities 19,966 23,348 Non-Current Other long-term liabilities 121,854 131,623 Total Lease Liability $ 141,820 $ 154,971 </t>
        </is>
      </c>
    </row>
    <row r="5">
      <c r="A5" s="3" t="inlineStr">
        <is>
          <t>Schedule of Maturity of Lease Liabilities</t>
        </is>
      </c>
      <c r="B5" s="3" t="inlineStr">
        <is>
          <t xml:space="preserve">The following table presents the maturities of our operating lease liabilities as of December 31, 2021 on an undiscounted cash flow basis reconciled to the present value recorded on our Consolidated Balance Sheets: Maturity of Lease Liabilities Transportation Equipment Office Space and Equipment Facilities and Equipment Operating Leases 2022 $ 20,401 $ 2,922 $ 5,604 $ 28,927 2023 18,778 1,125 5,529 25,432 2024 17,716 995 5,005 23,716 2025 13,983 776 5,041 19,800 2026 9,846 664 5,092 15,602 Thereafter 14,113 432 120,485 135,030 Total Lease Payments 94,837 6,914 146,756 248,507 Less: Interest (15,121) (759) (90,807) (106,687) Present value of operating lease liabilities $ 79,716 $ 6,155 $ 55,949 $ 141,820 </t>
        </is>
      </c>
    </row>
    <row r="6">
      <c r="A6" s="3" t="inlineStr">
        <is>
          <t>Schedule of Lease Term and Discount Rates</t>
        </is>
      </c>
      <c r="B6" s="3" t="inlineStr">
        <is>
          <t xml:space="preserve">The following table presents the weighted average remaining terms and discount rates related to our right of use assets: Lease Term and Discount Rate December 31, 2021 December 31, 2020 Weighted-average remaining lease term 13.48 years 13.10 years Weighted-average discount rate 7.69% 7.68% The following table provides information regarding the cash paid and right of use assets obtained related to our operating leases: Cash Flows Information December 31, 2021 December 31, 2020 Cash paid for amounts included in the measurement of lease liabilities $ 33,145 $ 41,308 Leased assets obtained in exchange for new operating lease liabilities 8,296 8,035 </t>
        </is>
      </c>
    </row>
    <row r="7">
      <c r="A7" s="3" t="inlineStr">
        <is>
          <t>Schedule of Operating Lease Income</t>
        </is>
      </c>
      <c r="B7" s="3" t="inlineStr">
        <is>
          <t>Our lease revenues for these arrangements (inclusive of fixed and variable consideration) are reflected in the table below for the years ended December 31, 2021, 2020, and 2019, respectively: Year Ended 2021 2020 2019 M/T American Phoenix $ 15,031 $ 24,116 27,010 Free State Pipeline (1) — 5,234 6,090 (1) We sold the Free State pipeline to a subsidiary of Denbury Inc. on October 30, 2020. The 2020 revenues presented above reflect operations through October 29, 2020 as that was the last date the asset operated under our ownershi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12 Months Ended</t>
        </is>
      </c>
    </row>
    <row r="2">
      <c r="B2" s="2" t="inlineStr">
        <is>
          <t>Dec. 31, 2021</t>
        </is>
      </c>
    </row>
    <row r="3">
      <c r="A3" s="6" t="inlineStr">
        <is>
          <t>Accounts Receivable, after Allowance for Credit Loss, Current [Abstract]</t>
        </is>
      </c>
    </row>
    <row r="4">
      <c r="A4" s="3" t="inlineStr">
        <is>
          <t>Schedule of Trade Accounts Receivables Net</t>
        </is>
      </c>
      <c r="B4" s="3" t="inlineStr">
        <is>
          <t xml:space="preserve">Accounts receivable – trade, net consisted of the following: December 31, 2021 2020 Accounts receivable - trade $ 405,159 $ 398,723 Allowance for credit losses (4,825) (6,258) Accounts receivable - trade, net $ 400,334 $ 392,465 </t>
        </is>
      </c>
    </row>
    <row r="5">
      <c r="A5" s="3" t="inlineStr">
        <is>
          <t>Schedule of Allowance For Credit Losses</t>
        </is>
      </c>
      <c r="B5" s="3" t="inlineStr">
        <is>
          <t xml:space="preserve">The following table presents the activity of our allowance for credit losses for the periods indicated: December 31, 2021 2020 2019 Balance at beginning of period $ 6,258 $ 1,062 $ 7,393 Charges to (recoveries of) costs and expenses, net (902) 5,504 (5,572) Amounts written off (531) (308) (759) Balance at end of period $ 4,825 $ 6,258 $ 1,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1</t>
        </is>
      </c>
    </row>
    <row r="3">
      <c r="A3" s="6" t="inlineStr">
        <is>
          <t>Inventory Disclosure [Abstract]</t>
        </is>
      </c>
    </row>
    <row r="4">
      <c r="A4" s="3" t="inlineStr">
        <is>
          <t>Schedule of Major Components of Inventories</t>
        </is>
      </c>
      <c r="B4" s="3" t="inlineStr">
        <is>
          <t xml:space="preserve">The major components of inventories were as follows: December 31, 2021 2020 Petroleum products $ 998 $ 5,840 Crude oil 11,834 37,661 Caustic soda 5,690 5,167 NaHS 17,040 9,101 Raw materials - Alkali Operations 7,599 7,120 Work-in-process - Alkali Operations 7,496 9,355 Finished goods, net - Alkali Operations 13,681 13,002 Materials and supplies, net - Alkali Operations 13,620 12,631 Total $ 77,958 $ 99,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xed Assets and Asset Retirement Obligations (Tables)</t>
        </is>
      </c>
      <c r="B1" s="2" t="inlineStr">
        <is>
          <t>12 Months Ended</t>
        </is>
      </c>
    </row>
    <row r="2">
      <c r="B2" s="2" t="inlineStr">
        <is>
          <t>Dec. 31, 2021</t>
        </is>
      </c>
    </row>
    <row r="3">
      <c r="A3" s="6" t="inlineStr">
        <is>
          <t>Fixed Assets And Asset Retirement Obligations [Abstract]</t>
        </is>
      </c>
    </row>
    <row r="4">
      <c r="A4" s="3" t="inlineStr">
        <is>
          <t>Schedule of Fixed Assets</t>
        </is>
      </c>
      <c r="B4" s="3" t="inlineStr">
        <is>
          <t xml:space="preserve">Fixed assets consisted of the following: December 31, 2021 2020 Crude oil and natural gas pipelines and related assets $ 2,839,443 $ 2,811,030 Alkali facilities, machinery, and equipment 670,880 622,598 Onshore facilities, machinery, and equipment 269,245 267,810 Transportation equipment 21,106 19,470 Marine vessels 1,018,284 998,553 Land, buildings and improvements 227,540 219,382 Office equipment, furniture and fixtures 23,965 22,001 Construction in progress 350,137 170,740 Other 43,440 41,891 Fixed assets, at cost 5,464,040 5,173,475 Less: Accumulated depreciation (1,551,855) (1,322,141) Net fixed assets $ 3,912,185 $ 3,851,334 </t>
        </is>
      </c>
    </row>
    <row r="5">
      <c r="A5" s="3" t="inlineStr">
        <is>
          <t>Schedule of Mineral Leaseholds</t>
        </is>
      </c>
      <c r="B5" s="3" t="inlineStr">
        <is>
          <t xml:space="preserve">Mineral Leaseholds Our Mineral Leaseholds, relating to our Alkali Business, consist of the following: December 31, 2021 December 31, 2020 Mineral leaseholds $ 566,019 $ 566,019 Less: Accumulated depletion (17,014) (13,444) Mineral leaseholds, net $ 549,005 $ 552,575 </t>
        </is>
      </c>
    </row>
    <row r="6">
      <c r="A6" s="3" t="inlineStr">
        <is>
          <t>Schedule of Change in Asset Retirement Obligation</t>
        </is>
      </c>
      <c r="B6" s="3" t="inlineStr">
        <is>
          <t xml:space="preserve">A reconciliation of our liability for asset retirement obligations is as follows: December 31, 2019 $ 175,081 Accretion expense 9,131 Revisions in timing and estimated costs of AROs 5,792 Settlements (13,152) December 31, 2020 176,852 Accretion expense 10,038 Revisions in timing and estimated costs of AROs 35,735 Acquisitions 3,008 Settlements (4,727) December 31, 2021 $ 220,906 </t>
        </is>
      </c>
    </row>
    <row r="7">
      <c r="A7" s="3" t="inlineStr">
        <is>
          <t>Schedule of Forecast or Accretion Expense to Asset Retirement Obligations</t>
        </is>
      </c>
      <c r="B7" s="3" t="inlineStr">
        <is>
          <t xml:space="preserve">With respect to our AROs, the following table presents our forecast of accretion expense for the periods indicated: 2022 $ 12,648 2023 $ 10,583 2024 $ 9,767 2025 $ 10,469 2026 $ 8,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Investees (Tables)</t>
        </is>
      </c>
      <c r="B1" s="2" t="inlineStr">
        <is>
          <t>12 Months Ended</t>
        </is>
      </c>
    </row>
    <row r="2">
      <c r="B2" s="2" t="inlineStr">
        <is>
          <t>Dec. 31, 2021</t>
        </is>
      </c>
    </row>
    <row r="3">
      <c r="A3" s="6" t="inlineStr">
        <is>
          <t>Equity Method Investments and Joint Ventures [Abstract]</t>
        </is>
      </c>
    </row>
    <row r="4">
      <c r="A4" s="3" t="inlineStr">
        <is>
          <t>Schedule of Consolidated Financial Statements Related To Equity Investees</t>
        </is>
      </c>
      <c r="B4" s="3" t="inlineStr">
        <is>
          <t xml:space="preserve">The following table presents information included in our Consolidated Financial Statements related to our equity investees: Year Ended December 31, 2021 2020 2019 Genesis’ share of operating earnings $ 73,389 $ 79,510 $ 71,975 Amortization of differences attributable to Genesis' carrying value of equity investments (15,491) (15,491) (15,491) Net equity in earnings $ 57,898 $ 64,019 $ 56,484 Distributions received $ 84,106 $ 81,061 $ 77,331 </t>
        </is>
      </c>
    </row>
    <row r="5">
      <c r="A5" s="3" t="inlineStr">
        <is>
          <t>Schedule of Balance Sheet Information For Equity Investees</t>
        </is>
      </c>
      <c r="B5" s="3" t="inlineStr">
        <is>
          <t xml:space="preserve">The following tables present the combined balance sheet information for the last two years and statements of operations data for the last three years for our equity investees (on a 100% basis): December 31, 2021 2020 BALANCE SHEET DATA: Assets Current assets $ 33,994 $ 42,565 Fixed assets, net 284,265 299,315 Other assets 21,327 25,654 Total assets $ 339,586 $ 367,534 Liabilities and equity Current liabilities $ 15,457 $ 13,411 Other liabilities 237,948 248,857 Equity 86,181 105,266 Total liabilities and equity $ 339,586 $ 367,534 </t>
        </is>
      </c>
    </row>
    <row r="6">
      <c r="A6" s="3" t="inlineStr">
        <is>
          <t>Schedule of Operations For Equity Investees</t>
        </is>
      </c>
      <c r="B6" s="3" t="inlineStr">
        <is>
          <t xml:space="preserve"> Year Ended December 31, 2021 2020 2019 STATEMENTS OF OPERATIONS DATA: Revenues $ 203,835 $ 214,687 $ 209,674 Operating Income $ 143,506 $ 153,640 $ 155,920 Net Income $ 138,783 $ 147,560 $ 139,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Other Assets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The following table reflects the components of intangible assets being amortized at December 31, 2021 and 2020: December 31, 2021 December 31, 2020 Weighted Gross Accumulated Carrying Gross Accumulated Carrying Marine contract intangibles 20 $ 800 $ 607 $ 193 $ 800 $ 571 $ 229 Offshore pipeline contract intangibles 19 158,101 53,394 104,707 158,101 45,073 113,028 Other 9 37,933 15,770 22,163 29,244 13,759 15,485 Total $ 196,834 $ 69,771 $ 127,063 $ 188,145 $ 59,403 $ 128,742 </t>
        </is>
      </c>
    </row>
    <row r="5">
      <c r="A5" s="3" t="inlineStr">
        <is>
          <t>Schedule of Estimated Amortization Expense</t>
        </is>
      </c>
      <c r="B5" s="3" t="inlineStr">
        <is>
          <t xml:space="preserve">The following table reflects our estimated amortization expense for each of the five subsequent fiscal years: 2022 2023 2024 2025 2026 Marine contract intangibles $ 35 $ 34 $ 33 $ 32 $ 30 Offshore pipeline contract intangibles 8,321 8,321 8,321 8,321 8,321 Other 3,414 3,147 2,783 2,560 2,261 Total $ 11,770 $ 11,502 $ 11,137 $ 10,913 $ 10,612 </t>
        </is>
      </c>
    </row>
    <row r="6">
      <c r="A6" s="3" t="inlineStr">
        <is>
          <t>Schedule of Other Assets</t>
        </is>
      </c>
      <c r="B6" s="3" t="inlineStr">
        <is>
          <t>Other assets consisted of the following: December 31, 2021 2020 Deferred marine charges, net (1) $ 19,930 $ 20,714 Long-term contract assets (2) — 12,065 Unamortized debt issuance costs on Revolving Loan 4,736 5,842 Other deferred costs 13,593 7,226 Other assets, net of amortization $ 38,259 $ 45,847 (1) See discussion of deferred charges on marine transportation assets in the Summary of Accounting Policies ( Note 2 ). (2) See Revenue Recognition (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Schedule of Obligations Under Debt Arrangements</t>
        </is>
      </c>
      <c r="B4" s="3" t="inlineStr">
        <is>
          <t>At December 31, 2021 and 2020, our obligations under debt arrangements consisted of the following: December 31, 2021 December 31, 2020 Principal Unamortized Premium and Debt Issuance Costs Net Value Principal Unamortized Debt Issuance Costs Net Value Senior secured credit facility-Revolving Loan (1) $ 49,000 $ — $ 49,000 $ 643,700 $ — $ 643,700 6.000% senior unsecured notes due 2023 — — — 80,859 504 80,355 5.625% senior unsecured notes due 2024 341,135 2,106 339,029 341,135 2,963 338,172 6.500% senior unsecured notes due 2025 534,834 4,452 530,382 534,834 5,639 529,195 6.250% senior unsecured notes due 2026 359,799 3,410 356,389 359,799 4,189 355,610 8.000% senior unsecured notes due 2027 1,000,000 6,592 993,408 750,000 13,022 736,978 7.750% senior unsecured notes due 2028 720,975 9,678 711,297 720,975 11,269 709,706 Total long-term debt $ 3,005,743 $ 26,238 $ 2,979,505 $ 3,431,302 $ 37,586 $ 3,393,716 (1) Unamortized debt issuance costs associated with our senior secured credit facility Revolving Loan, as defined below (included in Other Assets, net of amortization on the Consolidated Balance Sheets) were $4.7 million and $5.8 million as of December 31, 2021 and December 31, 2020, respectively.</t>
        </is>
      </c>
    </row>
    <row r="5">
      <c r="A5" s="3" t="inlineStr">
        <is>
          <t>Schedule of Summary of Applicable Redemption Periods</t>
        </is>
      </c>
      <c r="B5" s="3" t="inlineStr">
        <is>
          <t>A summary of the applicable redemption periods is provided in the table below: 2024 Notes 2025 Notes 2026 Notes 2027 Notes 2028 Notes Redemption right beginning on June 15, 2019 October 1, 2020 February 15, 2021 January 15, 2024 February 1, 2023 Redemption of up to 35% of the principal amount of notes with the proceeds of an equity offering permitted prior to June 15, 2019 October 1, 2020 February 15, 2021 January 15, 2024 February 1, 2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Common units issued (in units)</t>
        </is>
      </c>
      <c r="B2" s="5" t="n">
        <v>122579218</v>
      </c>
      <c r="C2" s="5" t="n">
        <v>122579218</v>
      </c>
    </row>
    <row r="3">
      <c r="A3" s="3" t="inlineStr">
        <is>
          <t>Common units outstanding (in units)</t>
        </is>
      </c>
      <c r="B3" s="5" t="n">
        <v>122579218</v>
      </c>
      <c r="C3" s="5" t="n">
        <v>122579218</v>
      </c>
    </row>
    <row r="4">
      <c r="A4" s="3" t="inlineStr">
        <is>
          <t>Class A Convertible Preferred Units</t>
        </is>
      </c>
    </row>
    <row r="5">
      <c r="A5" s="3" t="inlineStr">
        <is>
          <t>Convertible preferred units issued (in units)</t>
        </is>
      </c>
      <c r="B5" s="5" t="n">
        <v>25336778</v>
      </c>
      <c r="C5" s="5" t="n">
        <v>25336778</v>
      </c>
    </row>
    <row r="6">
      <c r="A6" s="3" t="inlineStr">
        <is>
          <t>Convertible preferred units outstanding (in units)</t>
        </is>
      </c>
      <c r="B6" s="5" t="n">
        <v>25336778</v>
      </c>
      <c r="C6" s="5" t="n">
        <v>25336778</v>
      </c>
    </row>
    <row r="7">
      <c r="A7" s="3" t="inlineStr">
        <is>
          <t>Redeemable Non Controlling Interest</t>
        </is>
      </c>
    </row>
    <row r="8">
      <c r="A8" s="3" t="inlineStr">
        <is>
          <t>Convertible preferred units issued (in units)</t>
        </is>
      </c>
      <c r="B8" s="5" t="n">
        <v>246394</v>
      </c>
      <c r="C8" s="5" t="n">
        <v>141249</v>
      </c>
    </row>
    <row r="9">
      <c r="A9" s="3" t="inlineStr">
        <is>
          <t>Convertible preferred units outstanding (in units)</t>
        </is>
      </c>
      <c r="B9" s="5" t="n">
        <v>246394</v>
      </c>
      <c r="C9" s="5" t="n">
        <v>1412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tners' Capital, Mezzanine Equity and Distributions (Tables)</t>
        </is>
      </c>
      <c r="B1" s="2" t="inlineStr">
        <is>
          <t>12 Months Ended</t>
        </is>
      </c>
    </row>
    <row r="2">
      <c r="B2" s="2" t="inlineStr">
        <is>
          <t>Dec. 31, 2021</t>
        </is>
      </c>
    </row>
    <row r="3">
      <c r="A3" s="6" t="inlineStr">
        <is>
          <t>Equity [Abstract]</t>
        </is>
      </c>
    </row>
    <row r="4">
      <c r="A4" s="3" t="inlineStr">
        <is>
          <t>Schedule of Paid Distributions</t>
        </is>
      </c>
      <c r="B4" s="3" t="inlineStr">
        <is>
          <t xml:space="preserve">We paid the following cash distributions to common unitholders: Distribution For Date Paid Per Unit Amount Total Amount 2019 1 st Quarter May 15, 2019 $ 0.5500 $ 67,419 2 nd Quarter August 14, 2019 $ 0.5500 $ 67,419 3 rd Quarter November 14, 2019 $ 0.5500 $ 67,419 4 th Quarter February 14, 2020 $ 0.5500 $ 67,419 2020 1 st Quarter May 15, 2020 $ 0.1500 $ 18,387 2 nd Quarter August 14, 2020 $ 0.1500 $ 18,387 3 rd Quarter November 13, 2020 $ 0.1500 $ 18,387 4 th Quarter February 12, 2021 $ 0.1500 $ 18,387 2021 1 st Quarter May 14, 2021 $ 0.1500 $ 18,387 2 nd Quarter August 13, 2021 $ 0.1500 $ 18,387 3 rd Quarter November 12, 2021 $ 0.1500 $ 18,387 4 th Quarter February 14, 2022 $ 0.1500 $ 18,387 We paid the following cash distributions to our Class A Convertible Preferred unitholders: Distribution For Date Paid Per Unit Total 2019 1 st Quarter May 15, 2019 $ 0.2458 $ 6,138 2 nd Quarter August 14, 2019 $ 0.7374 $ 18,684 3 rd Quarter November 14, 2019 $ 0.7374 $ 18,684 4 th Quarter February 14, 2020 $ 0.7374 $ 18,684 2020 1 st Quarter May 15, 2020 $ 0.7374 $ 18,684 2 nd Quarter August 14, 2020 $ 0.7374 $ 18,684 3 rd Quarter November 13, 2020 $ 0.7374 $ 18,684 4 th Quarter February 12, 2021 $ 0.7374 $ 18,684 2021 1 st Quarter May 14, 2021 $ 0.7374 $ 18,684 2 nd Quarter August 13, 2021 $ 0.7374 $ 18,684 3 rd Quarter November 12, 2021 $ 0.7374 $ 18,684 4 th Quarter February 14, 2022 $ 0.7374 $ 18,684 </t>
        </is>
      </c>
    </row>
    <row r="5">
      <c r="A5" s="3" t="inlineStr">
        <is>
          <t>Schedule of Paid in Kind Distributions</t>
        </is>
      </c>
      <c r="B5" s="3" t="inlineStr">
        <is>
          <t xml:space="preserve">Preferred unit distributions are recognized on the date in which they are declared. paid-in-kind distributions were declared and issued as follows: Distribution Declared Date Issued Number of Units Total Amount 2019 January 2019 February 14, 2019 534,576 $ 18,021 April 2019 May 15, 2019 364,180 $ 12,277 </t>
        </is>
      </c>
    </row>
    <row r="6">
      <c r="A6" s="3" t="inlineStr">
        <is>
          <t>Schedule of Changes in Redeemable Noncontrolling Interest</t>
        </is>
      </c>
      <c r="B6" s="3" t="inlineStr">
        <is>
          <t>The following table shows the change in our redeemable noncontrolling interests from initial measurement at September 23, 2019 to December 31, 2021: Issuance of Preferred Units $ 55,000 Issuance costs (5,600) Balance as of September 23, 2019 $ 49,400 Issuance of preferred units, net of issuance costs 73,500 Distribution paid-in-kind 1,750 Redemption accretion 483 Balance as of December 31, 2019 $ 125,133 Issuance of preferred units, net of issuance costs (1) 9,311 Distribution paid-in-kind 13,811 Redemption accretion 2,302 Tax distributions (9,363) Balance as of December 31, 2020 $ 141,194 Issuance of preferred units, net of issuance costs (1) 103,042 Distribution paid-in-kind 21,291 Redemption accretion 4,107 Tax distributions (10,066) Balance as of December 31, 2021 $ 259,568 (1) We issued 10,145 and 9,499 Alkali Holdings preferred units to BXC to satisfy the company's obligation to pay tax distributions during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Unit (Tables)</t>
        </is>
      </c>
      <c r="B1" s="2" t="inlineStr">
        <is>
          <t>12 Months Ended</t>
        </is>
      </c>
    </row>
    <row r="2">
      <c r="B2" s="2" t="inlineStr">
        <is>
          <t>Dec. 31, 2021</t>
        </is>
      </c>
    </row>
    <row r="3">
      <c r="A3" s="6" t="inlineStr">
        <is>
          <t>Net Income per Common Unit [Abstract]</t>
        </is>
      </c>
    </row>
    <row r="4">
      <c r="A4" s="3" t="inlineStr">
        <is>
          <t>Schedule of Earnings Per Share, Basic and Diluted</t>
        </is>
      </c>
      <c r="B4" s="3" t="inlineStr">
        <is>
          <t xml:space="preserve">The following table reconciles Net income (loss) and weighted average units used in computing basic and diluted Net income (loss) per common unit (in thousands, except per unit amounts): Year Ended 2021 2020 2019 Net income (loss) attributable to Genesis Energy L.P. $ (165,067) $ (416,678) $ 95,999 Less: Accumulated distributions attributable to Class A Convertible Preferred Units (74,736) (74,736) (74,467) Net income (loss) available to common unitholders $ (239,803) $ (491,414) $ 21,532 Weighted average outstanding units 122,579 122,579 122,579 Basic and diluted net income (loss) per common unit $ (1.96) $ (4.01) $ 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1</t>
        </is>
      </c>
    </row>
    <row r="3">
      <c r="A3" s="6" t="inlineStr">
        <is>
          <t>Segment Reporting [Abstract]</t>
        </is>
      </c>
    </row>
    <row r="4">
      <c r="A4" s="3" t="inlineStr">
        <is>
          <t>Schedule of Segment Information</t>
        </is>
      </c>
      <c r="B4" s="3" t="inlineStr">
        <is>
          <t>Segment information for each year presented below is as follows: Offshore Pipeline Transportation Sodium Minerals &amp; Sulfur Services Onshore Facilities &amp; Transportation Marine Transportation Total Year Ended December 31, 2021 Segment Margin (1) $ 317,560 $ 166,773 $ 98,824 $ 34,572 $ 617,729 Capital expenditures (2) $ 50,546 $ 227,118 $ 4,609 $ 34,456 $ 316,729 Revenues: External customers $ 278,459 $ 973,354 $ 685,652 $ 188,011 $ 2,125,476 Intersegment (3) — (8,722) 5,906 2,816 $ — Total revenues of reportable segments $ 278,459 $ 964,632 $ 691,558 $ 190,827 $ 2,125,476 Year Ended December 31, 2020 Segment Margin (1) $ 270,078 $ 130,083 $ 147,254 $ 60,058 $ 607,473 Capital expenditures (2) $ 13,323 $ 95,511 $ 4,133 $ 31,357 $ 144,324 Revenues: External customers $ 237,123 $ 886,078 $ 500,420 $ 201,034 $ 1,824,655 Intersegment (3) 23 (8,309) (938) 9,224 $ — Total revenues of reportable segments $ 237,146 $ 877,769 $ 499,482 $ 210,258 $ 1,824,655 Year Ended December 31, 2019 Segment Margin (1) $ 320,023 $ 223,908 $ 111,412 $ 57,919 $ 713,262 Capital expenditures (2) $ 17,809 $ 107,837 $ 6,576 $ 40,820 $ 173,042 Revenues: External customers $ 318,116 $ 1,113,623 $ 824,148 $ 224,933 $ 2,480,820 Intersegment (3) — (7,636) (3,076) 10,712 $ — Total revenues of reportable segments $ 318,116 $ 1,105,987 $ 821,072 $ 235,645 $ 2,480,820 Total assets by reportable segment were as follows: December 31, 2021 December 31, 2020 December 31, 2019 Offshore pipeline transportation $ 2,103,140 $ 2,187,083 $ 2,306,946 Sodium minerals and sulfur services 2,132,588 1,962,146 2,019,905 Onshore facilities and transportation 923,064 1,035,662 1,457,190 Marine transportation 703,030 711,058 772,383 Other assets 43,979 37,670 41,217 Total consolidated assets $ 5,905,801 $ 5,933,619 $ 6,597,641 (1) A reconciliation of Net income (loss) attributable to Genesis Energy, L.P. to total Segment Margin to for each year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t>
        </is>
      </c>
    </row>
    <row r="5">
      <c r="A5" s="3" t="inlineStr">
        <is>
          <t>Schedule of Reconciliation of Segment Margin To (Loss) Income Before Income Taxes</t>
        </is>
      </c>
      <c r="B5" s="3" t="inlineStr">
        <is>
          <t>Reconciliation of Net income (loss) attributable to Genesis Energy, L.P. to total Segment Margin: Year Ended 2021 2020 2019 Net income (loss) attributable to Genesis Energy, L.P. $ (165,067) $ (416,678) $ 95,999 Corporate general and administrative expenses 61,287 51,457 52,755 Depreciation, depletion, amortization and accretion 315,896 302,602 308,115 Interest expense 233,724 209,779 219,440 Adjustment to exclude distributable cash generated by equity investees not included in income and include equity in investees net income (1) 26,207 17,042 20,847 Non-cash items not included in Segment Margin (2) 30,907 5,847 14,642 Distributions from unrestricted subsidiaries not included in income (3) 70,000 70,490 8,421 Cancellation of debt income ( Note 10 ) — (27,302) — Loss on extinguishment of debt ( Note 10 ) 1,627 31,730 — Differences in timing of cash receipts for certain contractual arrangements (4) 15,482 40,848 (8,478) Loss on sales of assets (Note 7) — 22,045 — Non-cash provision for leased items no longer in use 598 1,347 (1,367) Income tax expense 1,670 1,327 655 Redeemable noncontrolling interest redemption value adjustments (5) 25,398 16,113 2,233 Impairment expense (Note 7 ) — 280,826 — Total Segment Margin $ 617,729 $ 607,473 $ 713,262 (1) Includes distributions attributable to the period and received during or promptly following such period. (2) Includes an unrealized loss of $30.8 million, $0.9 million and $9.0 million from the valuation of the embedded derivative associated with our Class A Convertible Preferred Units in 2021, 2020 and 2019, respectively. (3) 2021 includes $70.0 million in cash receipts associated with principal repayments on our previously owned NEJD pipeline not included in income. 2020 includes cash payments received from our NEJD pipeline of $48.0 million not included in income and distributions from our Free State pipeline of $22.5 million not included in income, both of which are defined as unrestricted subsidiaries under our senior secured credit agreement. 2019 includes cash payments received from our NEJD pipeline of $8.4 million not included in income. (4) Includes the difference in timing of cash receipts from customers during the period and the revenue we recognize in accordance with GAAP on our related contracts. (5) Includes distributions paid-in-kind attributable to the period and accretion on the redemption fea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12 Months Ended</t>
        </is>
      </c>
    </row>
    <row r="2">
      <c r="B2" s="2" t="inlineStr">
        <is>
          <t>Dec. 31, 2021</t>
        </is>
      </c>
    </row>
    <row r="3">
      <c r="A3" s="6" t="inlineStr">
        <is>
          <t>Related Party Transactions [Abstract]</t>
        </is>
      </c>
    </row>
    <row r="4">
      <c r="A4" s="3" t="inlineStr">
        <is>
          <t>Schedule of Transactions With Related Parties</t>
        </is>
      </c>
      <c r="B4" s="3" t="inlineStr">
        <is>
          <t xml:space="preserve">Transactions with related parties were as follows: Year Ended December 31, 2021 2020 2019 Revenues: Revenues from services and fees to Poseidon Oil Pipeline Company, LLC (1) 13,846 12,902 12,669 Revenues from product sales to ANSAC 280,935 236,408 367,133 Expenses: Amounts paid to our CEO in connection with the use of his aircraft $ 660 $ 660 $ 660 Charges for products purchased from Poseidon Oil Pipeline Company, LLC (1) 965 960 975 Charges for services from ANSAC 1,213 2,460 4,446 (1) We own a 64% interest in Poseidon Oil Pipeline Company, LLC. As of December 31, 2021 and 2020, our receivables from and payables to ANSAC were: December 31, 2021 2020 Receivables: ANSAC $ 64,799 $ 43,400 Payables: ANSAC $ 116 $ 4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1</t>
        </is>
      </c>
    </row>
    <row r="3">
      <c r="A3" s="6" t="inlineStr">
        <is>
          <t>Supplemental Cash Flow Elements [Abstract]</t>
        </is>
      </c>
    </row>
    <row r="4">
      <c r="A4" s="3" t="inlineStr">
        <is>
          <t>Schedule of Net Changes In Components Of Operating Assets And Liabilities</t>
        </is>
      </c>
      <c r="B4" s="3" t="inlineStr">
        <is>
          <t>The following table provides information regarding the net changes in components of operating assets and liabilities: Year Ended December 31, 2021 2020 2019 (Increase) decrease in: Accounts receivable $ (75,165) $ 88,116 $ (80,126) Inventories 20,370 (34,740) 7,659 Deferred charges 27,390 24,590 4,093 Other current assets (1,190) 1,188 (4,874) Increase (decrease) in: Accounts payable 44,119 (9,742) 81,915 Accrued liabilities 14,520 (30,785) (79,765) Net changes in components of operating assets and liabilities $ 30,044 $ 38,627 $ (71,0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Plans (Tables)</t>
        </is>
      </c>
      <c r="B1" s="2" t="inlineStr">
        <is>
          <t>12 Months Ended</t>
        </is>
      </c>
    </row>
    <row r="2">
      <c r="B2" s="2" t="inlineStr">
        <is>
          <t>Dec. 31, 2021</t>
        </is>
      </c>
    </row>
    <row r="3">
      <c r="A3" s="6" t="inlineStr">
        <is>
          <t>Retirement Benefits [Abstract]</t>
        </is>
      </c>
    </row>
    <row r="4">
      <c r="A4" s="3" t="inlineStr">
        <is>
          <t>Schedule of Service-Based And Performance-Based Awards</t>
        </is>
      </c>
      <c r="B4" s="3" t="inlineStr">
        <is>
          <t xml:space="preserve">A summary of our phantom unit activity for our service-based awards to our directors is set forth below: Service-Based Awards Number of Average Total Unvested at December 31, 2020 165,662 $ 11.19 $ 1,853 Granted 71,340 $ 8.83 630 Settled (28,484) $ 9.05 (258) Unvested at December 31, 2021 208,518 $ 10.67 $ 2,225 </t>
        </is>
      </c>
    </row>
    <row r="5">
      <c r="A5" s="3" t="inlineStr">
        <is>
          <t>Schedule of Equity-Based Compensation Expense</t>
        </is>
      </c>
      <c r="B5" s="3" t="inlineStr">
        <is>
          <t xml:space="preserve">Equity-based compensation expense (credit) during the three years ended December 31, 2021 was as follows: Expense (Credit) Related to Equity-Based Compensation Plans Consolidated Statements of Operations 2021 2020 2019 Onshore facilities and transportation operating costs $ — $ (209) $ 250 Marine transportation operating costs — (51) 173 Sodium minerals and sulfur services operating costs — (115) 140 Offshore pipeline operating costs — (277) 269 General and administrative expenses 1,416 (333) 1,087 Total $ 1,416 $ (985) $ 1,9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6" t="inlineStr">
        <is>
          <t>Derivative Instruments and Hedging Activities Disclosure [Abstract]</t>
        </is>
      </c>
    </row>
    <row r="4">
      <c r="A4" s="3" t="inlineStr">
        <is>
          <t>Schedule of Outstanding Derivatives Entered Into Hedge Inventory or Fixed Price Purchase Commitments</t>
        </is>
      </c>
      <c r="B4" s="3" t="inlineStr">
        <is>
          <t xml:space="preserve">At December 31, 2021, we had the following outstanding commodity derivative commodity contracts that were entered into to economically hedge inventory, fixed price purchase commitments or forecasted purchases. Sell (Short) Buy (Long) Designated as hedges under accounting rules: Crude oil futures: Contract volumes (1,000 Bbls) 37 — Weighted average contract price per Bbl $ 71.14 — Not qualifying or not designated as hedges under accounting rules: Crude oil futures: Contract volumes (1,000 Bbls) 162 61 Weighted average contract price per Bbl $ 72.54 $ 75.52 Natural gas swaps: Contract volumes (10,000 MMBtu) 456 — Weighted average price differential per MMBtu $ 0.02 — Natural gas futures: Contract volumes (10,000 MMBtu) 94 519 Weighted average contract price per MMBtu $ 3.99 $ 4.01 Petroleum products (#6 fuel oil) futures: Contract volumes (1,000 Bbls) 15 — Weighted average contract price per Bbl $ 64.40 $ — Natural gas options Contract volumes (10,000 MMBtu) 35 15 Weighted average premium received/paid $ 0.21 $ 0.06 Crude oil options: Contract volumes (1,000 Bbls) 11 3 Weighted average premium received/paid $ 2.50 $ 1.76 </t>
        </is>
      </c>
    </row>
    <row r="5">
      <c r="A5" s="3" t="inlineStr">
        <is>
          <t>Schedule of Accounting Treatment And Classification of Derivative Instruments</t>
        </is>
      </c>
      <c r="B5" s="3" t="inlineStr">
        <is>
          <t>The following table summarizes the accounting treatment and classification of our derivative instruments on our Consolidated Financial Statements. Derivative Instrument Hedged Risk Impact of Unrealized Gains and Losses Consolidated Consolidated Designated as hedges under accounting guidance: Crude oil futures contracts (fair value hedge) Volatility in crude oil prices - effect on market value of inventory Derivative is recorded in “Current Assets - Other” (offset against margin deposits) and offsetting change in fair value of inventory is recorded Excess, if any, over effective portion of hedge is recorded in “Onshore facilities and transportation costs - product costs” Effective portion is offset in cost of sales against change in value of inventory being hedged Not qualifying or not designated as hedges under accounting guidance: Commodity hedges consisting of crude oil, heating oil, fuel oil, petroleum products and natural gas futures, forward contracts, swaps and put and call options Volatility in crude oil, natural gas and petroleum products prices - effect on market value of inventory, fixed price purchase commitments or forecasted purchases Derivative is recorded in “Current Assets - Other” (offset against margin deposits) or Accrued liabilities Entire amount of change in fair value of derivative is recorded in “Onshore facilities and transportation costs - product costs” and “Sodium minerals and sulfur services operating costs” Preferred Distribution Rate Reset Election This instrument is not related to a risk, but is rather part of a host contract with the issuance of our Class A Convertible Preferred Units Derivative is recorded in “Other long-term liabilities” Entire amount of change in fair value of derivative is recorded in “Other expense, net”</t>
        </is>
      </c>
    </row>
    <row r="6">
      <c r="A6" s="3" t="inlineStr">
        <is>
          <t>Schedule of Fair Value of Derivative Assets And Liabilities</t>
        </is>
      </c>
      <c r="B6" s="3" t="inlineStr">
        <is>
          <t>The following tables reflect the estimated fair value position of our derivatives at December 31, 2021 and 2020: Fair Value of Derivative Assets and Liabilities Fair Value Consolidated December 31, 2021 December 31, 2020 Asset Derivatives: Natural Gas Swap (undesignated hedge) Current Assets - Other 1,867 616 Commodity derivatives—futures and put and call options (undesignated hedges): Gross amount of recognized assets Current Assets - Other $ 310 $ 732 Gross amount offset in the Consolidated Balance Sheets Current Assets - Other (310) (732) Net amount of assets presented in the Consolidated Balance Sheets $ — $ — Commodity derivatives—futures (designated hedges): Gross amount of recognized assets Current Assets - Other $ 49 $ 1,022 Gross amount offset in the Consolidated Balance Sheets Current Assets - Other (49) (1,022) Net amount of assets presented in the Consolidated Balance Sheets $ — $ — Liability Derivatives: Preferred Distribution Rate Reset Election (2) Other Long-Term Liabilities (2) $ (83,210) $ (52,372) Natural Gas Swap (undesignated hedge) Current Liabilities - Accrued Liabilities (608) — Commodity derivatives—futures and put and call options (undesignated hedges): Gross amount of recognized liabilities Current Assets - Other (1) $ (2,380) $ (2,114) Gross amount offset in the Consolidated Balance Sheets Current Assets - Other (1) 2,380 2,114 Net amount of liabilities presented in the Consolidated Balance Sheets $ — $ — Commodity derivatives—futures (designated hedges): Gross amount of recognized liabilities Current Assets - Other (1) $ (209) $ (3,345) Gross amount offset in the Consolidated Balance Sheets Current Assets - Other (1) 209 3,073 Net amount of liabilities presented in the Consolidated Balance Sheets $ — $ (272) (1) These derivative liabilities have been funded with margin deposits recorded in our Consolidated Balance Sheets under “Current Assets - Other.” (2) Refer to Note 11 and Note 19 for additional discussion surrounding the Preferred Distribution Rate Reset Election derivative.</t>
        </is>
      </c>
    </row>
    <row r="7">
      <c r="A7" s="3" t="inlineStr">
        <is>
          <t>Schedule of Effect on Consolidated Statements of Operations And Other Comprehensive Income (Loss)</t>
        </is>
      </c>
      <c r="B7" s="3" t="inlineStr">
        <is>
          <t>Effect on Operating Results Amount of Gain (Loss) Recognized in Income Year Ended Consolidated Statements of Operations Location 2021 2020 2019 Commodity derivatives—futures and options: Contracts designated as hedges under accounting guidance Onshore facilities and transportation product costs $ (7,634) $ (14,454) $ (786) Contracts not considered hedges under accounting guidance Onshore facilities and transportation product costs, sodium minerals and sulfur services operating costs (8,891) (5,475) (7,790) Total commodity derivatives $ (16,525) $ (19,929) $ (8,576) Natural gas swaps Sodium minerals and sulfur services operating costs 1,174 $ 1,186 $ 1,941 Preferred Distribution Rate Reset Election Other expense, net $ (30,838) $ (857) $ (9,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Value Measurements (Tables)</t>
        </is>
      </c>
      <c r="B1" s="2" t="inlineStr">
        <is>
          <t>12 Months Ended</t>
        </is>
      </c>
    </row>
    <row r="2">
      <c r="B2" s="2" t="inlineStr">
        <is>
          <t>Dec. 31, 2021</t>
        </is>
      </c>
    </row>
    <row r="3">
      <c r="A3" s="6" t="inlineStr">
        <is>
          <t>Fair Value Disclosures [Abstract]</t>
        </is>
      </c>
    </row>
    <row r="4">
      <c r="A4" s="3" t="inlineStr">
        <is>
          <t>Schedule of Placement Of Assets And Liabilities Within The Fair Value Hierarchy Levels</t>
        </is>
      </c>
      <c r="B4" s="3" t="inlineStr">
        <is>
          <t>The following table sets forth by level within the fair value hierarchy our financial assets and liabilities that were accounted for at fair value on a recurring basis as of December 31, 2021 and 2020. December 31, 2021 December 31, 2020 Recurring Fair Value Measures Level 1 Level 2 Level 3 Level 1 Level 2 Level 3 Commodity derivatives: Assets $ 359 $ 1,867 $ — $ 1,754 $ 616 $ — Liabilities $ (2,589) $ (608) $ — $ (5,459) $ — $ — Preferred Distribution Rate Reset Election $ — $ — $ (83,210) $ — $ — $ (52,372)</t>
        </is>
      </c>
    </row>
    <row r="5">
      <c r="A5" s="3" t="inlineStr">
        <is>
          <t>Schedule of Fair Value, Liabilities Measured on Recurring Basis, Unobservable Input Reconciliation</t>
        </is>
      </c>
      <c r="B5" s="3" t="inlineStr">
        <is>
          <t>The following table provides a reconciliation of changes in fair value at the beginning and ending balances for our derivatives classified as level 3: Balance as of December 31, 2019 $ (51,515) Net loss for the period including earnings (857) Balance as of December 31, 2020 (52,372) Net loss for the period included in earnings (30,838) Balance as of December 31, 2021 $ (83,2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6" t="inlineStr">
        <is>
          <t>Retirement Benefits [Abstract]</t>
        </is>
      </c>
    </row>
    <row r="4">
      <c r="A4" s="3" t="inlineStr">
        <is>
          <t>Schedule of Changes in Benefit Obligations, Plan Assets and Funded Status with Amounts Recognized in Consolidated Balance Sheet</t>
        </is>
      </c>
      <c r="B4" s="3" t="inlineStr">
        <is>
          <t xml:space="preserve">The change in benefit obligations, plan assets and funded status along with amounts recognized in the Consolidated Balance Sheets are as follows: December 31, 2021 2020 Change in benefit obligation: Benefit Obligation, beginning of year $ 52,510 $ 42,291 Service Cost 6,020 5,493 Interest Cost 1,576 1,469 Actuarial Loss (Gain) (3,051) 4,005 Benefits Paid (1,121) (748) Benefit Obligation, end of year 55,934 52,510 Change in plan assets: Fair Value of Plan Assets, beginning of year 32,043 24,051 Actual Return on Plan Assets 2,051 4,123 Employer Contributions 2,315 4,617 Benefits Paid (1,121) (748) Fair Value of Plan assets, end of year 35,288 32,043 Funded Status at end of period $ (20,646) $ (20,467) Amounts recognized in the Consolidated Balance Sheets: Non-current assets $ — $ — Current liabilities — — Non-current Liabilities (20,646) (20,467) Net Liability at end of year $ (20,646) $ (20,467) Amounts recognized in accumulated other comprehensive loss: Prior Service Cost 5,189 5,676 Net actuarial loss 418 3,689 Amounts recognized in accumulated other comprehensive loss: $ 5,607 $ 9,365 </t>
        </is>
      </c>
    </row>
    <row r="5">
      <c r="A5" s="3" t="inlineStr">
        <is>
          <t>Schedule of Expected Employer Contributions and Future Benefits Payments</t>
        </is>
      </c>
      <c r="B5" s="3" t="inlineStr">
        <is>
          <t xml:space="preserve">The following employer contributions and benefit payments, which reflect expected future service, are expected to be paid as follows: Employer Contributions Expected 2022 Contributions by Employer $ 2,436 Future Expected Benefit Payments 2022 $ 1,265 2023 1,450 2024 1,620 2025 1,796 2026 1,983 2027-2031 12,319 </t>
        </is>
      </c>
    </row>
    <row r="6">
      <c r="A6" s="3" t="inlineStr">
        <is>
          <t>Schedule of Components of Net Periodic Costs</t>
        </is>
      </c>
      <c r="B6" s="3" t="inlineStr">
        <is>
          <t xml:space="preserve">The components of net periodic pension costs for the Alkali benefit plan are as follows: December 31, 2021 2020 2019 Service Cost $ 6,020 $ 5,493 $ 4,351 Interest Cost 1,576 1,469 1,340 Expected Return on Assets (1,831) (1,539) (1,252) Amortization of Prior Service Cost 487 487 406 Total Net Periodic Benefit Costs $ 6,252 $ 5,910 $ 4,845 </t>
        </is>
      </c>
    </row>
    <row r="7">
      <c r="A7" s="3" t="inlineStr">
        <is>
          <t>Schedule of Weighted Average Assumptions Used To Determine Benefit Obligation</t>
        </is>
      </c>
      <c r="B7" s="3" t="inlineStr">
        <is>
          <t>The Alkali Business pension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The objective of the committee's investment policy is to manage the plan assets in such a way that will allow for the on-going payment of the Company's obligation to the beneficiaries. Weighted average assumptions used to determine benefit obligation: December 31, 2021 December 31, 2020 Discount Rate 3.27 % 3.06 % Expected Long-term Rate of Return 5.35 % 5.47 % Rate of Compensation Increase N/A N/A The discount rate used to determine the net periodic cost at the beginning of the period was 3.06%.</t>
        </is>
      </c>
    </row>
    <row r="8">
      <c r="A8" s="3" t="inlineStr">
        <is>
          <t>Schedule of Pension Plan Assets Allocations</t>
        </is>
      </c>
      <c r="B8" s="3" t="inlineStr">
        <is>
          <t>Pension plan asset allocations at December 31, 2021 by asset category are as follows: December 31, 2021 Target % Minimum Maximum Equity securities 67 % 58 % 76 % Fixed Income 20 % 11 % 29 % Alternative Investments 11 % 2 % 20 % Cash and Equivalents 2 % — % 7 %</t>
        </is>
      </c>
    </row>
    <row r="9">
      <c r="A9" s="3" t="inlineStr">
        <is>
          <t>Schedule of Pension Plan Assets Measured at Fair Value</t>
        </is>
      </c>
      <c r="B9" s="3" t="inlineStr">
        <is>
          <t xml:space="preserve">A summary of total investments for our pension plan assets measured at fair value is presented as of December 31 for the periods below: 2021 2020 Level 1 Level 2 Level 3 Total Level 1 Level 2 Level 3 Total Cash and cash equivalents $ 2,989 $ — $ — $ 2,989 $ 32,043 $ — $ — $ 32,043 Equity securities 25,309 — — 25,309 — — — — Fixed income and other securities 6,990 — — 6,990 — — — — $ 35,288 $ — $ — $ 35,288 $ 32,043 $ — $ — $ 32,0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Benefit) Expense</t>
        </is>
      </c>
      <c r="B4" s="3" t="inlineStr">
        <is>
          <t xml:space="preserve">Our income tax (benefit) expense is as follows: Year Ended December 31, 2021 2020 2019 Current: Federal $ — $ — $ — State 690 650 591 Total current income tax expense $ 690 $ 650 $ 591 Deferred: Federal $ 1,097 $ 78 $ 930 State (117) 599 (866) Total deferred income tax expense $ 980 $ 677 $ 64 Total income tax expense $ 1,670 $ 1,327 $ 655 </t>
        </is>
      </c>
    </row>
    <row r="5">
      <c r="A5" s="3" t="inlineStr">
        <is>
          <t>Schedule of Deferred Tax Assets And Liabilities</t>
        </is>
      </c>
      <c r="B5" s="3" t="inlineStr">
        <is>
          <t>Deferred tax assets and liabilities consist of the following: December 31, 2021 2020 Deferred tax assets: Net operating loss carryforwards $ 16,174 $ 14,918 Other 1,277 985 Total long-term deferred tax asset 17,451 15,903 Valuation allowances (2,760) (2,366) Total deferred tax assets $ 14,691 $ 13,537 Deferred tax liabilities: Long-term: Fixed assets $ (1,803) $ (1,882) Intangible assets (25,772) (23,251) Other (1,413) (1,721) Total long-term liability (28,988) (26,854) Total deferred tax liabilities $ (28,988) $ (26,854) Total net deferred tax liability $ (14,297) $ (13,317)</t>
        </is>
      </c>
    </row>
    <row r="6">
      <c r="A6" s="3" t="inlineStr">
        <is>
          <t>Schedule of Reconciliation of Federal Statutory Income Tax Rate To Income Before Income Taxes</t>
        </is>
      </c>
      <c r="B6" s="3" t="inlineStr">
        <is>
          <t>The reconciliation between the Partnership's effective tax rate on income (loss) from operations and the statutory tax rate is as follows: Year Ended December 31, 2021 2020 2019 Income (loss) from operations before income taxes $ (136,362) $ (398,987) $ 100,721 Partnership income not subject to federal income tax 140,092 398,729 (99,832) Income (loss) subject to federal income taxes $ 3,730 $ (258) $ 889 Tax expense (benefit) at federal statutory rate $ 783 $ (54) $ 187 State income taxes, net of federal tax 574 1,213 729 Return to provision, federal and state (227) (383) (219) Other 112 117 (42) Valuation allowance 428 434 — Income tax expense $ 1,670 $ 1,327 $ 655 Effective tax rate on income (loss) from operations before income taxes (1.2) % (0.3) % 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Total revenues</t>
        </is>
      </c>
      <c r="B4" s="7" t="n">
        <v>2125476</v>
      </c>
      <c r="C4" s="7" t="n">
        <v>1824655</v>
      </c>
      <c r="D4" s="7" t="n">
        <v>2480820</v>
      </c>
    </row>
    <row r="5">
      <c r="A5" s="6" t="inlineStr">
        <is>
          <t>COSTS AND EXPENSES:</t>
        </is>
      </c>
    </row>
    <row r="6">
      <c r="A6" s="3" t="inlineStr">
        <is>
          <t>General and administrative</t>
        </is>
      </c>
      <c r="B6" s="5" t="n">
        <v>61185</v>
      </c>
      <c r="C6" s="5" t="n">
        <v>56920</v>
      </c>
      <c r="D6" s="5" t="n">
        <v>52687</v>
      </c>
    </row>
    <row r="7">
      <c r="A7" s="3" t="inlineStr">
        <is>
          <t>Depreciation, depletion and amortization</t>
        </is>
      </c>
      <c r="B7" s="5" t="n">
        <v>309746</v>
      </c>
      <c r="C7" s="5" t="n">
        <v>295322</v>
      </c>
      <c r="D7" s="5" t="n">
        <v>319806</v>
      </c>
    </row>
    <row r="8">
      <c r="A8" s="3" t="inlineStr">
        <is>
          <t>Impairment expense</t>
        </is>
      </c>
      <c r="B8" s="5" t="n">
        <v>0</v>
      </c>
      <c r="C8" s="5" t="n">
        <v>280826</v>
      </c>
      <c r="D8" s="5" t="n">
        <v>0</v>
      </c>
    </row>
    <row r="9">
      <c r="A9" s="3" t="inlineStr">
        <is>
          <t>Loss on sale of assets</t>
        </is>
      </c>
      <c r="B9" s="5" t="n">
        <v>0</v>
      </c>
      <c r="C9" s="5" t="n">
        <v>22045</v>
      </c>
      <c r="D9" s="5" t="n">
        <v>0</v>
      </c>
    </row>
    <row r="10">
      <c r="A10" s="3" t="inlineStr">
        <is>
          <t>Total costs and expenses</t>
        </is>
      </c>
      <c r="B10" s="5" t="n">
        <v>2049780</v>
      </c>
      <c r="C10" s="5" t="n">
        <v>2070613</v>
      </c>
      <c r="D10" s="5" t="n">
        <v>2208117</v>
      </c>
    </row>
    <row r="11">
      <c r="A11" s="3" t="inlineStr">
        <is>
          <t>OPERATING INCOME (LOSS)</t>
        </is>
      </c>
      <c r="B11" s="5" t="n">
        <v>75696</v>
      </c>
      <c r="C11" s="5" t="n">
        <v>-245958</v>
      </c>
      <c r="D11" s="5" t="n">
        <v>272703</v>
      </c>
    </row>
    <row r="12">
      <c r="A12" s="3" t="inlineStr">
        <is>
          <t>Equity in earnings of equity investees</t>
        </is>
      </c>
      <c r="B12" s="5" t="n">
        <v>57898</v>
      </c>
      <c r="C12" s="5" t="n">
        <v>64019</v>
      </c>
      <c r="D12" s="5" t="n">
        <v>56484</v>
      </c>
    </row>
    <row r="13">
      <c r="A13" s="3" t="inlineStr">
        <is>
          <t>Interest expense</t>
        </is>
      </c>
      <c r="B13" s="5" t="n">
        <v>-233724</v>
      </c>
      <c r="C13" s="5" t="n">
        <v>-209779</v>
      </c>
      <c r="D13" s="5" t="n">
        <v>-219440</v>
      </c>
    </row>
    <row r="14">
      <c r="A14" s="3" t="inlineStr">
        <is>
          <t>Other expense, net</t>
        </is>
      </c>
      <c r="B14" s="5" t="n">
        <v>-36232</v>
      </c>
      <c r="C14" s="5" t="n">
        <v>-7269</v>
      </c>
      <c r="D14" s="5" t="n">
        <v>-9026</v>
      </c>
    </row>
    <row r="15">
      <c r="A15" s="3" t="inlineStr">
        <is>
          <t>Income (loss) from operations before income taxes</t>
        </is>
      </c>
      <c r="B15" s="5" t="n">
        <v>-136362</v>
      </c>
      <c r="C15" s="5" t="n">
        <v>-398987</v>
      </c>
      <c r="D15" s="5" t="n">
        <v>100721</v>
      </c>
    </row>
    <row r="16">
      <c r="A16" s="3" t="inlineStr">
        <is>
          <t>Income tax expense</t>
        </is>
      </c>
      <c r="B16" s="5" t="n">
        <v>-1670</v>
      </c>
      <c r="C16" s="5" t="n">
        <v>-1327</v>
      </c>
      <c r="D16" s="5" t="n">
        <v>-655</v>
      </c>
    </row>
    <row r="17">
      <c r="A17" s="3" t="inlineStr">
        <is>
          <t>NET INCOME (LOSS)</t>
        </is>
      </c>
      <c r="B17" s="5" t="n">
        <v>-138032</v>
      </c>
      <c r="C17" s="5" t="n">
        <v>-400314</v>
      </c>
      <c r="D17" s="5" t="n">
        <v>100066</v>
      </c>
    </row>
    <row r="18">
      <c r="A18" s="3" t="inlineStr">
        <is>
          <t>Net income attributable to noncontrolling interests</t>
        </is>
      </c>
      <c r="B18" s="5" t="n">
        <v>-1637</v>
      </c>
      <c r="C18" s="5" t="n">
        <v>-251</v>
      </c>
      <c r="D18" s="5" t="n">
        <v>-1834</v>
      </c>
    </row>
    <row r="19">
      <c r="A19" s="3" t="inlineStr">
        <is>
          <t>Net income attributable to redeemable noncontrolling interests</t>
        </is>
      </c>
      <c r="B19" s="5" t="n">
        <v>-25398</v>
      </c>
      <c r="C19" s="5" t="n">
        <v>-16113</v>
      </c>
      <c r="D19" s="5" t="n">
        <v>-2233</v>
      </c>
    </row>
    <row r="20">
      <c r="A20" s="3" t="inlineStr">
        <is>
          <t>NET INCOME (LOSS) ATTRIBUTABLE TO GENESIS ENERGY, L.P.</t>
        </is>
      </c>
      <c r="B20" s="5" t="n">
        <v>-165067</v>
      </c>
      <c r="C20" s="5" t="n">
        <v>-416678</v>
      </c>
      <c r="D20" s="5" t="n">
        <v>95999</v>
      </c>
    </row>
    <row r="21">
      <c r="A21" s="3" t="inlineStr">
        <is>
          <t>Less: Accumulated distributions attributable to Class A Convertible Preferred Units</t>
        </is>
      </c>
      <c r="B21" s="5" t="n">
        <v>-74736</v>
      </c>
      <c r="C21" s="5" t="n">
        <v>-74736</v>
      </c>
      <c r="D21" s="5" t="n">
        <v>-74467</v>
      </c>
    </row>
    <row r="22">
      <c r="A22" s="3" t="inlineStr">
        <is>
          <t>NET INCOME (LOSS) ATTRIBUTABLE TO COMMON UNITHOLDERS-BASIC</t>
        </is>
      </c>
      <c r="B22" s="5" t="n">
        <v>-239803</v>
      </c>
      <c r="C22" s="5" t="n">
        <v>-491414</v>
      </c>
      <c r="D22" s="5" t="n">
        <v>21532</v>
      </c>
    </row>
    <row r="23">
      <c r="A23" s="3" t="inlineStr">
        <is>
          <t>NET INCOME (LOSS) ATTRIBUTABLE TO COMMON UNITHOLDERS-DILUTED</t>
        </is>
      </c>
      <c r="B23" s="7" t="n">
        <v>-239803</v>
      </c>
      <c r="C23" s="7" t="n">
        <v>-491414</v>
      </c>
      <c r="D23" s="7" t="n">
        <v>21532</v>
      </c>
    </row>
    <row r="24">
      <c r="A24" s="6" t="inlineStr">
        <is>
          <t>BASIC AND DILUTED NET INCOME (LOSS) PER COMMON UNIT:</t>
        </is>
      </c>
    </row>
    <row r="25">
      <c r="A25" s="3" t="inlineStr">
        <is>
          <t>Basic (in dollars per unit)</t>
        </is>
      </c>
      <c r="B25" s="8" t="n">
        <v>-1.96</v>
      </c>
      <c r="C25" s="8" t="n">
        <v>-4.01</v>
      </c>
      <c r="D25" s="8" t="n">
        <v>0.18</v>
      </c>
    </row>
    <row r="26">
      <c r="A26" s="3" t="inlineStr">
        <is>
          <t>Diluted (in dollars per unit)</t>
        </is>
      </c>
      <c r="B26" s="8" t="n">
        <v>-1.96</v>
      </c>
      <c r="C26" s="8" t="n">
        <v>-4.01</v>
      </c>
      <c r="D26" s="8" t="n">
        <v>0.18</v>
      </c>
    </row>
    <row r="27">
      <c r="A27" s="6" t="inlineStr">
        <is>
          <t>WEIGHTED AVERAGE OUTSTANDING COMMON UNITS:</t>
        </is>
      </c>
    </row>
    <row r="28">
      <c r="A28" s="3" t="inlineStr">
        <is>
          <t>Basic (in units)</t>
        </is>
      </c>
      <c r="B28" s="5" t="n">
        <v>122579</v>
      </c>
      <c r="C28" s="5" t="n">
        <v>122579</v>
      </c>
      <c r="D28" s="5" t="n">
        <v>122579</v>
      </c>
    </row>
    <row r="29">
      <c r="A29" s="3" t="inlineStr">
        <is>
          <t>Diluted (in units)</t>
        </is>
      </c>
      <c r="B29" s="5" t="n">
        <v>122579</v>
      </c>
      <c r="C29" s="5" t="n">
        <v>122579</v>
      </c>
      <c r="D29" s="5" t="n">
        <v>122579</v>
      </c>
    </row>
    <row r="30">
      <c r="A30" s="3" t="inlineStr">
        <is>
          <t>Offshore pipeline transportation</t>
        </is>
      </c>
    </row>
    <row r="31">
      <c r="A31" s="6" t="inlineStr">
        <is>
          <t>REVENUES:</t>
        </is>
      </c>
    </row>
    <row r="32">
      <c r="A32" s="3" t="inlineStr">
        <is>
          <t>Total revenues</t>
        </is>
      </c>
      <c r="B32" s="7" t="n">
        <v>278459</v>
      </c>
      <c r="C32" s="7" t="n">
        <v>237146</v>
      </c>
      <c r="D32" s="7" t="n">
        <v>318116</v>
      </c>
    </row>
    <row r="33">
      <c r="A33" s="6" t="inlineStr">
        <is>
          <t>COSTS AND EXPENSES:</t>
        </is>
      </c>
    </row>
    <row r="34">
      <c r="A34" s="3" t="inlineStr">
        <is>
          <t>Cost of products and services sold</t>
        </is>
      </c>
      <c r="B34" s="5" t="n">
        <v>79641</v>
      </c>
      <c r="C34" s="5" t="n">
        <v>76717</v>
      </c>
      <c r="D34" s="5" t="n">
        <v>58996</v>
      </c>
    </row>
    <row r="35">
      <c r="A35" s="3" t="inlineStr">
        <is>
          <t>Sodium minerals and sulfur services</t>
        </is>
      </c>
    </row>
    <row r="36">
      <c r="A36" s="6" t="inlineStr">
        <is>
          <t>REVENUES:</t>
        </is>
      </c>
    </row>
    <row r="37">
      <c r="A37" s="3" t="inlineStr">
        <is>
          <t>Total revenues</t>
        </is>
      </c>
      <c r="B37" s="5" t="n">
        <v>964632</v>
      </c>
      <c r="C37" s="5" t="n">
        <v>877769</v>
      </c>
      <c r="D37" s="5" t="n">
        <v>1105987</v>
      </c>
    </row>
    <row r="38">
      <c r="A38" s="6" t="inlineStr">
        <is>
          <t>COSTS AND EXPENSES:</t>
        </is>
      </c>
    </row>
    <row r="39">
      <c r="A39" s="3" t="inlineStr">
        <is>
          <t>Cost of products and services sold</t>
        </is>
      </c>
      <c r="B39" s="5" t="n">
        <v>795964</v>
      </c>
      <c r="C39" s="5" t="n">
        <v>745858</v>
      </c>
      <c r="D39" s="5" t="n">
        <v>883692</v>
      </c>
    </row>
    <row r="40">
      <c r="A40" s="3" t="inlineStr">
        <is>
          <t>Marine transportation</t>
        </is>
      </c>
    </row>
    <row r="41">
      <c r="A41" s="6" t="inlineStr">
        <is>
          <t>REVENUES:</t>
        </is>
      </c>
    </row>
    <row r="42">
      <c r="A42" s="3" t="inlineStr">
        <is>
          <t>Total revenues</t>
        </is>
      </c>
      <c r="B42" s="5" t="n">
        <v>190827</v>
      </c>
      <c r="C42" s="5" t="n">
        <v>210258</v>
      </c>
      <c r="D42" s="5" t="n">
        <v>235645</v>
      </c>
    </row>
    <row r="43">
      <c r="A43" s="6" t="inlineStr">
        <is>
          <t>COSTS AND EXPENSES:</t>
        </is>
      </c>
    </row>
    <row r="44">
      <c r="A44" s="3" t="inlineStr">
        <is>
          <t>Cost of products and services sold</t>
        </is>
      </c>
      <c r="B44" s="5" t="n">
        <v>156307</v>
      </c>
      <c r="C44" s="5" t="n">
        <v>149557</v>
      </c>
      <c r="D44" s="5" t="n">
        <v>178032</v>
      </c>
    </row>
    <row r="45">
      <c r="A45" s="3" t="inlineStr">
        <is>
          <t>Onshore facilities and transportation</t>
        </is>
      </c>
    </row>
    <row r="46">
      <c r="A46" s="6" t="inlineStr">
        <is>
          <t>REVENUES:</t>
        </is>
      </c>
    </row>
    <row r="47">
      <c r="A47" s="3" t="inlineStr">
        <is>
          <t>Total revenues</t>
        </is>
      </c>
      <c r="B47" s="5" t="n">
        <v>691558</v>
      </c>
      <c r="C47" s="5" t="n">
        <v>499482</v>
      </c>
      <c r="D47" s="5" t="n">
        <v>821072</v>
      </c>
    </row>
    <row r="48">
      <c r="A48" s="3" t="inlineStr">
        <is>
          <t>Onshore facilities and transportation | Onshore facilities and transportation product costs</t>
        </is>
      </c>
    </row>
    <row r="49">
      <c r="A49" s="6" t="inlineStr">
        <is>
          <t>COSTS AND EXPENSES:</t>
        </is>
      </c>
    </row>
    <row r="50">
      <c r="A50" s="3" t="inlineStr">
        <is>
          <t>Cost of products and services sold</t>
        </is>
      </c>
      <c r="B50" s="5" t="n">
        <v>583824</v>
      </c>
      <c r="C50" s="5" t="n">
        <v>373127</v>
      </c>
      <c r="D50" s="5" t="n">
        <v>637699</v>
      </c>
    </row>
    <row r="51">
      <c r="A51" s="3" t="inlineStr">
        <is>
          <t>Onshore facilities and transportation | Onshore facilities and transportation operating costs</t>
        </is>
      </c>
    </row>
    <row r="52">
      <c r="A52" s="6" t="inlineStr">
        <is>
          <t>COSTS AND EXPENSES:</t>
        </is>
      </c>
    </row>
    <row r="53">
      <c r="A53" s="3" t="inlineStr">
        <is>
          <t>Cost of products and services sold</t>
        </is>
      </c>
      <c r="B53" s="7" t="n">
        <v>63113</v>
      </c>
      <c r="C53" s="7" t="n">
        <v>70241</v>
      </c>
      <c r="D53" s="7" t="n">
        <v>772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Organization (Details)</t>
        </is>
      </c>
      <c r="B1" s="2" t="inlineStr">
        <is>
          <t>12 Months Ended</t>
        </is>
      </c>
    </row>
    <row r="2">
      <c r="B2" s="2" t="inlineStr">
        <is>
          <t>Dec. 31, 2021segment</t>
        </is>
      </c>
    </row>
    <row r="3">
      <c r="A3" s="6" t="inlineStr">
        <is>
          <t>Other Ownership Interests [Line Items]</t>
        </is>
      </c>
    </row>
    <row r="4">
      <c r="A4" s="3" t="inlineStr">
        <is>
          <t>Number of divisions that constitute reportable segments</t>
        </is>
      </c>
      <c r="B4" s="5" t="n">
        <v>4</v>
      </c>
    </row>
    <row r="5">
      <c r="A5" s="3" t="inlineStr">
        <is>
          <t>Genesis Energy, LLC</t>
        </is>
      </c>
    </row>
    <row r="6">
      <c r="A6" s="6" t="inlineStr">
        <is>
          <t>Other Ownership Interests [Line Items]</t>
        </is>
      </c>
    </row>
    <row r="7">
      <c r="A7" s="3" t="inlineStr">
        <is>
          <t>Limited liability company, ownership interest owned</t>
        </is>
      </c>
      <c r="B7" s="3"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6" t="inlineStr">
        <is>
          <t>Summary Of Significant Accounting Policies [Line Items]</t>
        </is>
      </c>
    </row>
    <row r="4">
      <c r="A4" s="3" t="inlineStr">
        <is>
          <t>Impairment of intangible assets</t>
        </is>
      </c>
      <c r="B4" s="7" t="n">
        <v>0</v>
      </c>
      <c r="C4" s="7" t="n">
        <v>0</v>
      </c>
      <c r="D4" s="7" t="n">
        <v>0</v>
      </c>
    </row>
    <row r="5">
      <c r="A5" s="3" t="inlineStr">
        <is>
          <t>Crude oil and natural gas pipelines and related assets | Minimum</t>
        </is>
      </c>
    </row>
    <row r="6">
      <c r="A6" s="6" t="inlineStr">
        <is>
          <t>Summary Of Significant Accounting Policies [Line Items]</t>
        </is>
      </c>
    </row>
    <row r="7">
      <c r="A7" s="3" t="inlineStr">
        <is>
          <t>Estimated useful lives of property and equipment</t>
        </is>
      </c>
      <c r="B7" s="3" t="inlineStr">
        <is>
          <t>5 years</t>
        </is>
      </c>
    </row>
    <row r="8">
      <c r="A8" s="3" t="inlineStr">
        <is>
          <t>Crude oil and natural gas pipelines and related assets | Maximum</t>
        </is>
      </c>
    </row>
    <row r="9">
      <c r="A9" s="6" t="inlineStr">
        <is>
          <t>Summary Of Significant Accounting Policies [Line Items]</t>
        </is>
      </c>
    </row>
    <row r="10">
      <c r="A10" s="3" t="inlineStr">
        <is>
          <t>Estimated useful lives of property and equipment</t>
        </is>
      </c>
      <c r="B10" s="3" t="inlineStr">
        <is>
          <t>40 years</t>
        </is>
      </c>
    </row>
    <row r="11">
      <c r="A11" s="3" t="inlineStr">
        <is>
          <t>Marine vessels | Minimum</t>
        </is>
      </c>
    </row>
    <row r="12">
      <c r="A12" s="6" t="inlineStr">
        <is>
          <t>Summary Of Significant Accounting Policies [Line Items]</t>
        </is>
      </c>
    </row>
    <row r="13">
      <c r="A13" s="3" t="inlineStr">
        <is>
          <t>Estimated useful lives of property and equipment</t>
        </is>
      </c>
      <c r="B13" s="3" t="inlineStr">
        <is>
          <t>20 years</t>
        </is>
      </c>
    </row>
    <row r="14">
      <c r="A14" s="3" t="inlineStr">
        <is>
          <t>Marine vessels | Maximum</t>
        </is>
      </c>
    </row>
    <row r="15">
      <c r="A15" s="6" t="inlineStr">
        <is>
          <t>Summary Of Significant Accounting Policies [Line Items]</t>
        </is>
      </c>
    </row>
    <row r="16">
      <c r="A16" s="3" t="inlineStr">
        <is>
          <t>Estimated useful lives of property and equipment</t>
        </is>
      </c>
      <c r="B16" s="3" t="inlineStr">
        <is>
          <t>30 years</t>
        </is>
      </c>
    </row>
    <row r="17">
      <c r="A17" s="3" t="inlineStr">
        <is>
          <t>Onshore facilities, machinery, and equipment | Minimum</t>
        </is>
      </c>
    </row>
    <row r="18">
      <c r="A18" s="6" t="inlineStr">
        <is>
          <t>Summary Of Significant Accounting Policies [Line Items]</t>
        </is>
      </c>
    </row>
    <row r="19">
      <c r="A19" s="3" t="inlineStr">
        <is>
          <t>Estimated useful lives of property and equipment</t>
        </is>
      </c>
      <c r="B19" s="3" t="inlineStr">
        <is>
          <t>3 years</t>
        </is>
      </c>
    </row>
    <row r="20">
      <c r="A20" s="3" t="inlineStr">
        <is>
          <t>Onshore facilities, machinery, and equipment | Maximum</t>
        </is>
      </c>
    </row>
    <row r="21">
      <c r="A21" s="6" t="inlineStr">
        <is>
          <t>Summary Of Significant Accounting Policies [Line Items]</t>
        </is>
      </c>
    </row>
    <row r="22">
      <c r="A22" s="3" t="inlineStr">
        <is>
          <t>Estimated useful lives of property and equipment</t>
        </is>
      </c>
      <c r="B22" s="3" t="inlineStr">
        <is>
          <t>30 years</t>
        </is>
      </c>
    </row>
    <row r="23">
      <c r="A23" s="3" t="inlineStr">
        <is>
          <t>Transportation equipment | Minimum</t>
        </is>
      </c>
    </row>
    <row r="24">
      <c r="A24" s="6" t="inlineStr">
        <is>
          <t>Summary Of Significant Accounting Policies [Line Items]</t>
        </is>
      </c>
    </row>
    <row r="25">
      <c r="A25" s="3" t="inlineStr">
        <is>
          <t>Estimated useful lives of property and equipment</t>
        </is>
      </c>
      <c r="B25" s="3" t="inlineStr">
        <is>
          <t>3 years</t>
        </is>
      </c>
    </row>
    <row r="26">
      <c r="A26" s="3" t="inlineStr">
        <is>
          <t>Transportation equipment | Maximum</t>
        </is>
      </c>
    </row>
    <row r="27">
      <c r="A27" s="6" t="inlineStr">
        <is>
          <t>Summary Of Significant Accounting Policies [Line Items]</t>
        </is>
      </c>
    </row>
    <row r="28">
      <c r="A28" s="3" t="inlineStr">
        <is>
          <t>Estimated useful lives of property and equipment</t>
        </is>
      </c>
      <c r="B28" s="3" t="inlineStr">
        <is>
          <t>7 years</t>
        </is>
      </c>
    </row>
    <row r="29">
      <c r="A29" s="3" t="inlineStr">
        <is>
          <t>Building and improvements | Minimum</t>
        </is>
      </c>
    </row>
    <row r="30">
      <c r="A30" s="6" t="inlineStr">
        <is>
          <t>Summary Of Significant Accounting Policies [Line Items]</t>
        </is>
      </c>
    </row>
    <row r="31">
      <c r="A31" s="3" t="inlineStr">
        <is>
          <t>Estimated useful lives of property and equipment</t>
        </is>
      </c>
      <c r="B31" s="3" t="inlineStr">
        <is>
          <t>3 years</t>
        </is>
      </c>
    </row>
    <row r="32">
      <c r="A32" s="3" t="inlineStr">
        <is>
          <t>Building and improvements | Maximum</t>
        </is>
      </c>
    </row>
    <row r="33">
      <c r="A33" s="6" t="inlineStr">
        <is>
          <t>Summary Of Significant Accounting Policies [Line Items]</t>
        </is>
      </c>
    </row>
    <row r="34">
      <c r="A34" s="3" t="inlineStr">
        <is>
          <t>Estimated useful lives of property and equipment</t>
        </is>
      </c>
      <c r="B34" s="3" t="inlineStr">
        <is>
          <t>20 years</t>
        </is>
      </c>
    </row>
    <row r="35">
      <c r="A35" s="3" t="inlineStr">
        <is>
          <t>Poseidon Oil Pipeline Company | Offshore pipeline transportation</t>
        </is>
      </c>
    </row>
    <row r="36">
      <c r="A36" s="6" t="inlineStr">
        <is>
          <t>Summary Of Significant Accounting Policies [Line Items]</t>
        </is>
      </c>
    </row>
    <row r="37">
      <c r="A37" s="3" t="inlineStr">
        <is>
          <t>Equity investment, ownership percentage</t>
        </is>
      </c>
      <c r="B37" s="3" t="inlineStr">
        <is>
          <t>64.00%</t>
        </is>
      </c>
    </row>
    <row r="38">
      <c r="A38" s="3" t="inlineStr">
        <is>
          <t>Neptune Pipeline Company LLC | Offshore pipeline transportation</t>
        </is>
      </c>
    </row>
    <row r="39">
      <c r="A39" s="6" t="inlineStr">
        <is>
          <t>Summary Of Significant Accounting Policies [Line Items]</t>
        </is>
      </c>
    </row>
    <row r="40">
      <c r="A40" s="3" t="inlineStr">
        <is>
          <t>Equity investment, ownership percentage</t>
        </is>
      </c>
      <c r="B40" s="3" t="inlineStr">
        <is>
          <t>25.70%</t>
        </is>
      </c>
    </row>
    <row r="41">
      <c r="A41" s="3" t="inlineStr">
        <is>
          <t>Odyssey Pipeline L.L.C. | Offshore pipeline transportation</t>
        </is>
      </c>
    </row>
    <row r="42">
      <c r="A42" s="6" t="inlineStr">
        <is>
          <t>Summary Of Significant Accounting Policies [Line Items]</t>
        </is>
      </c>
    </row>
    <row r="43">
      <c r="A43" s="3" t="inlineStr">
        <is>
          <t>Equity investment, ownership percentage</t>
        </is>
      </c>
      <c r="B43" s="3" t="inlineStr">
        <is>
          <t>29.00%</t>
        </is>
      </c>
    </row>
    <row r="44">
      <c r="A44" s="3" t="inlineStr">
        <is>
          <t>Paloma Pipeline Company | Offshore pipeline transportation</t>
        </is>
      </c>
    </row>
    <row r="45">
      <c r="A45" s="6" t="inlineStr">
        <is>
          <t>Summary Of Significant Accounting Policies [Line Items]</t>
        </is>
      </c>
    </row>
    <row r="46">
      <c r="A46" s="3" t="inlineStr">
        <is>
          <t>Equity investment, ownership percentage</t>
        </is>
      </c>
      <c r="B46" s="3" t="inlineStr">
        <is>
          <t>26.8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Disaggregated Revenue)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Total revenues</t>
        </is>
      </c>
      <c r="B4" s="7" t="n">
        <v>2125476</v>
      </c>
      <c r="C4" s="7" t="n">
        <v>1824655</v>
      </c>
      <c r="D4" s="7" t="n">
        <v>2480820</v>
      </c>
    </row>
    <row r="5">
      <c r="A5" s="3" t="inlineStr">
        <is>
          <t>Fee-based revenues</t>
        </is>
      </c>
    </row>
    <row r="6">
      <c r="A6" s="6" t="inlineStr">
        <is>
          <t>Disaggregation of Revenue [Line Items]</t>
        </is>
      </c>
    </row>
    <row r="7">
      <c r="A7" s="3" t="inlineStr">
        <is>
          <t>Total revenues</t>
        </is>
      </c>
      <c r="B7" s="5" t="n">
        <v>555997</v>
      </c>
      <c r="C7" s="5" t="n">
        <v>553496</v>
      </c>
      <c r="D7" s="5" t="n">
        <v>714192</v>
      </c>
    </row>
    <row r="8">
      <c r="A8" s="3" t="inlineStr">
        <is>
          <t>Product Sales</t>
        </is>
      </c>
    </row>
    <row r="9">
      <c r="A9" s="6" t="inlineStr">
        <is>
          <t>Disaggregation of Revenue [Line Items]</t>
        </is>
      </c>
    </row>
    <row r="10">
      <c r="A10" s="3" t="inlineStr">
        <is>
          <t>Total revenues</t>
        </is>
      </c>
      <c r="B10" s="5" t="n">
        <v>1468111</v>
      </c>
      <c r="C10" s="5" t="n">
        <v>1182697</v>
      </c>
      <c r="D10" s="5" t="n">
        <v>1684308</v>
      </c>
    </row>
    <row r="11">
      <c r="A11" s="3" t="inlineStr">
        <is>
          <t>Refinery Services</t>
        </is>
      </c>
    </row>
    <row r="12">
      <c r="A12" s="6" t="inlineStr">
        <is>
          <t>Disaggregation of Revenue [Line Items]</t>
        </is>
      </c>
    </row>
    <row r="13">
      <c r="A13" s="3" t="inlineStr">
        <is>
          <t>Total revenues</t>
        </is>
      </c>
      <c r="B13" s="5" t="n">
        <v>101368</v>
      </c>
      <c r="C13" s="5" t="n">
        <v>88462</v>
      </c>
      <c r="D13" s="5" t="n">
        <v>82320</v>
      </c>
    </row>
    <row r="14">
      <c r="A14" s="3" t="inlineStr">
        <is>
          <t>Offshore Pipeline Transportation</t>
        </is>
      </c>
    </row>
    <row r="15">
      <c r="A15" s="6" t="inlineStr">
        <is>
          <t>Disaggregation of Revenue [Line Items]</t>
        </is>
      </c>
    </row>
    <row r="16">
      <c r="A16" s="3" t="inlineStr">
        <is>
          <t>Total revenues</t>
        </is>
      </c>
      <c r="B16" s="5" t="n">
        <v>278459</v>
      </c>
      <c r="C16" s="5" t="n">
        <v>237146</v>
      </c>
      <c r="D16" s="5" t="n">
        <v>318116</v>
      </c>
    </row>
    <row r="17">
      <c r="A17" s="3" t="inlineStr">
        <is>
          <t>Offshore Pipeline Transportation | Fee-based revenues</t>
        </is>
      </c>
    </row>
    <row r="18">
      <c r="A18" s="6" t="inlineStr">
        <is>
          <t>Disaggregation of Revenue [Line Items]</t>
        </is>
      </c>
    </row>
    <row r="19">
      <c r="A19" s="3" t="inlineStr">
        <is>
          <t>Total revenues</t>
        </is>
      </c>
      <c r="B19" s="5" t="n">
        <v>278459</v>
      </c>
      <c r="C19" s="5" t="n">
        <v>237146</v>
      </c>
      <c r="D19" s="5" t="n">
        <v>318116</v>
      </c>
    </row>
    <row r="20">
      <c r="A20" s="3" t="inlineStr">
        <is>
          <t>Offshore Pipeline Transportation | Product Sales</t>
        </is>
      </c>
    </row>
    <row r="21">
      <c r="A21" s="6" t="inlineStr">
        <is>
          <t>Disaggregation of Revenue [Line Items]</t>
        </is>
      </c>
    </row>
    <row r="22">
      <c r="A22" s="3" t="inlineStr">
        <is>
          <t>Total revenues</t>
        </is>
      </c>
      <c r="B22" s="5" t="n">
        <v>0</v>
      </c>
      <c r="C22" s="5" t="n">
        <v>0</v>
      </c>
      <c r="D22" s="5" t="n">
        <v>0</v>
      </c>
    </row>
    <row r="23">
      <c r="A23" s="3" t="inlineStr">
        <is>
          <t>Offshore Pipeline Transportation | Refinery Services</t>
        </is>
      </c>
    </row>
    <row r="24">
      <c r="A24" s="6" t="inlineStr">
        <is>
          <t>Disaggregation of Revenue [Line Items]</t>
        </is>
      </c>
    </row>
    <row r="25">
      <c r="A25" s="3" t="inlineStr">
        <is>
          <t>Total revenues</t>
        </is>
      </c>
      <c r="B25" s="5" t="n">
        <v>0</v>
      </c>
      <c r="C25" s="5" t="n">
        <v>0</v>
      </c>
      <c r="D25" s="5" t="n">
        <v>0</v>
      </c>
    </row>
    <row r="26">
      <c r="A26" s="3" t="inlineStr">
        <is>
          <t>Sodium Minerals &amp; Sulfur Services</t>
        </is>
      </c>
    </row>
    <row r="27">
      <c r="A27" s="6" t="inlineStr">
        <is>
          <t>Disaggregation of Revenue [Line Items]</t>
        </is>
      </c>
    </row>
    <row r="28">
      <c r="A28" s="3" t="inlineStr">
        <is>
          <t>Total revenues</t>
        </is>
      </c>
      <c r="B28" s="5" t="n">
        <v>964632</v>
      </c>
      <c r="C28" s="5" t="n">
        <v>877769</v>
      </c>
      <c r="D28" s="5" t="n">
        <v>1105987</v>
      </c>
    </row>
    <row r="29">
      <c r="A29" s="3" t="inlineStr">
        <is>
          <t>Sodium Minerals &amp; Sulfur Services | Fee-based revenues</t>
        </is>
      </c>
    </row>
    <row r="30">
      <c r="A30" s="6" t="inlineStr">
        <is>
          <t>Disaggregation of Revenue [Line Items]</t>
        </is>
      </c>
    </row>
    <row r="31">
      <c r="A31" s="3" t="inlineStr">
        <is>
          <t>Total revenues</t>
        </is>
      </c>
      <c r="B31" s="5" t="n">
        <v>0</v>
      </c>
      <c r="C31" s="5" t="n">
        <v>0</v>
      </c>
      <c r="D31" s="5" t="n">
        <v>0</v>
      </c>
    </row>
    <row r="32">
      <c r="A32" s="3" t="inlineStr">
        <is>
          <t>Sodium Minerals &amp; Sulfur Services | Product Sales</t>
        </is>
      </c>
    </row>
    <row r="33">
      <c r="A33" s="6" t="inlineStr">
        <is>
          <t>Disaggregation of Revenue [Line Items]</t>
        </is>
      </c>
    </row>
    <row r="34">
      <c r="A34" s="3" t="inlineStr">
        <is>
          <t>Total revenues</t>
        </is>
      </c>
      <c r="B34" s="5" t="n">
        <v>863264</v>
      </c>
      <c r="C34" s="5" t="n">
        <v>789307</v>
      </c>
      <c r="D34" s="5" t="n">
        <v>1023667</v>
      </c>
    </row>
    <row r="35">
      <c r="A35" s="3" t="inlineStr">
        <is>
          <t>Sodium Minerals &amp; Sulfur Services | Refinery Services</t>
        </is>
      </c>
    </row>
    <row r="36">
      <c r="A36" s="6" t="inlineStr">
        <is>
          <t>Disaggregation of Revenue [Line Items]</t>
        </is>
      </c>
    </row>
    <row r="37">
      <c r="A37" s="3" t="inlineStr">
        <is>
          <t>Total revenues</t>
        </is>
      </c>
      <c r="B37" s="5" t="n">
        <v>101368</v>
      </c>
      <c r="C37" s="5" t="n">
        <v>88462</v>
      </c>
      <c r="D37" s="5" t="n">
        <v>82320</v>
      </c>
    </row>
    <row r="38">
      <c r="A38" s="3" t="inlineStr">
        <is>
          <t>Marine transportation</t>
        </is>
      </c>
    </row>
    <row r="39">
      <c r="A39" s="6" t="inlineStr">
        <is>
          <t>Disaggregation of Revenue [Line Items]</t>
        </is>
      </c>
    </row>
    <row r="40">
      <c r="A40" s="3" t="inlineStr">
        <is>
          <t>Total revenues</t>
        </is>
      </c>
      <c r="B40" s="5" t="n">
        <v>190827</v>
      </c>
      <c r="C40" s="5" t="n">
        <v>210258</v>
      </c>
      <c r="D40" s="5" t="n">
        <v>235645</v>
      </c>
    </row>
    <row r="41">
      <c r="A41" s="3" t="inlineStr">
        <is>
          <t>Marine transportation | Fee-based revenues</t>
        </is>
      </c>
    </row>
    <row r="42">
      <c r="A42" s="6" t="inlineStr">
        <is>
          <t>Disaggregation of Revenue [Line Items]</t>
        </is>
      </c>
    </row>
    <row r="43">
      <c r="A43" s="3" t="inlineStr">
        <is>
          <t>Total revenues</t>
        </is>
      </c>
      <c r="B43" s="5" t="n">
        <v>190827</v>
      </c>
      <c r="C43" s="5" t="n">
        <v>210258</v>
      </c>
      <c r="D43" s="5" t="n">
        <v>235645</v>
      </c>
    </row>
    <row r="44">
      <c r="A44" s="3" t="inlineStr">
        <is>
          <t>Marine transportation | Product Sales</t>
        </is>
      </c>
    </row>
    <row r="45">
      <c r="A45" s="6" t="inlineStr">
        <is>
          <t>Disaggregation of Revenue [Line Items]</t>
        </is>
      </c>
    </row>
    <row r="46">
      <c r="A46" s="3" t="inlineStr">
        <is>
          <t>Total revenues</t>
        </is>
      </c>
      <c r="B46" s="5" t="n">
        <v>0</v>
      </c>
      <c r="C46" s="5" t="n">
        <v>0</v>
      </c>
      <c r="D46" s="5" t="n">
        <v>0</v>
      </c>
    </row>
    <row r="47">
      <c r="A47" s="3" t="inlineStr">
        <is>
          <t>Marine transportation | Refinery Services</t>
        </is>
      </c>
    </row>
    <row r="48">
      <c r="A48" s="6" t="inlineStr">
        <is>
          <t>Disaggregation of Revenue [Line Items]</t>
        </is>
      </c>
    </row>
    <row r="49">
      <c r="A49" s="3" t="inlineStr">
        <is>
          <t>Total revenues</t>
        </is>
      </c>
      <c r="B49" s="5" t="n">
        <v>0</v>
      </c>
      <c r="C49" s="5" t="n">
        <v>0</v>
      </c>
      <c r="D49" s="5" t="n">
        <v>0</v>
      </c>
    </row>
    <row r="50">
      <c r="A50" s="3" t="inlineStr">
        <is>
          <t>Onshore Facilities &amp; Transportation</t>
        </is>
      </c>
    </row>
    <row r="51">
      <c r="A51" s="6" t="inlineStr">
        <is>
          <t>Disaggregation of Revenue [Line Items]</t>
        </is>
      </c>
    </row>
    <row r="52">
      <c r="A52" s="3" t="inlineStr">
        <is>
          <t>Total revenues</t>
        </is>
      </c>
      <c r="B52" s="5" t="n">
        <v>691558</v>
      </c>
      <c r="C52" s="5" t="n">
        <v>499482</v>
      </c>
      <c r="D52" s="5" t="n">
        <v>821072</v>
      </c>
    </row>
    <row r="53">
      <c r="A53" s="3" t="inlineStr">
        <is>
          <t>Onshore Facilities &amp; Transportation | Fee-based revenues</t>
        </is>
      </c>
    </row>
    <row r="54">
      <c r="A54" s="6" t="inlineStr">
        <is>
          <t>Disaggregation of Revenue [Line Items]</t>
        </is>
      </c>
    </row>
    <row r="55">
      <c r="A55" s="3" t="inlineStr">
        <is>
          <t>Total revenues</t>
        </is>
      </c>
      <c r="B55" s="5" t="n">
        <v>86711</v>
      </c>
      <c r="C55" s="5" t="n">
        <v>106092</v>
      </c>
      <c r="D55" s="5" t="n">
        <v>160431</v>
      </c>
    </row>
    <row r="56">
      <c r="A56" s="3" t="inlineStr">
        <is>
          <t>Onshore Facilities &amp; Transportation | Product Sales</t>
        </is>
      </c>
    </row>
    <row r="57">
      <c r="A57" s="6" t="inlineStr">
        <is>
          <t>Disaggregation of Revenue [Line Items]</t>
        </is>
      </c>
    </row>
    <row r="58">
      <c r="A58" s="3" t="inlineStr">
        <is>
          <t>Total revenues</t>
        </is>
      </c>
      <c r="B58" s="5" t="n">
        <v>604847</v>
      </c>
      <c r="C58" s="5" t="n">
        <v>393390</v>
      </c>
      <c r="D58" s="5" t="n">
        <v>660641</v>
      </c>
    </row>
    <row r="59">
      <c r="A59" s="3" t="inlineStr">
        <is>
          <t>Onshore Facilities &amp; Transportation | Refinery Services</t>
        </is>
      </c>
    </row>
    <row r="60">
      <c r="A60" s="6" t="inlineStr">
        <is>
          <t>Disaggregation of Revenue [Line Items]</t>
        </is>
      </c>
    </row>
    <row r="61">
      <c r="A61" s="3" t="inlineStr">
        <is>
          <t>Total revenues</t>
        </is>
      </c>
      <c r="B61" s="7" t="n">
        <v>0</v>
      </c>
      <c r="C61" s="7" t="n">
        <v>0</v>
      </c>
      <c r="D61"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Contract Assets and Liabilities) (Details) - USD ($) $ in Thousands</t>
        </is>
      </c>
      <c r="C1" s="2" t="inlineStr">
        <is>
          <t>Dec. 31, 2021</t>
        </is>
      </c>
      <c r="D1" s="2" t="inlineStr">
        <is>
          <t>Dec. 31, 2020</t>
        </is>
      </c>
    </row>
    <row r="2">
      <c r="A2" s="6" t="inlineStr">
        <is>
          <t>Revenue Recognition [Abstract]</t>
        </is>
      </c>
    </row>
    <row r="3">
      <c r="A3" s="3" t="inlineStr">
        <is>
          <t>Contract Assets, Current</t>
        </is>
      </c>
      <c r="C3" s="7" t="n">
        <v>13563</v>
      </c>
      <c r="D3" s="7" t="n">
        <v>36500</v>
      </c>
    </row>
    <row r="4">
      <c r="A4" s="3" t="inlineStr">
        <is>
          <t>Contract Assets, Non-Current</t>
        </is>
      </c>
      <c r="B4" s="3" t="inlineStr">
        <is>
          <t>[1]</t>
        </is>
      </c>
      <c r="C4" s="5" t="n">
        <v>0</v>
      </c>
      <c r="D4" s="5" t="n">
        <v>12065</v>
      </c>
    </row>
    <row r="5">
      <c r="A5" s="3" t="inlineStr">
        <is>
          <t>Contract Liabilities, Current</t>
        </is>
      </c>
      <c r="C5" s="5" t="n">
        <v>2619</v>
      </c>
      <c r="D5" s="5" t="n">
        <v>2988</v>
      </c>
    </row>
    <row r="6">
      <c r="A6" s="3" t="inlineStr">
        <is>
          <t>Contract Liabilities, Non-Current</t>
        </is>
      </c>
      <c r="C6" s="7" t="n">
        <v>19028</v>
      </c>
      <c r="D6" s="7" t="n">
        <v>19834</v>
      </c>
    </row>
    <row r="7"/>
    <row r="8">
      <c r="A8" s="3" t="inlineStr">
        <is>
          <t>[1]</t>
        </is>
      </c>
      <c r="B8" s="3" t="inlineStr">
        <is>
          <t>See Revenue Recognition (Note 3) for discussion on the circumstances that result in the recognition of contract assets.</t>
        </is>
      </c>
    </row>
  </sheetData>
  <mergeCells count="3">
    <mergeCell ref="A1:B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Dec. 31, 2021</t>
        </is>
      </c>
      <c r="C2" s="2" t="inlineStr">
        <is>
          <t>Dec. 31, 2020</t>
        </is>
      </c>
    </row>
    <row r="3">
      <c r="A3" s="6" t="inlineStr">
        <is>
          <t>Revenue from Contract with Customer [Abstract]</t>
        </is>
      </c>
    </row>
    <row r="4">
      <c r="A4" s="3" t="inlineStr">
        <is>
          <t>Reset tariff period for transportation contracts</t>
        </is>
      </c>
      <c r="B4" s="3" t="inlineStr">
        <is>
          <t>1 year</t>
        </is>
      </c>
    </row>
    <row r="5">
      <c r="A5" s="3" t="inlineStr">
        <is>
          <t>Balances previously classified as contract liabilities in prior periods that were recognized as revenues</t>
        </is>
      </c>
      <c r="B5" s="7" t="n">
        <v>3</v>
      </c>
      <c r="C5" s="4" t="n">
        <v>3.2</v>
      </c>
    </row>
    <row r="6">
      <c r="A6" s="3" t="inlineStr">
        <is>
          <t>Revenue recognized as result of contract modification</t>
        </is>
      </c>
      <c r="B6" s="4" t="n">
        <v>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Revenue Expected to be Recognized in Future Periods) (Details) - USD ($) $ in Thousands</t>
        </is>
      </c>
      <c r="B1" s="2" t="inlineStr">
        <is>
          <t>12 Months Ended</t>
        </is>
      </c>
    </row>
    <row r="2">
      <c r="B2" s="2" t="inlineStr">
        <is>
          <t>Dec. 31, 2021</t>
        </is>
      </c>
      <c r="C2" s="2" t="inlineStr">
        <is>
          <t>Dec. 31, 2020</t>
        </is>
      </c>
    </row>
    <row r="3">
      <c r="A3" s="6" t="inlineStr">
        <is>
          <t>Revenue, Remaining Performance Obligation, Expected Timing of Satisfaction [Line Items]</t>
        </is>
      </c>
    </row>
    <row r="4">
      <c r="A4" s="3" t="inlineStr">
        <is>
          <t>Contract with Customer, Liability, Revenue Recognized</t>
        </is>
      </c>
      <c r="B4" s="7" t="n">
        <v>3000</v>
      </c>
      <c r="C4" s="7" t="n">
        <v>3200</v>
      </c>
    </row>
    <row r="5">
      <c r="A5" s="3" t="inlineStr">
        <is>
          <t>Revenue recognized as result of contract modification</t>
        </is>
      </c>
      <c r="B5" s="5" t="n">
        <v>4100</v>
      </c>
    </row>
    <row r="6">
      <c r="A6" s="3" t="inlineStr">
        <is>
          <t>Offshore Pipeline Transportation</t>
        </is>
      </c>
    </row>
    <row r="7">
      <c r="A7" s="6" t="inlineStr">
        <is>
          <t>Revenue, Remaining Performance Obligation, Expected Timing of Satisfaction [Line Items]</t>
        </is>
      </c>
    </row>
    <row r="8">
      <c r="A8" s="3" t="inlineStr">
        <is>
          <t>Revenue expected to be recognized in future periods</t>
        </is>
      </c>
      <c r="B8" s="5" t="n">
        <v>358824</v>
      </c>
    </row>
    <row r="9">
      <c r="A9" s="3" t="inlineStr">
        <is>
          <t>Onshore facilities and transportation</t>
        </is>
      </c>
    </row>
    <row r="10">
      <c r="A10" s="6" t="inlineStr">
        <is>
          <t>Revenue, Remaining Performance Obligation, Expected Timing of Satisfaction [Line Items]</t>
        </is>
      </c>
    </row>
    <row r="11">
      <c r="A11" s="3" t="inlineStr">
        <is>
          <t>Revenue expected to be recognized in future periods</t>
        </is>
      </c>
      <c r="B11" s="5" t="n">
        <v>4698</v>
      </c>
    </row>
    <row r="12">
      <c r="A12" s="3" t="inlineStr">
        <is>
          <t>Revenue, Remaining Performance Obligation, Expected Timing of Satisfaction, Start Date [Axis]: 2022-01-01 | Offshore Pipeline Transportation</t>
        </is>
      </c>
    </row>
    <row r="13">
      <c r="A13" s="6" t="inlineStr">
        <is>
          <t>Revenue, Remaining Performance Obligation, Expected Timing of Satisfaction [Line Items]</t>
        </is>
      </c>
    </row>
    <row r="14">
      <c r="A14" s="3" t="inlineStr">
        <is>
          <t>Revenue expected to be recognized in future periods</t>
        </is>
      </c>
      <c r="B14" s="7" t="n">
        <v>69143</v>
      </c>
    </row>
    <row r="15">
      <c r="A15" s="3" t="inlineStr">
        <is>
          <t>Revenue expected timing of satisfaction period</t>
        </is>
      </c>
      <c r="B15" s="3" t="inlineStr">
        <is>
          <t>1 year</t>
        </is>
      </c>
    </row>
    <row r="16">
      <c r="A16" s="3" t="inlineStr">
        <is>
          <t>Revenue, Remaining Performance Obligation, Expected Timing of Satisfaction, Start Date [Axis]: 2022-01-01 | Onshore facilities and transportation</t>
        </is>
      </c>
    </row>
    <row r="17">
      <c r="A17" s="6" t="inlineStr">
        <is>
          <t>Revenue, Remaining Performance Obligation, Expected Timing of Satisfaction [Line Items]</t>
        </is>
      </c>
    </row>
    <row r="18">
      <c r="A18" s="3" t="inlineStr">
        <is>
          <t>Revenue expected to be recognized in future periods</t>
        </is>
      </c>
      <c r="B18" s="7" t="n">
        <v>4698</v>
      </c>
    </row>
    <row r="19">
      <c r="A19" s="3" t="inlineStr">
        <is>
          <t>Revenue expected timing of satisfaction period</t>
        </is>
      </c>
      <c r="B19" s="3" t="inlineStr">
        <is>
          <t>1 year</t>
        </is>
      </c>
    </row>
    <row r="20">
      <c r="A20" s="3" t="inlineStr">
        <is>
          <t>Revenue, Remaining Performance Obligation, Expected Timing of Satisfaction, Start Date [Axis]: 2023-01-01 | Offshore Pipeline Transportation</t>
        </is>
      </c>
    </row>
    <row r="21">
      <c r="A21" s="6" t="inlineStr">
        <is>
          <t>Revenue, Remaining Performance Obligation, Expected Timing of Satisfaction [Line Items]</t>
        </is>
      </c>
    </row>
    <row r="22">
      <c r="A22" s="3" t="inlineStr">
        <is>
          <t>Revenue expected to be recognized in future periods</t>
        </is>
      </c>
      <c r="B22" s="7" t="n">
        <v>65645</v>
      </c>
    </row>
    <row r="23">
      <c r="A23" s="3" t="inlineStr">
        <is>
          <t>Revenue expected timing of satisfaction period</t>
        </is>
      </c>
      <c r="B23" s="3" t="inlineStr">
        <is>
          <t>1 year</t>
        </is>
      </c>
    </row>
    <row r="24">
      <c r="A24" s="3" t="inlineStr">
        <is>
          <t>Revenue, Remaining Performance Obligation, Expected Timing of Satisfaction, Start Date [Axis]: 2023-01-01 | Onshore facilities and transportation</t>
        </is>
      </c>
    </row>
    <row r="25">
      <c r="A25" s="6" t="inlineStr">
        <is>
          <t>Revenue, Remaining Performance Obligation, Expected Timing of Satisfaction [Line Items]</t>
        </is>
      </c>
    </row>
    <row r="26">
      <c r="A26" s="3" t="inlineStr">
        <is>
          <t>Revenue expected to be recognized in future periods</t>
        </is>
      </c>
      <c r="B26" s="7" t="n">
        <v>0</v>
      </c>
    </row>
    <row r="27">
      <c r="A27" s="3" t="inlineStr">
        <is>
          <t>Revenue expected timing of satisfaction period</t>
        </is>
      </c>
      <c r="B27" s="3" t="inlineStr">
        <is>
          <t>1 year</t>
        </is>
      </c>
    </row>
    <row r="28">
      <c r="A28" s="3" t="inlineStr">
        <is>
          <t>Revenue, Remaining Performance Obligation, Expected Timing of Satisfaction, Start Date [Axis]: 2024-01-01 | Offshore Pipeline Transportation</t>
        </is>
      </c>
    </row>
    <row r="29">
      <c r="A29" s="6" t="inlineStr">
        <is>
          <t>Revenue, Remaining Performance Obligation, Expected Timing of Satisfaction [Line Items]</t>
        </is>
      </c>
    </row>
    <row r="30">
      <c r="A30" s="3" t="inlineStr">
        <is>
          <t>Revenue expected to be recognized in future periods</t>
        </is>
      </c>
      <c r="B30" s="7" t="n">
        <v>59034</v>
      </c>
    </row>
    <row r="31">
      <c r="A31" s="3" t="inlineStr">
        <is>
          <t>Revenue expected timing of satisfaction period</t>
        </is>
      </c>
      <c r="B31" s="3" t="inlineStr">
        <is>
          <t>1 year</t>
        </is>
      </c>
    </row>
    <row r="32">
      <c r="A32" s="3" t="inlineStr">
        <is>
          <t>Revenue, Remaining Performance Obligation, Expected Timing of Satisfaction, Start Date [Axis]: 2024-01-01 | Onshore facilities and transportation</t>
        </is>
      </c>
    </row>
    <row r="33">
      <c r="A33" s="6" t="inlineStr">
        <is>
          <t>Revenue, Remaining Performance Obligation, Expected Timing of Satisfaction [Line Items]</t>
        </is>
      </c>
    </row>
    <row r="34">
      <c r="A34" s="3" t="inlineStr">
        <is>
          <t>Revenue expected to be recognized in future periods</t>
        </is>
      </c>
      <c r="B34" s="7" t="n">
        <v>0</v>
      </c>
    </row>
    <row r="35">
      <c r="A35" s="3" t="inlineStr">
        <is>
          <t>Revenue expected timing of satisfaction period</t>
        </is>
      </c>
      <c r="B35" s="3" t="inlineStr">
        <is>
          <t>1 year</t>
        </is>
      </c>
    </row>
    <row r="36">
      <c r="A36" s="3" t="inlineStr">
        <is>
          <t>Revenue, Remaining Performance Obligation, Expected Timing of Satisfaction, Start Date [Axis]: 2025-01-01 | Offshore Pipeline Transportation</t>
        </is>
      </c>
    </row>
    <row r="37">
      <c r="A37" s="6" t="inlineStr">
        <is>
          <t>Revenue, Remaining Performance Obligation, Expected Timing of Satisfaction [Line Items]</t>
        </is>
      </c>
    </row>
    <row r="38">
      <c r="A38" s="3" t="inlineStr">
        <is>
          <t>Revenue expected to be recognized in future periods</t>
        </is>
      </c>
      <c r="B38" s="7" t="n">
        <v>62699</v>
      </c>
    </row>
    <row r="39">
      <c r="A39" s="3" t="inlineStr">
        <is>
          <t>Revenue expected timing of satisfaction period</t>
        </is>
      </c>
      <c r="B39" s="3" t="inlineStr">
        <is>
          <t>1 year</t>
        </is>
      </c>
    </row>
    <row r="40">
      <c r="A40" s="3" t="inlineStr">
        <is>
          <t>Revenue, Remaining Performance Obligation, Expected Timing of Satisfaction, Start Date [Axis]: 2025-01-01 | Onshore facilities and transportation</t>
        </is>
      </c>
    </row>
    <row r="41">
      <c r="A41" s="6" t="inlineStr">
        <is>
          <t>Revenue, Remaining Performance Obligation, Expected Timing of Satisfaction [Line Items]</t>
        </is>
      </c>
    </row>
    <row r="42">
      <c r="A42" s="3" t="inlineStr">
        <is>
          <t>Revenue expected to be recognized in future periods</t>
        </is>
      </c>
      <c r="B42" s="7" t="n">
        <v>0</v>
      </c>
    </row>
    <row r="43">
      <c r="A43" s="3" t="inlineStr">
        <is>
          <t>Revenue expected timing of satisfaction period</t>
        </is>
      </c>
      <c r="B43" s="3" t="inlineStr">
        <is>
          <t>1 year</t>
        </is>
      </c>
    </row>
    <row r="44">
      <c r="A44" s="3" t="inlineStr">
        <is>
          <t>Revenue, Remaining Performance Obligation, Expected Timing of Satisfaction, Start Date [Axis]: 2026-01-01 | Offshore Pipeline Transportation</t>
        </is>
      </c>
    </row>
    <row r="45">
      <c r="A45" s="6" t="inlineStr">
        <is>
          <t>Revenue, Remaining Performance Obligation, Expected Timing of Satisfaction [Line Items]</t>
        </is>
      </c>
    </row>
    <row r="46">
      <c r="A46" s="3" t="inlineStr">
        <is>
          <t>Revenue expected to be recognized in future periods</t>
        </is>
      </c>
      <c r="B46" s="7" t="n">
        <v>44691</v>
      </c>
    </row>
    <row r="47">
      <c r="A47" s="3" t="inlineStr">
        <is>
          <t>Revenue expected timing of satisfaction period</t>
        </is>
      </c>
      <c r="B47" s="3" t="inlineStr">
        <is>
          <t>1 year</t>
        </is>
      </c>
    </row>
    <row r="48">
      <c r="A48" s="3" t="inlineStr">
        <is>
          <t>Revenue, Remaining Performance Obligation, Expected Timing of Satisfaction, Start Date [Axis]: 2026-01-01 | Onshore facilities and transportation</t>
        </is>
      </c>
    </row>
    <row r="49">
      <c r="A49" s="6" t="inlineStr">
        <is>
          <t>Revenue, Remaining Performance Obligation, Expected Timing of Satisfaction [Line Items]</t>
        </is>
      </c>
    </row>
    <row r="50">
      <c r="A50" s="3" t="inlineStr">
        <is>
          <t>Revenue expected to be recognized in future periods</t>
        </is>
      </c>
      <c r="B50" s="7" t="n">
        <v>0</v>
      </c>
    </row>
    <row r="51">
      <c r="A51" s="3" t="inlineStr">
        <is>
          <t>Revenue expected timing of satisfaction period</t>
        </is>
      </c>
      <c r="B51" s="3" t="inlineStr">
        <is>
          <t>1 year</t>
        </is>
      </c>
    </row>
    <row r="52">
      <c r="A52" s="3" t="inlineStr">
        <is>
          <t>Revenue, Remaining Performance Obligation, Expected Timing of Satisfaction, Start Date [Axis]: 2027-01-01 | Offshore Pipeline Transportation</t>
        </is>
      </c>
    </row>
    <row r="53">
      <c r="A53" s="6" t="inlineStr">
        <is>
          <t>Revenue, Remaining Performance Obligation, Expected Timing of Satisfaction [Line Items]</t>
        </is>
      </c>
    </row>
    <row r="54">
      <c r="A54" s="3" t="inlineStr">
        <is>
          <t>Revenue expected to be recognized in future periods</t>
        </is>
      </c>
      <c r="B54" s="7" t="n">
        <v>57612</v>
      </c>
    </row>
    <row r="55">
      <c r="A55" s="3" t="inlineStr">
        <is>
          <t>Revenue expected timing of satisfaction period</t>
        </is>
      </c>
      <c r="B55" s="3" t="inlineStr">
        <is>
          <t xml:space="preserve"> </t>
        </is>
      </c>
    </row>
    <row r="56">
      <c r="A56" s="3" t="inlineStr">
        <is>
          <t>Revenue, Remaining Performance Obligation, Expected Timing of Satisfaction, Start Date [Axis]: 2027-01-01 | Onshore facilities and transportation</t>
        </is>
      </c>
    </row>
    <row r="57">
      <c r="A57" s="6" t="inlineStr">
        <is>
          <t>Revenue, Remaining Performance Obligation, Expected Timing of Satisfaction [Line Items]</t>
        </is>
      </c>
    </row>
    <row r="58">
      <c r="A58" s="3" t="inlineStr">
        <is>
          <t>Revenue expected to be recognized in future periods</t>
        </is>
      </c>
      <c r="B58" s="7" t="n">
        <v>0</v>
      </c>
    </row>
    <row r="59">
      <c r="A59" s="3" t="inlineStr">
        <is>
          <t>Revenue expected timing of satisfaction period</t>
        </is>
      </c>
      <c r="B59"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 Accounting (Lease Balances by Major Categories) (Details) - USD ($) $ in Thousands</t>
        </is>
      </c>
      <c r="B1" s="2" t="inlineStr">
        <is>
          <t>Dec. 31, 2021</t>
        </is>
      </c>
      <c r="C1" s="2" t="inlineStr">
        <is>
          <t>Dec. 31, 2020</t>
        </is>
      </c>
    </row>
    <row r="2">
      <c r="A2" s="6" t="inlineStr">
        <is>
          <t>Operating Leased Assets [Line Items]</t>
        </is>
      </c>
    </row>
    <row r="3">
      <c r="A3" s="3" t="inlineStr">
        <is>
          <t>Total Right of Use Assets, net</t>
        </is>
      </c>
      <c r="B3" s="7" t="n">
        <v>140796</v>
      </c>
      <c r="C3" s="7" t="n">
        <v>153925</v>
      </c>
    </row>
    <row r="4">
      <c r="A4" s="3" t="inlineStr">
        <is>
          <t>Accrued liabilities, current</t>
        </is>
      </c>
      <c r="B4" s="5" t="n">
        <v>19966</v>
      </c>
      <c r="C4" s="5" t="n">
        <v>23348</v>
      </c>
    </row>
    <row r="5">
      <c r="A5" s="3" t="inlineStr">
        <is>
          <t>Other long-term liabilities, non-current</t>
        </is>
      </c>
      <c r="B5" s="5" t="n">
        <v>121854</v>
      </c>
      <c r="C5" s="5" t="n">
        <v>131623</v>
      </c>
    </row>
    <row r="6">
      <c r="A6" s="3" t="inlineStr">
        <is>
          <t>Present value of operating lease liabilities</t>
        </is>
      </c>
      <c r="B6" s="7" t="n">
        <v>141820</v>
      </c>
      <c r="C6" s="7" t="n">
        <v>154971</v>
      </c>
    </row>
    <row r="7">
      <c r="A7" s="3" t="inlineStr">
        <is>
          <t>Operating Lease, Liability, Current, Statement of Financial Position [Extensible Enumeration]</t>
        </is>
      </c>
      <c r="B7" s="3" t="inlineStr">
        <is>
          <t>Accrued liabilities</t>
        </is>
      </c>
      <c r="C7" s="3" t="inlineStr">
        <is>
          <t>Accrued liabilities</t>
        </is>
      </c>
    </row>
    <row r="8">
      <c r="A8" s="3" t="inlineStr">
        <is>
          <t>Operating Lease, Liability, Noncurrent, Statement of Financial Position [Extensible Enumeration]</t>
        </is>
      </c>
      <c r="B8" s="3" t="inlineStr">
        <is>
          <t>OTHER LONG-TERM LIABILITIES</t>
        </is>
      </c>
      <c r="C8" s="3" t="inlineStr">
        <is>
          <t>OTHER LONG-TERM LIABILITIES</t>
        </is>
      </c>
    </row>
    <row r="9">
      <c r="A9" s="3" t="inlineStr">
        <is>
          <t>Transportation equipment</t>
        </is>
      </c>
    </row>
    <row r="10">
      <c r="A10" s="6" t="inlineStr">
        <is>
          <t>Operating Leased Assets [Line Items]</t>
        </is>
      </c>
    </row>
    <row r="11">
      <c r="A11" s="3" t="inlineStr">
        <is>
          <t>Total Right of Use Assets, net</t>
        </is>
      </c>
      <c r="B11" s="7" t="n">
        <v>79784</v>
      </c>
      <c r="C11" s="7" t="n">
        <v>88038</v>
      </c>
    </row>
    <row r="12">
      <c r="A12" s="3" t="inlineStr">
        <is>
          <t>Present value of operating lease liabilities</t>
        </is>
      </c>
      <c r="B12" s="5" t="n">
        <v>79716</v>
      </c>
    </row>
    <row r="13">
      <c r="A13" s="3" t="inlineStr">
        <is>
          <t>Office Space and Equipment</t>
        </is>
      </c>
    </row>
    <row r="14">
      <c r="A14" s="6" t="inlineStr">
        <is>
          <t>Operating Leased Assets [Line Items]</t>
        </is>
      </c>
    </row>
    <row r="15">
      <c r="A15" s="3" t="inlineStr">
        <is>
          <t>Total Right of Use Assets, net</t>
        </is>
      </c>
      <c r="B15" s="5" t="n">
        <v>5981</v>
      </c>
      <c r="C15" s="5" t="n">
        <v>7489</v>
      </c>
    </row>
    <row r="16">
      <c r="A16" s="3" t="inlineStr">
        <is>
          <t>Present value of operating lease liabilities</t>
        </is>
      </c>
      <c r="B16" s="5" t="n">
        <v>6155</v>
      </c>
    </row>
    <row r="17">
      <c r="A17" s="3" t="inlineStr">
        <is>
          <t>Facilities and Equipment</t>
        </is>
      </c>
    </row>
    <row r="18">
      <c r="A18" s="6" t="inlineStr">
        <is>
          <t>Operating Leased Assets [Line Items]</t>
        </is>
      </c>
    </row>
    <row r="19">
      <c r="A19" s="3" t="inlineStr">
        <is>
          <t>Total Right of Use Assets, net</t>
        </is>
      </c>
      <c r="B19" s="5" t="n">
        <v>55031</v>
      </c>
      <c r="C19" s="7" t="n">
        <v>58398</v>
      </c>
    </row>
    <row r="20">
      <c r="A20" s="3" t="inlineStr">
        <is>
          <t>Present value of operating lease liabilities</t>
        </is>
      </c>
      <c r="B20" s="7" t="n">
        <v>559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Lease Accounting (Narrative) (Details)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6" t="inlineStr">
        <is>
          <t>Leases [Abstract]</t>
        </is>
      </c>
    </row>
    <row r="4">
      <c r="A4" s="3" t="inlineStr">
        <is>
          <t>Operating lease costs</t>
        </is>
      </c>
      <c r="C4" s="4" t="n">
        <v>18.4</v>
      </c>
      <c r="D4" s="4" t="n">
        <v>30.2</v>
      </c>
      <c r="E4" s="4" t="n">
        <v>27.2</v>
      </c>
    </row>
    <row r="5">
      <c r="A5" s="3" t="inlineStr">
        <is>
          <t>Mileage credits</t>
        </is>
      </c>
      <c r="C5" s="4" t="n">
        <v>20.8</v>
      </c>
      <c r="D5" s="9" t="n">
        <v>18.4</v>
      </c>
      <c r="E5" s="4" t="n">
        <v>24.8</v>
      </c>
    </row>
    <row r="6">
      <c r="A6" s="3" t="inlineStr">
        <is>
          <t>Fixed lease payments per year</t>
        </is>
      </c>
      <c r="D6" s="4" t="n">
        <v>5.2</v>
      </c>
    </row>
    <row r="7">
      <c r="A7" s="3" t="inlineStr">
        <is>
          <t>Fixed lease interest rate per year</t>
        </is>
      </c>
      <c r="D7" s="3" t="inlineStr">
        <is>
          <t>10.25%</t>
        </is>
      </c>
    </row>
    <row r="8">
      <c r="A8" s="3" t="inlineStr">
        <is>
          <t>Early payment received on direct finance lease</t>
        </is>
      </c>
      <c r="B8" s="7" t="n">
        <v>41</v>
      </c>
    </row>
    <row r="9">
      <c r="A9" s="3" t="inlineStr">
        <is>
          <t>Direct finance lease receivable</t>
        </is>
      </c>
      <c r="D9" s="7" t="n">
        <v>7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Maturity of Lease Liabilities) (Details) - USD ($) $ in Thousands</t>
        </is>
      </c>
      <c r="B1" s="2" t="inlineStr">
        <is>
          <t>Dec. 31, 2021</t>
        </is>
      </c>
      <c r="C1" s="2" t="inlineStr">
        <is>
          <t>Dec. 31, 2020</t>
        </is>
      </c>
    </row>
    <row r="2">
      <c r="A2" s="6" t="inlineStr">
        <is>
          <t>Operating Leased Assets [Line Items]</t>
        </is>
      </c>
    </row>
    <row r="3">
      <c r="A3" s="3" t="inlineStr">
        <is>
          <t>2022</t>
        </is>
      </c>
      <c r="B3" s="7" t="n">
        <v>28927</v>
      </c>
    </row>
    <row r="4">
      <c r="A4" s="3" t="inlineStr">
        <is>
          <t>2023</t>
        </is>
      </c>
      <c r="B4" s="5" t="n">
        <v>25432</v>
      </c>
    </row>
    <row r="5">
      <c r="A5" s="3" t="inlineStr">
        <is>
          <t>2024</t>
        </is>
      </c>
      <c r="B5" s="5" t="n">
        <v>23716</v>
      </c>
    </row>
    <row r="6">
      <c r="A6" s="3" t="inlineStr">
        <is>
          <t>2025</t>
        </is>
      </c>
      <c r="B6" s="5" t="n">
        <v>19800</v>
      </c>
    </row>
    <row r="7">
      <c r="A7" s="3" t="inlineStr">
        <is>
          <t>2026</t>
        </is>
      </c>
      <c r="B7" s="5" t="n">
        <v>15602</v>
      </c>
    </row>
    <row r="8">
      <c r="A8" s="3" t="inlineStr">
        <is>
          <t>Thereafter</t>
        </is>
      </c>
      <c r="B8" s="5" t="n">
        <v>135030</v>
      </c>
    </row>
    <row r="9">
      <c r="A9" s="3" t="inlineStr">
        <is>
          <t>Total Lease Payments</t>
        </is>
      </c>
      <c r="B9" s="5" t="n">
        <v>248507</v>
      </c>
    </row>
    <row r="10">
      <c r="A10" s="3" t="inlineStr">
        <is>
          <t>Less: Interest</t>
        </is>
      </c>
      <c r="B10" s="5" t="n">
        <v>-106687</v>
      </c>
    </row>
    <row r="11">
      <c r="A11" s="3" t="inlineStr">
        <is>
          <t>Present value of operating lease liabilities</t>
        </is>
      </c>
      <c r="B11" s="5" t="n">
        <v>141820</v>
      </c>
      <c r="C11" s="7" t="n">
        <v>154971</v>
      </c>
    </row>
    <row r="12">
      <c r="A12" s="3" t="inlineStr">
        <is>
          <t>Transportation equipment</t>
        </is>
      </c>
    </row>
    <row r="13">
      <c r="A13" s="6" t="inlineStr">
        <is>
          <t>Operating Leased Assets [Line Items]</t>
        </is>
      </c>
    </row>
    <row r="14">
      <c r="A14" s="3" t="inlineStr">
        <is>
          <t>2022</t>
        </is>
      </c>
      <c r="B14" s="5" t="n">
        <v>20401</v>
      </c>
    </row>
    <row r="15">
      <c r="A15" s="3" t="inlineStr">
        <is>
          <t>2023</t>
        </is>
      </c>
      <c r="B15" s="5" t="n">
        <v>18778</v>
      </c>
    </row>
    <row r="16">
      <c r="A16" s="3" t="inlineStr">
        <is>
          <t>2024</t>
        </is>
      </c>
      <c r="B16" s="5" t="n">
        <v>17716</v>
      </c>
    </row>
    <row r="17">
      <c r="A17" s="3" t="inlineStr">
        <is>
          <t>2025</t>
        </is>
      </c>
      <c r="B17" s="5" t="n">
        <v>13983</v>
      </c>
    </row>
    <row r="18">
      <c r="A18" s="3" t="inlineStr">
        <is>
          <t>2026</t>
        </is>
      </c>
      <c r="B18" s="5" t="n">
        <v>9846</v>
      </c>
    </row>
    <row r="19">
      <c r="A19" s="3" t="inlineStr">
        <is>
          <t>Thereafter</t>
        </is>
      </c>
      <c r="B19" s="5" t="n">
        <v>14113</v>
      </c>
    </row>
    <row r="20">
      <c r="A20" s="3" t="inlineStr">
        <is>
          <t>Total Lease Payments</t>
        </is>
      </c>
      <c r="B20" s="5" t="n">
        <v>94837</v>
      </c>
    </row>
    <row r="21">
      <c r="A21" s="3" t="inlineStr">
        <is>
          <t>Less: Interest</t>
        </is>
      </c>
      <c r="B21" s="5" t="n">
        <v>-15121</v>
      </c>
    </row>
    <row r="22">
      <c r="A22" s="3" t="inlineStr">
        <is>
          <t>Present value of operating lease liabilities</t>
        </is>
      </c>
      <c r="B22" s="5" t="n">
        <v>79716</v>
      </c>
    </row>
    <row r="23">
      <c r="A23" s="3" t="inlineStr">
        <is>
          <t>Office Space and Equipment</t>
        </is>
      </c>
    </row>
    <row r="24">
      <c r="A24" s="6" t="inlineStr">
        <is>
          <t>Operating Leased Assets [Line Items]</t>
        </is>
      </c>
    </row>
    <row r="25">
      <c r="A25" s="3" t="inlineStr">
        <is>
          <t>2022</t>
        </is>
      </c>
      <c r="B25" s="5" t="n">
        <v>2922</v>
      </c>
    </row>
    <row r="26">
      <c r="A26" s="3" t="inlineStr">
        <is>
          <t>2023</t>
        </is>
      </c>
      <c r="B26" s="5" t="n">
        <v>1125</v>
      </c>
    </row>
    <row r="27">
      <c r="A27" s="3" t="inlineStr">
        <is>
          <t>2024</t>
        </is>
      </c>
      <c r="B27" s="5" t="n">
        <v>995</v>
      </c>
    </row>
    <row r="28">
      <c r="A28" s="3" t="inlineStr">
        <is>
          <t>2025</t>
        </is>
      </c>
      <c r="B28" s="5" t="n">
        <v>776</v>
      </c>
    </row>
    <row r="29">
      <c r="A29" s="3" t="inlineStr">
        <is>
          <t>2026</t>
        </is>
      </c>
      <c r="B29" s="5" t="n">
        <v>664</v>
      </c>
    </row>
    <row r="30">
      <c r="A30" s="3" t="inlineStr">
        <is>
          <t>Thereafter</t>
        </is>
      </c>
      <c r="B30" s="5" t="n">
        <v>432</v>
      </c>
    </row>
    <row r="31">
      <c r="A31" s="3" t="inlineStr">
        <is>
          <t>Total Lease Payments</t>
        </is>
      </c>
      <c r="B31" s="5" t="n">
        <v>6914</v>
      </c>
    </row>
    <row r="32">
      <c r="A32" s="3" t="inlineStr">
        <is>
          <t>Less: Interest</t>
        </is>
      </c>
      <c r="B32" s="5" t="n">
        <v>-759</v>
      </c>
    </row>
    <row r="33">
      <c r="A33" s="3" t="inlineStr">
        <is>
          <t>Present value of operating lease liabilities</t>
        </is>
      </c>
      <c r="B33" s="5" t="n">
        <v>6155</v>
      </c>
    </row>
    <row r="34">
      <c r="A34" s="3" t="inlineStr">
        <is>
          <t>Facilities and Equipment</t>
        </is>
      </c>
    </row>
    <row r="35">
      <c r="A35" s="6" t="inlineStr">
        <is>
          <t>Operating Leased Assets [Line Items]</t>
        </is>
      </c>
    </row>
    <row r="36">
      <c r="A36" s="3" t="inlineStr">
        <is>
          <t>2022</t>
        </is>
      </c>
      <c r="B36" s="5" t="n">
        <v>5604</v>
      </c>
    </row>
    <row r="37">
      <c r="A37" s="3" t="inlineStr">
        <is>
          <t>2023</t>
        </is>
      </c>
      <c r="B37" s="5" t="n">
        <v>5529</v>
      </c>
    </row>
    <row r="38">
      <c r="A38" s="3" t="inlineStr">
        <is>
          <t>2024</t>
        </is>
      </c>
      <c r="B38" s="5" t="n">
        <v>5005</v>
      </c>
    </row>
    <row r="39">
      <c r="A39" s="3" t="inlineStr">
        <is>
          <t>2025</t>
        </is>
      </c>
      <c r="B39" s="5" t="n">
        <v>5041</v>
      </c>
    </row>
    <row r="40">
      <c r="A40" s="3" t="inlineStr">
        <is>
          <t>2026</t>
        </is>
      </c>
      <c r="B40" s="5" t="n">
        <v>5092</v>
      </c>
    </row>
    <row r="41">
      <c r="A41" s="3" t="inlineStr">
        <is>
          <t>Thereafter</t>
        </is>
      </c>
      <c r="B41" s="5" t="n">
        <v>120485</v>
      </c>
    </row>
    <row r="42">
      <c r="A42" s="3" t="inlineStr">
        <is>
          <t>Total Lease Payments</t>
        </is>
      </c>
      <c r="B42" s="5" t="n">
        <v>146756</v>
      </c>
    </row>
    <row r="43">
      <c r="A43" s="3" t="inlineStr">
        <is>
          <t>Less: Interest</t>
        </is>
      </c>
      <c r="B43" s="5" t="n">
        <v>-90807</v>
      </c>
    </row>
    <row r="44">
      <c r="A44" s="3" t="inlineStr">
        <is>
          <t>Present value of operating lease liabilities</t>
        </is>
      </c>
      <c r="B44" s="7" t="n">
        <v>559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4" customWidth="1" min="3" max="3"/>
  </cols>
  <sheetData>
    <row r="1">
      <c r="A1" s="1" t="inlineStr">
        <is>
          <t>Lease Accounting (Lease Term and Discount Rate) (Details)</t>
        </is>
      </c>
      <c r="B1" s="2" t="inlineStr">
        <is>
          <t>Dec. 31, 2021</t>
        </is>
      </c>
      <c r="C1" s="2" t="inlineStr">
        <is>
          <t>Dec. 31, 2020</t>
        </is>
      </c>
    </row>
    <row r="2">
      <c r="A2" s="6" t="inlineStr">
        <is>
          <t>Leases [Abstract]</t>
        </is>
      </c>
    </row>
    <row r="3">
      <c r="A3" s="3" t="inlineStr">
        <is>
          <t>Weighted-average remaining lease term</t>
        </is>
      </c>
      <c r="B3" s="3" t="inlineStr">
        <is>
          <t>13 years 5 months 23 days</t>
        </is>
      </c>
      <c r="C3" s="3" t="inlineStr">
        <is>
          <t>13 years 1 month 6 days</t>
        </is>
      </c>
    </row>
    <row r="4">
      <c r="A4" s="3" t="inlineStr">
        <is>
          <t>Weighted-average discount rate</t>
        </is>
      </c>
      <c r="B4" s="3" t="inlineStr">
        <is>
          <t>7.69%</t>
        </is>
      </c>
      <c r="C4" s="3" t="inlineStr">
        <is>
          <t>7.6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income (loss)</t>
        </is>
      </c>
      <c r="B4" s="7" t="n">
        <v>-138032</v>
      </c>
      <c r="C4" s="7" t="n">
        <v>-400314</v>
      </c>
      <c r="D4" s="7" t="n">
        <v>100066</v>
      </c>
    </row>
    <row r="5">
      <c r="A5" s="6" t="inlineStr">
        <is>
          <t>Other comprehensive income (loss):</t>
        </is>
      </c>
    </row>
    <row r="6">
      <c r="A6" s="3" t="inlineStr">
        <is>
          <t>Decrease (increase) in benefit plan liability</t>
        </is>
      </c>
      <c r="B6" s="5" t="n">
        <v>3758</v>
      </c>
      <c r="C6" s="5" t="n">
        <v>-934</v>
      </c>
      <c r="D6" s="5" t="n">
        <v>-9370</v>
      </c>
    </row>
    <row r="7">
      <c r="A7" s="3" t="inlineStr">
        <is>
          <t>Total Comprehensive income (loss)</t>
        </is>
      </c>
      <c r="B7" s="5" t="n">
        <v>-134274</v>
      </c>
      <c r="C7" s="5" t="n">
        <v>-401248</v>
      </c>
      <c r="D7" s="5" t="n">
        <v>90696</v>
      </c>
    </row>
    <row r="8">
      <c r="A8" s="3" t="inlineStr">
        <is>
          <t>Comprehensive income attributable to noncontrolling interests</t>
        </is>
      </c>
      <c r="B8" s="5" t="n">
        <v>-1637</v>
      </c>
      <c r="C8" s="5" t="n">
        <v>-251</v>
      </c>
      <c r="D8" s="5" t="n">
        <v>-1834</v>
      </c>
    </row>
    <row r="9">
      <c r="A9" s="3" t="inlineStr">
        <is>
          <t>Comprehensive income attributable to redeemable noncontrolling interests</t>
        </is>
      </c>
      <c r="B9" s="5" t="n">
        <v>-25398</v>
      </c>
      <c r="C9" s="5" t="n">
        <v>-16113</v>
      </c>
      <c r="D9" s="5" t="n">
        <v>-2233</v>
      </c>
    </row>
    <row r="10">
      <c r="A10" s="3" t="inlineStr">
        <is>
          <t>Comprehensive income (loss) attributable to Genesis Energy, L.P.</t>
        </is>
      </c>
      <c r="B10" s="7" t="n">
        <v>-161309</v>
      </c>
      <c r="C10" s="7" t="n">
        <v>-417612</v>
      </c>
      <c r="D10" s="7" t="n">
        <v>866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Accounting (Cash Flow Information) (Details) - USD ($) $ in Thousands</t>
        </is>
      </c>
      <c r="B1" s="2" t="inlineStr">
        <is>
          <t>12 Months Ended</t>
        </is>
      </c>
    </row>
    <row r="2">
      <c r="B2" s="2" t="inlineStr">
        <is>
          <t>Dec. 31, 2021</t>
        </is>
      </c>
      <c r="C2" s="2" t="inlineStr">
        <is>
          <t>Dec. 31, 2020</t>
        </is>
      </c>
    </row>
    <row r="3">
      <c r="A3" s="6" t="inlineStr">
        <is>
          <t>Leases [Abstract]</t>
        </is>
      </c>
    </row>
    <row r="4">
      <c r="A4" s="3" t="inlineStr">
        <is>
          <t>Cash paid for amounts included in the measurement of lease liabilities</t>
        </is>
      </c>
      <c r="B4" s="7" t="n">
        <v>33145</v>
      </c>
      <c r="C4" s="7" t="n">
        <v>41308</v>
      </c>
    </row>
    <row r="5">
      <c r="A5" s="3" t="inlineStr">
        <is>
          <t>Leased assets obtained in exchange for new operating lease liabilities</t>
        </is>
      </c>
      <c r="B5" s="7" t="n">
        <v>8296</v>
      </c>
      <c r="C5" s="7" t="n">
        <v>8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Operating Lease Income) (Details) - USD ($) $ in Thousands</t>
        </is>
      </c>
      <c r="B1" s="2" t="inlineStr">
        <is>
          <t>12 Months Ended</t>
        </is>
      </c>
    </row>
    <row r="2">
      <c r="B2" s="2" t="inlineStr">
        <is>
          <t>Dec. 31, 2021</t>
        </is>
      </c>
      <c r="C2" s="2" t="inlineStr">
        <is>
          <t>Dec. 31, 2020</t>
        </is>
      </c>
      <c r="D2" s="2" t="inlineStr">
        <is>
          <t>Dec. 31, 2019</t>
        </is>
      </c>
    </row>
    <row r="3">
      <c r="A3" s="3" t="inlineStr">
        <is>
          <t>Marine transportation</t>
        </is>
      </c>
    </row>
    <row r="4">
      <c r="A4" s="6" t="inlineStr">
        <is>
          <t>Lessor, Lease, Description [Line Items]</t>
        </is>
      </c>
    </row>
    <row r="5">
      <c r="A5" s="3" t="inlineStr">
        <is>
          <t>Lease revenue</t>
        </is>
      </c>
      <c r="B5" s="7" t="n">
        <v>15031</v>
      </c>
      <c r="C5" s="7" t="n">
        <v>24116</v>
      </c>
      <c r="D5" s="7" t="n">
        <v>27010</v>
      </c>
    </row>
    <row r="6">
      <c r="A6" s="3" t="inlineStr">
        <is>
          <t>Onshore facilities and transportation</t>
        </is>
      </c>
    </row>
    <row r="7">
      <c r="A7" s="6" t="inlineStr">
        <is>
          <t>Lessor, Lease, Description [Line Items]</t>
        </is>
      </c>
    </row>
    <row r="8">
      <c r="A8" s="3" t="inlineStr">
        <is>
          <t>Lease revenue</t>
        </is>
      </c>
      <c r="B8" s="7" t="n">
        <v>0</v>
      </c>
      <c r="C8" s="7" t="n">
        <v>5234</v>
      </c>
      <c r="D8" s="7" t="n">
        <v>60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Schedule of Trade Accounts Receivables Net) (Details) - USD ($) $ in Thousands</t>
        </is>
      </c>
      <c r="B1" s="2" t="inlineStr">
        <is>
          <t>Dec. 31, 2021</t>
        </is>
      </c>
      <c r="C1" s="2" t="inlineStr">
        <is>
          <t>Dec. 31, 2020</t>
        </is>
      </c>
      <c r="D1" s="2" t="inlineStr">
        <is>
          <t>Dec. 31, 2019</t>
        </is>
      </c>
      <c r="E1" s="2" t="inlineStr">
        <is>
          <t>Dec. 31, 2018</t>
        </is>
      </c>
    </row>
    <row r="2">
      <c r="A2" s="6" t="inlineStr">
        <is>
          <t>Accounts Receivable, after Allowance for Credit Loss, Current [Abstract]</t>
        </is>
      </c>
    </row>
    <row r="3">
      <c r="A3" s="3" t="inlineStr">
        <is>
          <t>Accounts receivable - trade</t>
        </is>
      </c>
      <c r="B3" s="7" t="n">
        <v>405159</v>
      </c>
      <c r="C3" s="7" t="n">
        <v>398723</v>
      </c>
    </row>
    <row r="4">
      <c r="A4" s="3" t="inlineStr">
        <is>
          <t>Allowance for credit losses</t>
        </is>
      </c>
      <c r="B4" s="5" t="n">
        <v>-4825</v>
      </c>
      <c r="C4" s="5" t="n">
        <v>-6258</v>
      </c>
      <c r="D4" s="7" t="n">
        <v>-1062</v>
      </c>
      <c r="E4" s="7" t="n">
        <v>-7393</v>
      </c>
    </row>
    <row r="5">
      <c r="A5" s="3" t="inlineStr">
        <is>
          <t>Accounts receivable - trade, net</t>
        </is>
      </c>
      <c r="B5" s="7" t="n">
        <v>400334</v>
      </c>
      <c r="C5" s="7" t="n">
        <v>3924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chedule of Allowance for Credit Losses) (Details) - USD ($) $ in Thousands</t>
        </is>
      </c>
      <c r="B1" s="2" t="inlineStr">
        <is>
          <t>12 Months Ended</t>
        </is>
      </c>
    </row>
    <row r="2">
      <c r="B2" s="2" t="inlineStr">
        <is>
          <t>Dec. 31, 2021</t>
        </is>
      </c>
      <c r="C2" s="2" t="inlineStr">
        <is>
          <t>Dec. 31, 2020</t>
        </is>
      </c>
      <c r="D2" s="2" t="inlineStr">
        <is>
          <t>Dec. 31, 2019</t>
        </is>
      </c>
    </row>
    <row r="3">
      <c r="A3" s="6" t="inlineStr">
        <is>
          <t>Accounts Receivable, Allowance for Credit Loss [Roll Forward]</t>
        </is>
      </c>
    </row>
    <row r="4">
      <c r="A4" s="3" t="inlineStr">
        <is>
          <t>Balance at beginning of period</t>
        </is>
      </c>
      <c r="B4" s="7" t="n">
        <v>6258</v>
      </c>
      <c r="C4" s="7" t="n">
        <v>1062</v>
      </c>
      <c r="D4" s="7" t="n">
        <v>7393</v>
      </c>
    </row>
    <row r="5">
      <c r="A5" s="3" t="inlineStr">
        <is>
          <t>Charges to (recoveries of) costs and expenses, net</t>
        </is>
      </c>
      <c r="B5" s="5" t="n">
        <v>-902</v>
      </c>
      <c r="C5" s="5" t="n">
        <v>5504</v>
      </c>
      <c r="D5" s="5" t="n">
        <v>-5572</v>
      </c>
    </row>
    <row r="6">
      <c r="A6" s="3" t="inlineStr">
        <is>
          <t>Amounts written off</t>
        </is>
      </c>
      <c r="B6" s="5" t="n">
        <v>-531</v>
      </c>
      <c r="C6" s="5" t="n">
        <v>-308</v>
      </c>
      <c r="D6" s="5" t="n">
        <v>-759</v>
      </c>
    </row>
    <row r="7">
      <c r="A7" s="3" t="inlineStr">
        <is>
          <t>Balance at end of period</t>
        </is>
      </c>
      <c r="B7" s="7" t="n">
        <v>4825</v>
      </c>
      <c r="C7" s="7" t="n">
        <v>6258</v>
      </c>
      <c r="D7" s="7" t="n">
        <v>10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ntories (Details) - USD ($)</t>
        </is>
      </c>
      <c r="B1" s="2" t="inlineStr">
        <is>
          <t>12 Months Ended</t>
        </is>
      </c>
    </row>
    <row r="2">
      <c r="B2" s="2" t="inlineStr">
        <is>
          <t>Dec. 31, 2021</t>
        </is>
      </c>
      <c r="C2" s="2" t="inlineStr">
        <is>
          <t>Dec. 31, 2020</t>
        </is>
      </c>
    </row>
    <row r="3">
      <c r="A3" s="6" t="inlineStr">
        <is>
          <t>Inventory Disclosure [Abstract]</t>
        </is>
      </c>
    </row>
    <row r="4">
      <c r="A4" s="3" t="inlineStr">
        <is>
          <t>Petroleum products</t>
        </is>
      </c>
      <c r="B4" s="7" t="n">
        <v>998000</v>
      </c>
      <c r="C4" s="7" t="n">
        <v>5840000</v>
      </c>
    </row>
    <row r="5">
      <c r="A5" s="3" t="inlineStr">
        <is>
          <t>Crude oil</t>
        </is>
      </c>
      <c r="B5" s="5" t="n">
        <v>11834000</v>
      </c>
      <c r="C5" s="5" t="n">
        <v>37661000</v>
      </c>
    </row>
    <row r="6">
      <c r="A6" s="3" t="inlineStr">
        <is>
          <t>Caustic soda</t>
        </is>
      </c>
      <c r="B6" s="5" t="n">
        <v>5690000</v>
      </c>
      <c r="C6" s="5" t="n">
        <v>5167000</v>
      </c>
    </row>
    <row r="7">
      <c r="A7" s="3" t="inlineStr">
        <is>
          <t>NaHS</t>
        </is>
      </c>
      <c r="B7" s="5" t="n">
        <v>17040000</v>
      </c>
      <c r="C7" s="5" t="n">
        <v>9101000</v>
      </c>
    </row>
    <row r="8">
      <c r="A8" s="3" t="inlineStr">
        <is>
          <t>Raw materials - Alkali Operations</t>
        </is>
      </c>
      <c r="B8" s="5" t="n">
        <v>7599000</v>
      </c>
      <c r="C8" s="5" t="n">
        <v>7120000</v>
      </c>
    </row>
    <row r="9">
      <c r="A9" s="3" t="inlineStr">
        <is>
          <t>Work-in-process - Alkali Operations</t>
        </is>
      </c>
      <c r="B9" s="5" t="n">
        <v>7496000</v>
      </c>
      <c r="C9" s="5" t="n">
        <v>9355000</v>
      </c>
    </row>
    <row r="10">
      <c r="A10" s="3" t="inlineStr">
        <is>
          <t>Finished goods, net - Alkali Operations</t>
        </is>
      </c>
      <c r="B10" s="5" t="n">
        <v>13681000</v>
      </c>
      <c r="C10" s="5" t="n">
        <v>13002000</v>
      </c>
    </row>
    <row r="11">
      <c r="A11" s="3" t="inlineStr">
        <is>
          <t>Materials and supplies, net - Alkali Operations</t>
        </is>
      </c>
      <c r="B11" s="5" t="n">
        <v>13620000</v>
      </c>
      <c r="C11" s="5" t="n">
        <v>12631000</v>
      </c>
    </row>
    <row r="12">
      <c r="A12" s="3" t="inlineStr">
        <is>
          <t>Inventories</t>
        </is>
      </c>
      <c r="B12" s="5" t="n">
        <v>77958000</v>
      </c>
      <c r="C12" s="5" t="n">
        <v>99877000</v>
      </c>
    </row>
    <row r="13">
      <c r="A13" s="3" t="inlineStr">
        <is>
          <t>Inventory write down</t>
        </is>
      </c>
      <c r="B13" s="7" t="n">
        <v>2000000</v>
      </c>
      <c r="C13" s="7" t="n">
        <v>5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Asset Retirement Obligations (Schedule of Fixed Assets) (Details) - USD ($) $ in Thousands</t>
        </is>
      </c>
      <c r="B1" s="2" t="inlineStr">
        <is>
          <t>Dec. 31, 2021</t>
        </is>
      </c>
      <c r="C1" s="2" t="inlineStr">
        <is>
          <t>Dec. 31, 2020</t>
        </is>
      </c>
    </row>
    <row r="2">
      <c r="A2" s="6" t="inlineStr">
        <is>
          <t>Property, Plant and Equipment [Line Items]</t>
        </is>
      </c>
    </row>
    <row r="3">
      <c r="A3" s="3" t="inlineStr">
        <is>
          <t>Fixed assets, at cost</t>
        </is>
      </c>
      <c r="B3" s="7" t="n">
        <v>5464040</v>
      </c>
      <c r="C3" s="7" t="n">
        <v>5173475</v>
      </c>
    </row>
    <row r="4">
      <c r="A4" s="3" t="inlineStr">
        <is>
          <t>Less: Accumulated depreciation</t>
        </is>
      </c>
      <c r="B4" s="5" t="n">
        <v>-1551855</v>
      </c>
      <c r="C4" s="5" t="n">
        <v>-1322141</v>
      </c>
    </row>
    <row r="5">
      <c r="A5" s="3" t="inlineStr">
        <is>
          <t>Net fixed assets</t>
        </is>
      </c>
      <c r="B5" s="5" t="n">
        <v>3912185</v>
      </c>
      <c r="C5" s="5" t="n">
        <v>3851334</v>
      </c>
    </row>
    <row r="6">
      <c r="A6" s="3" t="inlineStr">
        <is>
          <t>Crude oil and natural gas pipelines and related assets</t>
        </is>
      </c>
    </row>
    <row r="7">
      <c r="A7" s="6" t="inlineStr">
        <is>
          <t>Property, Plant and Equipment [Line Items]</t>
        </is>
      </c>
    </row>
    <row r="8">
      <c r="A8" s="3" t="inlineStr">
        <is>
          <t>Fixed assets, at cost</t>
        </is>
      </c>
      <c r="B8" s="5" t="n">
        <v>2839443</v>
      </c>
      <c r="C8" s="5" t="n">
        <v>2811030</v>
      </c>
    </row>
    <row r="9">
      <c r="A9" s="3" t="inlineStr">
        <is>
          <t>Onshore facilities, machinery, and equipment</t>
        </is>
      </c>
    </row>
    <row r="10">
      <c r="A10" s="6" t="inlineStr">
        <is>
          <t>Property, Plant and Equipment [Line Items]</t>
        </is>
      </c>
    </row>
    <row r="11">
      <c r="A11" s="3" t="inlineStr">
        <is>
          <t>Fixed assets, at cost</t>
        </is>
      </c>
      <c r="B11" s="5" t="n">
        <v>269245</v>
      </c>
      <c r="C11" s="5" t="n">
        <v>267810</v>
      </c>
    </row>
    <row r="12">
      <c r="A12" s="3" t="inlineStr">
        <is>
          <t>Onshore facilities, machinery, and equipment | Alkali Business</t>
        </is>
      </c>
    </row>
    <row r="13">
      <c r="A13" s="6" t="inlineStr">
        <is>
          <t>Property, Plant and Equipment [Line Items]</t>
        </is>
      </c>
    </row>
    <row r="14">
      <c r="A14" s="3" t="inlineStr">
        <is>
          <t>Fixed assets, at cost</t>
        </is>
      </c>
      <c r="B14" s="5" t="n">
        <v>670880</v>
      </c>
      <c r="C14" s="5" t="n">
        <v>622598</v>
      </c>
    </row>
    <row r="15">
      <c r="A15" s="3" t="inlineStr">
        <is>
          <t>Transportation equipment</t>
        </is>
      </c>
    </row>
    <row r="16">
      <c r="A16" s="6" t="inlineStr">
        <is>
          <t>Property, Plant and Equipment [Line Items]</t>
        </is>
      </c>
    </row>
    <row r="17">
      <c r="A17" s="3" t="inlineStr">
        <is>
          <t>Fixed assets, at cost</t>
        </is>
      </c>
      <c r="B17" s="5" t="n">
        <v>21106</v>
      </c>
      <c r="C17" s="5" t="n">
        <v>19470</v>
      </c>
    </row>
    <row r="18">
      <c r="A18" s="3" t="inlineStr">
        <is>
          <t>Marine vessels</t>
        </is>
      </c>
    </row>
    <row r="19">
      <c r="A19" s="6" t="inlineStr">
        <is>
          <t>Property, Plant and Equipment [Line Items]</t>
        </is>
      </c>
    </row>
    <row r="20">
      <c r="A20" s="3" t="inlineStr">
        <is>
          <t>Fixed assets, at cost</t>
        </is>
      </c>
      <c r="B20" s="5" t="n">
        <v>1018284</v>
      </c>
      <c r="C20" s="5" t="n">
        <v>998553</v>
      </c>
    </row>
    <row r="21">
      <c r="A21" s="3" t="inlineStr">
        <is>
          <t>Land, buildings and improvements</t>
        </is>
      </c>
    </row>
    <row r="22">
      <c r="A22" s="6" t="inlineStr">
        <is>
          <t>Property, Plant and Equipment [Line Items]</t>
        </is>
      </c>
    </row>
    <row r="23">
      <c r="A23" s="3" t="inlineStr">
        <is>
          <t>Fixed assets, at cost</t>
        </is>
      </c>
      <c r="B23" s="5" t="n">
        <v>227540</v>
      </c>
      <c r="C23" s="5" t="n">
        <v>219382</v>
      </c>
    </row>
    <row r="24">
      <c r="A24" s="3" t="inlineStr">
        <is>
          <t>Office equipment, furniture and fixtures</t>
        </is>
      </c>
    </row>
    <row r="25">
      <c r="A25" s="6" t="inlineStr">
        <is>
          <t>Property, Plant and Equipment [Line Items]</t>
        </is>
      </c>
    </row>
    <row r="26">
      <c r="A26" s="3" t="inlineStr">
        <is>
          <t>Fixed assets, at cost</t>
        </is>
      </c>
      <c r="B26" s="5" t="n">
        <v>23965</v>
      </c>
      <c r="C26" s="5" t="n">
        <v>22001</v>
      </c>
    </row>
    <row r="27">
      <c r="A27" s="3" t="inlineStr">
        <is>
          <t>Construction in progress</t>
        </is>
      </c>
    </row>
    <row r="28">
      <c r="A28" s="6" t="inlineStr">
        <is>
          <t>Property, Plant and Equipment [Line Items]</t>
        </is>
      </c>
    </row>
    <row r="29">
      <c r="A29" s="3" t="inlineStr">
        <is>
          <t>Fixed assets, at cost</t>
        </is>
      </c>
      <c r="B29" s="5" t="n">
        <v>350137</v>
      </c>
      <c r="C29" s="5" t="n">
        <v>170740</v>
      </c>
    </row>
    <row r="30">
      <c r="A30" s="3" t="inlineStr">
        <is>
          <t>Other</t>
        </is>
      </c>
    </row>
    <row r="31">
      <c r="A31" s="6" t="inlineStr">
        <is>
          <t>Property, Plant and Equipment [Line Items]</t>
        </is>
      </c>
    </row>
    <row r="32">
      <c r="A32" s="3" t="inlineStr">
        <is>
          <t>Fixed assets, at cost</t>
        </is>
      </c>
      <c r="B32" s="7" t="n">
        <v>43440</v>
      </c>
      <c r="C32" s="7" t="n">
        <v>41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Asset Retirement Obligations (Schedule of Mineral Leaseholds) (Details) - USD ($) $ in Thousands</t>
        </is>
      </c>
      <c r="B1" s="2" t="inlineStr">
        <is>
          <t>Dec. 31, 2021</t>
        </is>
      </c>
      <c r="C1" s="2" t="inlineStr">
        <is>
          <t>Dec. 31, 2020</t>
        </is>
      </c>
    </row>
    <row r="2">
      <c r="A2" s="6" t="inlineStr">
        <is>
          <t>Property, Plant and Equipment [Abstract]</t>
        </is>
      </c>
    </row>
    <row r="3">
      <c r="A3" s="3" t="inlineStr">
        <is>
          <t>Mineral leaseholds</t>
        </is>
      </c>
      <c r="B3" s="7" t="n">
        <v>566019</v>
      </c>
      <c r="C3" s="7" t="n">
        <v>566019</v>
      </c>
    </row>
    <row r="4">
      <c r="A4" s="3" t="inlineStr">
        <is>
          <t>Less: Accumulated depletion</t>
        </is>
      </c>
      <c r="B4" s="5" t="n">
        <v>-17014</v>
      </c>
      <c r="C4" s="5" t="n">
        <v>-13444</v>
      </c>
    </row>
    <row r="5">
      <c r="A5" s="3" t="inlineStr">
        <is>
          <t>Mineral leaseholds, net</t>
        </is>
      </c>
      <c r="B5" s="7" t="n">
        <v>549005</v>
      </c>
      <c r="C5" s="7" t="n">
        <v>5525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xed Assets and Asset Retirement Obligations (Narrative) (Details) - USD ($) $ in Thousands</t>
        </is>
      </c>
      <c r="B1" s="2" t="inlineStr">
        <is>
          <t>Oct. 30, 2020</t>
        </is>
      </c>
      <c r="C1" s="2" t="inlineStr">
        <is>
          <t>Sep. 30, 2020</t>
        </is>
      </c>
      <c r="D1" s="2" t="inlineStr">
        <is>
          <t>Dec. 31, 2021</t>
        </is>
      </c>
      <c r="E1" s="2" t="inlineStr">
        <is>
          <t>Dec. 31, 2020</t>
        </is>
      </c>
      <c r="F1" s="2" t="inlineStr">
        <is>
          <t>Dec. 31, 2019</t>
        </is>
      </c>
    </row>
    <row r="2">
      <c r="A2" s="6" t="inlineStr">
        <is>
          <t>Asset Retirement Obligations Details [Line Items]</t>
        </is>
      </c>
    </row>
    <row r="3">
      <c r="A3" s="3" t="inlineStr">
        <is>
          <t>Depreciation expense</t>
        </is>
      </c>
      <c r="D3" s="7" t="n">
        <v>295400</v>
      </c>
      <c r="E3" s="7" t="n">
        <v>276400</v>
      </c>
      <c r="F3" s="7" t="n">
        <v>295600</v>
      </c>
    </row>
    <row r="4">
      <c r="A4" s="3" t="inlineStr">
        <is>
          <t>Depletion expense</t>
        </is>
      </c>
      <c r="D4" s="5" t="n">
        <v>3600</v>
      </c>
      <c r="E4" s="5" t="n">
        <v>3200</v>
      </c>
      <c r="F4" s="5" t="n">
        <v>4700</v>
      </c>
    </row>
    <row r="5">
      <c r="A5" s="3" t="inlineStr">
        <is>
          <t>Impairment expense</t>
        </is>
      </c>
      <c r="D5" s="5" t="n">
        <v>0</v>
      </c>
      <c r="E5" s="5" t="n">
        <v>280826</v>
      </c>
      <c r="F5" s="5" t="n">
        <v>0</v>
      </c>
    </row>
    <row r="6">
      <c r="A6" s="3" t="inlineStr">
        <is>
          <t>Asset retirement obligation</t>
        </is>
      </c>
      <c r="D6" s="5" t="n">
        <v>220906</v>
      </c>
      <c r="E6" s="5" t="n">
        <v>176852</v>
      </c>
      <c r="F6" s="7" t="n">
        <v>175081</v>
      </c>
    </row>
    <row r="7">
      <c r="A7" s="3" t="inlineStr">
        <is>
          <t>Current Liabilities - Accrued Liabilities</t>
        </is>
      </c>
    </row>
    <row r="8">
      <c r="A8" s="6" t="inlineStr">
        <is>
          <t>Asset Retirement Obligations Details [Line Items]</t>
        </is>
      </c>
    </row>
    <row r="9">
      <c r="A9" s="3" t="inlineStr">
        <is>
          <t>Asset retirement obligation</t>
        </is>
      </c>
      <c r="D9" s="5" t="n">
        <v>36300</v>
      </c>
      <c r="E9" s="5" t="n">
        <v>14700</v>
      </c>
    </row>
    <row r="10">
      <c r="A10" s="3" t="inlineStr">
        <is>
          <t>NEJD and Free State | Disposal Group, Disposed of by Sale, Not Discontinued Operations</t>
        </is>
      </c>
    </row>
    <row r="11">
      <c r="A11" s="6" t="inlineStr">
        <is>
          <t>Asset Retirement Obligations Details [Line Items]</t>
        </is>
      </c>
    </row>
    <row r="12">
      <c r="A12" s="3" t="inlineStr">
        <is>
          <t>Proceeds from sale of assets</t>
        </is>
      </c>
      <c r="B12" s="7" t="n">
        <v>22500</v>
      </c>
    </row>
    <row r="13">
      <c r="A13" s="3" t="inlineStr">
        <is>
          <t>Onshore facilities and transportation | COVID-19</t>
        </is>
      </c>
    </row>
    <row r="14">
      <c r="A14" s="6" t="inlineStr">
        <is>
          <t>Asset Retirement Obligations Details [Line Items]</t>
        </is>
      </c>
    </row>
    <row r="15">
      <c r="A15" s="3" t="inlineStr">
        <is>
          <t>Impairment expense</t>
        </is>
      </c>
      <c r="E15" s="5" t="n">
        <v>277500</v>
      </c>
    </row>
    <row r="16">
      <c r="A16" s="3" t="inlineStr">
        <is>
          <t>Impairment of Long-Lived Assets Held-for-use</t>
        </is>
      </c>
      <c r="E16" s="5" t="n">
        <v>272700</v>
      </c>
    </row>
    <row r="17">
      <c r="A17" s="3" t="inlineStr">
        <is>
          <t>Operating Lease, Impairment Loss</t>
        </is>
      </c>
      <c r="E17" s="7" t="n">
        <v>4800</v>
      </c>
    </row>
    <row r="18">
      <c r="A18" s="3" t="inlineStr">
        <is>
          <t>Onshore facilities and transportation | NEJD and Free State | Disposal Group, Disposed of by Sale, Not Discontinued Operations</t>
        </is>
      </c>
    </row>
    <row r="19">
      <c r="A19" s="6" t="inlineStr">
        <is>
          <t>Asset Retirement Obligations Details [Line Items]</t>
        </is>
      </c>
    </row>
    <row r="20">
      <c r="A20" s="3" t="inlineStr">
        <is>
          <t>Total consideration on sale of assets</t>
        </is>
      </c>
      <c r="B20" s="5" t="n">
        <v>92500</v>
      </c>
      <c r="D20" s="7" t="n">
        <v>70000</v>
      </c>
    </row>
    <row r="21">
      <c r="A21" s="3" t="inlineStr">
        <is>
          <t>Loss on sale of assets</t>
        </is>
      </c>
      <c r="B21" s="7" t="n">
        <v>22000</v>
      </c>
    </row>
    <row r="22">
      <c r="A22" s="3" t="inlineStr">
        <is>
          <t>Offshore pipeline transportation</t>
        </is>
      </c>
    </row>
    <row r="23">
      <c r="A23" s="6" t="inlineStr">
        <is>
          <t>Asset Retirement Obligations Details [Line Items]</t>
        </is>
      </c>
    </row>
    <row r="24">
      <c r="A24" s="3" t="inlineStr">
        <is>
          <t>Impairment expense</t>
        </is>
      </c>
      <c r="C24" s="7" t="n">
        <v>3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Asset Retirement Obligations (Schedule of Reconciliation of Liability for Asset Retirement Obligations) (Details) - USD ($) $ in Thousands</t>
        </is>
      </c>
      <c r="B1" s="2" t="inlineStr">
        <is>
          <t>12 Months Ended</t>
        </is>
      </c>
    </row>
    <row r="2">
      <c r="B2" s="2" t="inlineStr">
        <is>
          <t>Dec. 31, 2021</t>
        </is>
      </c>
      <c r="C2" s="2" t="inlineStr">
        <is>
          <t>Dec. 31, 2020</t>
        </is>
      </c>
    </row>
    <row r="3">
      <c r="A3" s="6" t="inlineStr">
        <is>
          <t>Asset Retirement Obligation, Roll Forward Analysis [Roll Forward]</t>
        </is>
      </c>
    </row>
    <row r="4">
      <c r="A4" s="3" t="inlineStr">
        <is>
          <t>Asset retirement obligations, beginning balance</t>
        </is>
      </c>
      <c r="B4" s="7" t="n">
        <v>176852</v>
      </c>
      <c r="C4" s="7" t="n">
        <v>175081</v>
      </c>
    </row>
    <row r="5">
      <c r="A5" s="3" t="inlineStr">
        <is>
          <t>Accretion expense</t>
        </is>
      </c>
      <c r="B5" s="5" t="n">
        <v>10038</v>
      </c>
      <c r="C5" s="5" t="n">
        <v>9131</v>
      </c>
    </row>
    <row r="6">
      <c r="A6" s="3" t="inlineStr">
        <is>
          <t>Revisions in timing and estimated costs of AROs</t>
        </is>
      </c>
      <c r="B6" s="5" t="n">
        <v>35735</v>
      </c>
      <c r="C6" s="5" t="n">
        <v>5792</v>
      </c>
    </row>
    <row r="7">
      <c r="A7" s="3" t="inlineStr">
        <is>
          <t>Acquisitions</t>
        </is>
      </c>
      <c r="B7" s="5" t="n">
        <v>3008</v>
      </c>
    </row>
    <row r="8">
      <c r="A8" s="3" t="inlineStr">
        <is>
          <t>Settlements</t>
        </is>
      </c>
      <c r="B8" s="5" t="n">
        <v>-4727</v>
      </c>
      <c r="C8" s="5" t="n">
        <v>-13152</v>
      </c>
    </row>
    <row r="9">
      <c r="A9" s="3" t="inlineStr">
        <is>
          <t>Asset retirement obligations, ending balance</t>
        </is>
      </c>
      <c r="B9" s="7" t="n">
        <v>220906</v>
      </c>
      <c r="C9" s="7" t="n">
        <v>1768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xed Assets and Asset Retirement Obligations (Forecast of Accretion Expense to Asset Retirement Obligations) (Details) $ in Thousands</t>
        </is>
      </c>
      <c r="B1" s="2" t="inlineStr">
        <is>
          <t>Dec. 31, 2021USD ($)</t>
        </is>
      </c>
    </row>
    <row r="2">
      <c r="A2" s="6" t="inlineStr">
        <is>
          <t>Forecast of Future Accretion Expense [Abstract]</t>
        </is>
      </c>
    </row>
    <row r="3">
      <c r="A3" s="3" t="inlineStr">
        <is>
          <t>2022</t>
        </is>
      </c>
      <c r="B3" s="7" t="n">
        <v>12648</v>
      </c>
    </row>
    <row r="4">
      <c r="A4" s="3" t="inlineStr">
        <is>
          <t>2023</t>
        </is>
      </c>
      <c r="B4" s="5" t="n">
        <v>10583</v>
      </c>
    </row>
    <row r="5">
      <c r="A5" s="3" t="inlineStr">
        <is>
          <t>2024</t>
        </is>
      </c>
      <c r="B5" s="5" t="n">
        <v>9767</v>
      </c>
    </row>
    <row r="6">
      <c r="A6" s="3" t="inlineStr">
        <is>
          <t>2025</t>
        </is>
      </c>
      <c r="B6" s="5" t="n">
        <v>10469</v>
      </c>
    </row>
    <row r="7">
      <c r="A7" s="3" t="inlineStr">
        <is>
          <t>2026</t>
        </is>
      </c>
      <c r="B7" s="7" t="n">
        <v>8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8" customWidth="1" min="3" max="3"/>
    <col width="40" customWidth="1" min="4" max="4"/>
    <col width="24" customWidth="1" min="5" max="5"/>
    <col width="37" customWidth="1" min="6" max="6"/>
  </cols>
  <sheetData>
    <row r="1">
      <c r="A1" s="1" t="inlineStr">
        <is>
          <t>CONSOLIDATED STATEMENTS OF PARTNERS' CAPITAL - USD ($) shares in Thousands, $ in Thousands</t>
        </is>
      </c>
      <c r="B1" s="2" t="inlineStr">
        <is>
          <t>Total</t>
        </is>
      </c>
      <c r="C1" s="2" t="inlineStr">
        <is>
          <t>Partners’ Capital</t>
        </is>
      </c>
      <c r="D1" s="2" t="inlineStr">
        <is>
          <t>Partners’ CapitalNumber of Common Units</t>
        </is>
      </c>
      <c r="E1" s="2" t="inlineStr">
        <is>
          <t>Noncontrolling Interest</t>
        </is>
      </c>
      <c r="F1" s="2" t="inlineStr">
        <is>
          <t>Accumulated Other Comprehensive Loss</t>
        </is>
      </c>
    </row>
    <row r="2">
      <c r="A2" s="3" t="inlineStr">
        <is>
          <t>Partner's Capital, Beginning Balance (units) at Dec. 31, 2018</t>
        </is>
      </c>
      <c r="D2" s="5" t="n">
        <v>122579</v>
      </c>
    </row>
    <row r="3">
      <c r="A3" s="3" t="inlineStr">
        <is>
          <t>Partners' Capital , Beginning Balance at Dec. 31, 2018</t>
        </is>
      </c>
      <c r="B3" s="7" t="n">
        <v>1680534</v>
      </c>
      <c r="C3" s="7" t="n">
        <v>1690799</v>
      </c>
      <c r="E3" s="7" t="n">
        <v>-11204</v>
      </c>
      <c r="F3" s="7" t="n">
        <v>939</v>
      </c>
    </row>
    <row r="4">
      <c r="A4" s="6" t="inlineStr">
        <is>
          <t>PARTNERS’ CAPITAL:</t>
        </is>
      </c>
    </row>
    <row r="5">
      <c r="A5" s="3" t="inlineStr">
        <is>
          <t>Net income (loss)</t>
        </is>
      </c>
      <c r="B5" s="5" t="n">
        <v>97833</v>
      </c>
      <c r="C5" s="5" t="n">
        <v>95999</v>
      </c>
      <c r="E5" s="5" t="n">
        <v>1834</v>
      </c>
    </row>
    <row r="6">
      <c r="A6" s="3" t="inlineStr">
        <is>
          <t>Cash distributions to partners</t>
        </is>
      </c>
      <c r="B6" s="5" t="n">
        <v>-269674</v>
      </c>
      <c r="C6" s="5" t="n">
        <v>-269674</v>
      </c>
    </row>
    <row r="7">
      <c r="A7" s="3" t="inlineStr">
        <is>
          <t>Cash contributions from noncontrolling interests</t>
        </is>
      </c>
      <c r="B7" s="5" t="n">
        <v>5652</v>
      </c>
      <c r="E7" s="5" t="n">
        <v>5652</v>
      </c>
    </row>
    <row r="8">
      <c r="A8" s="3" t="inlineStr">
        <is>
          <t>Other comprehensive income (loss)</t>
        </is>
      </c>
      <c r="B8" s="5" t="n">
        <v>-9370</v>
      </c>
      <c r="F8" s="5" t="n">
        <v>-9370</v>
      </c>
    </row>
    <row r="9">
      <c r="A9" s="3" t="inlineStr">
        <is>
          <t>Distributions to preferred unitholders</t>
        </is>
      </c>
      <c r="B9" s="5" t="n">
        <v>-73804</v>
      </c>
      <c r="C9" s="5" t="n">
        <v>-73804</v>
      </c>
    </row>
    <row r="10">
      <c r="A10" s="3" t="inlineStr">
        <is>
          <t>Partners' Capital, Ending Balance (units) at Dec. 31, 2019</t>
        </is>
      </c>
      <c r="D10" s="5" t="n">
        <v>122579</v>
      </c>
    </row>
    <row r="11">
      <c r="A11" s="3" t="inlineStr">
        <is>
          <t>Partners' Capital, Ending Balance at Dec. 31, 2019</t>
        </is>
      </c>
      <c r="B11" s="5" t="n">
        <v>1431171</v>
      </c>
      <c r="C11" s="5" t="n">
        <v>1443320</v>
      </c>
      <c r="E11" s="5" t="n">
        <v>-3718</v>
      </c>
      <c r="F11" s="5" t="n">
        <v>-8431</v>
      </c>
    </row>
    <row r="12">
      <c r="A12" s="6" t="inlineStr">
        <is>
          <t>PARTNERS’ CAPITAL:</t>
        </is>
      </c>
    </row>
    <row r="13">
      <c r="A13" s="3" t="inlineStr">
        <is>
          <t>Net income (loss)</t>
        </is>
      </c>
      <c r="B13" s="5" t="n">
        <v>-416427</v>
      </c>
      <c r="C13" s="5" t="n">
        <v>-416678</v>
      </c>
      <c r="E13" s="5" t="n">
        <v>251</v>
      </c>
    </row>
    <row r="14">
      <c r="A14" s="3" t="inlineStr">
        <is>
          <t>Cash distributions to partners</t>
        </is>
      </c>
      <c r="B14" s="5" t="n">
        <v>-122580</v>
      </c>
      <c r="C14" s="5" t="n">
        <v>-122580</v>
      </c>
    </row>
    <row r="15">
      <c r="A15" s="3" t="inlineStr">
        <is>
          <t>Cash contributions from noncontrolling interests</t>
        </is>
      </c>
      <c r="B15" s="5" t="n">
        <v>2354</v>
      </c>
      <c r="E15" s="5" t="n">
        <v>2354</v>
      </c>
    </row>
    <row r="16">
      <c r="A16" s="3" t="inlineStr">
        <is>
          <t>Other comprehensive income (loss)</t>
        </is>
      </c>
      <c r="B16" s="5" t="n">
        <v>-934</v>
      </c>
      <c r="F16" s="5" t="n">
        <v>-934</v>
      </c>
    </row>
    <row r="17">
      <c r="A17" s="3" t="inlineStr">
        <is>
          <t>Distributions to preferred unitholders</t>
        </is>
      </c>
      <c r="B17" s="5" t="n">
        <v>-74736</v>
      </c>
      <c r="C17" s="5" t="n">
        <v>-74736</v>
      </c>
    </row>
    <row r="18">
      <c r="A18" s="3" t="inlineStr">
        <is>
          <t>Partners' Capital, Ending Balance (units) at Dec. 31, 2020</t>
        </is>
      </c>
      <c r="D18" s="5" t="n">
        <v>122579</v>
      </c>
    </row>
    <row r="19">
      <c r="A19" s="3" t="inlineStr">
        <is>
          <t>Partners' Capital, Ending Balance at Dec. 31, 2020</t>
        </is>
      </c>
      <c r="B19" s="5" t="n">
        <v>818848</v>
      </c>
      <c r="C19" s="5" t="n">
        <v>829326</v>
      </c>
      <c r="E19" s="5" t="n">
        <v>-1113</v>
      </c>
      <c r="F19" s="5" t="n">
        <v>-9365</v>
      </c>
    </row>
    <row r="20">
      <c r="A20" s="6" t="inlineStr">
        <is>
          <t>PARTNERS’ CAPITAL:</t>
        </is>
      </c>
    </row>
    <row r="21">
      <c r="A21" s="3" t="inlineStr">
        <is>
          <t>Net income (loss)</t>
        </is>
      </c>
      <c r="B21" s="5" t="n">
        <v>-163430</v>
      </c>
      <c r="C21" s="5" t="n">
        <v>-165067</v>
      </c>
      <c r="E21" s="5" t="n">
        <v>1637</v>
      </c>
    </row>
    <row r="22">
      <c r="A22" s="3" t="inlineStr">
        <is>
          <t>Cash distributions to partners</t>
        </is>
      </c>
      <c r="B22" s="5" t="n">
        <v>-73548</v>
      </c>
      <c r="C22" s="5" t="n">
        <v>-73548</v>
      </c>
    </row>
    <row r="23">
      <c r="A23" s="3" t="inlineStr">
        <is>
          <t>Sale of noncontrolling interest in subsidiary</t>
        </is>
      </c>
      <c r="B23" s="5" t="n">
        <v>419760</v>
      </c>
      <c r="C23" s="5" t="n">
        <v>125338</v>
      </c>
      <c r="E23" s="5" t="n">
        <v>294422</v>
      </c>
    </row>
    <row r="24">
      <c r="A24" s="3" t="inlineStr">
        <is>
          <t>Cash distributions to noncontrolling interests</t>
        </is>
      </c>
      <c r="B24" s="5" t="n">
        <v>-903</v>
      </c>
      <c r="E24" s="5" t="n">
        <v>-903</v>
      </c>
    </row>
    <row r="25">
      <c r="A25" s="3" t="inlineStr">
        <is>
          <t>Cash contributions from noncontrolling interests</t>
        </is>
      </c>
      <c r="B25" s="5" t="n">
        <v>703</v>
      </c>
      <c r="E25" s="5" t="n">
        <v>703</v>
      </c>
    </row>
    <row r="26">
      <c r="A26" s="3" t="inlineStr">
        <is>
          <t>Other comprehensive income (loss)</t>
        </is>
      </c>
      <c r="B26" s="5" t="n">
        <v>3758</v>
      </c>
      <c r="F26" s="5" t="n">
        <v>3758</v>
      </c>
    </row>
    <row r="27">
      <c r="A27" s="3" t="inlineStr">
        <is>
          <t>Distributions to preferred unitholders</t>
        </is>
      </c>
      <c r="B27" s="5" t="n">
        <v>-74736</v>
      </c>
      <c r="C27" s="5" t="n">
        <v>-74736</v>
      </c>
    </row>
    <row r="28">
      <c r="A28" s="3" t="inlineStr">
        <is>
          <t>Partners' Capital, Ending Balance (units) at Dec. 31, 2021</t>
        </is>
      </c>
      <c r="D28" s="5" t="n">
        <v>122579</v>
      </c>
    </row>
    <row r="29">
      <c r="A29" s="3" t="inlineStr">
        <is>
          <t>Partners' Capital, Ending Balance at Dec. 31, 2021</t>
        </is>
      </c>
      <c r="B29" s="7" t="n">
        <v>930452</v>
      </c>
      <c r="C29" s="7" t="n">
        <v>641313</v>
      </c>
      <c r="E29" s="7" t="n">
        <v>294746</v>
      </c>
      <c r="F29" s="7" t="n">
        <v>-56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Investees (Narrative) (Details) - USD ($) $ in Millions</t>
        </is>
      </c>
      <c r="B1" s="2" t="inlineStr">
        <is>
          <t>Dec. 31, 2021</t>
        </is>
      </c>
      <c r="C1" s="2" t="inlineStr">
        <is>
          <t>Dec. 31, 2020</t>
        </is>
      </c>
    </row>
    <row r="2">
      <c r="A2" s="6" t="inlineStr">
        <is>
          <t>Equity Method Investments and Joint Ventures [Abstract]</t>
        </is>
      </c>
    </row>
    <row r="3">
      <c r="A3" s="3" t="inlineStr">
        <is>
          <t>Unamortized excess cost amount</t>
        </is>
      </c>
      <c r="B3" s="4" t="n">
        <v>319.9</v>
      </c>
      <c r="C3" s="4" t="n">
        <v>33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ees (Consolidated Financial Statements Related to Equity Investees) (Details) - USD ($) $ in Thousands</t>
        </is>
      </c>
      <c r="B1" s="2" t="inlineStr">
        <is>
          <t>12 Months Ended</t>
        </is>
      </c>
    </row>
    <row r="2">
      <c r="B2" s="2" t="inlineStr">
        <is>
          <t>Dec. 31, 2021</t>
        </is>
      </c>
      <c r="C2" s="2" t="inlineStr">
        <is>
          <t>Dec. 31, 2020</t>
        </is>
      </c>
      <c r="D2" s="2" t="inlineStr">
        <is>
          <t>Dec. 31, 2019</t>
        </is>
      </c>
    </row>
    <row r="3">
      <c r="A3" s="6" t="inlineStr">
        <is>
          <t>Equity Method Investments and Joint Ventures [Abstract]</t>
        </is>
      </c>
    </row>
    <row r="4">
      <c r="A4" s="3" t="inlineStr">
        <is>
          <t>Genesis’ share of operating earnings</t>
        </is>
      </c>
      <c r="B4" s="7" t="n">
        <v>73389</v>
      </c>
      <c r="C4" s="7" t="n">
        <v>79510</v>
      </c>
      <c r="D4" s="7" t="n">
        <v>71975</v>
      </c>
    </row>
    <row r="5">
      <c r="A5" s="3" t="inlineStr">
        <is>
          <t>Amortization of differences attributable to Genesis' carrying value of equity investments</t>
        </is>
      </c>
      <c r="B5" s="5" t="n">
        <v>-15491</v>
      </c>
      <c r="C5" s="5" t="n">
        <v>-15491</v>
      </c>
      <c r="D5" s="5" t="n">
        <v>-15491</v>
      </c>
    </row>
    <row r="6">
      <c r="A6" s="3" t="inlineStr">
        <is>
          <t>Net equity in earnings</t>
        </is>
      </c>
      <c r="B6" s="5" t="n">
        <v>57898</v>
      </c>
      <c r="C6" s="5" t="n">
        <v>64019</v>
      </c>
      <c r="D6" s="5" t="n">
        <v>56484</v>
      </c>
    </row>
    <row r="7">
      <c r="A7" s="3" t="inlineStr">
        <is>
          <t>Distributions received</t>
        </is>
      </c>
      <c r="B7" s="7" t="n">
        <v>84106</v>
      </c>
      <c r="C7" s="7" t="n">
        <v>81061</v>
      </c>
      <c r="D7" s="7" t="n">
        <v>773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ees (Schedule of Balance Sheet Information for Equity Investees) (Details) - USD ($) $ in Thousands</t>
        </is>
      </c>
      <c r="B1" s="2" t="inlineStr">
        <is>
          <t>Dec. 31, 2021</t>
        </is>
      </c>
      <c r="C1" s="2" t="inlineStr">
        <is>
          <t>Dec. 31, 2020</t>
        </is>
      </c>
      <c r="D1" s="2" t="inlineStr">
        <is>
          <t>Dec. 31, 2019</t>
        </is>
      </c>
    </row>
    <row r="2">
      <c r="A2" s="6" t="inlineStr">
        <is>
          <t>ASSETS</t>
        </is>
      </c>
    </row>
    <row r="3">
      <c r="A3" s="3" t="inlineStr">
        <is>
          <t>Current assets</t>
        </is>
      </c>
      <c r="B3" s="7" t="n">
        <v>542484</v>
      </c>
      <c r="C3" s="7" t="n">
        <v>580169</v>
      </c>
    </row>
    <row r="4">
      <c r="A4" s="3" t="inlineStr">
        <is>
          <t>Fixed assets, net</t>
        </is>
      </c>
      <c r="B4" s="5" t="n">
        <v>3912185</v>
      </c>
      <c r="C4" s="5" t="n">
        <v>3851334</v>
      </c>
    </row>
    <row r="5">
      <c r="A5" s="3" t="inlineStr">
        <is>
          <t>TOTAL ASSETS</t>
        </is>
      </c>
      <c r="B5" s="5" t="n">
        <v>5905801</v>
      </c>
      <c r="C5" s="5" t="n">
        <v>5933619</v>
      </c>
      <c r="D5" s="7" t="n">
        <v>6597641</v>
      </c>
    </row>
    <row r="6">
      <c r="A6" s="6" t="inlineStr">
        <is>
          <t>LIABILITIES AND PARTNERS’ CAPITAL</t>
        </is>
      </c>
    </row>
    <row r="7">
      <c r="A7" s="3" t="inlineStr">
        <is>
          <t>Current liabilities</t>
        </is>
      </c>
      <c r="B7" s="5" t="n">
        <v>496939</v>
      </c>
      <c r="C7" s="5" t="n">
        <v>383411</v>
      </c>
    </row>
    <row r="8">
      <c r="A8" s="3" t="inlineStr">
        <is>
          <t>TOTAL LIABILITIES, MEZZANINE CAPITAL AND PARTNERS’ CAPITAL</t>
        </is>
      </c>
      <c r="B8" s="5" t="n">
        <v>5905801</v>
      </c>
      <c r="C8" s="5" t="n">
        <v>5933619</v>
      </c>
    </row>
    <row r="9">
      <c r="A9" s="3" t="inlineStr">
        <is>
          <t>Equity Method Investment, Nonconsolidated Investee or Group of Investees</t>
        </is>
      </c>
    </row>
    <row r="10">
      <c r="A10" s="6" t="inlineStr">
        <is>
          <t>ASSETS</t>
        </is>
      </c>
    </row>
    <row r="11">
      <c r="A11" s="3" t="inlineStr">
        <is>
          <t>Current assets</t>
        </is>
      </c>
      <c r="B11" s="5" t="n">
        <v>33994</v>
      </c>
      <c r="C11" s="5" t="n">
        <v>42565</v>
      </c>
    </row>
    <row r="12">
      <c r="A12" s="3" t="inlineStr">
        <is>
          <t>Fixed assets, net</t>
        </is>
      </c>
      <c r="B12" s="5" t="n">
        <v>284265</v>
      </c>
      <c r="C12" s="5" t="n">
        <v>299315</v>
      </c>
    </row>
    <row r="13">
      <c r="A13" s="3" t="inlineStr">
        <is>
          <t>Other assets</t>
        </is>
      </c>
      <c r="B13" s="5" t="n">
        <v>21327</v>
      </c>
      <c r="C13" s="5" t="n">
        <v>25654</v>
      </c>
    </row>
    <row r="14">
      <c r="A14" s="3" t="inlineStr">
        <is>
          <t>TOTAL ASSETS</t>
        </is>
      </c>
      <c r="B14" s="5" t="n">
        <v>339586</v>
      </c>
      <c r="C14" s="5" t="n">
        <v>367534</v>
      </c>
    </row>
    <row r="15">
      <c r="A15" s="6" t="inlineStr">
        <is>
          <t>LIABILITIES AND PARTNERS’ CAPITAL</t>
        </is>
      </c>
    </row>
    <row r="16">
      <c r="A16" s="3" t="inlineStr">
        <is>
          <t>Current liabilities</t>
        </is>
      </c>
      <c r="B16" s="5" t="n">
        <v>15457</v>
      </c>
      <c r="C16" s="5" t="n">
        <v>13411</v>
      </c>
    </row>
    <row r="17">
      <c r="A17" s="3" t="inlineStr">
        <is>
          <t>Other liabilities</t>
        </is>
      </c>
      <c r="B17" s="5" t="n">
        <v>237948</v>
      </c>
      <c r="C17" s="5" t="n">
        <v>248857</v>
      </c>
    </row>
    <row r="18">
      <c r="A18" s="3" t="inlineStr">
        <is>
          <t>Equity</t>
        </is>
      </c>
      <c r="B18" s="5" t="n">
        <v>86181</v>
      </c>
      <c r="C18" s="5" t="n">
        <v>105266</v>
      </c>
    </row>
    <row r="19">
      <c r="A19" s="3" t="inlineStr">
        <is>
          <t>TOTAL LIABILITIES, MEZZANINE CAPITAL AND PARTNERS’ CAPITAL</t>
        </is>
      </c>
      <c r="B19" s="7" t="n">
        <v>339586</v>
      </c>
      <c r="C19" s="7" t="n">
        <v>3675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ees (Schedule of Operations for Equity Investees) (Details) - USD ($) $ in Thousands</t>
        </is>
      </c>
      <c r="B1" s="2" t="inlineStr">
        <is>
          <t>12 Months Ended</t>
        </is>
      </c>
    </row>
    <row r="2">
      <c r="B2" s="2" t="inlineStr">
        <is>
          <t>Dec. 31, 2021</t>
        </is>
      </c>
      <c r="C2" s="2" t="inlineStr">
        <is>
          <t>Dec. 31, 2020</t>
        </is>
      </c>
      <c r="D2" s="2" t="inlineStr">
        <is>
          <t>Dec. 31, 2019</t>
        </is>
      </c>
    </row>
    <row r="3">
      <c r="A3" s="6" t="inlineStr">
        <is>
          <t>INCOME STATEMENT DATA:</t>
        </is>
      </c>
    </row>
    <row r="4">
      <c r="A4" s="3" t="inlineStr">
        <is>
          <t>Total revenues</t>
        </is>
      </c>
      <c r="B4" s="7" t="n">
        <v>2125476</v>
      </c>
      <c r="C4" s="7" t="n">
        <v>1824655</v>
      </c>
      <c r="D4" s="7" t="n">
        <v>2480820</v>
      </c>
    </row>
    <row r="5">
      <c r="A5" s="3" t="inlineStr">
        <is>
          <t>Operating income</t>
        </is>
      </c>
      <c r="B5" s="5" t="n">
        <v>75696</v>
      </c>
      <c r="C5" s="5" t="n">
        <v>-245958</v>
      </c>
      <c r="D5" s="5" t="n">
        <v>272703</v>
      </c>
    </row>
    <row r="6">
      <c r="A6" s="3" t="inlineStr">
        <is>
          <t>Net Income</t>
        </is>
      </c>
      <c r="B6" s="5" t="n">
        <v>-165067</v>
      </c>
      <c r="C6" s="5" t="n">
        <v>-416678</v>
      </c>
      <c r="D6" s="5" t="n">
        <v>95999</v>
      </c>
    </row>
    <row r="7">
      <c r="A7" s="3" t="inlineStr">
        <is>
          <t>Equity Method Investment, Nonconsolidated Investee or Group of Investees</t>
        </is>
      </c>
    </row>
    <row r="8">
      <c r="A8" s="6" t="inlineStr">
        <is>
          <t>INCOME STATEMENT DATA:</t>
        </is>
      </c>
    </row>
    <row r="9">
      <c r="A9" s="3" t="inlineStr">
        <is>
          <t>Total revenues</t>
        </is>
      </c>
      <c r="B9" s="5" t="n">
        <v>203835</v>
      </c>
      <c r="C9" s="5" t="n">
        <v>214687</v>
      </c>
      <c r="D9" s="5" t="n">
        <v>209674</v>
      </c>
    </row>
    <row r="10">
      <c r="A10" s="3" t="inlineStr">
        <is>
          <t>Operating income</t>
        </is>
      </c>
      <c r="B10" s="5" t="n">
        <v>143506</v>
      </c>
      <c r="C10" s="5" t="n">
        <v>153640</v>
      </c>
      <c r="D10" s="5" t="n">
        <v>155920</v>
      </c>
    </row>
    <row r="11">
      <c r="A11" s="3" t="inlineStr">
        <is>
          <t>Net Income</t>
        </is>
      </c>
      <c r="B11" s="7" t="n">
        <v>138783</v>
      </c>
      <c r="C11" s="7" t="n">
        <v>147560</v>
      </c>
      <c r="D11" s="7" t="n">
        <v>1394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nd Other Assets (Schedule of Intangible Assets) (Details) - USD ($) $ in Thousands</t>
        </is>
      </c>
      <c r="B1" s="2" t="inlineStr">
        <is>
          <t>12 Months Ended</t>
        </is>
      </c>
    </row>
    <row r="2">
      <c r="B2" s="2" t="inlineStr">
        <is>
          <t>Dec. 31, 2021</t>
        </is>
      </c>
      <c r="C2" s="2" t="inlineStr">
        <is>
          <t>Dec. 31, 2020</t>
        </is>
      </c>
    </row>
    <row r="3">
      <c r="A3" s="6" t="inlineStr">
        <is>
          <t>Finite-Lived Intangible Assets [Line Items]</t>
        </is>
      </c>
    </row>
    <row r="4">
      <c r="A4" s="3" t="inlineStr">
        <is>
          <t>Gross Carrying Amount</t>
        </is>
      </c>
      <c r="B4" s="7" t="n">
        <v>196834</v>
      </c>
      <c r="C4" s="7" t="n">
        <v>188145</v>
      </c>
    </row>
    <row r="5">
      <c r="A5" s="3" t="inlineStr">
        <is>
          <t>Accumulated Amortization</t>
        </is>
      </c>
      <c r="B5" s="5" t="n">
        <v>69771</v>
      </c>
      <c r="C5" s="5" t="n">
        <v>59403</v>
      </c>
    </row>
    <row r="6">
      <c r="A6" s="3" t="inlineStr">
        <is>
          <t>Carrying Value</t>
        </is>
      </c>
      <c r="B6" s="7" t="n">
        <v>127063</v>
      </c>
      <c r="C6" s="5" t="n">
        <v>128742</v>
      </c>
    </row>
    <row r="7">
      <c r="A7" s="3" t="inlineStr">
        <is>
          <t>Other</t>
        </is>
      </c>
    </row>
    <row r="8">
      <c r="A8" s="6" t="inlineStr">
        <is>
          <t>Finite-Lived Intangible Assets [Line Items]</t>
        </is>
      </c>
    </row>
    <row r="9">
      <c r="A9" s="3" t="inlineStr">
        <is>
          <t>Weighted Amortization Period in Years</t>
        </is>
      </c>
      <c r="B9" s="3" t="inlineStr">
        <is>
          <t>9 years</t>
        </is>
      </c>
    </row>
    <row r="10">
      <c r="A10" s="3" t="inlineStr">
        <is>
          <t>Gross Carrying Amount</t>
        </is>
      </c>
      <c r="B10" s="7" t="n">
        <v>37933</v>
      </c>
      <c r="C10" s="5" t="n">
        <v>29244</v>
      </c>
    </row>
    <row r="11">
      <c r="A11" s="3" t="inlineStr">
        <is>
          <t>Accumulated Amortization</t>
        </is>
      </c>
      <c r="B11" s="5" t="n">
        <v>15770</v>
      </c>
      <c r="C11" s="5" t="n">
        <v>13759</v>
      </c>
    </row>
    <row r="12">
      <c r="A12" s="3" t="inlineStr">
        <is>
          <t>Carrying Value</t>
        </is>
      </c>
      <c r="B12" s="7" t="n">
        <v>22163</v>
      </c>
      <c r="C12" s="5" t="n">
        <v>15485</v>
      </c>
    </row>
    <row r="13">
      <c r="A13" s="3" t="inlineStr">
        <is>
          <t>Marine transportation</t>
        </is>
      </c>
    </row>
    <row r="14">
      <c r="A14" s="6" t="inlineStr">
        <is>
          <t>Finite-Lived Intangible Assets [Line Items]</t>
        </is>
      </c>
    </row>
    <row r="15">
      <c r="A15" s="3" t="inlineStr">
        <is>
          <t>Weighted Amortization Period in Years</t>
        </is>
      </c>
      <c r="B15" s="3" t="inlineStr">
        <is>
          <t>20 years</t>
        </is>
      </c>
    </row>
    <row r="16">
      <c r="A16" s="3" t="inlineStr">
        <is>
          <t>Marine transportation | Contract intangible</t>
        </is>
      </c>
    </row>
    <row r="17">
      <c r="A17" s="6" t="inlineStr">
        <is>
          <t>Finite-Lived Intangible Assets [Line Items]</t>
        </is>
      </c>
    </row>
    <row r="18">
      <c r="A18" s="3" t="inlineStr">
        <is>
          <t>Gross Carrying Amount</t>
        </is>
      </c>
      <c r="B18" s="7" t="n">
        <v>800</v>
      </c>
      <c r="C18" s="5" t="n">
        <v>800</v>
      </c>
    </row>
    <row r="19">
      <c r="A19" s="3" t="inlineStr">
        <is>
          <t>Accumulated Amortization</t>
        </is>
      </c>
      <c r="B19" s="5" t="n">
        <v>607</v>
      </c>
      <c r="C19" s="5" t="n">
        <v>571</v>
      </c>
    </row>
    <row r="20">
      <c r="A20" s="3" t="inlineStr">
        <is>
          <t>Carrying Value</t>
        </is>
      </c>
      <c r="B20" s="7" t="n">
        <v>193</v>
      </c>
      <c r="C20" s="5" t="n">
        <v>229</v>
      </c>
    </row>
    <row r="21">
      <c r="A21" s="3" t="inlineStr">
        <is>
          <t>Offshore pipeline transportation</t>
        </is>
      </c>
    </row>
    <row r="22">
      <c r="A22" s="6" t="inlineStr">
        <is>
          <t>Finite-Lived Intangible Assets [Line Items]</t>
        </is>
      </c>
    </row>
    <row r="23">
      <c r="A23" s="3" t="inlineStr">
        <is>
          <t>Weighted Amortization Period in Years</t>
        </is>
      </c>
      <c r="B23" s="3" t="inlineStr">
        <is>
          <t>19 years</t>
        </is>
      </c>
    </row>
    <row r="24">
      <c r="A24" s="3" t="inlineStr">
        <is>
          <t>Offshore pipeline transportation | Contract intangible</t>
        </is>
      </c>
    </row>
    <row r="25">
      <c r="A25" s="6" t="inlineStr">
        <is>
          <t>Finite-Lived Intangible Assets [Line Items]</t>
        </is>
      </c>
    </row>
    <row r="26">
      <c r="A26" s="3" t="inlineStr">
        <is>
          <t>Gross Carrying Amount</t>
        </is>
      </c>
      <c r="B26" s="7" t="n">
        <v>158101</v>
      </c>
      <c r="C26" s="5" t="n">
        <v>158101</v>
      </c>
    </row>
    <row r="27">
      <c r="A27" s="3" t="inlineStr">
        <is>
          <t>Accumulated Amortization</t>
        </is>
      </c>
      <c r="B27" s="5" t="n">
        <v>53394</v>
      </c>
      <c r="C27" s="5" t="n">
        <v>45073</v>
      </c>
    </row>
    <row r="28">
      <c r="A28" s="3" t="inlineStr">
        <is>
          <t>Carrying Value</t>
        </is>
      </c>
      <c r="B28" s="7" t="n">
        <v>104707</v>
      </c>
      <c r="C28" s="7" t="n">
        <v>1130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Goodwill and Other Assets (Narrative) (Details) - USD ($)</t>
        </is>
      </c>
      <c r="B1" s="2" t="inlineStr">
        <is>
          <t>12 Months Ended</t>
        </is>
      </c>
    </row>
    <row r="2">
      <c r="B2" s="2" t="inlineStr">
        <is>
          <t>Dec. 31, 2021</t>
        </is>
      </c>
      <c r="C2" s="2" t="inlineStr">
        <is>
          <t>Dec. 31, 2020</t>
        </is>
      </c>
      <c r="D2" s="2" t="inlineStr">
        <is>
          <t>Dec. 31, 2019</t>
        </is>
      </c>
    </row>
    <row r="3">
      <c r="A3" s="6" t="inlineStr">
        <is>
          <t>Finite-Lived Intangible Assets [Line Items]</t>
        </is>
      </c>
    </row>
    <row r="4">
      <c r="A4" s="3" t="inlineStr">
        <is>
          <t>Amortization of expense of intangible assets</t>
        </is>
      </c>
      <c r="B4" s="7" t="n">
        <v>10300000</v>
      </c>
      <c r="C4" s="7" t="n">
        <v>15500000</v>
      </c>
      <c r="D4" s="7" t="n">
        <v>18700000</v>
      </c>
    </row>
    <row r="5">
      <c r="A5" s="3" t="inlineStr">
        <is>
          <t>Goodwill</t>
        </is>
      </c>
      <c r="B5" s="5" t="n">
        <v>301959000</v>
      </c>
      <c r="C5" s="5" t="n">
        <v>301959000</v>
      </c>
    </row>
    <row r="6">
      <c r="A6" s="3" t="inlineStr">
        <is>
          <t>Impairment of goodwill</t>
        </is>
      </c>
      <c r="B6" s="5" t="n">
        <v>0</v>
      </c>
      <c r="C6" s="5" t="n">
        <v>0</v>
      </c>
      <c r="D6" s="7" t="n">
        <v>0</v>
      </c>
    </row>
    <row r="7">
      <c r="A7" s="3" t="inlineStr">
        <is>
          <t>Sodium minerals and sulfur services</t>
        </is>
      </c>
    </row>
    <row r="8">
      <c r="A8" s="6" t="inlineStr">
        <is>
          <t>Finite-Lived Intangible Assets [Line Items]</t>
        </is>
      </c>
    </row>
    <row r="9">
      <c r="A9" s="3" t="inlineStr">
        <is>
          <t>Goodwill</t>
        </is>
      </c>
      <c r="B9" s="7" t="n">
        <v>301900000</v>
      </c>
      <c r="C9" s="7" t="n">
        <v>3019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tangible Assets, Goodwill and Other Assets (Schedule of Estimated Amortization Expense) (Details) $ in Thousands</t>
        </is>
      </c>
      <c r="B1" s="2" t="inlineStr">
        <is>
          <t>Dec. 31, 2021USD ($)</t>
        </is>
      </c>
    </row>
    <row r="2">
      <c r="A2" s="6" t="inlineStr">
        <is>
          <t>Finite-Lived Intangible Assets [Line Items]</t>
        </is>
      </c>
    </row>
    <row r="3">
      <c r="A3" s="3" t="inlineStr">
        <is>
          <t>2022</t>
        </is>
      </c>
      <c r="B3" s="7" t="n">
        <v>11770</v>
      </c>
    </row>
    <row r="4">
      <c r="A4" s="3" t="inlineStr">
        <is>
          <t>2023</t>
        </is>
      </c>
      <c r="B4" s="5" t="n">
        <v>11502</v>
      </c>
    </row>
    <row r="5">
      <c r="A5" s="3" t="inlineStr">
        <is>
          <t>2024</t>
        </is>
      </c>
      <c r="B5" s="5" t="n">
        <v>11137</v>
      </c>
    </row>
    <row r="6">
      <c r="A6" s="3" t="inlineStr">
        <is>
          <t>2025</t>
        </is>
      </c>
      <c r="B6" s="5" t="n">
        <v>10913</v>
      </c>
    </row>
    <row r="7">
      <c r="A7" s="3" t="inlineStr">
        <is>
          <t>2026</t>
        </is>
      </c>
      <c r="B7" s="5" t="n">
        <v>10612</v>
      </c>
    </row>
    <row r="8">
      <c r="A8" s="3" t="inlineStr">
        <is>
          <t>Other</t>
        </is>
      </c>
    </row>
    <row r="9">
      <c r="A9" s="6" t="inlineStr">
        <is>
          <t>Finite-Lived Intangible Assets [Line Items]</t>
        </is>
      </c>
    </row>
    <row r="10">
      <c r="A10" s="3" t="inlineStr">
        <is>
          <t>2022</t>
        </is>
      </c>
      <c r="B10" s="5" t="n">
        <v>3414</v>
      </c>
    </row>
    <row r="11">
      <c r="A11" s="3" t="inlineStr">
        <is>
          <t>2023</t>
        </is>
      </c>
      <c r="B11" s="5" t="n">
        <v>3147</v>
      </c>
    </row>
    <row r="12">
      <c r="A12" s="3" t="inlineStr">
        <is>
          <t>2024</t>
        </is>
      </c>
      <c r="B12" s="5" t="n">
        <v>2783</v>
      </c>
    </row>
    <row r="13">
      <c r="A13" s="3" t="inlineStr">
        <is>
          <t>2025</t>
        </is>
      </c>
      <c r="B13" s="5" t="n">
        <v>2560</v>
      </c>
    </row>
    <row r="14">
      <c r="A14" s="3" t="inlineStr">
        <is>
          <t>2026</t>
        </is>
      </c>
      <c r="B14" s="5" t="n">
        <v>2261</v>
      </c>
    </row>
    <row r="15">
      <c r="A15" s="3" t="inlineStr">
        <is>
          <t>Marine transportation | Contract intangible</t>
        </is>
      </c>
    </row>
    <row r="16">
      <c r="A16" s="6" t="inlineStr">
        <is>
          <t>Finite-Lived Intangible Assets [Line Items]</t>
        </is>
      </c>
    </row>
    <row r="17">
      <c r="A17" s="3" t="inlineStr">
        <is>
          <t>2022</t>
        </is>
      </c>
      <c r="B17" s="5" t="n">
        <v>35</v>
      </c>
    </row>
    <row r="18">
      <c r="A18" s="3" t="inlineStr">
        <is>
          <t>2023</t>
        </is>
      </c>
      <c r="B18" s="5" t="n">
        <v>34</v>
      </c>
    </row>
    <row r="19">
      <c r="A19" s="3" t="inlineStr">
        <is>
          <t>2024</t>
        </is>
      </c>
      <c r="B19" s="5" t="n">
        <v>33</v>
      </c>
    </row>
    <row r="20">
      <c r="A20" s="3" t="inlineStr">
        <is>
          <t>2025</t>
        </is>
      </c>
      <c r="B20" s="5" t="n">
        <v>32</v>
      </c>
    </row>
    <row r="21">
      <c r="A21" s="3" t="inlineStr">
        <is>
          <t>2026</t>
        </is>
      </c>
      <c r="B21" s="5" t="n">
        <v>30</v>
      </c>
    </row>
    <row r="22">
      <c r="A22" s="3" t="inlineStr">
        <is>
          <t>Offshore pipeline transportation | Contract intangible</t>
        </is>
      </c>
    </row>
    <row r="23">
      <c r="A23" s="6" t="inlineStr">
        <is>
          <t>Finite-Lived Intangible Assets [Line Items]</t>
        </is>
      </c>
    </row>
    <row r="24">
      <c r="A24" s="3" t="inlineStr">
        <is>
          <t>2022</t>
        </is>
      </c>
      <c r="B24" s="5" t="n">
        <v>8321</v>
      </c>
    </row>
    <row r="25">
      <c r="A25" s="3" t="inlineStr">
        <is>
          <t>2023</t>
        </is>
      </c>
      <c r="B25" s="5" t="n">
        <v>8321</v>
      </c>
    </row>
    <row r="26">
      <c r="A26" s="3" t="inlineStr">
        <is>
          <t>2024</t>
        </is>
      </c>
      <c r="B26" s="5" t="n">
        <v>8321</v>
      </c>
    </row>
    <row r="27">
      <c r="A27" s="3" t="inlineStr">
        <is>
          <t>2025</t>
        </is>
      </c>
      <c r="B27" s="5" t="n">
        <v>8321</v>
      </c>
    </row>
    <row r="28">
      <c r="A28" s="3" t="inlineStr">
        <is>
          <t>2026</t>
        </is>
      </c>
      <c r="B28" s="7" t="n">
        <v>83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Goodwill and Other Assets (Schedule of Other Assets) (Details) - USD ($) $ in Thousands</t>
        </is>
      </c>
      <c r="C1" s="2" t="inlineStr">
        <is>
          <t>Dec. 31, 2021</t>
        </is>
      </c>
      <c r="D1" s="2" t="inlineStr">
        <is>
          <t>Dec. 31, 2020</t>
        </is>
      </c>
    </row>
    <row r="2">
      <c r="A2" s="6" t="inlineStr">
        <is>
          <t>Goodwill and Intangible Assets Disclosure [Abstract]</t>
        </is>
      </c>
    </row>
    <row r="3">
      <c r="A3" s="3" t="inlineStr">
        <is>
          <t>Deferred marine charges, net</t>
        </is>
      </c>
      <c r="B3" s="3" t="inlineStr">
        <is>
          <t>[1]</t>
        </is>
      </c>
      <c r="C3" s="7" t="n">
        <v>19930</v>
      </c>
      <c r="D3" s="7" t="n">
        <v>20714</v>
      </c>
    </row>
    <row r="4">
      <c r="A4" s="3" t="inlineStr">
        <is>
          <t>Long-term contract assets</t>
        </is>
      </c>
      <c r="B4" s="3" t="inlineStr">
        <is>
          <t>[2]</t>
        </is>
      </c>
      <c r="C4" s="5" t="n">
        <v>0</v>
      </c>
      <c r="D4" s="5" t="n">
        <v>12065</v>
      </c>
    </row>
    <row r="5">
      <c r="A5" s="3" t="inlineStr">
        <is>
          <t>Unamortized debt issuance costs on Revolving Loan</t>
        </is>
      </c>
      <c r="C5" s="5" t="n">
        <v>4736</v>
      </c>
      <c r="D5" s="5" t="n">
        <v>5842</v>
      </c>
    </row>
    <row r="6">
      <c r="A6" s="3" t="inlineStr">
        <is>
          <t>Other deferred costs</t>
        </is>
      </c>
      <c r="C6" s="5" t="n">
        <v>13593</v>
      </c>
      <c r="D6" s="5" t="n">
        <v>7226</v>
      </c>
    </row>
    <row r="7">
      <c r="A7" s="3" t="inlineStr">
        <is>
          <t>OTHER ASSETS, net of amortization</t>
        </is>
      </c>
      <c r="C7" s="7" t="n">
        <v>38259</v>
      </c>
      <c r="D7" s="7" t="n">
        <v>45847</v>
      </c>
    </row>
    <row r="8"/>
    <row r="9">
      <c r="A9" s="3" t="inlineStr">
        <is>
          <t>[1]</t>
        </is>
      </c>
      <c r="B9" s="3" t="inlineStr">
        <is>
          <t>See discussion of deferred charges on marine transportation assets in the Summary of Accounting Policies ( Note 2 ).</t>
        </is>
      </c>
    </row>
    <row r="10">
      <c r="A10" s="3" t="inlineStr">
        <is>
          <t>[2]</t>
        </is>
      </c>
      <c r="B10" s="3" t="inlineStr">
        <is>
          <t>See Revenue Recognition (Note 3) for discussion on the circumstances that result in the recognition of contract assets.</t>
        </is>
      </c>
    </row>
  </sheetData>
  <mergeCells count="4">
    <mergeCell ref="A1:B1"/>
    <mergeCell ref="A8:C8"/>
    <mergeCell ref="B9:C9"/>
    <mergeCell ref="B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Obligations Under Debt Arrangements) (Details) - USD ($) $ in Thousands</t>
        </is>
      </c>
      <c r="B1" s="2" t="inlineStr">
        <is>
          <t>Dec. 31, 2021</t>
        </is>
      </c>
      <c r="C1" s="2" t="inlineStr">
        <is>
          <t>Dec. 31, 2020</t>
        </is>
      </c>
    </row>
    <row r="2">
      <c r="A2" s="6" t="inlineStr">
        <is>
          <t>Debt Instrument [Line Items]</t>
        </is>
      </c>
    </row>
    <row r="3">
      <c r="A3" s="3" t="inlineStr">
        <is>
          <t>Principal</t>
        </is>
      </c>
      <c r="B3" s="7" t="n">
        <v>3005743</v>
      </c>
      <c r="C3" s="7" t="n">
        <v>3431302</v>
      </c>
    </row>
    <row r="4">
      <c r="A4" s="3" t="inlineStr">
        <is>
          <t>Unamortized Premium and Debt Issuance Costs</t>
        </is>
      </c>
      <c r="B4" s="5" t="n">
        <v>26238</v>
      </c>
      <c r="C4" s="5" t="n">
        <v>37586</v>
      </c>
    </row>
    <row r="5">
      <c r="A5" s="3" t="inlineStr">
        <is>
          <t>Net Value</t>
        </is>
      </c>
      <c r="B5" s="5" t="n">
        <v>2979505</v>
      </c>
      <c r="C5" s="5" t="n">
        <v>3393716</v>
      </c>
    </row>
    <row r="6">
      <c r="A6" s="3" t="inlineStr">
        <is>
          <t>Senior Secured Credit Facility</t>
        </is>
      </c>
    </row>
    <row r="7">
      <c r="A7" s="6" t="inlineStr">
        <is>
          <t>Debt Instrument [Line Items]</t>
        </is>
      </c>
    </row>
    <row r="8">
      <c r="A8" s="3" t="inlineStr">
        <is>
          <t>Principal</t>
        </is>
      </c>
      <c r="B8" s="5" t="n">
        <v>49000</v>
      </c>
      <c r="C8" s="5" t="n">
        <v>643700</v>
      </c>
    </row>
    <row r="9">
      <c r="A9" s="3" t="inlineStr">
        <is>
          <t>Unamortized Premium and Debt Issuance Costs</t>
        </is>
      </c>
      <c r="B9" s="5" t="n">
        <v>0</v>
      </c>
      <c r="C9" s="5" t="n">
        <v>0</v>
      </c>
    </row>
    <row r="10">
      <c r="A10" s="3" t="inlineStr">
        <is>
          <t>Net Value</t>
        </is>
      </c>
      <c r="B10" s="5" t="n">
        <v>49000</v>
      </c>
      <c r="C10" s="5" t="n">
        <v>643700</v>
      </c>
    </row>
    <row r="11">
      <c r="A11" s="3" t="inlineStr">
        <is>
          <t>Unamortized debt issuance costs included in other long term assets</t>
        </is>
      </c>
      <c r="B11" s="7" t="n">
        <v>4700</v>
      </c>
      <c r="C11" s="5" t="n">
        <v>5800</v>
      </c>
    </row>
    <row r="12">
      <c r="A12" s="3" t="inlineStr">
        <is>
          <t>6.000% senior unsecured notes due 2023</t>
        </is>
      </c>
    </row>
    <row r="13">
      <c r="A13" s="6" t="inlineStr">
        <is>
          <t>Debt Instrument [Line Items]</t>
        </is>
      </c>
    </row>
    <row r="14">
      <c r="A14" s="3" t="inlineStr">
        <is>
          <t>Debt interest rate</t>
        </is>
      </c>
      <c r="B14" s="3" t="inlineStr">
        <is>
          <t>600.00%</t>
        </is>
      </c>
    </row>
    <row r="15">
      <c r="A15" s="3" t="inlineStr">
        <is>
          <t>Principal</t>
        </is>
      </c>
      <c r="B15" s="7" t="n">
        <v>0</v>
      </c>
      <c r="C15" s="5" t="n">
        <v>80859</v>
      </c>
    </row>
    <row r="16">
      <c r="A16" s="3" t="inlineStr">
        <is>
          <t>Unamortized Premium and Debt Issuance Costs</t>
        </is>
      </c>
      <c r="B16" s="5" t="n">
        <v>0</v>
      </c>
      <c r="C16" s="5" t="n">
        <v>504</v>
      </c>
    </row>
    <row r="17">
      <c r="A17" s="3" t="inlineStr">
        <is>
          <t>Net Value</t>
        </is>
      </c>
      <c r="B17" s="7" t="n">
        <v>0</v>
      </c>
      <c r="C17" s="5" t="n">
        <v>80355</v>
      </c>
    </row>
    <row r="18">
      <c r="A18" s="3" t="inlineStr">
        <is>
          <t>5.625% senior unsecured notes due 2024</t>
        </is>
      </c>
    </row>
    <row r="19">
      <c r="A19" s="6" t="inlineStr">
        <is>
          <t>Debt Instrument [Line Items]</t>
        </is>
      </c>
    </row>
    <row r="20">
      <c r="A20" s="3" t="inlineStr">
        <is>
          <t>Debt interest rate</t>
        </is>
      </c>
      <c r="B20" s="3" t="inlineStr">
        <is>
          <t>562.50%</t>
        </is>
      </c>
    </row>
    <row r="21">
      <c r="A21" s="3" t="inlineStr">
        <is>
          <t>Principal</t>
        </is>
      </c>
      <c r="B21" s="7" t="n">
        <v>341135</v>
      </c>
      <c r="C21" s="5" t="n">
        <v>341135</v>
      </c>
    </row>
    <row r="22">
      <c r="A22" s="3" t="inlineStr">
        <is>
          <t>Unamortized Premium and Debt Issuance Costs</t>
        </is>
      </c>
      <c r="B22" s="5" t="n">
        <v>2106</v>
      </c>
      <c r="C22" s="5" t="n">
        <v>2963</v>
      </c>
    </row>
    <row r="23">
      <c r="A23" s="3" t="inlineStr">
        <is>
          <t>Net Value</t>
        </is>
      </c>
      <c r="B23" s="7" t="n">
        <v>339029</v>
      </c>
      <c r="C23" s="5" t="n">
        <v>338172</v>
      </c>
    </row>
    <row r="24">
      <c r="A24" s="3" t="inlineStr">
        <is>
          <t>6.500% senior unsecured notes due 2025</t>
        </is>
      </c>
    </row>
    <row r="25">
      <c r="A25" s="6" t="inlineStr">
        <is>
          <t>Debt Instrument [Line Items]</t>
        </is>
      </c>
    </row>
    <row r="26">
      <c r="A26" s="3" t="inlineStr">
        <is>
          <t>Debt interest rate</t>
        </is>
      </c>
      <c r="B26" s="3" t="inlineStr">
        <is>
          <t>650.00%</t>
        </is>
      </c>
    </row>
    <row r="27">
      <c r="A27" s="3" t="inlineStr">
        <is>
          <t>Principal</t>
        </is>
      </c>
      <c r="B27" s="7" t="n">
        <v>534834</v>
      </c>
      <c r="C27" s="5" t="n">
        <v>534834</v>
      </c>
    </row>
    <row r="28">
      <c r="A28" s="3" t="inlineStr">
        <is>
          <t>Unamortized Premium and Debt Issuance Costs</t>
        </is>
      </c>
      <c r="B28" s="5" t="n">
        <v>4452</v>
      </c>
      <c r="C28" s="5" t="n">
        <v>5639</v>
      </c>
    </row>
    <row r="29">
      <c r="A29" s="3" t="inlineStr">
        <is>
          <t>Net Value</t>
        </is>
      </c>
      <c r="B29" s="7" t="n">
        <v>530382</v>
      </c>
      <c r="C29" s="5" t="n">
        <v>529195</v>
      </c>
    </row>
    <row r="30">
      <c r="A30" s="3" t="inlineStr">
        <is>
          <t>6.250% senior unsecured notes due 2026</t>
        </is>
      </c>
    </row>
    <row r="31">
      <c r="A31" s="6" t="inlineStr">
        <is>
          <t>Debt Instrument [Line Items]</t>
        </is>
      </c>
    </row>
    <row r="32">
      <c r="A32" s="3" t="inlineStr">
        <is>
          <t>Debt interest rate</t>
        </is>
      </c>
      <c r="B32" s="3" t="inlineStr">
        <is>
          <t>625.00%</t>
        </is>
      </c>
    </row>
    <row r="33">
      <c r="A33" s="3" t="inlineStr">
        <is>
          <t>Principal</t>
        </is>
      </c>
      <c r="B33" s="7" t="n">
        <v>359799</v>
      </c>
      <c r="C33" s="5" t="n">
        <v>359799</v>
      </c>
    </row>
    <row r="34">
      <c r="A34" s="3" t="inlineStr">
        <is>
          <t>Unamortized Premium and Debt Issuance Costs</t>
        </is>
      </c>
      <c r="B34" s="5" t="n">
        <v>3410</v>
      </c>
      <c r="C34" s="5" t="n">
        <v>4189</v>
      </c>
    </row>
    <row r="35">
      <c r="A35" s="3" t="inlineStr">
        <is>
          <t>Net Value</t>
        </is>
      </c>
      <c r="B35" s="7" t="n">
        <v>356389</v>
      </c>
      <c r="C35" s="5" t="n">
        <v>355610</v>
      </c>
    </row>
    <row r="36">
      <c r="A36" s="3" t="inlineStr">
        <is>
          <t>8.000% senior unsecured notes due 2027</t>
        </is>
      </c>
    </row>
    <row r="37">
      <c r="A37" s="6" t="inlineStr">
        <is>
          <t>Debt Instrument [Line Items]</t>
        </is>
      </c>
    </row>
    <row r="38">
      <c r="A38" s="3" t="inlineStr">
        <is>
          <t>Debt interest rate</t>
        </is>
      </c>
      <c r="B38" s="3" t="inlineStr">
        <is>
          <t>800.00%</t>
        </is>
      </c>
    </row>
    <row r="39">
      <c r="A39" s="3" t="inlineStr">
        <is>
          <t>Principal</t>
        </is>
      </c>
      <c r="B39" s="7" t="n">
        <v>1000000</v>
      </c>
      <c r="C39" s="5" t="n">
        <v>750000</v>
      </c>
    </row>
    <row r="40">
      <c r="A40" s="3" t="inlineStr">
        <is>
          <t>Unamortized Premium and Debt Issuance Costs</t>
        </is>
      </c>
      <c r="B40" s="5" t="n">
        <v>6592</v>
      </c>
      <c r="C40" s="5" t="n">
        <v>13022</v>
      </c>
    </row>
    <row r="41">
      <c r="A41" s="3" t="inlineStr">
        <is>
          <t>Net Value</t>
        </is>
      </c>
      <c r="B41" s="7" t="n">
        <v>993408</v>
      </c>
      <c r="C41" s="5" t="n">
        <v>736978</v>
      </c>
    </row>
    <row r="42">
      <c r="A42" s="3" t="inlineStr">
        <is>
          <t>7.750% senior unsecured notes due 2028</t>
        </is>
      </c>
    </row>
    <row r="43">
      <c r="A43" s="6" t="inlineStr">
        <is>
          <t>Debt Instrument [Line Items]</t>
        </is>
      </c>
    </row>
    <row r="44">
      <c r="A44" s="3" t="inlineStr">
        <is>
          <t>Debt interest rate</t>
        </is>
      </c>
      <c r="B44" s="3" t="inlineStr">
        <is>
          <t>775.00%</t>
        </is>
      </c>
    </row>
    <row r="45">
      <c r="A45" s="3" t="inlineStr">
        <is>
          <t>Principal</t>
        </is>
      </c>
      <c r="B45" s="7" t="n">
        <v>720975</v>
      </c>
      <c r="C45" s="5" t="n">
        <v>720975</v>
      </c>
    </row>
    <row r="46">
      <c r="A46" s="3" t="inlineStr">
        <is>
          <t>Unamortized Premium and Debt Issuance Costs</t>
        </is>
      </c>
      <c r="B46" s="5" t="n">
        <v>9678</v>
      </c>
      <c r="C46" s="5" t="n">
        <v>11269</v>
      </c>
    </row>
    <row r="47">
      <c r="A47" s="3" t="inlineStr">
        <is>
          <t>Net Value</t>
        </is>
      </c>
      <c r="B47" s="7" t="n">
        <v>711297</v>
      </c>
      <c r="C47" s="7" t="n">
        <v>7097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14" customWidth="1" min="3" max="3"/>
    <col width="30" customWidth="1" min="4" max="4"/>
    <col width="21" customWidth="1" min="5" max="5"/>
    <col width="21" customWidth="1" min="6" max="6"/>
    <col width="21" customWidth="1" min="7" max="7"/>
    <col width="21" customWidth="1" min="8" max="8"/>
  </cols>
  <sheetData>
    <row r="1">
      <c r="A1" s="1" t="inlineStr">
        <is>
          <t>Debt (Senior Secured Credit Facility) (Details)</t>
        </is>
      </c>
      <c r="B1" s="2" t="inlineStr">
        <is>
          <t>Nov. 17, 2021USD ($)</t>
        </is>
      </c>
      <c r="C1" s="2" t="inlineStr">
        <is>
          <t>Nov. 16, 2021</t>
        </is>
      </c>
      <c r="D1" s="2" t="inlineStr">
        <is>
          <t>Apr. 08, 2021USD ($)extension</t>
        </is>
      </c>
      <c r="E1" s="2" t="inlineStr">
        <is>
          <t>Dec. 31, 2021USD ($)</t>
        </is>
      </c>
      <c r="F1" s="2" t="inlineStr">
        <is>
          <t>Dec. 31, 2021USD ($)</t>
        </is>
      </c>
      <c r="G1" s="2" t="inlineStr">
        <is>
          <t>Dec. 31, 2020USD ($)</t>
        </is>
      </c>
      <c r="H1" s="2" t="inlineStr">
        <is>
          <t>Dec. 31, 2019USD ($)</t>
        </is>
      </c>
    </row>
    <row r="2">
      <c r="A2" s="6" t="inlineStr">
        <is>
          <t>Debt Instrument [Line Items]</t>
        </is>
      </c>
    </row>
    <row r="3">
      <c r="A3" s="3" t="inlineStr">
        <is>
          <t>Cash proceeds from the sale of a noncontrolling interest in a subsidiary</t>
        </is>
      </c>
      <c r="F3" s="7" t="n">
        <v>418140000</v>
      </c>
      <c r="G3" s="7" t="n">
        <v>0</v>
      </c>
      <c r="H3" s="7" t="n">
        <v>0</v>
      </c>
    </row>
    <row r="4">
      <c r="A4" s="3" t="inlineStr">
        <is>
          <t>Repayments of senior secured credit facility</t>
        </is>
      </c>
      <c r="F4" s="5" t="n">
        <v>1371000000</v>
      </c>
      <c r="G4" s="5" t="n">
        <v>1338600000</v>
      </c>
      <c r="H4" s="5" t="n">
        <v>825900000</v>
      </c>
    </row>
    <row r="5">
      <c r="A5" s="3" t="inlineStr">
        <is>
          <t>Loss on extinguishment of debt</t>
        </is>
      </c>
      <c r="F5" s="7" t="n">
        <v>1627000</v>
      </c>
      <c r="G5" s="7" t="n">
        <v>31730000</v>
      </c>
      <c r="H5" s="7" t="n">
        <v>0</v>
      </c>
    </row>
    <row r="6">
      <c r="A6" s="3" t="inlineStr">
        <is>
          <t>Affiliated Entity | CHOPS</t>
        </is>
      </c>
    </row>
    <row r="7">
      <c r="A7" s="6" t="inlineStr">
        <is>
          <t>Debt Instrument [Line Items]</t>
        </is>
      </c>
    </row>
    <row r="8">
      <c r="A8" s="3" t="inlineStr">
        <is>
          <t>Percentage of ownership in equity interest sold</t>
        </is>
      </c>
      <c r="C8" s="10" t="n">
        <v>0.36</v>
      </c>
    </row>
    <row r="9">
      <c r="A9" s="3" t="inlineStr">
        <is>
          <t>Cash proceeds from the sale of a noncontrolling interest in a subsidiary</t>
        </is>
      </c>
      <c r="B9" s="7" t="n">
        <v>418000000</v>
      </c>
    </row>
    <row r="10">
      <c r="A10" s="3" t="inlineStr">
        <is>
          <t>Line of Credit | Senior Secured Credit Facility</t>
        </is>
      </c>
    </row>
    <row r="11">
      <c r="A11" s="6" t="inlineStr">
        <is>
          <t>Debt Instrument [Line Items]</t>
        </is>
      </c>
    </row>
    <row r="12">
      <c r="A12" s="3" t="inlineStr">
        <is>
          <t>Senior secured credit facility, maximum borrowing capacity</t>
        </is>
      </c>
      <c r="D12" s="7" t="n">
        <v>950000000</v>
      </c>
    </row>
    <row r="13">
      <c r="A13" s="3" t="inlineStr">
        <is>
          <t>Extension period</t>
        </is>
      </c>
      <c r="D13" s="3" t="inlineStr">
        <is>
          <t>1 year</t>
        </is>
      </c>
    </row>
    <row r="14">
      <c r="A14" s="3" t="inlineStr">
        <is>
          <t>Number of extensions | extension</t>
        </is>
      </c>
      <c r="D14" s="5" t="n">
        <v>2</v>
      </c>
    </row>
    <row r="15">
      <c r="A15" s="3" t="inlineStr">
        <is>
          <t>Commitment fee percentage</t>
        </is>
      </c>
      <c r="F15" s="3" t="inlineStr">
        <is>
          <t>0.50%</t>
        </is>
      </c>
    </row>
    <row r="16">
      <c r="A16" s="3" t="inlineStr">
        <is>
          <t>Credit facility aggregate accordion feature</t>
        </is>
      </c>
      <c r="E16" s="7" t="n">
        <v>200000000</v>
      </c>
      <c r="F16" s="7" t="n">
        <v>200000000</v>
      </c>
    </row>
    <row r="17">
      <c r="A17" s="3" t="inlineStr">
        <is>
          <t>Senior secured credit facility, amount outstanding</t>
        </is>
      </c>
      <c r="E17" s="5" t="n">
        <v>49000000</v>
      </c>
      <c r="F17" s="5" t="n">
        <v>49000000</v>
      </c>
    </row>
    <row r="18">
      <c r="A18" s="3" t="inlineStr">
        <is>
          <t>Letters of credit, outstanding amount</t>
        </is>
      </c>
      <c r="E18" s="5" t="n">
        <v>1300000</v>
      </c>
      <c r="F18" s="5" t="n">
        <v>1300000</v>
      </c>
    </row>
    <row r="19">
      <c r="A19" s="3" t="inlineStr">
        <is>
          <t>Total amount available for borrowings, remaining borrowing capacity</t>
        </is>
      </c>
      <c r="E19" s="5" t="n">
        <v>599700000</v>
      </c>
      <c r="F19" s="5" t="n">
        <v>599700000</v>
      </c>
    </row>
    <row r="20">
      <c r="A20" s="3" t="inlineStr">
        <is>
          <t>Line of Credit | Senior Secured Credit Facility | Petroleum Products</t>
        </is>
      </c>
    </row>
    <row r="21">
      <c r="A21" s="6" t="inlineStr">
        <is>
          <t>Debt Instrument [Line Items]</t>
        </is>
      </c>
    </row>
    <row r="22">
      <c r="A22" s="3" t="inlineStr">
        <is>
          <t>Senior secured credit facility, amount outstanding</t>
        </is>
      </c>
      <c r="E22" s="5" t="n">
        <v>9700000</v>
      </c>
      <c r="F22" s="7" t="n">
        <v>9700000</v>
      </c>
    </row>
    <row r="23">
      <c r="A23" s="3" t="inlineStr">
        <is>
          <t>Line of Credit | Senior Secured Credit Facility | Minimum</t>
        </is>
      </c>
    </row>
    <row r="24">
      <c r="A24" s="6" t="inlineStr">
        <is>
          <t>Debt Instrument [Line Items]</t>
        </is>
      </c>
    </row>
    <row r="25">
      <c r="A25" s="3" t="inlineStr">
        <is>
          <t>Commitment fee percentage</t>
        </is>
      </c>
      <c r="F25" s="3" t="inlineStr">
        <is>
          <t>0.30%</t>
        </is>
      </c>
    </row>
    <row r="26">
      <c r="A26" s="3" t="inlineStr">
        <is>
          <t>Line of Credit | Senior Secured Credit Facility | Maximum</t>
        </is>
      </c>
    </row>
    <row r="27">
      <c r="A27" s="6" t="inlineStr">
        <is>
          <t>Debt Instrument [Line Items]</t>
        </is>
      </c>
    </row>
    <row r="28">
      <c r="A28" s="3" t="inlineStr">
        <is>
          <t>Commitment fee percentage</t>
        </is>
      </c>
      <c r="F28" s="3" t="inlineStr">
        <is>
          <t>0.50%</t>
        </is>
      </c>
    </row>
    <row r="29">
      <c r="A29" s="3" t="inlineStr">
        <is>
          <t>Letters of credit, outstanding amount</t>
        </is>
      </c>
      <c r="E29" s="5" t="n">
        <v>100000000</v>
      </c>
      <c r="F29" s="7" t="n">
        <v>100000000</v>
      </c>
    </row>
    <row r="30">
      <c r="A30" s="3" t="inlineStr">
        <is>
          <t>Line of Credit | Revolving Loan | Revolving Credit Facility</t>
        </is>
      </c>
    </row>
    <row r="31">
      <c r="A31" s="6" t="inlineStr">
        <is>
          <t>Debt Instrument [Line Items]</t>
        </is>
      </c>
    </row>
    <row r="32">
      <c r="A32" s="3" t="inlineStr">
        <is>
          <t>Senior secured credit facility, maximum borrowing capacity</t>
        </is>
      </c>
      <c r="D32" s="7" t="n">
        <v>650000000</v>
      </c>
    </row>
    <row r="33">
      <c r="A33" s="3" t="inlineStr">
        <is>
          <t>Line of Credit | Revolving Loan | Revolving Credit Facility | Federal Funds Effective Rate</t>
        </is>
      </c>
    </row>
    <row r="34">
      <c r="A34" s="6" t="inlineStr">
        <is>
          <t>Debt Instrument [Line Items]</t>
        </is>
      </c>
    </row>
    <row r="35">
      <c r="A35" s="3" t="inlineStr">
        <is>
          <t>Interest rate spreads senior secured credit facility</t>
        </is>
      </c>
      <c r="F35" s="3" t="inlineStr">
        <is>
          <t>0.50%</t>
        </is>
      </c>
    </row>
    <row r="36">
      <c r="A36" s="3" t="inlineStr">
        <is>
          <t>Line of Credit | Revolving Loan | Revolving Credit Facility | LIBOR Rate | Maximum</t>
        </is>
      </c>
    </row>
    <row r="37">
      <c r="A37" s="6" t="inlineStr">
        <is>
          <t>Debt Instrument [Line Items]</t>
        </is>
      </c>
    </row>
    <row r="38">
      <c r="A38" s="3" t="inlineStr">
        <is>
          <t>Interest rate spreads senior secured credit facility</t>
        </is>
      </c>
      <c r="F38" s="3" t="inlineStr">
        <is>
          <t>1.00%</t>
        </is>
      </c>
    </row>
    <row r="39">
      <c r="A39" s="3" t="inlineStr">
        <is>
          <t>Line of Credit | Revolving Loan | Revolving Credit Facility | Eurodollar Rate</t>
        </is>
      </c>
    </row>
    <row r="40">
      <c r="A40" s="6" t="inlineStr">
        <is>
          <t>Debt Instrument [Line Items]</t>
        </is>
      </c>
    </row>
    <row r="41">
      <c r="A41" s="3" t="inlineStr">
        <is>
          <t>Interest rate spreads senior secured credit facility</t>
        </is>
      </c>
      <c r="F41" s="3" t="inlineStr">
        <is>
          <t>3.75%</t>
        </is>
      </c>
    </row>
    <row r="42">
      <c r="A42" s="3" t="inlineStr">
        <is>
          <t>Line of Credit | Revolving Loan | Revolving Credit Facility | Eurodollar Rate | Minimum</t>
        </is>
      </c>
    </row>
    <row r="43">
      <c r="A43" s="6" t="inlineStr">
        <is>
          <t>Debt Instrument [Line Items]</t>
        </is>
      </c>
    </row>
    <row r="44">
      <c r="A44" s="3" t="inlineStr">
        <is>
          <t>Interest rate spreads senior secured credit facility</t>
        </is>
      </c>
      <c r="F44" s="3" t="inlineStr">
        <is>
          <t>2.25%</t>
        </is>
      </c>
    </row>
    <row r="45">
      <c r="A45" s="3" t="inlineStr">
        <is>
          <t>Line of Credit | Revolving Loan | Revolving Credit Facility | Eurodollar Rate | Maximum</t>
        </is>
      </c>
    </row>
    <row r="46">
      <c r="A46" s="6" t="inlineStr">
        <is>
          <t>Debt Instrument [Line Items]</t>
        </is>
      </c>
    </row>
    <row r="47">
      <c r="A47" s="3" t="inlineStr">
        <is>
          <t>Interest rate spreads senior secured credit facility</t>
        </is>
      </c>
      <c r="F47" s="3" t="inlineStr">
        <is>
          <t>3.75%</t>
        </is>
      </c>
    </row>
    <row r="48">
      <c r="A48" s="3" t="inlineStr">
        <is>
          <t>Line of Credit | Revolving Loan | Revolving Credit Facility | Alternate Base Rate</t>
        </is>
      </c>
    </row>
    <row r="49">
      <c r="A49" s="6" t="inlineStr">
        <is>
          <t>Debt Instrument [Line Items]</t>
        </is>
      </c>
    </row>
    <row r="50">
      <c r="A50" s="3" t="inlineStr">
        <is>
          <t>Interest rate spreads senior secured credit facility</t>
        </is>
      </c>
      <c r="F50" s="3" t="inlineStr">
        <is>
          <t>2.75%</t>
        </is>
      </c>
    </row>
    <row r="51">
      <c r="A51" s="3" t="inlineStr">
        <is>
          <t>Line of Credit | Revolving Loan | Revolving Credit Facility | Alternate Base Rate | Minimum</t>
        </is>
      </c>
    </row>
    <row r="52">
      <c r="A52" s="6" t="inlineStr">
        <is>
          <t>Debt Instrument [Line Items]</t>
        </is>
      </c>
    </row>
    <row r="53">
      <c r="A53" s="3" t="inlineStr">
        <is>
          <t>Interest rate spreads senior secured credit facility</t>
        </is>
      </c>
      <c r="F53" s="3" t="inlineStr">
        <is>
          <t>1.25%</t>
        </is>
      </c>
    </row>
    <row r="54">
      <c r="A54" s="3" t="inlineStr">
        <is>
          <t>Line of Credit | Revolving Loan | Revolving Credit Facility | Alternate Base Rate | Maximum</t>
        </is>
      </c>
    </row>
    <row r="55">
      <c r="A55" s="6" t="inlineStr">
        <is>
          <t>Debt Instrument [Line Items]</t>
        </is>
      </c>
    </row>
    <row r="56">
      <c r="A56" s="3" t="inlineStr">
        <is>
          <t>Interest rate spreads senior secured credit facility</t>
        </is>
      </c>
      <c r="F56" s="3" t="inlineStr">
        <is>
          <t>275.00%</t>
        </is>
      </c>
    </row>
    <row r="57">
      <c r="A57" s="3" t="inlineStr">
        <is>
          <t>Line of Credit | Term Loan</t>
        </is>
      </c>
    </row>
    <row r="58">
      <c r="A58" s="6" t="inlineStr">
        <is>
          <t>Debt Instrument [Line Items]</t>
        </is>
      </c>
    </row>
    <row r="59">
      <c r="A59" s="3" t="inlineStr">
        <is>
          <t>Senior unsecured notes, principal</t>
        </is>
      </c>
      <c r="E59" s="5" t="n">
        <v>300000000</v>
      </c>
      <c r="F59" s="7" t="n">
        <v>300000000</v>
      </c>
    </row>
    <row r="60">
      <c r="A60" s="3" t="inlineStr">
        <is>
          <t>Repayments of senior secured credit facility</t>
        </is>
      </c>
      <c r="B60" s="7" t="n">
        <v>300000000</v>
      </c>
    </row>
    <row r="61">
      <c r="A61" s="3" t="inlineStr">
        <is>
          <t>Loss on extinguishment of debt</t>
        </is>
      </c>
      <c r="E61" s="7" t="n">
        <v>2300000</v>
      </c>
    </row>
    <row r="62">
      <c r="A62" s="3" t="inlineStr">
        <is>
          <t>Line of Credit | Term Loan | Revolving Credit Facility | Eurodollar Rate | Maximum</t>
        </is>
      </c>
    </row>
    <row r="63">
      <c r="A63" s="6" t="inlineStr">
        <is>
          <t>Debt Instrument [Line Items]</t>
        </is>
      </c>
    </row>
    <row r="64">
      <c r="A64" s="3" t="inlineStr">
        <is>
          <t>Interest rate margin</t>
        </is>
      </c>
      <c r="E64" s="3" t="inlineStr">
        <is>
          <t>3.75%</t>
        </is>
      </c>
      <c r="F64" s="3" t="inlineStr">
        <is>
          <t>3.75%</t>
        </is>
      </c>
    </row>
    <row r="65">
      <c r="A65" s="3" t="inlineStr">
        <is>
          <t>Line of Credit | Term Loan | Revolving Credit Facility | Alternate Base Rate | Maximum</t>
        </is>
      </c>
    </row>
    <row r="66">
      <c r="A66" s="6" t="inlineStr">
        <is>
          <t>Debt Instrument [Line Items]</t>
        </is>
      </c>
    </row>
    <row r="67">
      <c r="A67" s="3" t="inlineStr">
        <is>
          <t>Interest rate margin</t>
        </is>
      </c>
      <c r="E67" s="3" t="inlineStr">
        <is>
          <t>2.75%</t>
        </is>
      </c>
      <c r="F67" s="3" t="inlineStr">
        <is>
          <t>2.75%</t>
        </is>
      </c>
    </row>
    <row r="68">
      <c r="A68" s="3" t="inlineStr">
        <is>
          <t>Letter of Credit | Senior Secured Credit Facility</t>
        </is>
      </c>
    </row>
    <row r="69">
      <c r="A69" s="6" t="inlineStr">
        <is>
          <t>Debt Instrument [Line Items]</t>
        </is>
      </c>
    </row>
    <row r="70">
      <c r="A70" s="3" t="inlineStr">
        <is>
          <t>Letter of credit, fee percentage</t>
        </is>
      </c>
      <c r="F70" s="3" t="inlineStr">
        <is>
          <t>3.75%</t>
        </is>
      </c>
    </row>
    <row r="71">
      <c r="A71" s="3" t="inlineStr">
        <is>
          <t>Letter of Credit | Senior Secured Credit Facility | Eurodollar Rate | Minimum</t>
        </is>
      </c>
    </row>
    <row r="72">
      <c r="A72" s="6" t="inlineStr">
        <is>
          <t>Debt Instrument [Line Items]</t>
        </is>
      </c>
    </row>
    <row r="73">
      <c r="A73" s="3" t="inlineStr">
        <is>
          <t>Letter of credit, fee percentage</t>
        </is>
      </c>
      <c r="F73" s="3" t="inlineStr">
        <is>
          <t>2.25%</t>
        </is>
      </c>
    </row>
    <row r="74">
      <c r="A74" s="3" t="inlineStr">
        <is>
          <t>Letter of Credit | Senior Secured Credit Facility | Eurodollar Rate | Maximum</t>
        </is>
      </c>
    </row>
    <row r="75">
      <c r="A75" s="6" t="inlineStr">
        <is>
          <t>Debt Instrument [Line Items]</t>
        </is>
      </c>
    </row>
    <row r="76">
      <c r="A76" s="3" t="inlineStr">
        <is>
          <t>Letter of credit, fee percentage</t>
        </is>
      </c>
      <c r="F76" s="3" t="inlineStr">
        <is>
          <t>3.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7" t="n">
        <v>-138032</v>
      </c>
      <c r="C4" s="7" t="n">
        <v>-400314</v>
      </c>
      <c r="D4" s="7" t="n">
        <v>100066</v>
      </c>
    </row>
    <row r="5">
      <c r="A5" s="6" t="inlineStr">
        <is>
          <t>Adjustments to reconcile net income (loss) to net cash provided by operating activities -</t>
        </is>
      </c>
    </row>
    <row r="6">
      <c r="A6" s="3" t="inlineStr">
        <is>
          <t>Depreciation, depletion and amortization</t>
        </is>
      </c>
      <c r="B6" s="5" t="n">
        <v>309746</v>
      </c>
      <c r="C6" s="5" t="n">
        <v>295322</v>
      </c>
      <c r="D6" s="5" t="n">
        <v>319806</v>
      </c>
    </row>
    <row r="7">
      <c r="A7" s="3" t="inlineStr">
        <is>
          <t>Loss on sale of assets</t>
        </is>
      </c>
      <c r="B7" s="5" t="n">
        <v>0</v>
      </c>
      <c r="C7" s="5" t="n">
        <v>22045</v>
      </c>
      <c r="D7" s="5" t="n">
        <v>0</v>
      </c>
    </row>
    <row r="8">
      <c r="A8" s="3" t="inlineStr">
        <is>
          <t>Impairment expense</t>
        </is>
      </c>
      <c r="B8" s="5" t="n">
        <v>0</v>
      </c>
      <c r="C8" s="5" t="n">
        <v>280826</v>
      </c>
      <c r="D8" s="5" t="n">
        <v>0</v>
      </c>
    </row>
    <row r="9">
      <c r="A9" s="3" t="inlineStr">
        <is>
          <t>Amortization and write-off of debt issuance costs and premium or discount</t>
        </is>
      </c>
      <c r="B9" s="5" t="n">
        <v>13716</v>
      </c>
      <c r="C9" s="5" t="n">
        <v>22610</v>
      </c>
      <c r="D9" s="5" t="n">
        <v>10766</v>
      </c>
    </row>
    <row r="10">
      <c r="A10" s="3" t="inlineStr">
        <is>
          <t>Amortization of unearned income and initial direct costs on direct financing leases</t>
        </is>
      </c>
      <c r="B10" s="5" t="n">
        <v>0</v>
      </c>
      <c r="C10" s="5" t="n">
        <v>-8847</v>
      </c>
      <c r="D10" s="5" t="n">
        <v>-12247</v>
      </c>
    </row>
    <row r="11">
      <c r="A11" s="3" t="inlineStr">
        <is>
          <t>Payments received under previously owned direct financing leases</t>
        </is>
      </c>
      <c r="B11" s="5" t="n">
        <v>70000</v>
      </c>
      <c r="C11" s="5" t="n">
        <v>56837</v>
      </c>
      <c r="D11" s="5" t="n">
        <v>20668</v>
      </c>
    </row>
    <row r="12">
      <c r="A12" s="3" t="inlineStr">
        <is>
          <t>Equity in earnings of investments in equity investees</t>
        </is>
      </c>
      <c r="B12" s="5" t="n">
        <v>-57898</v>
      </c>
      <c r="C12" s="5" t="n">
        <v>-64019</v>
      </c>
      <c r="D12" s="5" t="n">
        <v>-56484</v>
      </c>
    </row>
    <row r="13">
      <c r="A13" s="3" t="inlineStr">
        <is>
          <t>Cash distributions of earnings of equity investees</t>
        </is>
      </c>
      <c r="B13" s="5" t="n">
        <v>57080</v>
      </c>
      <c r="C13" s="5" t="n">
        <v>63721</v>
      </c>
      <c r="D13" s="5" t="n">
        <v>56081</v>
      </c>
    </row>
    <row r="14">
      <c r="A14" s="3" t="inlineStr">
        <is>
          <t>Non-cash effect of long-term incentive compensation plans</t>
        </is>
      </c>
      <c r="B14" s="5" t="n">
        <v>8783</v>
      </c>
      <c r="C14" s="5" t="n">
        <v>-3693</v>
      </c>
      <c r="D14" s="5" t="n">
        <v>8496</v>
      </c>
    </row>
    <row r="15">
      <c r="A15" s="3" t="inlineStr">
        <is>
          <t>Deferred and other tax liabilities</t>
        </is>
      </c>
      <c r="B15" s="5" t="n">
        <v>980</v>
      </c>
      <c r="C15" s="5" t="n">
        <v>512</v>
      </c>
      <c r="D15" s="5" t="n">
        <v>65</v>
      </c>
    </row>
    <row r="16">
      <c r="A16" s="3" t="inlineStr">
        <is>
          <t>Cancellation of debt income</t>
        </is>
      </c>
      <c r="B16" s="5" t="n">
        <v>0</v>
      </c>
      <c r="C16" s="5" t="n">
        <v>-27302</v>
      </c>
      <c r="D16" s="5" t="n">
        <v>0</v>
      </c>
    </row>
    <row r="17">
      <c r="A17" s="3" t="inlineStr">
        <is>
          <t>Unrealized losses on derivative transactions</t>
        </is>
      </c>
      <c r="B17" s="5" t="n">
        <v>30700</v>
      </c>
      <c r="C17" s="5" t="n">
        <v>1191</v>
      </c>
      <c r="D17" s="5" t="n">
        <v>12586</v>
      </c>
    </row>
    <row r="18">
      <c r="A18" s="3" t="inlineStr">
        <is>
          <t>Other, net</t>
        </is>
      </c>
      <c r="B18" s="5" t="n">
        <v>12832</v>
      </c>
      <c r="C18" s="5" t="n">
        <v>19229</v>
      </c>
      <c r="D18" s="5" t="n">
        <v>-6418</v>
      </c>
    </row>
    <row r="19">
      <c r="A19" s="3" t="inlineStr">
        <is>
          <t>Net changes in components of operating assets and liabilities</t>
        </is>
      </c>
      <c r="B19" s="5" t="n">
        <v>30044</v>
      </c>
      <c r="C19" s="5" t="n">
        <v>38627</v>
      </c>
      <c r="D19" s="5" t="n">
        <v>-71098</v>
      </c>
    </row>
    <row r="20">
      <c r="A20" s="3" t="inlineStr">
        <is>
          <t>Net cash provided by operating activities</t>
        </is>
      </c>
      <c r="B20" s="5" t="n">
        <v>337951</v>
      </c>
      <c r="C20" s="5" t="n">
        <v>296745</v>
      </c>
      <c r="D20" s="5" t="n">
        <v>382287</v>
      </c>
    </row>
    <row r="21">
      <c r="A21" s="6" t="inlineStr">
        <is>
          <t>CASH FLOWS FROM INVESTING ACTIVITIES:</t>
        </is>
      </c>
    </row>
    <row r="22">
      <c r="A22" s="3" t="inlineStr">
        <is>
          <t>Payments to acquire fixed and intangible assets</t>
        </is>
      </c>
      <c r="B22" s="5" t="n">
        <v>-301395</v>
      </c>
      <c r="C22" s="5" t="n">
        <v>-144133</v>
      </c>
      <c r="D22" s="5" t="n">
        <v>-163248</v>
      </c>
    </row>
    <row r="23">
      <c r="A23" s="3" t="inlineStr">
        <is>
          <t>Cash distributions received from equity investees—return of investment</t>
        </is>
      </c>
      <c r="B23" s="5" t="n">
        <v>27026</v>
      </c>
      <c r="C23" s="5" t="n">
        <v>17340</v>
      </c>
      <c r="D23" s="5" t="n">
        <v>21250</v>
      </c>
    </row>
    <row r="24">
      <c r="A24" s="3" t="inlineStr">
        <is>
          <t>Investments in equity investees</t>
        </is>
      </c>
      <c r="B24" s="5" t="n">
        <v>-352</v>
      </c>
      <c r="C24" s="5" t="n">
        <v>0</v>
      </c>
      <c r="D24" s="5" t="n">
        <v>0</v>
      </c>
    </row>
    <row r="25">
      <c r="A25" s="3" t="inlineStr">
        <is>
          <t>Proceeds from asset sales</t>
        </is>
      </c>
      <c r="B25" s="5" t="n">
        <v>604</v>
      </c>
      <c r="C25" s="5" t="n">
        <v>23037</v>
      </c>
      <c r="D25" s="5" t="n">
        <v>1187</v>
      </c>
    </row>
    <row r="26">
      <c r="A26" s="3" t="inlineStr">
        <is>
          <t>Net cash used in investing activities</t>
        </is>
      </c>
      <c r="B26" s="5" t="n">
        <v>-274117</v>
      </c>
      <c r="C26" s="5" t="n">
        <v>-103756</v>
      </c>
      <c r="D26" s="5" t="n">
        <v>-140811</v>
      </c>
    </row>
    <row r="27">
      <c r="A27" s="6" t="inlineStr">
        <is>
          <t>CASH FLOWS FROM FINANCING ACTIVITIES:</t>
        </is>
      </c>
    </row>
    <row r="28">
      <c r="A28" s="3" t="inlineStr">
        <is>
          <t>Borrowings on senior secured credit facility</t>
        </is>
      </c>
      <c r="B28" s="5" t="n">
        <v>776300</v>
      </c>
      <c r="C28" s="5" t="n">
        <v>1023000</v>
      </c>
      <c r="D28" s="5" t="n">
        <v>815100</v>
      </c>
    </row>
    <row r="29">
      <c r="A29" s="3" t="inlineStr">
        <is>
          <t>Repayments on senior secured credit facility</t>
        </is>
      </c>
      <c r="B29" s="5" t="n">
        <v>-1371000</v>
      </c>
      <c r="C29" s="5" t="n">
        <v>-1338600</v>
      </c>
      <c r="D29" s="5" t="n">
        <v>-825900</v>
      </c>
    </row>
    <row r="30">
      <c r="A30" s="3" t="inlineStr">
        <is>
          <t>Proceeds from issuance of senior unsecured notes (Note 10)</t>
        </is>
      </c>
      <c r="B30" s="5" t="n">
        <v>259375</v>
      </c>
      <c r="C30" s="5" t="n">
        <v>1500000</v>
      </c>
      <c r="D30" s="5" t="n">
        <v>0</v>
      </c>
    </row>
    <row r="31">
      <c r="A31" s="3" t="inlineStr">
        <is>
          <t>Net proceeds from issuance of preferred units (Note 11)</t>
        </is>
      </c>
      <c r="B31" s="5" t="n">
        <v>93100</v>
      </c>
      <c r="C31" s="5" t="n">
        <v>0</v>
      </c>
      <c r="D31" s="5" t="n">
        <v>122900</v>
      </c>
    </row>
    <row r="32">
      <c r="A32" s="3" t="inlineStr">
        <is>
          <t>Repayment of senior unsecured notes (Note 10)</t>
        </is>
      </c>
      <c r="B32" s="5" t="n">
        <v>-80859</v>
      </c>
      <c r="C32" s="5" t="n">
        <v>-1185096</v>
      </c>
      <c r="D32" s="5" t="n">
        <v>0</v>
      </c>
    </row>
    <row r="33">
      <c r="A33" s="3" t="inlineStr">
        <is>
          <t>Debt issuance costs</t>
        </is>
      </c>
      <c r="B33" s="5" t="n">
        <v>-12348</v>
      </c>
      <c r="C33" s="5" t="n">
        <v>-26680</v>
      </c>
      <c r="D33" s="5" t="n">
        <v>0</v>
      </c>
    </row>
    <row r="34">
      <c r="A34" s="3" t="inlineStr">
        <is>
          <t>Contributions from noncontrolling interests</t>
        </is>
      </c>
      <c r="B34" s="5" t="n">
        <v>703</v>
      </c>
      <c r="C34" s="5" t="n">
        <v>2354</v>
      </c>
      <c r="D34" s="5" t="n">
        <v>5652</v>
      </c>
    </row>
    <row r="35">
      <c r="A35" s="3" t="inlineStr">
        <is>
          <t>Distributions to noncontrolling interests</t>
        </is>
      </c>
      <c r="B35" s="5" t="n">
        <v>-903</v>
      </c>
      <c r="C35" s="5" t="n">
        <v>0</v>
      </c>
      <c r="D35" s="5" t="n">
        <v>0</v>
      </c>
    </row>
    <row r="36">
      <c r="A36" s="3" t="inlineStr">
        <is>
          <t>Distributions to Class A Convertible Preferred unitholders (Note 11)</t>
        </is>
      </c>
      <c r="B36" s="5" t="n">
        <v>-74736</v>
      </c>
      <c r="C36" s="5" t="n">
        <v>-74736</v>
      </c>
      <c r="D36" s="5" t="n">
        <v>-43506</v>
      </c>
    </row>
    <row r="37">
      <c r="A37" s="3" t="inlineStr">
        <is>
          <t>Distributions to common unitholders (Note 11)</t>
        </is>
      </c>
      <c r="B37" s="5" t="n">
        <v>-73548</v>
      </c>
      <c r="C37" s="5" t="n">
        <v>-122580</v>
      </c>
      <c r="D37" s="5" t="n">
        <v>-269674</v>
      </c>
    </row>
    <row r="38">
      <c r="A38" s="3" t="inlineStr">
        <is>
          <t>Cash proceeds from the sale of a noncontrolling interest in a subsidiary</t>
        </is>
      </c>
      <c r="B38" s="5" t="n">
        <v>418140</v>
      </c>
      <c r="C38" s="5" t="n">
        <v>0</v>
      </c>
      <c r="D38" s="5" t="n">
        <v>0</v>
      </c>
    </row>
    <row r="39">
      <c r="A39" s="3" t="inlineStr">
        <is>
          <t>Other, net</t>
        </is>
      </c>
      <c r="B39" s="5" t="n">
        <v>-84</v>
      </c>
      <c r="C39" s="5" t="n">
        <v>-38</v>
      </c>
      <c r="D39" s="5" t="n">
        <v>57</v>
      </c>
    </row>
    <row r="40">
      <c r="A40" s="3" t="inlineStr">
        <is>
          <t>Net cash used in financing activities</t>
        </is>
      </c>
      <c r="B40" s="5" t="n">
        <v>-65860</v>
      </c>
      <c r="C40" s="5" t="n">
        <v>-222376</v>
      </c>
      <c r="D40" s="5" t="n">
        <v>-195371</v>
      </c>
    </row>
    <row r="41">
      <c r="A41" s="3" t="inlineStr">
        <is>
          <t>Net increase (decrease) in cash and cash equivalents and restricted cash</t>
        </is>
      </c>
      <c r="B41" s="5" t="n">
        <v>-2026</v>
      </c>
      <c r="C41" s="5" t="n">
        <v>-29387</v>
      </c>
      <c r="D41" s="5" t="n">
        <v>46105</v>
      </c>
    </row>
    <row r="42">
      <c r="A42" s="3" t="inlineStr">
        <is>
          <t>Cash and cash equivalents and restricted cash at beginning of period</t>
        </is>
      </c>
      <c r="B42" s="5" t="n">
        <v>27018</v>
      </c>
      <c r="C42" s="5" t="n">
        <v>56405</v>
      </c>
      <c r="D42" s="5" t="n">
        <v>10300</v>
      </c>
    </row>
    <row r="43">
      <c r="A43" s="3" t="inlineStr">
        <is>
          <t>Cash and cash equivalents and restricted cash at end of period</t>
        </is>
      </c>
      <c r="B43" s="7" t="n">
        <v>24992</v>
      </c>
      <c r="C43" s="7" t="n">
        <v>27018</v>
      </c>
      <c r="D43" s="7" t="n">
        <v>564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s>
  <sheetData>
    <row r="1">
      <c r="A1" s="1" t="inlineStr">
        <is>
          <t>Debt (Senior Unsecured Notes) (Details) - USD ($)</t>
        </is>
      </c>
      <c r="B1" s="2" t="inlineStr">
        <is>
          <t>Apr. 22, 2021</t>
        </is>
      </c>
      <c r="C1" s="2" t="inlineStr">
        <is>
          <t>Jan. 19, 2021</t>
        </is>
      </c>
      <c r="D1" s="2" t="inlineStr">
        <is>
          <t>Dec. 17, 2020</t>
        </is>
      </c>
      <c r="E1" s="2" t="inlineStr">
        <is>
          <t>Feb. 16, 2020</t>
        </is>
      </c>
      <c r="F1" s="2" t="inlineStr">
        <is>
          <t>Jan. 16, 2020</t>
        </is>
      </c>
      <c r="G1" s="2" t="inlineStr">
        <is>
          <t>Dec. 11, 2017</t>
        </is>
      </c>
      <c r="H1" s="2" t="inlineStr">
        <is>
          <t>Aug. 14, 2017</t>
        </is>
      </c>
      <c r="I1" s="2" t="inlineStr">
        <is>
          <t>Jul. 23, 2015</t>
        </is>
      </c>
      <c r="J1" s="2" t="inlineStr">
        <is>
          <t>May 21, 2015</t>
        </is>
      </c>
      <c r="K1" s="2" t="inlineStr">
        <is>
          <t>Dec. 31, 2021</t>
        </is>
      </c>
      <c r="L1" s="2" t="inlineStr">
        <is>
          <t>Dec. 31, 2020</t>
        </is>
      </c>
      <c r="M1" s="2" t="inlineStr">
        <is>
          <t>Dec. 31, 2019</t>
        </is>
      </c>
      <c r="N1" s="2" t="inlineStr">
        <is>
          <t>May 15, 2014</t>
        </is>
      </c>
    </row>
    <row r="2">
      <c r="A2" s="6" t="inlineStr">
        <is>
          <t>Debt Instrument [Line Items]</t>
        </is>
      </c>
    </row>
    <row r="3">
      <c r="A3" s="3" t="inlineStr">
        <is>
          <t>Redemption of debt</t>
        </is>
      </c>
      <c r="K3" s="7" t="n">
        <v>80859000</v>
      </c>
      <c r="L3" s="7" t="n">
        <v>1185096000</v>
      </c>
      <c r="M3" s="7" t="n">
        <v>0</v>
      </c>
    </row>
    <row r="4">
      <c r="A4" s="3" t="inlineStr">
        <is>
          <t>Loss on extinguishment of debt</t>
        </is>
      </c>
      <c r="K4" s="5" t="n">
        <v>1627000</v>
      </c>
      <c r="L4" s="5" t="n">
        <v>31730000</v>
      </c>
      <c r="M4" s="5" t="n">
        <v>0</v>
      </c>
    </row>
    <row r="5">
      <c r="A5" s="3" t="inlineStr">
        <is>
          <t>Cancellation of debt income</t>
        </is>
      </c>
      <c r="K5" s="7" t="n">
        <v>0</v>
      </c>
      <c r="L5" s="7" t="n">
        <v>27302000</v>
      </c>
      <c r="M5" s="7" t="n">
        <v>0</v>
      </c>
    </row>
    <row r="6">
      <c r="A6" s="3" t="inlineStr">
        <is>
          <t>2024 Notes</t>
        </is>
      </c>
    </row>
    <row r="7">
      <c r="A7" s="6" t="inlineStr">
        <is>
          <t>Debt Instrument [Line Items]</t>
        </is>
      </c>
    </row>
    <row r="8">
      <c r="A8" s="3" t="inlineStr">
        <is>
          <t>Debt interest rate</t>
        </is>
      </c>
      <c r="K8" s="3" t="inlineStr">
        <is>
          <t>562.50%</t>
        </is>
      </c>
    </row>
    <row r="9">
      <c r="A9" s="3" t="inlineStr">
        <is>
          <t>2023 Notes</t>
        </is>
      </c>
    </row>
    <row r="10">
      <c r="A10" s="6" t="inlineStr">
        <is>
          <t>Debt Instrument [Line Items]</t>
        </is>
      </c>
    </row>
    <row r="11">
      <c r="A11" s="3" t="inlineStr">
        <is>
          <t>Debt interest rate</t>
        </is>
      </c>
      <c r="K11" s="3" t="inlineStr">
        <is>
          <t>600.00%</t>
        </is>
      </c>
    </row>
    <row r="12">
      <c r="A12" s="3" t="inlineStr">
        <is>
          <t>2027 Notes</t>
        </is>
      </c>
    </row>
    <row r="13">
      <c r="A13" s="6" t="inlineStr">
        <is>
          <t>Debt Instrument [Line Items]</t>
        </is>
      </c>
    </row>
    <row r="14">
      <c r="A14" s="3" t="inlineStr">
        <is>
          <t>Debt interest rate</t>
        </is>
      </c>
      <c r="K14" s="3" t="inlineStr">
        <is>
          <t>800.00%</t>
        </is>
      </c>
    </row>
    <row r="15">
      <c r="A15" s="3" t="inlineStr">
        <is>
          <t>2025 Notes</t>
        </is>
      </c>
    </row>
    <row r="16">
      <c r="A16" s="6" t="inlineStr">
        <is>
          <t>Debt Instrument [Line Items]</t>
        </is>
      </c>
    </row>
    <row r="17">
      <c r="A17" s="3" t="inlineStr">
        <is>
          <t>Debt interest rate</t>
        </is>
      </c>
      <c r="K17" s="3" t="inlineStr">
        <is>
          <t>650.00%</t>
        </is>
      </c>
    </row>
    <row r="18">
      <c r="A18" s="3" t="inlineStr">
        <is>
          <t>2026 Notes</t>
        </is>
      </c>
    </row>
    <row r="19">
      <c r="A19" s="6" t="inlineStr">
        <is>
          <t>Debt Instrument [Line Items]</t>
        </is>
      </c>
    </row>
    <row r="20">
      <c r="A20" s="3" t="inlineStr">
        <is>
          <t>Debt interest rate</t>
        </is>
      </c>
      <c r="K20" s="3" t="inlineStr">
        <is>
          <t>625.00%</t>
        </is>
      </c>
    </row>
    <row r="21">
      <c r="A21" s="3" t="inlineStr">
        <is>
          <t>2028 Notes</t>
        </is>
      </c>
    </row>
    <row r="22">
      <c r="A22" s="6" t="inlineStr">
        <is>
          <t>Debt Instrument [Line Items]</t>
        </is>
      </c>
    </row>
    <row r="23">
      <c r="A23" s="3" t="inlineStr">
        <is>
          <t>Debt interest rate</t>
        </is>
      </c>
      <c r="K23" s="3" t="inlineStr">
        <is>
          <t>775.00%</t>
        </is>
      </c>
    </row>
    <row r="24">
      <c r="A24" s="3" t="inlineStr">
        <is>
          <t>Senior Unsecured Notes</t>
        </is>
      </c>
    </row>
    <row r="25">
      <c r="A25" s="6" t="inlineStr">
        <is>
          <t>Debt Instrument [Line Items]</t>
        </is>
      </c>
    </row>
    <row r="26">
      <c r="A26" s="3" t="inlineStr">
        <is>
          <t>Redemption of debt</t>
        </is>
      </c>
      <c r="K26" s="7" t="n">
        <v>153600000</v>
      </c>
    </row>
    <row r="27">
      <c r="A27" s="3" t="inlineStr">
        <is>
          <t>Cancellation of debt income</t>
        </is>
      </c>
      <c r="K27" s="7" t="n">
        <v>27300000</v>
      </c>
    </row>
    <row r="28">
      <c r="A28" s="3" t="inlineStr">
        <is>
          <t>Redemption percentage of debt with proceeds from equity</t>
        </is>
      </c>
      <c r="K28" s="3" t="inlineStr">
        <is>
          <t>35.00%</t>
        </is>
      </c>
    </row>
    <row r="29">
      <c r="A29" s="3" t="inlineStr">
        <is>
          <t>Senior Unsecured Notes | Guarantor Subsidiaries | Genesis Energy, LLC | Genesis Finance Corporation</t>
        </is>
      </c>
    </row>
    <row r="30">
      <c r="A30" s="6" t="inlineStr">
        <is>
          <t>Debt Instrument [Line Items]</t>
        </is>
      </c>
    </row>
    <row r="31">
      <c r="A31" s="3" t="inlineStr">
        <is>
          <t>Aggregate principal amount of guaranteed debt</t>
        </is>
      </c>
      <c r="K31" s="7" t="n">
        <v>3000000000</v>
      </c>
    </row>
    <row r="32">
      <c r="A32" s="3" t="inlineStr">
        <is>
          <t>Percentage of equity interest</t>
        </is>
      </c>
      <c r="K32" s="3" t="inlineStr">
        <is>
          <t>100.00%</t>
        </is>
      </c>
    </row>
    <row r="33">
      <c r="A33" s="3" t="inlineStr">
        <is>
          <t>Senior Unsecured Notes | 2024 Notes</t>
        </is>
      </c>
    </row>
    <row r="34">
      <c r="A34" s="6" t="inlineStr">
        <is>
          <t>Debt Instrument [Line Items]</t>
        </is>
      </c>
    </row>
    <row r="35">
      <c r="A35" s="3" t="inlineStr">
        <is>
          <t>Senior unsecured notes, principal</t>
        </is>
      </c>
      <c r="N35" s="7" t="n">
        <v>350000000</v>
      </c>
    </row>
    <row r="36">
      <c r="A36" s="3" t="inlineStr">
        <is>
          <t>Debt interest rate</t>
        </is>
      </c>
      <c r="N36" s="3" t="inlineStr">
        <is>
          <t>5.625%</t>
        </is>
      </c>
    </row>
    <row r="37">
      <c r="A37" s="3" t="inlineStr">
        <is>
          <t>Redemption percentage of debt with proceeds from equity</t>
        </is>
      </c>
      <c r="K37" s="3" t="inlineStr">
        <is>
          <t>35.00%</t>
        </is>
      </c>
    </row>
    <row r="38">
      <c r="A38" s="3" t="inlineStr">
        <is>
          <t>Senior Unsecured Notes | 7.875% senior unsecured notes due 2018</t>
        </is>
      </c>
    </row>
    <row r="39">
      <c r="A39" s="6" t="inlineStr">
        <is>
          <t>Debt Instrument [Line Items]</t>
        </is>
      </c>
    </row>
    <row r="40">
      <c r="A40" s="3" t="inlineStr">
        <is>
          <t>Debt interest rate</t>
        </is>
      </c>
      <c r="J40" s="3" t="inlineStr">
        <is>
          <t>7.875%</t>
        </is>
      </c>
    </row>
    <row r="41">
      <c r="A41" s="3" t="inlineStr">
        <is>
          <t>Redemption of debt</t>
        </is>
      </c>
      <c r="J41" s="7" t="n">
        <v>350000000</v>
      </c>
    </row>
    <row r="42">
      <c r="A42" s="3" t="inlineStr">
        <is>
          <t>Senior Unsecured Notes | 2023 Notes</t>
        </is>
      </c>
    </row>
    <row r="43">
      <c r="A43" s="6" t="inlineStr">
        <is>
          <t>Debt Instrument [Line Items]</t>
        </is>
      </c>
    </row>
    <row r="44">
      <c r="A44" s="3" t="inlineStr">
        <is>
          <t>Senior unsecured notes, principal</t>
        </is>
      </c>
      <c r="J44" s="7" t="n">
        <v>400000000</v>
      </c>
    </row>
    <row r="45">
      <c r="A45" s="3" t="inlineStr">
        <is>
          <t>Debt interest rate</t>
        </is>
      </c>
      <c r="D45" s="3" t="inlineStr">
        <is>
          <t>6.00%</t>
        </is>
      </c>
      <c r="J45" s="3" t="inlineStr">
        <is>
          <t>6.00%</t>
        </is>
      </c>
    </row>
    <row r="46">
      <c r="A46" s="3" t="inlineStr">
        <is>
          <t>Redemption of debt</t>
        </is>
      </c>
      <c r="C46" s="7" t="n">
        <v>80900000</v>
      </c>
      <c r="D46" s="7" t="n">
        <v>316500000</v>
      </c>
    </row>
    <row r="47">
      <c r="A47" s="3" t="inlineStr">
        <is>
          <t>Debt tendered and repaid</t>
        </is>
      </c>
      <c r="D47" s="5" t="n">
        <v>308800000</v>
      </c>
    </row>
    <row r="48">
      <c r="A48" s="3" t="inlineStr">
        <is>
          <t>Loss on extinguishment of debt</t>
        </is>
      </c>
      <c r="C48" s="7" t="n">
        <v>1600000</v>
      </c>
      <c r="D48" s="5" t="n">
        <v>8200000</v>
      </c>
    </row>
    <row r="49">
      <c r="A49" s="3" t="inlineStr">
        <is>
          <t>Redemption percentage of debt with proceeds from equity</t>
        </is>
      </c>
      <c r="K49" s="3" t="inlineStr">
        <is>
          <t>35.00%</t>
        </is>
      </c>
    </row>
    <row r="50">
      <c r="A50" s="3" t="inlineStr">
        <is>
          <t>Senior Unsecured Notes | 2027 Notes</t>
        </is>
      </c>
    </row>
    <row r="51">
      <c r="A51" s="6" t="inlineStr">
        <is>
          <t>Debt Instrument [Line Items]</t>
        </is>
      </c>
    </row>
    <row r="52">
      <c r="A52" s="3" t="inlineStr">
        <is>
          <t>Senior unsecured notes, principal</t>
        </is>
      </c>
      <c r="B52" s="7" t="n">
        <v>250000000</v>
      </c>
      <c r="D52" s="7" t="n">
        <v>750000000</v>
      </c>
    </row>
    <row r="53">
      <c r="A53" s="3" t="inlineStr">
        <is>
          <t>Debt interest rate</t>
        </is>
      </c>
      <c r="D53" s="3" t="inlineStr">
        <is>
          <t>8.00%</t>
        </is>
      </c>
    </row>
    <row r="54">
      <c r="A54" s="3" t="inlineStr">
        <is>
          <t>Proceeds from issuance of debt, net of discount</t>
        </is>
      </c>
      <c r="D54" s="7" t="n">
        <v>737000000</v>
      </c>
    </row>
    <row r="55">
      <c r="A55" s="3" t="inlineStr">
        <is>
          <t>Debt premium percentage</t>
        </is>
      </c>
      <c r="B55" s="3" t="inlineStr">
        <is>
          <t>103.75%</t>
        </is>
      </c>
    </row>
    <row r="56">
      <c r="A56" s="3" t="inlineStr">
        <is>
          <t>Redemption percentage of debt with proceeds from equity</t>
        </is>
      </c>
      <c r="K56" s="3" t="inlineStr">
        <is>
          <t>35.00%</t>
        </is>
      </c>
    </row>
    <row r="57">
      <c r="A57" s="3" t="inlineStr">
        <is>
          <t>Senior Unsecured Notes | 2022 Notes</t>
        </is>
      </c>
    </row>
    <row r="58">
      <c r="A58" s="6" t="inlineStr">
        <is>
          <t>Debt Instrument [Line Items]</t>
        </is>
      </c>
    </row>
    <row r="59">
      <c r="A59" s="3" t="inlineStr">
        <is>
          <t>Senior unsecured notes, principal</t>
        </is>
      </c>
      <c r="I59" s="7" t="n">
        <v>750000000</v>
      </c>
    </row>
    <row r="60">
      <c r="A60" s="3" t="inlineStr">
        <is>
          <t>Debt interest rate</t>
        </is>
      </c>
      <c r="F60" s="3" t="inlineStr">
        <is>
          <t>6.75%</t>
        </is>
      </c>
      <c r="I60" s="3" t="inlineStr">
        <is>
          <t>6.75%</t>
        </is>
      </c>
    </row>
    <row r="61">
      <c r="A61" s="3" t="inlineStr">
        <is>
          <t>Redemption of debt</t>
        </is>
      </c>
      <c r="E61" s="7" t="n">
        <v>222100000</v>
      </c>
    </row>
    <row r="62">
      <c r="A62" s="3" t="inlineStr">
        <is>
          <t>Debt tendered and repaid</t>
        </is>
      </c>
      <c r="F62" s="7" t="n">
        <v>554800000</v>
      </c>
    </row>
    <row r="63">
      <c r="A63" s="3" t="inlineStr">
        <is>
          <t>Loss on extinguishment of debt</t>
        </is>
      </c>
      <c r="K63" s="7" t="n">
        <v>23500000</v>
      </c>
    </row>
    <row r="64">
      <c r="A64" s="3" t="inlineStr">
        <is>
          <t>Proceeds from issuance of debt, net of discount</t>
        </is>
      </c>
      <c r="I64" s="7" t="n">
        <v>728600000</v>
      </c>
    </row>
    <row r="65">
      <c r="A65" s="3" t="inlineStr">
        <is>
          <t>Senior Unsecured Notes | 2025 Notes</t>
        </is>
      </c>
    </row>
    <row r="66">
      <c r="A66" s="6" t="inlineStr">
        <is>
          <t>Debt Instrument [Line Items]</t>
        </is>
      </c>
    </row>
    <row r="67">
      <c r="A67" s="3" t="inlineStr">
        <is>
          <t>Redemption percentage of debt with proceeds from equity</t>
        </is>
      </c>
      <c r="K67" s="3" t="inlineStr">
        <is>
          <t>35.00%</t>
        </is>
      </c>
    </row>
    <row r="68">
      <c r="A68" s="3" t="inlineStr">
        <is>
          <t>Senior Unsecured Notes | 2025 Notes | Alkali Business</t>
        </is>
      </c>
    </row>
    <row r="69">
      <c r="A69" s="6" t="inlineStr">
        <is>
          <t>Debt Instrument [Line Items]</t>
        </is>
      </c>
    </row>
    <row r="70">
      <c r="A70" s="3" t="inlineStr">
        <is>
          <t>Senior unsecured notes, principal</t>
        </is>
      </c>
      <c r="H70" s="7" t="n">
        <v>550000000</v>
      </c>
    </row>
    <row r="71">
      <c r="A71" s="3" t="inlineStr">
        <is>
          <t>Debt interest rate</t>
        </is>
      </c>
      <c r="H71" s="3" t="inlineStr">
        <is>
          <t>6.50%</t>
        </is>
      </c>
    </row>
    <row r="72">
      <c r="A72" s="3" t="inlineStr">
        <is>
          <t>Proceeds from issuance of debt, net of discount</t>
        </is>
      </c>
      <c r="H72" s="7" t="n">
        <v>540100000</v>
      </c>
    </row>
    <row r="73">
      <c r="A73" s="3" t="inlineStr">
        <is>
          <t>Senior Unsecured Notes | 2026 Notes</t>
        </is>
      </c>
    </row>
    <row r="74">
      <c r="A74" s="6" t="inlineStr">
        <is>
          <t>Debt Instrument [Line Items]</t>
        </is>
      </c>
    </row>
    <row r="75">
      <c r="A75" s="3" t="inlineStr">
        <is>
          <t>Senior unsecured notes, principal</t>
        </is>
      </c>
      <c r="G75" s="7" t="n">
        <v>450000000</v>
      </c>
    </row>
    <row r="76">
      <c r="A76" s="3" t="inlineStr">
        <is>
          <t>Debt interest rate</t>
        </is>
      </c>
      <c r="G76" s="3" t="inlineStr">
        <is>
          <t>6.25%</t>
        </is>
      </c>
    </row>
    <row r="77">
      <c r="A77" s="3" t="inlineStr">
        <is>
          <t>Proceeds from issuance of debt, net of discount</t>
        </is>
      </c>
      <c r="G77" s="7" t="n">
        <v>441800000</v>
      </c>
    </row>
    <row r="78">
      <c r="A78" s="3" t="inlineStr">
        <is>
          <t>Redemption percentage of debt with proceeds from equity</t>
        </is>
      </c>
      <c r="K78" s="3" t="inlineStr">
        <is>
          <t>35.00%</t>
        </is>
      </c>
    </row>
    <row r="79">
      <c r="A79" s="3" t="inlineStr">
        <is>
          <t>Senior Unsecured Notes | 2021 Notes</t>
        </is>
      </c>
    </row>
    <row r="80">
      <c r="A80" s="6" t="inlineStr">
        <is>
          <t>Debt Instrument [Line Items]</t>
        </is>
      </c>
    </row>
    <row r="81">
      <c r="A81" s="3" t="inlineStr">
        <is>
          <t>Debt interest rate</t>
        </is>
      </c>
      <c r="G81" s="3" t="inlineStr">
        <is>
          <t>5.75%</t>
        </is>
      </c>
    </row>
    <row r="82">
      <c r="A82" s="3" t="inlineStr">
        <is>
          <t>Redemption of debt</t>
        </is>
      </c>
      <c r="G82" s="7" t="n">
        <v>204800000</v>
      </c>
    </row>
    <row r="83">
      <c r="A83" s="3" t="inlineStr">
        <is>
          <t>Senior Unsecured Notes | 2028 Notes</t>
        </is>
      </c>
    </row>
    <row r="84">
      <c r="A84" s="6" t="inlineStr">
        <is>
          <t>Debt Instrument [Line Items]</t>
        </is>
      </c>
    </row>
    <row r="85">
      <c r="A85" s="3" t="inlineStr">
        <is>
          <t>Senior unsecured notes, principal</t>
        </is>
      </c>
      <c r="F85" s="7" t="n">
        <v>750000000</v>
      </c>
    </row>
    <row r="86">
      <c r="A86" s="3" t="inlineStr">
        <is>
          <t>Debt interest rate</t>
        </is>
      </c>
      <c r="F86" s="3" t="inlineStr">
        <is>
          <t>7.75%</t>
        </is>
      </c>
    </row>
    <row r="87">
      <c r="A87" s="3" t="inlineStr">
        <is>
          <t>Proceeds from issuance of debt, net of discount</t>
        </is>
      </c>
      <c r="F87" s="7" t="n">
        <v>7367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Debt (Redemption Periods Senior Unsecured Notes) (Details) - Senior Unsecured Notes</t>
        </is>
      </c>
      <c r="B1" s="2" t="inlineStr">
        <is>
          <t>12 Months Ended</t>
        </is>
      </c>
    </row>
    <row r="2">
      <c r="B2" s="2" t="inlineStr">
        <is>
          <t>Dec. 31, 2021</t>
        </is>
      </c>
    </row>
    <row r="3">
      <c r="A3" s="6" t="inlineStr">
        <is>
          <t>Debt Instrument [Line Items]</t>
        </is>
      </c>
    </row>
    <row r="4">
      <c r="A4" s="3" t="inlineStr">
        <is>
          <t>Redemption of up to 35% of the principal amount of notes with the proceeds of an equity offering permitted prior to</t>
        </is>
      </c>
      <c r="B4" s="3" t="inlineStr">
        <is>
          <t>35.00%</t>
        </is>
      </c>
    </row>
    <row r="5">
      <c r="A5" s="3" t="inlineStr">
        <is>
          <t>2024 Notes</t>
        </is>
      </c>
    </row>
    <row r="6">
      <c r="A6" s="6" t="inlineStr">
        <is>
          <t>Debt Instrument [Line Items]</t>
        </is>
      </c>
    </row>
    <row r="7">
      <c r="A7" s="3" t="inlineStr">
        <is>
          <t>Redemption of up to 35% of the principal amount of notes with the proceeds of an equity offering permitted prior to</t>
        </is>
      </c>
      <c r="B7" s="3" t="inlineStr">
        <is>
          <t>35.00%</t>
        </is>
      </c>
    </row>
    <row r="8">
      <c r="A8" s="3" t="inlineStr">
        <is>
          <t>2025 Notes</t>
        </is>
      </c>
    </row>
    <row r="9">
      <c r="A9" s="6" t="inlineStr">
        <is>
          <t>Debt Instrument [Line Items]</t>
        </is>
      </c>
    </row>
    <row r="10">
      <c r="A10" s="3" t="inlineStr">
        <is>
          <t>Redemption of up to 35% of the principal amount of notes with the proceeds of an equity offering permitted prior to</t>
        </is>
      </c>
      <c r="B10" s="3" t="inlineStr">
        <is>
          <t>35.00%</t>
        </is>
      </c>
    </row>
    <row r="11">
      <c r="A11" s="3" t="inlineStr">
        <is>
          <t>2026 Notes</t>
        </is>
      </c>
    </row>
    <row r="12">
      <c r="A12" s="6" t="inlineStr">
        <is>
          <t>Debt Instrument [Line Items]</t>
        </is>
      </c>
    </row>
    <row r="13">
      <c r="A13" s="3" t="inlineStr">
        <is>
          <t>Redemption of up to 35% of the principal amount of notes with the proceeds of an equity offering permitted prior to</t>
        </is>
      </c>
      <c r="B13" s="3" t="inlineStr">
        <is>
          <t>35.00%</t>
        </is>
      </c>
    </row>
    <row r="14">
      <c r="A14" s="3" t="inlineStr">
        <is>
          <t>2027 Notes</t>
        </is>
      </c>
    </row>
    <row r="15">
      <c r="A15" s="6" t="inlineStr">
        <is>
          <t>Debt Instrument [Line Items]</t>
        </is>
      </c>
    </row>
    <row r="16">
      <c r="A16" s="3" t="inlineStr">
        <is>
          <t>Redemption of up to 35% of the principal amount of notes with the proceeds of an equity offering permitted prior to</t>
        </is>
      </c>
      <c r="B16" s="3" t="inlineStr">
        <is>
          <t>35.00%</t>
        </is>
      </c>
    </row>
    <row r="17">
      <c r="A17" s="3" t="inlineStr">
        <is>
          <t>2028 Notes</t>
        </is>
      </c>
    </row>
    <row r="18">
      <c r="A18" s="6" t="inlineStr">
        <is>
          <t>Debt Instrument [Line Items]</t>
        </is>
      </c>
    </row>
    <row r="19">
      <c r="A19" s="3" t="inlineStr">
        <is>
          <t>Redemption of up to 35% of the principal amount of notes with the proceeds of an equity offering permitted prior to</t>
        </is>
      </c>
      <c r="B19" s="3" t="inlineStr">
        <is>
          <t>35.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Debt (Covenants and Compliance) (Details) - Line of Credit - Senior Secured Credit Facility</t>
        </is>
      </c>
      <c r="B1" s="2" t="inlineStr">
        <is>
          <t>Dec. 31, 2021metric</t>
        </is>
      </c>
    </row>
    <row r="2">
      <c r="A2" s="6" t="inlineStr">
        <is>
          <t>Debt Instrument [Line Items]</t>
        </is>
      </c>
    </row>
    <row r="3">
      <c r="A3" s="3" t="inlineStr">
        <is>
          <t>Number of primary financial metrics</t>
        </is>
      </c>
      <c r="B3" s="5" t="n">
        <v>3</v>
      </c>
    </row>
    <row r="4">
      <c r="A4" s="3" t="inlineStr">
        <is>
          <t>Consolidated senior secured leverage ratio</t>
        </is>
      </c>
      <c r="B4" s="10" t="n">
        <v>2.5</v>
      </c>
    </row>
    <row r="5">
      <c r="A5" s="3" t="inlineStr">
        <is>
          <t>Consolidated interest coverage ratio</t>
        </is>
      </c>
      <c r="B5" s="10" t="n">
        <v>2.5</v>
      </c>
    </row>
    <row r="6">
      <c r="A6" s="3" t="inlineStr">
        <is>
          <t>Through March 31, 2022</t>
        </is>
      </c>
    </row>
    <row r="7">
      <c r="A7" s="6" t="inlineStr">
        <is>
          <t>Debt Instrument [Line Items]</t>
        </is>
      </c>
    </row>
    <row r="8">
      <c r="A8" s="3" t="inlineStr">
        <is>
          <t>Consolidated leverage ratio</t>
        </is>
      </c>
      <c r="B8" s="10" t="n">
        <v>5.75</v>
      </c>
    </row>
    <row r="9">
      <c r="A9" s="3" t="inlineStr">
        <is>
          <t>Thereafter</t>
        </is>
      </c>
    </row>
    <row r="10">
      <c r="A10" s="6" t="inlineStr">
        <is>
          <t>Debt Instrument [Line Items]</t>
        </is>
      </c>
    </row>
    <row r="11">
      <c r="A11" s="3" t="inlineStr">
        <is>
          <t>Consolidated leverage ratio</t>
        </is>
      </c>
      <c r="B11" s="10" t="n">
        <v>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Mezzanine Equity and Distributions (Additional Information) (Details) - shares</t>
        </is>
      </c>
      <c r="B1" s="2" t="inlineStr">
        <is>
          <t>12 Months Ended</t>
        </is>
      </c>
    </row>
    <row r="2">
      <c r="B2" s="2" t="inlineStr">
        <is>
          <t>Dec. 31, 2021</t>
        </is>
      </c>
      <c r="C2" s="2" t="inlineStr">
        <is>
          <t>Dec. 31, 2020</t>
        </is>
      </c>
    </row>
    <row r="3">
      <c r="A3" s="6" t="inlineStr">
        <is>
          <t>Partners Capital And Distributions [Line Items]</t>
        </is>
      </c>
    </row>
    <row r="4">
      <c r="A4" s="3" t="inlineStr">
        <is>
          <t>Common units outstanding (in units)</t>
        </is>
      </c>
      <c r="B4" s="5" t="n">
        <v>122579218</v>
      </c>
      <c r="C4" s="5" t="n">
        <v>122579218</v>
      </c>
    </row>
    <row r="5">
      <c r="A5" s="3" t="inlineStr">
        <is>
          <t>Cash or stock available for distributions, percent usually distributed</t>
        </is>
      </c>
      <c r="B5" s="3" t="inlineStr">
        <is>
          <t>100.00%</t>
        </is>
      </c>
    </row>
    <row r="6">
      <c r="A6" s="3" t="inlineStr">
        <is>
          <t>Days to distribute</t>
        </is>
      </c>
      <c r="B6" s="3" t="inlineStr">
        <is>
          <t>45 days</t>
        </is>
      </c>
    </row>
    <row r="7">
      <c r="A7" s="3" t="inlineStr">
        <is>
          <t>Class A | Partners’ Capital</t>
        </is>
      </c>
    </row>
    <row r="8">
      <c r="A8" s="6" t="inlineStr">
        <is>
          <t>Partners Capital And Distributions [Line Items]</t>
        </is>
      </c>
    </row>
    <row r="9">
      <c r="A9" s="3" t="inlineStr">
        <is>
          <t>Common units outstanding (in units)</t>
        </is>
      </c>
      <c r="B9" s="5" t="n">
        <v>122539221</v>
      </c>
    </row>
    <row r="10">
      <c r="A10" s="3" t="inlineStr">
        <is>
          <t>Class B | Partners’ Capital</t>
        </is>
      </c>
    </row>
    <row r="11">
      <c r="A11" s="6" t="inlineStr">
        <is>
          <t>Partners Capital And Distributions [Line Items]</t>
        </is>
      </c>
    </row>
    <row r="12">
      <c r="A12" s="3" t="inlineStr">
        <is>
          <t>Common units outstanding (in units)</t>
        </is>
      </c>
      <c r="B12" s="5" t="n">
        <v>39997</v>
      </c>
    </row>
    <row r="13">
      <c r="A13" s="3" t="inlineStr">
        <is>
          <t>Class A Convertible Preferred Units</t>
        </is>
      </c>
    </row>
    <row r="14">
      <c r="A14" s="6" t="inlineStr">
        <is>
          <t>Partners Capital And Distributions [Line Items]</t>
        </is>
      </c>
    </row>
    <row r="15">
      <c r="A15" s="3" t="inlineStr">
        <is>
          <t>Convertible preferred units outstanding (in units)</t>
        </is>
      </c>
      <c r="B15" s="5" t="n">
        <v>25336778</v>
      </c>
      <c r="C15" s="5" t="n">
        <v>2533677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6" customWidth="1" min="8" max="8"/>
    <col width="15" customWidth="1" min="9" max="9"/>
    <col width="16" customWidth="1" min="10" max="10"/>
    <col width="16" customWidth="1" min="11" max="11"/>
    <col width="16" customWidth="1" min="12" max="12"/>
    <col width="15" customWidth="1" min="13" max="13"/>
  </cols>
  <sheetData>
    <row r="1">
      <c r="A1" s="1" t="inlineStr">
        <is>
          <t>Partners' Capital, Mezzanine Equity and Distributions (Distributions Paid) (Details) - Common Unitholders - USD ($) $ / shares in Units, $ in Thousands</t>
        </is>
      </c>
      <c r="B1" s="2" t="inlineStr">
        <is>
          <t>Feb. 14, 2022</t>
        </is>
      </c>
      <c r="C1" s="2" t="inlineStr">
        <is>
          <t>Nov. 12, 2021</t>
        </is>
      </c>
      <c r="D1" s="2" t="inlineStr">
        <is>
          <t>Aug. 13, 2021</t>
        </is>
      </c>
      <c r="E1" s="2" t="inlineStr">
        <is>
          <t>May 14, 2021</t>
        </is>
      </c>
      <c r="F1" s="2" t="inlineStr">
        <is>
          <t>Feb. 12, 2021</t>
        </is>
      </c>
      <c r="G1" s="2" t="inlineStr">
        <is>
          <t>Nov. 13, 2020</t>
        </is>
      </c>
      <c r="H1" s="2" t="inlineStr">
        <is>
          <t>Aug. 14, 2020</t>
        </is>
      </c>
      <c r="I1" s="2" t="inlineStr">
        <is>
          <t>May 15, 2020</t>
        </is>
      </c>
      <c r="J1" s="2" t="inlineStr">
        <is>
          <t>Feb. 14, 2020</t>
        </is>
      </c>
      <c r="K1" s="2" t="inlineStr">
        <is>
          <t>Nov. 14, 2019</t>
        </is>
      </c>
      <c r="L1" s="2" t="inlineStr">
        <is>
          <t>Aug. 14, 2019</t>
        </is>
      </c>
      <c r="M1" s="2" t="inlineStr">
        <is>
          <t>May 15, 2019</t>
        </is>
      </c>
    </row>
    <row r="2">
      <c r="A2" s="6" t="inlineStr">
        <is>
          <t>Distribution Made to Limited Partner [Line Items]</t>
        </is>
      </c>
    </row>
    <row r="3">
      <c r="A3" s="3" t="inlineStr">
        <is>
          <t>Date Paid</t>
        </is>
      </c>
      <c r="C3" s="3" t="inlineStr">
        <is>
          <t>Nov. 12,
		2021</t>
        </is>
      </c>
      <c r="D3" s="3" t="inlineStr">
        <is>
          <t>Aug. 13,
		2021</t>
        </is>
      </c>
      <c r="E3" s="3" t="inlineStr">
        <is>
          <t>May 14,
		2021</t>
        </is>
      </c>
      <c r="F3" s="3" t="inlineStr">
        <is>
          <t>Feb. 12,
		2021</t>
        </is>
      </c>
      <c r="G3" s="3" t="inlineStr">
        <is>
          <t>Nov. 13,
		2020</t>
        </is>
      </c>
      <c r="H3" s="3" t="inlineStr">
        <is>
          <t>Aug. 14,
		2020</t>
        </is>
      </c>
      <c r="I3" s="3" t="inlineStr">
        <is>
          <t>May 15,
		2020</t>
        </is>
      </c>
      <c r="J3" s="3" t="inlineStr">
        <is>
          <t>Feb. 14,
		2020</t>
        </is>
      </c>
      <c r="K3" s="3" t="inlineStr">
        <is>
          <t>Nov. 14,
		2019</t>
        </is>
      </c>
      <c r="L3" s="3" t="inlineStr">
        <is>
          <t>Aug. 14,
		2019</t>
        </is>
      </c>
      <c r="M3" s="3" t="inlineStr">
        <is>
          <t>May 15,
		2019</t>
        </is>
      </c>
    </row>
    <row r="4">
      <c r="A4" s="3" t="inlineStr">
        <is>
          <t>Per Unit Amount (in dollars per unit)</t>
        </is>
      </c>
      <c r="C4" s="11" t="n">
        <v>0.15</v>
      </c>
      <c r="D4" s="11" t="n">
        <v>0.15</v>
      </c>
      <c r="E4" s="11" t="n">
        <v>0.15</v>
      </c>
      <c r="F4" s="11" t="n">
        <v>0.15</v>
      </c>
      <c r="G4" s="11" t="n">
        <v>0.15</v>
      </c>
      <c r="H4" s="11" t="n">
        <v>0.15</v>
      </c>
      <c r="I4" s="11" t="n">
        <v>0.15</v>
      </c>
      <c r="J4" s="11" t="n">
        <v>0.55</v>
      </c>
      <c r="K4" s="11" t="n">
        <v>0.55</v>
      </c>
      <c r="L4" s="11" t="n">
        <v>0.55</v>
      </c>
      <c r="M4" s="11" t="n">
        <v>0.55</v>
      </c>
    </row>
    <row r="5">
      <c r="A5" s="3" t="inlineStr">
        <is>
          <t>Total Amount</t>
        </is>
      </c>
      <c r="C5" s="7" t="n">
        <v>18387</v>
      </c>
      <c r="D5" s="7" t="n">
        <v>18387</v>
      </c>
      <c r="E5" s="7" t="n">
        <v>18387</v>
      </c>
      <c r="F5" s="7" t="n">
        <v>18387</v>
      </c>
      <c r="G5" s="7" t="n">
        <v>18387</v>
      </c>
      <c r="H5" s="7" t="n">
        <v>18387</v>
      </c>
      <c r="I5" s="7" t="n">
        <v>18387</v>
      </c>
      <c r="J5" s="7" t="n">
        <v>67419</v>
      </c>
      <c r="K5" s="7" t="n">
        <v>67419</v>
      </c>
      <c r="L5" s="7" t="n">
        <v>67419</v>
      </c>
      <c r="M5" s="7" t="n">
        <v>67419</v>
      </c>
    </row>
    <row r="6">
      <c r="A6" s="3" t="inlineStr">
        <is>
          <t>Scenario, Forecast | Subsequent Event</t>
        </is>
      </c>
    </row>
    <row r="7">
      <c r="A7" s="6" t="inlineStr">
        <is>
          <t>Distribution Made to Limited Partner [Line Items]</t>
        </is>
      </c>
    </row>
    <row r="8">
      <c r="A8" s="3" t="inlineStr">
        <is>
          <t>Date Paid</t>
        </is>
      </c>
      <c r="B8" s="3" t="inlineStr">
        <is>
          <t>Feb. 14,
		2022</t>
        </is>
      </c>
    </row>
    <row r="9">
      <c r="A9" s="3" t="inlineStr">
        <is>
          <t>Per Unit Amount (in dollars per unit)</t>
        </is>
      </c>
      <c r="B9" s="11" t="n">
        <v>0.15</v>
      </c>
    </row>
    <row r="10">
      <c r="A10" s="3" t="inlineStr">
        <is>
          <t>Total Amount</t>
        </is>
      </c>
      <c r="B10" s="7" t="n">
        <v>183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5" customWidth="1" min="2" max="2"/>
    <col width="14" customWidth="1" min="3" max="3"/>
    <col width="22" customWidth="1" min="4" max="4"/>
    <col width="42" customWidth="1" min="5" max="5"/>
    <col width="27" customWidth="1" min="6" max="6"/>
    <col width="27" customWidth="1" min="7" max="7"/>
    <col width="21" customWidth="1" min="8" max="8"/>
    <col width="21" customWidth="1" min="9" max="9"/>
  </cols>
  <sheetData>
    <row r="1">
      <c r="A1" s="1" t="inlineStr">
        <is>
          <t>Partners' Capital, Mezzanine Equity and Distributions (Class A Convertible Preferred Units - Narrative) (Details) $ / shares in Units, $ in Thousands</t>
        </is>
      </c>
      <c r="B1" s="2" t="inlineStr">
        <is>
          <t>Sep. 01, 2024USD ($)directorshares</t>
        </is>
      </c>
      <c r="C1" s="2" t="inlineStr">
        <is>
          <t>Sep. 01, 2022</t>
        </is>
      </c>
      <c r="D1" s="2" t="inlineStr">
        <is>
          <t>Mar. 01, 2019quarters</t>
        </is>
      </c>
      <c r="E1" s="2" t="inlineStr">
        <is>
          <t>Sep. 01, 2017USD ($)buyer$ / sharesshares</t>
        </is>
      </c>
      <c r="F1" s="2" t="inlineStr">
        <is>
          <t>Dec. 31, 2021USD ($)shares</t>
        </is>
      </c>
      <c r="G1" s="2" t="inlineStr">
        <is>
          <t>Dec. 31, 2020USD ($)shares</t>
        </is>
      </c>
      <c r="H1" s="2" t="inlineStr">
        <is>
          <t>Dec. 31, 2019USD ($)</t>
        </is>
      </c>
      <c r="I1" s="2" t="inlineStr">
        <is>
          <t>Sep. 01, 2019USD ($)</t>
        </is>
      </c>
    </row>
    <row r="2">
      <c r="A2" s="6" t="inlineStr">
        <is>
          <t>Temporary Equity [Line Items]</t>
        </is>
      </c>
    </row>
    <row r="3">
      <c r="A3" s="3" t="inlineStr">
        <is>
          <t>Accumulated distributions attributable to Class A preferred unitholders | $</t>
        </is>
      </c>
      <c r="F3" s="7" t="n">
        <v>74736</v>
      </c>
      <c r="G3" s="7" t="n">
        <v>74736</v>
      </c>
      <c r="H3" s="7" t="n">
        <v>74467</v>
      </c>
    </row>
    <row r="4">
      <c r="A4" s="3" t="inlineStr">
        <is>
          <t>Class A Convertible Preferred Units</t>
        </is>
      </c>
    </row>
    <row r="5">
      <c r="A5" s="6" t="inlineStr">
        <is>
          <t>Temporary Equity [Line Items]</t>
        </is>
      </c>
    </row>
    <row r="6">
      <c r="A6" s="3" t="inlineStr">
        <is>
          <t>Class A convertible preferred units issued (in units) | shares</t>
        </is>
      </c>
      <c r="F6" s="5" t="n">
        <v>25336778</v>
      </c>
      <c r="G6" s="5" t="n">
        <v>25336778</v>
      </c>
    </row>
    <row r="7">
      <c r="A7" s="3" t="inlineStr">
        <is>
          <t>Number of shares authorized to be converted (in units) | shares</t>
        </is>
      </c>
      <c r="E7" s="5" t="n">
        <v>7416498</v>
      </c>
    </row>
    <row r="8">
      <c r="A8" s="3" t="inlineStr">
        <is>
          <t>Consecutive period for shares to be converted</t>
        </is>
      </c>
      <c r="E8" s="3" t="inlineStr">
        <is>
          <t>12 months</t>
        </is>
      </c>
    </row>
    <row r="9">
      <c r="A9" s="3" t="inlineStr">
        <is>
          <t>Minimum number of shares outstanding authorized to be converted (in units) | shares</t>
        </is>
      </c>
      <c r="E9" s="5" t="n">
        <v>592768</v>
      </c>
    </row>
    <row r="10">
      <c r="A10" s="3" t="inlineStr">
        <is>
          <t>Volume weighted average price percentage</t>
        </is>
      </c>
      <c r="E10" s="3" t="inlineStr">
        <is>
          <t>95.00%</t>
        </is>
      </c>
    </row>
    <row r="11">
      <c r="A11" s="3" t="inlineStr">
        <is>
          <t>Consecutive trading days in period ending on fifth trading day</t>
        </is>
      </c>
      <c r="E11" s="3" t="inlineStr">
        <is>
          <t>30 days</t>
        </is>
      </c>
    </row>
    <row r="12">
      <c r="A12" s="3" t="inlineStr">
        <is>
          <t>Consideration payable to holders in cash for change of control percentage</t>
        </is>
      </c>
      <c r="E12" s="3" t="inlineStr">
        <is>
          <t>90.00%</t>
        </is>
      </c>
    </row>
    <row r="13">
      <c r="A13" s="3" t="inlineStr">
        <is>
          <t>Threshold trading days to notify holders</t>
        </is>
      </c>
      <c r="E13" s="3" t="inlineStr">
        <is>
          <t>30 days</t>
        </is>
      </c>
    </row>
    <row r="14">
      <c r="A14" s="3" t="inlineStr">
        <is>
          <t>Change in control multiplier price percentage</t>
        </is>
      </c>
      <c r="E14" s="3" t="inlineStr">
        <is>
          <t>101.00%</t>
        </is>
      </c>
    </row>
    <row r="15">
      <c r="A15" s="3" t="inlineStr">
        <is>
          <t>Basis spread</t>
        </is>
      </c>
      <c r="D15" s="12" t="n">
        <v>0.02</v>
      </c>
    </row>
    <row r="16">
      <c r="A16" s="3" t="inlineStr">
        <is>
          <t>Aggregate amount of conversion required, minimum | $</t>
        </is>
      </c>
      <c r="I16" s="7" t="n">
        <v>50000</v>
      </c>
    </row>
    <row r="17">
      <c r="A17" s="3" t="inlineStr">
        <is>
          <t>Number of quarters in trading period | quarters</t>
        </is>
      </c>
      <c r="D17" s="5" t="n">
        <v>2</v>
      </c>
    </row>
    <row r="18">
      <c r="A18" s="3" t="inlineStr">
        <is>
          <t>Accumulated distributions attributable to Class A preferred unitholders | $</t>
        </is>
      </c>
      <c r="F18" s="7" t="n">
        <v>74700</v>
      </c>
      <c r="G18" s="7" t="n">
        <v>74700</v>
      </c>
      <c r="H18" s="7" t="n">
        <v>74500</v>
      </c>
    </row>
    <row r="19">
      <c r="A19" s="3" t="inlineStr">
        <is>
          <t>Class A Convertible Preferred Units | In Arrears At Annual Rate</t>
        </is>
      </c>
    </row>
    <row r="20">
      <c r="A20" s="6" t="inlineStr">
        <is>
          <t>Temporary Equity [Line Items]</t>
        </is>
      </c>
    </row>
    <row r="21">
      <c r="A21" s="3" t="inlineStr">
        <is>
          <t>Dividend rate percentage</t>
        </is>
      </c>
      <c r="E21" s="3" t="inlineStr">
        <is>
          <t>8.75%</t>
        </is>
      </c>
    </row>
    <row r="22">
      <c r="A22" s="3" t="inlineStr">
        <is>
          <t>Dividend amount (in dollars per unit) | $ / shares</t>
        </is>
      </c>
      <c r="E22" s="11" t="n">
        <v>2.9496</v>
      </c>
    </row>
    <row r="23">
      <c r="A23" s="3" t="inlineStr">
        <is>
          <t>Class A Convertible Preferred Units | Quarterly Rate</t>
        </is>
      </c>
    </row>
    <row r="24">
      <c r="A24" s="6" t="inlineStr">
        <is>
          <t>Temporary Equity [Line Items]</t>
        </is>
      </c>
    </row>
    <row r="25">
      <c r="A25" s="3" t="inlineStr">
        <is>
          <t>Dividend rate percentage</t>
        </is>
      </c>
      <c r="E25" s="3" t="inlineStr">
        <is>
          <t>2.1875%</t>
        </is>
      </c>
    </row>
    <row r="26">
      <c r="A26" s="3" t="inlineStr">
        <is>
          <t>Dividend amount (in dollars per unit) | $ / shares</t>
        </is>
      </c>
      <c r="E26" s="11" t="n">
        <v>0.7374000000000001</v>
      </c>
    </row>
    <row r="27">
      <c r="A27" s="3" t="inlineStr">
        <is>
          <t>Class A Convertible Preferred Units | Scenario, Forecast</t>
        </is>
      </c>
    </row>
    <row r="28">
      <c r="A28" s="6" t="inlineStr">
        <is>
          <t>Temporary Equity [Line Items]</t>
        </is>
      </c>
    </row>
    <row r="29">
      <c r="A29" s="3" t="inlineStr">
        <is>
          <t>Threshold trading days to notify holders</t>
        </is>
      </c>
      <c r="C29" s="3" t="inlineStr">
        <is>
          <t>30 days</t>
        </is>
      </c>
    </row>
    <row r="30">
      <c r="A30" s="3" t="inlineStr">
        <is>
          <t>Reset rate</t>
        </is>
      </c>
      <c r="C30" s="3" t="inlineStr">
        <is>
          <t>10.75%</t>
        </is>
      </c>
    </row>
    <row r="31">
      <c r="A31" s="3" t="inlineStr">
        <is>
          <t>Percentage below issue price</t>
        </is>
      </c>
      <c r="C31" s="3" t="inlineStr">
        <is>
          <t>110.00%</t>
        </is>
      </c>
    </row>
    <row r="32">
      <c r="A32" s="3" t="inlineStr">
        <is>
          <t>Percentage of holders required to approve rate reset election</t>
        </is>
      </c>
      <c r="C32" s="3" t="inlineStr">
        <is>
          <t>25.00%</t>
        </is>
      </c>
    </row>
    <row r="33">
      <c r="A33" s="3" t="inlineStr">
        <is>
          <t>Multiplier liquidation value percentage prior to September 1, 2024</t>
        </is>
      </c>
      <c r="B33" s="3" t="inlineStr">
        <is>
          <t>110.00%</t>
        </is>
      </c>
    </row>
    <row r="34">
      <c r="A34" s="3" t="inlineStr">
        <is>
          <t>Multiplier liquidation value percentage thereafter</t>
        </is>
      </c>
      <c r="B34" s="3" t="inlineStr">
        <is>
          <t>105.00%</t>
        </is>
      </c>
    </row>
    <row r="35">
      <c r="A35" s="3" t="inlineStr">
        <is>
          <t>Conversion ratio</t>
        </is>
      </c>
      <c r="B35" s="5" t="n">
        <v>1</v>
      </c>
    </row>
    <row r="36">
      <c r="A36" s="3" t="inlineStr">
        <is>
          <t>Aggregate amount of ownership required for initial purchasers to attend board meetings | $</t>
        </is>
      </c>
      <c r="B36" s="7" t="n">
        <v>200000</v>
      </c>
    </row>
    <row r="37">
      <c r="A37" s="3" t="inlineStr">
        <is>
          <t>Percentage required for initial purchasers to purchase securities</t>
        </is>
      </c>
      <c r="B37" s="3" t="inlineStr">
        <is>
          <t>50.00%</t>
        </is>
      </c>
    </row>
    <row r="38">
      <c r="A38" s="3" t="inlineStr">
        <is>
          <t>Aggregate number of ownership units required for initial purchasers to appoint directors (in units) | shares</t>
        </is>
      </c>
      <c r="B38" s="5" t="n">
        <v>11124747</v>
      </c>
    </row>
    <row r="39">
      <c r="A39" s="3" t="inlineStr">
        <is>
          <t>Number of directors that initial purchasers have right to appoint | director</t>
        </is>
      </c>
      <c r="B39" s="5" t="n">
        <v>2</v>
      </c>
    </row>
    <row r="40">
      <c r="A40" s="3" t="inlineStr">
        <is>
          <t>Class A Convertible Preferred Units | Minimum</t>
        </is>
      </c>
    </row>
    <row r="41">
      <c r="A41" s="6" t="inlineStr">
        <is>
          <t>Temporary Equity [Line Items]</t>
        </is>
      </c>
    </row>
    <row r="42">
      <c r="A42" s="3" t="inlineStr">
        <is>
          <t>Redemption premium percentage</t>
        </is>
      </c>
      <c r="E42" s="3" t="inlineStr">
        <is>
          <t>115.00%</t>
        </is>
      </c>
    </row>
    <row r="43">
      <c r="A43" s="3" t="inlineStr">
        <is>
          <t>Class A Convertible Preferred Units | Maximum</t>
        </is>
      </c>
    </row>
    <row r="44">
      <c r="A44" s="6" t="inlineStr">
        <is>
          <t>Temporary Equity [Line Items]</t>
        </is>
      </c>
    </row>
    <row r="45">
      <c r="A45" s="3" t="inlineStr">
        <is>
          <t>Redemption premium percentage</t>
        </is>
      </c>
      <c r="E45" s="3" t="inlineStr">
        <is>
          <t>101.00%</t>
        </is>
      </c>
    </row>
    <row r="46">
      <c r="A46" s="3" t="inlineStr">
        <is>
          <t>Class A Convertible Preferred Units | LIBOR | Scenario, Forecast</t>
        </is>
      </c>
    </row>
    <row r="47">
      <c r="A47" s="6" t="inlineStr">
        <is>
          <t>Temporary Equity [Line Items]</t>
        </is>
      </c>
    </row>
    <row r="48">
      <c r="A48" s="3" t="inlineStr">
        <is>
          <t>Basis spread</t>
        </is>
      </c>
      <c r="C48" s="12" t="n">
        <v>0.075</v>
      </c>
    </row>
    <row r="49">
      <c r="A49" s="3" t="inlineStr">
        <is>
          <t>Private Placement | Class A Convertible Preferred Units</t>
        </is>
      </c>
    </row>
    <row r="50">
      <c r="A50" s="6" t="inlineStr">
        <is>
          <t>Temporary Equity [Line Items]</t>
        </is>
      </c>
    </row>
    <row r="51">
      <c r="A51" s="3" t="inlineStr">
        <is>
          <t>Private placement of convertible preferred units | $</t>
        </is>
      </c>
      <c r="E51" s="7" t="n">
        <v>750000</v>
      </c>
    </row>
    <row r="52">
      <c r="A52" s="3" t="inlineStr">
        <is>
          <t>Class A convertible preferred units issued (in units) | shares</t>
        </is>
      </c>
      <c r="E52" s="5" t="n">
        <v>22249494</v>
      </c>
    </row>
    <row r="53">
      <c r="A53" s="3" t="inlineStr">
        <is>
          <t>Cash purchase price per unit (in dollars per unit) | $ / shares</t>
        </is>
      </c>
      <c r="E53" s="8" t="n">
        <v>33.71</v>
      </c>
    </row>
    <row r="54">
      <c r="A54" s="3" t="inlineStr">
        <is>
          <t>Number of initial purchasers | buyer</t>
        </is>
      </c>
      <c r="E54"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tners' Capital, Mezzanine Equity and Distributions (Preferred Distributions Paid in Kind) (Details) - USD ($) $ in Thousands</t>
        </is>
      </c>
      <c r="B1" s="2" t="inlineStr">
        <is>
          <t>May 15, 2019</t>
        </is>
      </c>
      <c r="C1" s="2" t="inlineStr">
        <is>
          <t>Feb. 14, 2019</t>
        </is>
      </c>
      <c r="D1" s="2" t="inlineStr">
        <is>
          <t>Dec. 31, 2021</t>
        </is>
      </c>
      <c r="E1" s="2" t="inlineStr">
        <is>
          <t>Dec. 31, 2020</t>
        </is>
      </c>
    </row>
    <row r="2">
      <c r="A2" s="6" t="inlineStr">
        <is>
          <t>Distribution Made to Limited Partner [Line Items]</t>
        </is>
      </c>
    </row>
    <row r="3">
      <c r="A3" s="3" t="inlineStr">
        <is>
          <t>Redeemable Noncontrolling Interest, Equity, Preferred Units, Units issued</t>
        </is>
      </c>
      <c r="D3" s="5" t="n">
        <v>10145</v>
      </c>
      <c r="E3" s="5" t="n">
        <v>9499</v>
      </c>
    </row>
    <row r="4">
      <c r="A4" s="3" t="inlineStr">
        <is>
          <t>Class A Convertible Preferred Units</t>
        </is>
      </c>
    </row>
    <row r="5">
      <c r="A5" s="6" t="inlineStr">
        <is>
          <t>Distribution Made to Limited Partner [Line Items]</t>
        </is>
      </c>
    </row>
    <row r="6">
      <c r="A6" s="3" t="inlineStr">
        <is>
          <t>Date Issued</t>
        </is>
      </c>
      <c r="B6" s="3" t="inlineStr">
        <is>
          <t>May 15,
		2019</t>
        </is>
      </c>
      <c r="C6" s="3" t="inlineStr">
        <is>
          <t>Feb. 14,
		2019</t>
        </is>
      </c>
    </row>
    <row r="7">
      <c r="A7" s="3" t="inlineStr">
        <is>
          <t>Number of Units (in units)</t>
        </is>
      </c>
      <c r="B7" s="5" t="n">
        <v>364180</v>
      </c>
      <c r="C7" s="5" t="n">
        <v>534576</v>
      </c>
    </row>
    <row r="8">
      <c r="A8" s="3" t="inlineStr">
        <is>
          <t>Total Amount</t>
        </is>
      </c>
      <c r="B8" s="7" t="n">
        <v>12277</v>
      </c>
      <c r="C8" s="7" t="n">
        <v>180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6" customWidth="1" min="8" max="8"/>
    <col width="15" customWidth="1" min="9" max="9"/>
    <col width="16" customWidth="1" min="10" max="10"/>
    <col width="16" customWidth="1" min="11" max="11"/>
    <col width="16" customWidth="1" min="12" max="12"/>
    <col width="15" customWidth="1" min="13" max="13"/>
  </cols>
  <sheetData>
    <row r="1">
      <c r="A1" s="1" t="inlineStr">
        <is>
          <t>Partners' Capital, Mezzanine Equity and Distributions (Preferred Cash Distributions Paid) (Details) - Preferred Unitholders - Class A Convertible Preferred Units - USD ($) $ / shares in Units, $ in Thousands</t>
        </is>
      </c>
      <c r="B1" s="2" t="inlineStr">
        <is>
          <t>Feb. 14, 2022</t>
        </is>
      </c>
      <c r="C1" s="2" t="inlineStr">
        <is>
          <t>Nov. 12, 2021</t>
        </is>
      </c>
      <c r="D1" s="2" t="inlineStr">
        <is>
          <t>Aug. 13, 2021</t>
        </is>
      </c>
      <c r="E1" s="2" t="inlineStr">
        <is>
          <t>May 14, 2021</t>
        </is>
      </c>
      <c r="F1" s="2" t="inlineStr">
        <is>
          <t>Feb. 12, 2021</t>
        </is>
      </c>
      <c r="G1" s="2" t="inlineStr">
        <is>
          <t>Nov. 13, 2020</t>
        </is>
      </c>
      <c r="H1" s="2" t="inlineStr">
        <is>
          <t>Aug. 14, 2020</t>
        </is>
      </c>
      <c r="I1" s="2" t="inlineStr">
        <is>
          <t>May 15, 2020</t>
        </is>
      </c>
      <c r="J1" s="2" t="inlineStr">
        <is>
          <t>Feb. 14, 2020</t>
        </is>
      </c>
      <c r="K1" s="2" t="inlineStr">
        <is>
          <t>Nov. 14, 2019</t>
        </is>
      </c>
      <c r="L1" s="2" t="inlineStr">
        <is>
          <t>Aug. 14, 2019</t>
        </is>
      </c>
      <c r="M1" s="2" t="inlineStr">
        <is>
          <t>May 15, 2019</t>
        </is>
      </c>
    </row>
    <row r="2">
      <c r="A2" s="6" t="inlineStr">
        <is>
          <t>Temporary Equity [Line Items]</t>
        </is>
      </c>
    </row>
    <row r="3">
      <c r="A3" s="3" t="inlineStr">
        <is>
          <t>Date Paid</t>
        </is>
      </c>
      <c r="C3" s="3" t="inlineStr">
        <is>
          <t>Nov. 12,
		2021</t>
        </is>
      </c>
      <c r="D3" s="3" t="inlineStr">
        <is>
          <t>Aug. 13,
		2021</t>
        </is>
      </c>
      <c r="E3" s="3" t="inlineStr">
        <is>
          <t>May 14,
		2021</t>
        </is>
      </c>
      <c r="F3" s="3" t="inlineStr">
        <is>
          <t>Feb. 12,
		2021</t>
        </is>
      </c>
      <c r="G3" s="3" t="inlineStr">
        <is>
          <t>Nov. 13,
		2020</t>
        </is>
      </c>
      <c r="H3" s="3" t="inlineStr">
        <is>
          <t>Aug. 14,
		2020</t>
        </is>
      </c>
      <c r="I3" s="3" t="inlineStr">
        <is>
          <t>May 15,
		2020</t>
        </is>
      </c>
      <c r="J3" s="3" t="inlineStr">
        <is>
          <t>Feb. 14,
		2020</t>
        </is>
      </c>
      <c r="K3" s="3" t="inlineStr">
        <is>
          <t>Nov. 14,
		2019</t>
        </is>
      </c>
      <c r="L3" s="3" t="inlineStr">
        <is>
          <t>Aug. 14,
		2019</t>
        </is>
      </c>
      <c r="M3" s="3" t="inlineStr">
        <is>
          <t>May 15,
		2019</t>
        </is>
      </c>
    </row>
    <row r="4">
      <c r="A4" s="3" t="inlineStr">
        <is>
          <t>Per Unit Amount (in dollars per unit)</t>
        </is>
      </c>
      <c r="C4" s="11" t="n">
        <v>0.7374000000000001</v>
      </c>
      <c r="D4" s="11" t="n">
        <v>0.7374000000000001</v>
      </c>
      <c r="E4" s="11" t="n">
        <v>0.7374000000000001</v>
      </c>
      <c r="F4" s="11" t="n">
        <v>0.7374000000000001</v>
      </c>
      <c r="G4" s="11" t="n">
        <v>0.7374000000000001</v>
      </c>
      <c r="H4" s="11" t="n">
        <v>0.7374000000000001</v>
      </c>
      <c r="I4" s="11" t="n">
        <v>0.7374000000000001</v>
      </c>
      <c r="J4" s="11" t="n">
        <v>0.7374000000000001</v>
      </c>
      <c r="K4" s="11" t="n">
        <v>0.7374000000000001</v>
      </c>
      <c r="L4" s="11" t="n">
        <v>0.7374000000000001</v>
      </c>
      <c r="M4" s="11" t="n">
        <v>0.2458</v>
      </c>
    </row>
    <row r="5">
      <c r="A5" s="3" t="inlineStr">
        <is>
          <t>Total Amount</t>
        </is>
      </c>
      <c r="C5" s="7" t="n">
        <v>18684</v>
      </c>
      <c r="D5" s="7" t="n">
        <v>18684</v>
      </c>
      <c r="E5" s="7" t="n">
        <v>18684</v>
      </c>
      <c r="F5" s="7" t="n">
        <v>18684</v>
      </c>
      <c r="G5" s="7" t="n">
        <v>18684</v>
      </c>
      <c r="H5" s="7" t="n">
        <v>18684</v>
      </c>
      <c r="I5" s="7" t="n">
        <v>18684</v>
      </c>
      <c r="J5" s="7" t="n">
        <v>18684</v>
      </c>
      <c r="K5" s="7" t="n">
        <v>18684</v>
      </c>
      <c r="L5" s="7" t="n">
        <v>18684</v>
      </c>
      <c r="M5" s="7" t="n">
        <v>6138</v>
      </c>
    </row>
    <row r="6">
      <c r="A6" s="3" t="inlineStr">
        <is>
          <t>Subsequent Event | Scenario, Forecast</t>
        </is>
      </c>
    </row>
    <row r="7">
      <c r="A7" s="6" t="inlineStr">
        <is>
          <t>Temporary Equity [Line Items]</t>
        </is>
      </c>
    </row>
    <row r="8">
      <c r="A8" s="3" t="inlineStr">
        <is>
          <t>Date Paid</t>
        </is>
      </c>
      <c r="B8" s="3" t="inlineStr">
        <is>
          <t>Feb. 14,
		2022</t>
        </is>
      </c>
    </row>
    <row r="9">
      <c r="A9" s="3" t="inlineStr">
        <is>
          <t>Per Unit Amount (in dollars per unit)</t>
        </is>
      </c>
      <c r="B9" s="11" t="n">
        <v>0.7374000000000001</v>
      </c>
    </row>
    <row r="10">
      <c r="A10" s="3" t="inlineStr">
        <is>
          <t>Total Amount</t>
        </is>
      </c>
      <c r="B10" s="7" t="n">
        <v>186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45" customWidth="1" min="3" max="3"/>
    <col width="21" customWidth="1" min="4" max="4"/>
    <col width="27" customWidth="1" min="5" max="5"/>
    <col width="27" customWidth="1" min="6" max="6"/>
    <col width="21" customWidth="1" min="7" max="7"/>
  </cols>
  <sheetData>
    <row r="1">
      <c r="A1" s="1" t="inlineStr">
        <is>
          <t>Partners' Capital, Mezzanine Equity and Distributions (Redeemable Noncontrolling Interest- Narrative) (Details)</t>
        </is>
      </c>
      <c r="B1" s="2" t="inlineStr">
        <is>
          <t>Apr. 14, 2020USD ($)shares</t>
        </is>
      </c>
      <c r="C1" s="2" t="inlineStr">
        <is>
          <t>Sep. 23, 2019USD ($)managerd$ / sharesshares</t>
        </is>
      </c>
      <c r="D1" s="2" t="inlineStr">
        <is>
          <t>Dec. 31, 2019USD ($)</t>
        </is>
      </c>
      <c r="E1" s="2" t="inlineStr">
        <is>
          <t>Dec. 31, 2021USD ($)shares</t>
        </is>
      </c>
      <c r="F1" s="2" t="inlineStr">
        <is>
          <t>Dec. 31, 2020USD ($)shares</t>
        </is>
      </c>
      <c r="G1" s="2" t="inlineStr">
        <is>
          <t>Dec. 31, 2019USD ($)</t>
        </is>
      </c>
    </row>
    <row r="2">
      <c r="A2" s="6" t="inlineStr">
        <is>
          <t>Redeemable Noncontrolling Interest [Line Items]</t>
        </is>
      </c>
    </row>
    <row r="3">
      <c r="A3" s="3" t="inlineStr">
        <is>
          <t>Issuance of Preferred Units</t>
        </is>
      </c>
      <c r="C3" s="7" t="n">
        <v>55000000</v>
      </c>
    </row>
    <row r="4">
      <c r="A4" s="3" t="inlineStr">
        <is>
          <t>Redeemable Noncontrolling Interest, Equity, Preferred Units, Units issued | shares</t>
        </is>
      </c>
      <c r="E4" s="5" t="n">
        <v>10145</v>
      </c>
      <c r="F4" s="5" t="n">
        <v>9499</v>
      </c>
    </row>
    <row r="5">
      <c r="A5" s="3" t="inlineStr">
        <is>
          <t>Net income attributable to redeemable noncontrolling interests</t>
        </is>
      </c>
      <c r="E5" s="7" t="n">
        <v>-25398000</v>
      </c>
      <c r="F5" s="7" t="n">
        <v>-16113000</v>
      </c>
      <c r="G5" s="7" t="n">
        <v>-2233000</v>
      </c>
    </row>
    <row r="6">
      <c r="A6" s="3" t="inlineStr">
        <is>
          <t>Distribution paid-in-kind</t>
        </is>
      </c>
      <c r="D6" s="7" t="n">
        <v>1750000</v>
      </c>
      <c r="E6" s="5" t="n">
        <v>21291000</v>
      </c>
      <c r="F6" s="5" t="n">
        <v>13811000</v>
      </c>
    </row>
    <row r="7">
      <c r="A7" s="3" t="inlineStr">
        <is>
          <t>Redemption accretion</t>
        </is>
      </c>
      <c r="D7" s="7" t="n">
        <v>483000</v>
      </c>
      <c r="E7" s="7" t="n">
        <v>4107000</v>
      </c>
      <c r="F7" s="7" t="n">
        <v>2302000</v>
      </c>
    </row>
    <row r="8">
      <c r="A8" s="3" t="inlineStr">
        <is>
          <t>Redeemable Non Controlling Interest</t>
        </is>
      </c>
    </row>
    <row r="9">
      <c r="A9" s="6" t="inlineStr">
        <is>
          <t>Redeemable Noncontrolling Interest [Line Items]</t>
        </is>
      </c>
    </row>
    <row r="10">
      <c r="A10" s="3" t="inlineStr">
        <is>
          <t>Convertible preferred units outstanding (in units) | shares</t>
        </is>
      </c>
      <c r="E10" s="5" t="n">
        <v>246394</v>
      </c>
      <c r="F10" s="5" t="n">
        <v>141249</v>
      </c>
    </row>
    <row r="11">
      <c r="A11" s="3" t="inlineStr">
        <is>
          <t>Genesis Alkali Holdings Company, LLC [Member] | Subsidiaries [Member]</t>
        </is>
      </c>
    </row>
    <row r="12">
      <c r="A12" s="6" t="inlineStr">
        <is>
          <t>Redeemable Noncontrolling Interest [Line Items]</t>
        </is>
      </c>
    </row>
    <row r="13">
      <c r="A13" s="3" t="inlineStr">
        <is>
          <t>Issuance of Preferred Units</t>
        </is>
      </c>
      <c r="C13" s="7" t="n">
        <v>55000000</v>
      </c>
    </row>
    <row r="14">
      <c r="A14" s="3" t="inlineStr">
        <is>
          <t>Redeemable Noncontrolling Interest, Equity, Preferred, Commitment Period</t>
        </is>
      </c>
      <c r="B14" s="3" t="inlineStr">
        <is>
          <t>4 years</t>
        </is>
      </c>
      <c r="C14" s="3" t="inlineStr">
        <is>
          <t>3 years</t>
        </is>
      </c>
    </row>
    <row r="15">
      <c r="A15" s="3" t="inlineStr">
        <is>
          <t>Redeemable Noncontrolling Interest, Project Extension Period</t>
        </is>
      </c>
      <c r="B15" s="3" t="inlineStr">
        <is>
          <t>1 year</t>
        </is>
      </c>
    </row>
    <row r="16">
      <c r="A16" s="3" t="inlineStr">
        <is>
          <t>Redeemable Noncontrolling Interest, Equity, Preferred Units, Units issued | shares</t>
        </is>
      </c>
      <c r="B16" s="5" t="n">
        <v>1750</v>
      </c>
    </row>
    <row r="17">
      <c r="A17" s="3" t="inlineStr">
        <is>
          <t>Redeemable Noncontrolling Interest, Equity, Preferred, Annual Percentage For Quarterly Distributions</t>
        </is>
      </c>
      <c r="C17" s="3" t="inlineStr">
        <is>
          <t>10.00%</t>
        </is>
      </c>
    </row>
    <row r="18">
      <c r="A18" s="3" t="inlineStr">
        <is>
          <t>Redeemable Noncontrolling Interest, Equity, Preferred, Liquidation Preference Per Unit | $ / shares</t>
        </is>
      </c>
      <c r="C18" s="7" t="n">
        <v>1000</v>
      </c>
    </row>
    <row r="19">
      <c r="A19" s="3" t="inlineStr">
        <is>
          <t>Redeemable Noncontrolling Interest, Equity, Preferred, Days In Period After End Of Fiscal Quarter To Pay Cash Distributions | d</t>
        </is>
      </c>
      <c r="C19" s="5" t="n">
        <v>45</v>
      </c>
    </row>
    <row r="20">
      <c r="A20" s="3" t="inlineStr">
        <is>
          <t>Redeemable Noncontrolling Interest, Equity, Preferred, Period After Initial Closing Date To Pay Distributions Paid-in-kind</t>
        </is>
      </c>
      <c r="C20" s="3" t="inlineStr">
        <is>
          <t>48 months</t>
        </is>
      </c>
    </row>
    <row r="21">
      <c r="A21" s="3" t="inlineStr">
        <is>
          <t>Redeemable Noncontrolling Interest, Equity, Preferred, Minimum Cash Reserve Balance</t>
        </is>
      </c>
      <c r="C21" s="7" t="n">
        <v>5000000</v>
      </c>
    </row>
    <row r="22">
      <c r="A22" s="3" t="inlineStr">
        <is>
          <t>Redeemable Noncontrolling Interest, Equity, Preferred, Purchase Price Per Unit | $ / shares</t>
        </is>
      </c>
      <c r="C22" s="7" t="n">
        <v>1000</v>
      </c>
    </row>
    <row r="23">
      <c r="A23" s="3" t="inlineStr">
        <is>
          <t>Redeemable Noncontrolling Interest, Equity, Preferred, Period For Triggering Event To Occur</t>
        </is>
      </c>
      <c r="C23" s="3" t="inlineStr">
        <is>
          <t>6 years 6 months</t>
        </is>
      </c>
    </row>
    <row r="24">
      <c r="A24" s="3" t="inlineStr">
        <is>
          <t>Net income attributable to redeemable noncontrolling interests</t>
        </is>
      </c>
      <c r="E24" s="7" t="n">
        <v>-25400000</v>
      </c>
      <c r="F24" s="7" t="n">
        <v>-16100000</v>
      </c>
      <c r="G24" s="5" t="n">
        <v>-2300000</v>
      </c>
    </row>
    <row r="25">
      <c r="A25" s="3" t="inlineStr">
        <is>
          <t>Distribution paid-in-kind</t>
        </is>
      </c>
      <c r="E25" s="5" t="n">
        <v>21300000</v>
      </c>
      <c r="F25" s="5" t="n">
        <v>13800000</v>
      </c>
      <c r="G25" s="5" t="n">
        <v>1800000</v>
      </c>
    </row>
    <row r="26">
      <c r="A26" s="3" t="inlineStr">
        <is>
          <t>Redemption accretion</t>
        </is>
      </c>
      <c r="E26" s="5" t="n">
        <v>4100000</v>
      </c>
      <c r="F26" s="7" t="n">
        <v>2300000</v>
      </c>
      <c r="G26" s="7" t="n">
        <v>500000</v>
      </c>
    </row>
    <row r="27">
      <c r="A27" s="3" t="inlineStr">
        <is>
          <t>Redeemable Noncontrolling Interest, Equity, Preferred, Fair Value</t>
        </is>
      </c>
      <c r="E27" s="7" t="n">
        <v>289900000</v>
      </c>
    </row>
    <row r="28">
      <c r="A28" s="3" t="inlineStr">
        <is>
          <t>Genesis Alkali Holdings Company, LLC [Member] | Subsidiaries [Member] | Redeemable Non Controlling Interest</t>
        </is>
      </c>
    </row>
    <row r="29">
      <c r="A29" s="6" t="inlineStr">
        <is>
          <t>Redeemable Noncontrolling Interest [Line Items]</t>
        </is>
      </c>
    </row>
    <row r="30">
      <c r="A30" s="3" t="inlineStr">
        <is>
          <t>Convertible preferred units outstanding (in units) | shares</t>
        </is>
      </c>
      <c r="C30" s="5" t="n">
        <v>55000</v>
      </c>
    </row>
    <row r="31">
      <c r="A31" s="3" t="inlineStr">
        <is>
          <t>Minimum | Genesis Alkali Holdings Company, LLC [Member] | Subsidiaries [Member]</t>
        </is>
      </c>
    </row>
    <row r="32">
      <c r="A32" s="6" t="inlineStr">
        <is>
          <t>Redeemable Noncontrolling Interest [Line Items]</t>
        </is>
      </c>
    </row>
    <row r="33">
      <c r="A33" s="3" t="inlineStr">
        <is>
          <t>Redeemable Noncontrolling Interest, Equity, Preferred, Amount Authorized</t>
        </is>
      </c>
      <c r="C33" s="7" t="n">
        <v>251750000</v>
      </c>
    </row>
    <row r="34">
      <c r="A34" s="3" t="inlineStr">
        <is>
          <t>Number Board Of Managers | manager</t>
        </is>
      </c>
      <c r="C34" s="5" t="n">
        <v>5</v>
      </c>
    </row>
    <row r="35">
      <c r="A35" s="3" t="inlineStr">
        <is>
          <t>Number Of Board Managers Designated By The Partnership | manager</t>
        </is>
      </c>
      <c r="C35" s="5" t="n">
        <v>3</v>
      </c>
    </row>
    <row r="36">
      <c r="A36" s="3" t="inlineStr">
        <is>
          <t>Number Of Board Managers Designated By The Sponsor | manager</t>
        </is>
      </c>
      <c r="C36" s="5" t="n">
        <v>1</v>
      </c>
    </row>
    <row r="37">
      <c r="A37" s="3" t="inlineStr">
        <is>
          <t>Number Of Independent Board Managers | manager</t>
        </is>
      </c>
      <c r="C37" s="5" t="n">
        <v>1</v>
      </c>
    </row>
    <row r="38">
      <c r="A38" s="3" t="inlineStr">
        <is>
          <t>Maximum | Genesis Alkali Holdings Company, LLC [Member] | Subsidiaries [Member]</t>
        </is>
      </c>
    </row>
    <row r="39">
      <c r="A39" s="6" t="inlineStr">
        <is>
          <t>Redeemable Noncontrolling Interest [Line Items]</t>
        </is>
      </c>
    </row>
    <row r="40">
      <c r="A40" s="3" t="inlineStr">
        <is>
          <t>Convertible preferred units outstanding (in units) | shares</t>
        </is>
      </c>
      <c r="B40" s="5" t="n">
        <v>351750</v>
      </c>
      <c r="C40" s="5" t="n">
        <v>350000</v>
      </c>
    </row>
    <row r="41">
      <c r="A41" s="3" t="inlineStr">
        <is>
          <t>Redeemable Noncontrolling Interest, Equity, Preferred, Amount Authorized</t>
        </is>
      </c>
      <c r="B41" s="7" t="n">
        <v>351750000</v>
      </c>
      <c r="C41" s="7" t="n">
        <v>35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tners' Capital, Mezzanine Equity and Distributions (Changes in Redeemable Noncontrolling Interests) (Details) - USD ($) $ in Thousands</t>
        </is>
      </c>
      <c r="B1" s="2" t="inlineStr">
        <is>
          <t>Sep. 23, 2019</t>
        </is>
      </c>
      <c r="C1" s="2" t="inlineStr">
        <is>
          <t>Dec. 31, 2019</t>
        </is>
      </c>
      <c r="D1" s="2" t="inlineStr">
        <is>
          <t>Dec. 31, 2021</t>
        </is>
      </c>
      <c r="E1" s="2" t="inlineStr">
        <is>
          <t>Dec. 31, 2020</t>
        </is>
      </c>
    </row>
    <row r="2">
      <c r="A2" s="6" t="inlineStr">
        <is>
          <t>Redeemable Noncontrolling Interest, Equity [Roll Forward]</t>
        </is>
      </c>
    </row>
    <row r="3">
      <c r="A3" s="3" t="inlineStr">
        <is>
          <t>Beginning balance</t>
        </is>
      </c>
      <c r="C3" s="7" t="n">
        <v>49400</v>
      </c>
      <c r="D3" s="7" t="n">
        <v>141194</v>
      </c>
      <c r="E3" s="7" t="n">
        <v>125133</v>
      </c>
    </row>
    <row r="4">
      <c r="A4" s="3" t="inlineStr">
        <is>
          <t>Issuance of Preferred Units</t>
        </is>
      </c>
      <c r="B4" s="7" t="n">
        <v>55000</v>
      </c>
    </row>
    <row r="5">
      <c r="A5" s="3" t="inlineStr">
        <is>
          <t>Issuance costs</t>
        </is>
      </c>
      <c r="B5" s="5" t="n">
        <v>-5600</v>
      </c>
    </row>
    <row r="6">
      <c r="A6" s="3" t="inlineStr">
        <is>
          <t>Issuance of preferred units, net of issuance costs</t>
        </is>
      </c>
      <c r="C6" s="5" t="n">
        <v>73500</v>
      </c>
      <c r="D6" s="5" t="n">
        <v>103042</v>
      </c>
      <c r="E6" s="5" t="n">
        <v>9311</v>
      </c>
    </row>
    <row r="7">
      <c r="A7" s="3" t="inlineStr">
        <is>
          <t>Distribution paid-in-kind</t>
        </is>
      </c>
      <c r="C7" s="5" t="n">
        <v>1750</v>
      </c>
      <c r="D7" s="5" t="n">
        <v>21291</v>
      </c>
      <c r="E7" s="5" t="n">
        <v>13811</v>
      </c>
    </row>
    <row r="8">
      <c r="A8" s="3" t="inlineStr">
        <is>
          <t>Redemption accretion</t>
        </is>
      </c>
      <c r="C8" s="5" t="n">
        <v>483</v>
      </c>
      <c r="D8" s="5" t="n">
        <v>4107</v>
      </c>
      <c r="E8" s="5" t="n">
        <v>2302</v>
      </c>
    </row>
    <row r="9">
      <c r="A9" s="3" t="inlineStr">
        <is>
          <t>Tax distributions</t>
        </is>
      </c>
      <c r="D9" s="5" t="n">
        <v>-10066</v>
      </c>
      <c r="E9" s="5" t="n">
        <v>-9363</v>
      </c>
    </row>
    <row r="10">
      <c r="A10" s="3" t="inlineStr">
        <is>
          <t>Ending balance</t>
        </is>
      </c>
      <c r="B10" s="7" t="n">
        <v>49400</v>
      </c>
      <c r="C10" s="7" t="n">
        <v>125133</v>
      </c>
      <c r="D10" s="7" t="n">
        <v>259568</v>
      </c>
      <c r="E10" s="7" t="n">
        <v>141194</v>
      </c>
    </row>
    <row r="11">
      <c r="A11" s="3" t="inlineStr">
        <is>
          <t>Redeemable Noncontrolling Interest, Equity, Preferred Units, Units issued</t>
        </is>
      </c>
      <c r="D11" s="5" t="n">
        <v>10145</v>
      </c>
      <c r="E11" s="5" t="n">
        <v>94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6" t="inlineStr">
        <is>
          <t>Organization, Consolidation and Presentation of Financial Statements [Abstract]</t>
        </is>
      </c>
    </row>
    <row r="4">
      <c r="A4" s="3" t="inlineStr">
        <is>
          <t>Organization</t>
        </is>
      </c>
      <c r="B4" s="3" t="inlineStr">
        <is>
          <t>Organization We are a growth-oriented master limited partnership founded in Delaware in 1996 and focused on the midstream segment of the crude oil and natural gas industry as well as the production of natural soda ash. Our operations are primarily located in the Gulf Coast region of the United States, Wyoming, and in the Gulf of Mexico. We provide an integrated suite of services to refiners, crude oil and natural gas producers, and industrial and commercial enterprise and have a diverse portfolio of assets, including pipelines, offshore hub and junction platforms, our trona and trona-based exploring, mining, processing, producing, marketing, and selling business based on Wyoming (our “Alkali Business”), refinery-related plants, storage tanks and terminals, railcars, rail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four divisions that constitute our reportable segments: • Offshore pipeline transportation, which includes processing of crude oil and natural gas in the Gulf of Mexico; • Sodium minerals and sulfur services involving trona and trona-based exploring, mining, processing, soda ash production, marketing and selling activities, as well as processing of high sulfur (or “sour”) gas streams for refineries to remove the sulfur, and selling the related by-product, sodium hydrosulfide (or “NaHS,” commonly pronounced “nash”); • Onshore facilities and transportation, which include terminaling, blending, storing, marketing, and transporting crude oil and petroleum products; and • Marine transportation to provide waterborne transportation of petroleum products and crude oil throughout North America Covid-19 and Market Update In March 2020, the World Health Organization categorized Covid-19 as a pandemic, and the President of the United States declared the Covid-19 outbreak a national emergency. Our operations, which fall within the energy, mining and transportation sectors, are considered critical and essential by the Department of Homeland Security's Cybersecurity and Infrastructure Security Agency and we have continued to operate our assets during this pandemic. We have a designated internal management team to provide resources, updates, and support to our entire workforce during this pandemic, while maintaining a focus to ensure the safety and well-being of our employees, the families of our employees, and the communities in which our businesses operate. We will continue to act in the best interests of our employees, stakeholders, customers, partners, and suppliers and make any necessary changes as required by federal, state, or local authorities as we continue to actively monitor the situation. Beginning in March 2020, Covid-19 has caused continued volatility in commodity prices due to, among other things, reduced industrial activity and travel demand, varying worldwide restrictions, and the timing of the re-opening of economies. Additionally, actions taken by the OPEC and other oil exporting nations beginning in that timeframe caused additional volatility in the price of oil and gas. We will continue to monitor the market environment and will evaluate whether additional triggering events would indicate possible impairments of long-lived assets, intangible assets and goodwill. Management’s estimates are based on numerous assumptions about future operations and market conditions, which we believe to be reasonable but are inherently uncertain. The uncertainties underlying our assumptions could cause our estimates to differ significantly from actual results, including with respect to the duration and severity of the Covid-19 pandemic. In the current volatile economic environment and to the extent conditions further deteriorate, we may identify additional triggering events that may require future evaluations of the recoverability of the carrying value of our long-lived assets, intangible assets and goodwill, which could result in impairment charges that could be material to ou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s>
  <sheetData>
    <row r="1">
      <c r="A1" s="1" t="inlineStr">
        <is>
          <t>Partners' Capital, Mezzanine Equity and Distributions (Noncontrolling Interest) (Details) $ in Thousands</t>
        </is>
      </c>
      <c r="B1" s="2" t="inlineStr">
        <is>
          <t>Nov. 17, 2021USD ($)</t>
        </is>
      </c>
      <c r="C1" s="2" t="inlineStr">
        <is>
          <t>Nov. 16, 2021</t>
        </is>
      </c>
      <c r="D1" s="2" t="inlineStr">
        <is>
          <t>Dec. 31, 2021</t>
        </is>
      </c>
      <c r="E1" s="2" t="inlineStr">
        <is>
          <t>Dec. 31, 2021USD ($)</t>
        </is>
      </c>
      <c r="F1" s="2" t="inlineStr">
        <is>
          <t>Dec. 31, 2020USD ($)</t>
        </is>
      </c>
      <c r="G1" s="2" t="inlineStr">
        <is>
          <t>Dec. 31, 2019USD ($)</t>
        </is>
      </c>
    </row>
    <row r="2">
      <c r="A2" s="6" t="inlineStr">
        <is>
          <t>Subsidiary, Sale of Stock [Line Items]</t>
        </is>
      </c>
    </row>
    <row r="3">
      <c r="A3" s="3" t="inlineStr">
        <is>
          <t>Cash proceeds from the sale of a noncontrolling interest in a subsidiary</t>
        </is>
      </c>
      <c r="E3" s="7" t="n">
        <v>418140</v>
      </c>
      <c r="F3" s="7" t="n">
        <v>0</v>
      </c>
      <c r="G3" s="7" t="n">
        <v>0</v>
      </c>
    </row>
    <row r="4">
      <c r="A4" s="3" t="inlineStr">
        <is>
          <t>Affiliated Entity | CHOPS</t>
        </is>
      </c>
    </row>
    <row r="5">
      <c r="A5" s="6" t="inlineStr">
        <is>
          <t>Subsidiary, Sale of Stock [Line Items]</t>
        </is>
      </c>
    </row>
    <row r="6">
      <c r="A6" s="3" t="inlineStr">
        <is>
          <t>Percentage of ownership in equity interest sold</t>
        </is>
      </c>
      <c r="C6" s="10" t="n">
        <v>0.36</v>
      </c>
    </row>
    <row r="7">
      <c r="A7" s="3" t="inlineStr">
        <is>
          <t>Cash proceeds from the sale of a noncontrolling interest in a subsidiary</t>
        </is>
      </c>
      <c r="B7" s="7" t="n">
        <v>418000</v>
      </c>
    </row>
    <row r="8">
      <c r="A8" s="3" t="inlineStr">
        <is>
          <t>Percentage of ownership in equity interest retained</t>
        </is>
      </c>
      <c r="D8" s="3" t="inlineStr">
        <is>
          <t>64.00%</t>
        </is>
      </c>
    </row>
    <row r="9">
      <c r="A9" s="3" t="inlineStr">
        <is>
          <t>Affiliated Entity | Independence Hub, LLC | Genesis Energy, LLC</t>
        </is>
      </c>
    </row>
    <row r="10">
      <c r="A10" s="6" t="inlineStr">
        <is>
          <t>Subsidiary, Sale of Stock [Line Items]</t>
        </is>
      </c>
    </row>
    <row r="11">
      <c r="A11" s="3" t="inlineStr">
        <is>
          <t>Percentage of ownership equity interest</t>
        </is>
      </c>
      <c r="D11" s="3" t="inlineStr">
        <is>
          <t>80.00%</t>
        </is>
      </c>
      <c r="E11" s="3" t="inlineStr">
        <is>
          <t>8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Unit (Details) - USD ($) $ / shares in Units, shares in Thousands, $ in Thousands</t>
        </is>
      </c>
      <c r="B1" s="2" t="inlineStr">
        <is>
          <t>12 Months Ended</t>
        </is>
      </c>
    </row>
    <row r="2">
      <c r="B2" s="2" t="inlineStr">
        <is>
          <t>Dec. 31, 2021</t>
        </is>
      </c>
      <c r="C2" s="2" t="inlineStr">
        <is>
          <t>Dec. 31, 2020</t>
        </is>
      </c>
      <c r="D2" s="2" t="inlineStr">
        <is>
          <t>Dec. 31, 2019</t>
        </is>
      </c>
    </row>
    <row r="3">
      <c r="A3" s="6" t="inlineStr">
        <is>
          <t>Earnings Per Share Reconciliation [Abstract]</t>
        </is>
      </c>
    </row>
    <row r="4">
      <c r="A4" s="3" t="inlineStr">
        <is>
          <t>Net income (loss) attributable to Genesis Energy L.P.</t>
        </is>
      </c>
      <c r="B4" s="7" t="n">
        <v>-165067</v>
      </c>
      <c r="C4" s="7" t="n">
        <v>-416678</v>
      </c>
      <c r="D4" s="7" t="n">
        <v>95999</v>
      </c>
    </row>
    <row r="5">
      <c r="A5" s="3" t="inlineStr">
        <is>
          <t>Net income (loss) available to common unitholders</t>
        </is>
      </c>
      <c r="B5" s="5" t="n">
        <v>-74736</v>
      </c>
      <c r="C5" s="5" t="n">
        <v>-74736</v>
      </c>
      <c r="D5" s="5" t="n">
        <v>-74467</v>
      </c>
    </row>
    <row r="6">
      <c r="A6" s="3" t="inlineStr">
        <is>
          <t>NET INCOME (LOSS) ATTRIBUTABLE TO COMMON UNITHOLDERS-BASIC</t>
        </is>
      </c>
      <c r="B6" s="5" t="n">
        <v>-239803</v>
      </c>
      <c r="C6" s="5" t="n">
        <v>-491414</v>
      </c>
      <c r="D6" s="5" t="n">
        <v>21532</v>
      </c>
    </row>
    <row r="7">
      <c r="A7" s="3" t="inlineStr">
        <is>
          <t>NET INCOME (LOSS) ATTRIBUTABLE TO COMMON UNITHOLDERS-DILUTED</t>
        </is>
      </c>
      <c r="B7" s="7" t="n">
        <v>-239803</v>
      </c>
      <c r="C7" s="7" t="n">
        <v>-491414</v>
      </c>
      <c r="D7" s="7" t="n">
        <v>21532</v>
      </c>
    </row>
    <row r="8">
      <c r="A8" s="3" t="inlineStr">
        <is>
          <t>Basic Weighted Average Outstanding Units (in units)</t>
        </is>
      </c>
      <c r="B8" s="5" t="n">
        <v>122579</v>
      </c>
      <c r="C8" s="5" t="n">
        <v>122579</v>
      </c>
      <c r="D8" s="5" t="n">
        <v>122579</v>
      </c>
    </row>
    <row r="9">
      <c r="A9" s="3" t="inlineStr">
        <is>
          <t>Dilutive Weighted Average Outstanding Units (in units)</t>
        </is>
      </c>
      <c r="B9" s="5" t="n">
        <v>122579</v>
      </c>
      <c r="C9" s="5" t="n">
        <v>122579</v>
      </c>
      <c r="D9" s="5" t="n">
        <v>122579</v>
      </c>
    </row>
    <row r="10">
      <c r="A10" s="3" t="inlineStr">
        <is>
          <t>Basic Net Income (Loss) per Common Unit (in dollars per unit)</t>
        </is>
      </c>
      <c r="B10" s="8" t="n">
        <v>-1.96</v>
      </c>
      <c r="C10" s="8" t="n">
        <v>-4.01</v>
      </c>
      <c r="D10" s="8" t="n">
        <v>0.18</v>
      </c>
    </row>
    <row r="11">
      <c r="A11" s="3" t="inlineStr">
        <is>
          <t>Dilutive Net Income (Loss) per Common Unit (in dollars per unit)</t>
        </is>
      </c>
      <c r="B11" s="8" t="n">
        <v>-1.96</v>
      </c>
      <c r="C11" s="8" t="n">
        <v>-4.01</v>
      </c>
      <c r="D11" s="8" t="n">
        <v>0.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Business Segment Information (Narrative) (Details)</t>
        </is>
      </c>
      <c r="B1" s="2" t="inlineStr">
        <is>
          <t>12 Months Ended</t>
        </is>
      </c>
    </row>
    <row r="2">
      <c r="B2" s="2" t="inlineStr">
        <is>
          <t>Dec. 31, 2021segment</t>
        </is>
      </c>
    </row>
    <row r="3">
      <c r="A3" s="6" t="inlineStr">
        <is>
          <t>Segment Reporting [Abstract]</t>
        </is>
      </c>
    </row>
    <row r="4">
      <c r="A4" s="3" t="inlineStr">
        <is>
          <t>Number of divisions that constitute reportable segments</t>
        </is>
      </c>
      <c r="B4" s="5"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Business Segment Information (Schedule of Revenues by Segment) (Details) - USD ($) $ in Thousands</t>
        </is>
      </c>
      <c r="C1" s="2" t="inlineStr">
        <is>
          <t>12 Months Ended</t>
        </is>
      </c>
    </row>
    <row r="2">
      <c r="C2" s="2" t="inlineStr">
        <is>
          <t>Dec. 31, 2021</t>
        </is>
      </c>
      <c r="D2" s="2" t="inlineStr">
        <is>
          <t>Dec. 31, 2020</t>
        </is>
      </c>
      <c r="F2" s="2" t="inlineStr">
        <is>
          <t>Dec. 31, 2019</t>
        </is>
      </c>
    </row>
    <row r="3">
      <c r="A3" s="6" t="inlineStr">
        <is>
          <t>Segment Reporting Information [Line Items]</t>
        </is>
      </c>
    </row>
    <row r="4">
      <c r="A4" s="3" t="inlineStr">
        <is>
          <t>Total Segment Margin</t>
        </is>
      </c>
      <c r="C4" s="7" t="n">
        <v>617729</v>
      </c>
      <c r="D4" s="7" t="n">
        <v>607473</v>
      </c>
      <c r="F4" s="7" t="n">
        <v>713262</v>
      </c>
    </row>
    <row r="5">
      <c r="A5" s="3" t="inlineStr">
        <is>
          <t>Total revenues</t>
        </is>
      </c>
      <c r="C5" s="5" t="n">
        <v>2125476</v>
      </c>
      <c r="D5" s="5" t="n">
        <v>1824655</v>
      </c>
      <c r="F5" s="5" t="n">
        <v>2480820</v>
      </c>
    </row>
    <row r="6">
      <c r="A6" s="3" t="inlineStr">
        <is>
          <t>Offshore pipeline transportation</t>
        </is>
      </c>
    </row>
    <row r="7">
      <c r="A7" s="6" t="inlineStr">
        <is>
          <t>Segment Reporting Information [Line Items]</t>
        </is>
      </c>
    </row>
    <row r="8">
      <c r="A8" s="3" t="inlineStr">
        <is>
          <t>Total revenues</t>
        </is>
      </c>
      <c r="C8" s="5" t="n">
        <v>278459</v>
      </c>
      <c r="D8" s="5" t="n">
        <v>237146</v>
      </c>
      <c r="F8" s="5" t="n">
        <v>318116</v>
      </c>
    </row>
    <row r="9">
      <c r="A9" s="3" t="inlineStr">
        <is>
          <t>Sodium minerals and sulfur services</t>
        </is>
      </c>
    </row>
    <row r="10">
      <c r="A10" s="6" t="inlineStr">
        <is>
          <t>Segment Reporting Information [Line Items]</t>
        </is>
      </c>
    </row>
    <row r="11">
      <c r="A11" s="3" t="inlineStr">
        <is>
          <t>Total revenues</t>
        </is>
      </c>
      <c r="C11" s="5" t="n">
        <v>964632</v>
      </c>
      <c r="D11" s="5" t="n">
        <v>877769</v>
      </c>
      <c r="F11" s="5" t="n">
        <v>1105987</v>
      </c>
    </row>
    <row r="12">
      <c r="A12" s="3" t="inlineStr">
        <is>
          <t>Onshore facilities and transportation</t>
        </is>
      </c>
    </row>
    <row r="13">
      <c r="A13" s="6" t="inlineStr">
        <is>
          <t>Segment Reporting Information [Line Items]</t>
        </is>
      </c>
    </row>
    <row r="14">
      <c r="A14" s="3" t="inlineStr">
        <is>
          <t>Total revenues</t>
        </is>
      </c>
      <c r="C14" s="5" t="n">
        <v>691558</v>
      </c>
      <c r="D14" s="5" t="n">
        <v>499482</v>
      </c>
      <c r="F14" s="5" t="n">
        <v>821072</v>
      </c>
    </row>
    <row r="15">
      <c r="A15" s="3" t="inlineStr">
        <is>
          <t>Marine transportation</t>
        </is>
      </c>
    </row>
    <row r="16">
      <c r="A16" s="6" t="inlineStr">
        <is>
          <t>Segment Reporting Information [Line Items]</t>
        </is>
      </c>
    </row>
    <row r="17">
      <c r="A17" s="3" t="inlineStr">
        <is>
          <t>Total revenues</t>
        </is>
      </c>
      <c r="C17" s="5" t="n">
        <v>190827</v>
      </c>
      <c r="D17" s="5" t="n">
        <v>210258</v>
      </c>
      <c r="F17" s="5" t="n">
        <v>235645</v>
      </c>
    </row>
    <row r="18">
      <c r="A18" s="3" t="inlineStr">
        <is>
          <t>Operating Segments</t>
        </is>
      </c>
    </row>
    <row r="19">
      <c r="A19" s="6" t="inlineStr">
        <is>
          <t>Segment Reporting Information [Line Items]</t>
        </is>
      </c>
    </row>
    <row r="20">
      <c r="A20" s="3" t="inlineStr">
        <is>
          <t>Total Segment Margin</t>
        </is>
      </c>
      <c r="B20" s="3" t="inlineStr">
        <is>
          <t>[1]</t>
        </is>
      </c>
      <c r="C20" s="5" t="n">
        <v>617729</v>
      </c>
      <c r="D20" s="5" t="n">
        <v>607473</v>
      </c>
      <c r="F20" s="5" t="n">
        <v>713262</v>
      </c>
    </row>
    <row r="21">
      <c r="A21" s="3" t="inlineStr">
        <is>
          <t>Capital Expenditures</t>
        </is>
      </c>
      <c r="B21" s="3" t="inlineStr">
        <is>
          <t>[2]</t>
        </is>
      </c>
      <c r="C21" s="5" t="n">
        <v>316729</v>
      </c>
      <c r="D21" s="5" t="n">
        <v>144324</v>
      </c>
      <c r="F21" s="5" t="n">
        <v>173042</v>
      </c>
    </row>
    <row r="22">
      <c r="A22" s="3" t="inlineStr">
        <is>
          <t>Total revenues</t>
        </is>
      </c>
      <c r="C22" s="5" t="n">
        <v>2125476</v>
      </c>
      <c r="D22" s="5" t="n">
        <v>1824655</v>
      </c>
      <c r="F22" s="5" t="n">
        <v>2480820</v>
      </c>
    </row>
    <row r="23">
      <c r="A23" s="3" t="inlineStr">
        <is>
          <t>Operating Segments | Offshore pipeline transportation</t>
        </is>
      </c>
    </row>
    <row r="24">
      <c r="A24" s="6" t="inlineStr">
        <is>
          <t>Segment Reporting Information [Line Items]</t>
        </is>
      </c>
    </row>
    <row r="25">
      <c r="A25" s="3" t="inlineStr">
        <is>
          <t>Total Segment Margin</t>
        </is>
      </c>
      <c r="B25" s="3" t="inlineStr">
        <is>
          <t>[1]</t>
        </is>
      </c>
      <c r="C25" s="5" t="n">
        <v>317560</v>
      </c>
      <c r="D25" s="5" t="n">
        <v>270078</v>
      </c>
      <c r="F25" s="5" t="n">
        <v>320023</v>
      </c>
    </row>
    <row r="26">
      <c r="A26" s="3" t="inlineStr">
        <is>
          <t>Capital Expenditures</t>
        </is>
      </c>
      <c r="B26" s="3" t="inlineStr">
        <is>
          <t>[2]</t>
        </is>
      </c>
      <c r="C26" s="5" t="n">
        <v>50546</v>
      </c>
      <c r="D26" s="5" t="n">
        <v>13323</v>
      </c>
      <c r="F26" s="5" t="n">
        <v>17809</v>
      </c>
    </row>
    <row r="27">
      <c r="A27" s="3" t="inlineStr">
        <is>
          <t>Total revenues</t>
        </is>
      </c>
      <c r="C27" s="5" t="n">
        <v>278459</v>
      </c>
      <c r="D27" s="5" t="n">
        <v>237123</v>
      </c>
      <c r="F27" s="5" t="n">
        <v>318116</v>
      </c>
    </row>
    <row r="28">
      <c r="A28" s="3" t="inlineStr">
        <is>
          <t>Operating Segments | Sodium minerals and sulfur services</t>
        </is>
      </c>
    </row>
    <row r="29">
      <c r="A29" s="6" t="inlineStr">
        <is>
          <t>Segment Reporting Information [Line Items]</t>
        </is>
      </c>
    </row>
    <row r="30">
      <c r="A30" s="3" t="inlineStr">
        <is>
          <t>Total Segment Margin</t>
        </is>
      </c>
      <c r="B30" s="3" t="inlineStr">
        <is>
          <t>[1]</t>
        </is>
      </c>
      <c r="C30" s="5" t="n">
        <v>166773</v>
      </c>
      <c r="D30" s="5" t="n">
        <v>130083</v>
      </c>
      <c r="F30" s="5" t="n">
        <v>223908</v>
      </c>
    </row>
    <row r="31">
      <c r="A31" s="3" t="inlineStr">
        <is>
          <t>Capital Expenditures</t>
        </is>
      </c>
      <c r="B31" s="3" t="inlineStr">
        <is>
          <t>[2]</t>
        </is>
      </c>
      <c r="C31" s="5" t="n">
        <v>227118</v>
      </c>
      <c r="D31" s="5" t="n">
        <v>95511</v>
      </c>
      <c r="F31" s="5" t="n">
        <v>107837</v>
      </c>
    </row>
    <row r="32">
      <c r="A32" s="3" t="inlineStr">
        <is>
          <t>Total revenues</t>
        </is>
      </c>
      <c r="C32" s="5" t="n">
        <v>973354</v>
      </c>
      <c r="D32" s="5" t="n">
        <v>886078</v>
      </c>
      <c r="F32" s="5" t="n">
        <v>1113623</v>
      </c>
    </row>
    <row r="33">
      <c r="A33" s="3" t="inlineStr">
        <is>
          <t>Operating Segments | Onshore facilities and transportation</t>
        </is>
      </c>
    </row>
    <row r="34">
      <c r="A34" s="6" t="inlineStr">
        <is>
          <t>Segment Reporting Information [Line Items]</t>
        </is>
      </c>
    </row>
    <row r="35">
      <c r="A35" s="3" t="inlineStr">
        <is>
          <t>Total Segment Margin</t>
        </is>
      </c>
      <c r="B35" s="3" t="inlineStr">
        <is>
          <t>[1]</t>
        </is>
      </c>
      <c r="C35" s="5" t="n">
        <v>98824</v>
      </c>
      <c r="D35" s="5" t="n">
        <v>147254</v>
      </c>
      <c r="F35" s="5" t="n">
        <v>111412</v>
      </c>
    </row>
    <row r="36">
      <c r="A36" s="3" t="inlineStr">
        <is>
          <t>Capital Expenditures</t>
        </is>
      </c>
      <c r="B36" s="3" t="inlineStr">
        <is>
          <t>[2]</t>
        </is>
      </c>
      <c r="C36" s="5" t="n">
        <v>4609</v>
      </c>
      <c r="D36" s="5" t="n">
        <v>4133</v>
      </c>
      <c r="F36" s="5" t="n">
        <v>6576</v>
      </c>
    </row>
    <row r="37">
      <c r="A37" s="3" t="inlineStr">
        <is>
          <t>Total revenues</t>
        </is>
      </c>
      <c r="C37" s="5" t="n">
        <v>685652</v>
      </c>
      <c r="D37" s="5" t="n">
        <v>500420</v>
      </c>
      <c r="F37" s="5" t="n">
        <v>824148</v>
      </c>
    </row>
    <row r="38">
      <c r="A38" s="3" t="inlineStr">
        <is>
          <t>Operating Segments | Marine transportation</t>
        </is>
      </c>
    </row>
    <row r="39">
      <c r="A39" s="6" t="inlineStr">
        <is>
          <t>Segment Reporting Information [Line Items]</t>
        </is>
      </c>
    </row>
    <row r="40">
      <c r="A40" s="3" t="inlineStr">
        <is>
          <t>Total Segment Margin</t>
        </is>
      </c>
      <c r="B40" s="3" t="inlineStr">
        <is>
          <t>[1]</t>
        </is>
      </c>
      <c r="C40" s="5" t="n">
        <v>34572</v>
      </c>
      <c r="D40" s="5" t="n">
        <v>60058</v>
      </c>
      <c r="F40" s="5" t="n">
        <v>57919</v>
      </c>
    </row>
    <row r="41">
      <c r="A41" s="3" t="inlineStr">
        <is>
          <t>Capital Expenditures</t>
        </is>
      </c>
      <c r="B41" s="3" t="inlineStr">
        <is>
          <t>[2]</t>
        </is>
      </c>
      <c r="C41" s="5" t="n">
        <v>34456</v>
      </c>
      <c r="D41" s="5" t="n">
        <v>31357</v>
      </c>
      <c r="F41" s="5" t="n">
        <v>40820</v>
      </c>
    </row>
    <row r="42">
      <c r="A42" s="3" t="inlineStr">
        <is>
          <t>Total revenues</t>
        </is>
      </c>
      <c r="C42" s="5" t="n">
        <v>188011</v>
      </c>
      <c r="D42" s="5" t="n">
        <v>201034</v>
      </c>
      <c r="F42" s="5" t="n">
        <v>224933</v>
      </c>
    </row>
    <row r="43">
      <c r="A43" s="3" t="inlineStr">
        <is>
          <t>Intersegment</t>
        </is>
      </c>
    </row>
    <row r="44">
      <c r="A44" s="6" t="inlineStr">
        <is>
          <t>Segment Reporting Information [Line Items]</t>
        </is>
      </c>
    </row>
    <row r="45">
      <c r="A45" s="3" t="inlineStr">
        <is>
          <t>Total revenues</t>
        </is>
      </c>
      <c r="C45" s="5" t="n">
        <v>0</v>
      </c>
      <c r="D45" s="5" t="n">
        <v>0</v>
      </c>
      <c r="E45" s="3" t="inlineStr">
        <is>
          <t>[3]</t>
        </is>
      </c>
      <c r="F45" s="5" t="n">
        <v>0</v>
      </c>
      <c r="G45" s="3" t="inlineStr">
        <is>
          <t>[3]</t>
        </is>
      </c>
    </row>
    <row r="46">
      <c r="A46" s="3" t="inlineStr">
        <is>
          <t>Intersegment | Offshore pipeline transportation</t>
        </is>
      </c>
    </row>
    <row r="47">
      <c r="A47" s="6" t="inlineStr">
        <is>
          <t>Segment Reporting Information [Line Items]</t>
        </is>
      </c>
    </row>
    <row r="48">
      <c r="A48" s="3" t="inlineStr">
        <is>
          <t>Total revenues</t>
        </is>
      </c>
      <c r="C48" s="5" t="n">
        <v>0</v>
      </c>
      <c r="D48" s="5" t="n">
        <v>23</v>
      </c>
      <c r="E48" s="3" t="inlineStr">
        <is>
          <t>[3]</t>
        </is>
      </c>
      <c r="F48" s="5" t="n">
        <v>0</v>
      </c>
      <c r="G48" s="3" t="inlineStr">
        <is>
          <t>[3]</t>
        </is>
      </c>
    </row>
    <row r="49">
      <c r="A49" s="3" t="inlineStr">
        <is>
          <t>Intersegment | Sodium minerals and sulfur services</t>
        </is>
      </c>
    </row>
    <row r="50">
      <c r="A50" s="6" t="inlineStr">
        <is>
          <t>Segment Reporting Information [Line Items]</t>
        </is>
      </c>
    </row>
    <row r="51">
      <c r="A51" s="3" t="inlineStr">
        <is>
          <t>Total revenues</t>
        </is>
      </c>
      <c r="C51" s="5" t="n">
        <v>-8722</v>
      </c>
      <c r="D51" s="5" t="n">
        <v>-8309</v>
      </c>
      <c r="E51" s="3" t="inlineStr">
        <is>
          <t>[3]</t>
        </is>
      </c>
      <c r="F51" s="5" t="n">
        <v>-7636</v>
      </c>
      <c r="G51" s="3" t="inlineStr">
        <is>
          <t>[3]</t>
        </is>
      </c>
    </row>
    <row r="52">
      <c r="A52" s="3" t="inlineStr">
        <is>
          <t>Intersegment | Onshore facilities and transportation</t>
        </is>
      </c>
    </row>
    <row r="53">
      <c r="A53" s="6" t="inlineStr">
        <is>
          <t>Segment Reporting Information [Line Items]</t>
        </is>
      </c>
    </row>
    <row r="54">
      <c r="A54" s="3" t="inlineStr">
        <is>
          <t>Total revenues</t>
        </is>
      </c>
      <c r="C54" s="5" t="n">
        <v>5906</v>
      </c>
      <c r="D54" s="5" t="n">
        <v>-938</v>
      </c>
      <c r="E54" s="3" t="inlineStr">
        <is>
          <t>[3]</t>
        </is>
      </c>
      <c r="F54" s="5" t="n">
        <v>-3076</v>
      </c>
      <c r="G54" s="3" t="inlineStr">
        <is>
          <t>[3]</t>
        </is>
      </c>
    </row>
    <row r="55">
      <c r="A55" s="3" t="inlineStr">
        <is>
          <t>Intersegment | Marine transportation</t>
        </is>
      </c>
    </row>
    <row r="56">
      <c r="A56" s="6" t="inlineStr">
        <is>
          <t>Segment Reporting Information [Line Items]</t>
        </is>
      </c>
    </row>
    <row r="57">
      <c r="A57" s="3" t="inlineStr">
        <is>
          <t>Total revenues</t>
        </is>
      </c>
      <c r="C57" s="7" t="n">
        <v>2816</v>
      </c>
      <c r="D57" s="7" t="n">
        <v>9224</v>
      </c>
      <c r="E57" s="3" t="inlineStr">
        <is>
          <t>[3]</t>
        </is>
      </c>
      <c r="F57" s="7" t="n">
        <v>10712</v>
      </c>
      <c r="G57" s="3" t="inlineStr">
        <is>
          <t>[3]</t>
        </is>
      </c>
    </row>
    <row r="58"/>
    <row r="59">
      <c r="A59" s="3" t="inlineStr">
        <is>
          <t>[1]</t>
        </is>
      </c>
      <c r="B59" s="3" t="inlineStr">
        <is>
          <t>A reconciliation of Net income (loss) attributable to Genesis Energy, L.P. to total Segment Margin to for each year is presented below.</t>
        </is>
      </c>
    </row>
    <row r="60">
      <c r="A60" s="3" t="inlineStr">
        <is>
          <t>[2]</t>
        </is>
      </c>
      <c r="B60" s="3" t="inlineStr">
        <is>
          <t>Capital expenditures include maintenance and growth capital expenditures, such as fixed asset additions (including enhancements to existing facilities and construction of growth projects) as well as contributions to equity investees, if any.</t>
        </is>
      </c>
    </row>
    <row r="61">
      <c r="A61" s="3" t="inlineStr">
        <is>
          <t>[3]</t>
        </is>
      </c>
      <c r="B61" s="3" t="inlineStr">
        <is>
          <t>Intersegment sales were conducted under terms that we believe were no more or less favorable than then-existing market conditions.</t>
        </is>
      </c>
    </row>
  </sheetData>
  <mergeCells count="8">
    <mergeCell ref="A1:B2"/>
    <mergeCell ref="C1:G1"/>
    <mergeCell ref="D2:E2"/>
    <mergeCell ref="F2:G2"/>
    <mergeCell ref="A58:F58"/>
    <mergeCell ref="B59:F59"/>
    <mergeCell ref="B60:F60"/>
    <mergeCell ref="B61:F6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Schedule of Total Assets by Reportable Segment) (Details) - USD ($) $ in Thousands</t>
        </is>
      </c>
      <c r="B1" s="2" t="inlineStr">
        <is>
          <t>Dec. 31, 2021</t>
        </is>
      </c>
      <c r="C1" s="2" t="inlineStr">
        <is>
          <t>Dec. 31, 2020</t>
        </is>
      </c>
      <c r="D1" s="2" t="inlineStr">
        <is>
          <t>Dec. 31, 2019</t>
        </is>
      </c>
    </row>
    <row r="2">
      <c r="A2" s="6" t="inlineStr">
        <is>
          <t>Segment Reporting Information [Line Items]</t>
        </is>
      </c>
    </row>
    <row r="3">
      <c r="A3" s="3" t="inlineStr">
        <is>
          <t>TOTAL ASSETS</t>
        </is>
      </c>
      <c r="B3" s="7" t="n">
        <v>5905801</v>
      </c>
      <c r="C3" s="7" t="n">
        <v>5933619</v>
      </c>
      <c r="D3" s="7" t="n">
        <v>6597641</v>
      </c>
    </row>
    <row r="4">
      <c r="A4" s="3" t="inlineStr">
        <is>
          <t>Operating Segments | Offshore pipeline transportation</t>
        </is>
      </c>
    </row>
    <row r="5">
      <c r="A5" s="6" t="inlineStr">
        <is>
          <t>Segment Reporting Information [Line Items]</t>
        </is>
      </c>
    </row>
    <row r="6">
      <c r="A6" s="3" t="inlineStr">
        <is>
          <t>TOTAL ASSETS</t>
        </is>
      </c>
      <c r="B6" s="5" t="n">
        <v>2103140</v>
      </c>
      <c r="C6" s="5" t="n">
        <v>2187083</v>
      </c>
      <c r="D6" s="5" t="n">
        <v>2306946</v>
      </c>
    </row>
    <row r="7">
      <c r="A7" s="3" t="inlineStr">
        <is>
          <t>Operating Segments | Sodium minerals and sulfur services</t>
        </is>
      </c>
    </row>
    <row r="8">
      <c r="A8" s="6" t="inlineStr">
        <is>
          <t>Segment Reporting Information [Line Items]</t>
        </is>
      </c>
    </row>
    <row r="9">
      <c r="A9" s="3" t="inlineStr">
        <is>
          <t>TOTAL ASSETS</t>
        </is>
      </c>
      <c r="B9" s="5" t="n">
        <v>2132588</v>
      </c>
      <c r="C9" s="5" t="n">
        <v>1962146</v>
      </c>
      <c r="D9" s="5" t="n">
        <v>2019905</v>
      </c>
    </row>
    <row r="10">
      <c r="A10" s="3" t="inlineStr">
        <is>
          <t>Operating Segments | Onshore facilities and transportation</t>
        </is>
      </c>
    </row>
    <row r="11">
      <c r="A11" s="6" t="inlineStr">
        <is>
          <t>Segment Reporting Information [Line Items]</t>
        </is>
      </c>
    </row>
    <row r="12">
      <c r="A12" s="3" t="inlineStr">
        <is>
          <t>TOTAL ASSETS</t>
        </is>
      </c>
      <c r="B12" s="5" t="n">
        <v>923064</v>
      </c>
      <c r="C12" s="5" t="n">
        <v>1035662</v>
      </c>
      <c r="D12" s="5" t="n">
        <v>1457190</v>
      </c>
    </row>
    <row r="13">
      <c r="A13" s="3" t="inlineStr">
        <is>
          <t>Operating Segments | Marine transportation</t>
        </is>
      </c>
    </row>
    <row r="14">
      <c r="A14" s="6" t="inlineStr">
        <is>
          <t>Segment Reporting Information [Line Items]</t>
        </is>
      </c>
    </row>
    <row r="15">
      <c r="A15" s="3" t="inlineStr">
        <is>
          <t>TOTAL ASSETS</t>
        </is>
      </c>
      <c r="B15" s="5" t="n">
        <v>703030</v>
      </c>
      <c r="C15" s="5" t="n">
        <v>711058</v>
      </c>
      <c r="D15" s="5" t="n">
        <v>772383</v>
      </c>
    </row>
    <row r="16">
      <c r="A16" s="3" t="inlineStr">
        <is>
          <t>Other assets</t>
        </is>
      </c>
    </row>
    <row r="17">
      <c r="A17" s="6" t="inlineStr">
        <is>
          <t>Segment Reporting Information [Line Items]</t>
        </is>
      </c>
    </row>
    <row r="18">
      <c r="A18" s="3" t="inlineStr">
        <is>
          <t>TOTAL ASSETS</t>
        </is>
      </c>
      <c r="B18" s="7" t="n">
        <v>43979</v>
      </c>
      <c r="C18" s="7" t="n">
        <v>37670</v>
      </c>
      <c r="D18" s="7" t="n">
        <v>412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usiness Segment Information (Reconciliation of Segment Margin to Net Income) (Details) - USD ($) $ in Thousands</t>
        </is>
      </c>
      <c r="B1" s="2" t="inlineStr">
        <is>
          <t>12 Months Ended</t>
        </is>
      </c>
    </row>
    <row r="2">
      <c r="B2" s="2" t="inlineStr">
        <is>
          <t>Dec. 31, 2021</t>
        </is>
      </c>
      <c r="C2" s="2" t="inlineStr">
        <is>
          <t>Dec. 31, 2020</t>
        </is>
      </c>
      <c r="D2" s="2" t="inlineStr">
        <is>
          <t>Dec. 31, 2019</t>
        </is>
      </c>
    </row>
    <row r="3">
      <c r="A3" s="6" t="inlineStr">
        <is>
          <t>Segment Reporting [Abstract]</t>
        </is>
      </c>
    </row>
    <row r="4">
      <c r="A4" s="3" t="inlineStr">
        <is>
          <t>Net income (loss) attributable to Genesis Energy L.P.</t>
        </is>
      </c>
      <c r="B4" s="7" t="n">
        <v>-165067</v>
      </c>
      <c r="C4" s="7" t="n">
        <v>-416678</v>
      </c>
      <c r="D4" s="7" t="n">
        <v>95999</v>
      </c>
    </row>
    <row r="5">
      <c r="A5" s="3" t="inlineStr">
        <is>
          <t>Corporate general and administrative expenses</t>
        </is>
      </c>
      <c r="B5" s="5" t="n">
        <v>61287</v>
      </c>
      <c r="C5" s="5" t="n">
        <v>51457</v>
      </c>
      <c r="D5" s="5" t="n">
        <v>52755</v>
      </c>
    </row>
    <row r="6">
      <c r="A6" s="3" t="inlineStr">
        <is>
          <t>Depreciation, depletion, amortization and accretion</t>
        </is>
      </c>
      <c r="B6" s="5" t="n">
        <v>315896</v>
      </c>
      <c r="C6" s="5" t="n">
        <v>302602</v>
      </c>
      <c r="D6" s="5" t="n">
        <v>308115</v>
      </c>
    </row>
    <row r="7">
      <c r="A7" s="3" t="inlineStr">
        <is>
          <t>Interest expense</t>
        </is>
      </c>
      <c r="B7" s="5" t="n">
        <v>233724</v>
      </c>
      <c r="C7" s="5" t="n">
        <v>209779</v>
      </c>
      <c r="D7" s="5" t="n">
        <v>219440</v>
      </c>
    </row>
    <row r="8">
      <c r="A8" s="3" t="inlineStr">
        <is>
          <t>Adjustment to exclude distributable cash generated by equity investees not included in income and include equity in investees net income</t>
        </is>
      </c>
      <c r="B8" s="5" t="n">
        <v>26207</v>
      </c>
      <c r="C8" s="5" t="n">
        <v>17042</v>
      </c>
      <c r="D8" s="5" t="n">
        <v>20847</v>
      </c>
      <c r="E8" s="3" t="inlineStr">
        <is>
          <t>[1]</t>
        </is>
      </c>
    </row>
    <row r="9">
      <c r="A9" s="3" t="inlineStr">
        <is>
          <t>Non-cash items not included in Segment Margin</t>
        </is>
      </c>
      <c r="B9" s="5" t="n">
        <v>30907</v>
      </c>
      <c r="C9" s="5" t="n">
        <v>5847</v>
      </c>
      <c r="D9" s="5" t="n">
        <v>14642</v>
      </c>
    </row>
    <row r="10">
      <c r="A10" s="3" t="inlineStr">
        <is>
          <t>Distributions from unrestricted subsidiaries not included in income</t>
        </is>
      </c>
      <c r="B10" s="5" t="n">
        <v>70000</v>
      </c>
      <c r="C10" s="5" t="n">
        <v>70490</v>
      </c>
      <c r="D10" s="5" t="n">
        <v>8421</v>
      </c>
    </row>
    <row r="11">
      <c r="A11" s="3" t="inlineStr">
        <is>
          <t>Cancellation of debt income</t>
        </is>
      </c>
      <c r="B11" s="5" t="n">
        <v>0</v>
      </c>
      <c r="C11" s="5" t="n">
        <v>-27302</v>
      </c>
      <c r="D11" s="5" t="n">
        <v>0</v>
      </c>
    </row>
    <row r="12">
      <c r="A12" s="3" t="inlineStr">
        <is>
          <t>Loss on debt extinguishment</t>
        </is>
      </c>
      <c r="B12" s="5" t="n">
        <v>1627</v>
      </c>
      <c r="C12" s="5" t="n">
        <v>31730</v>
      </c>
      <c r="D12" s="5" t="n">
        <v>0</v>
      </c>
    </row>
    <row r="13">
      <c r="A13" s="3" t="inlineStr">
        <is>
          <t>Differences in timing of cash receipts for certain contractual arrangements</t>
        </is>
      </c>
      <c r="B13" s="5" t="n">
        <v>15482</v>
      </c>
      <c r="C13" s="5" t="n">
        <v>40848</v>
      </c>
      <c r="D13" s="5" t="n">
        <v>-8478</v>
      </c>
      <c r="E13" s="3" t="inlineStr">
        <is>
          <t>[2]</t>
        </is>
      </c>
    </row>
    <row r="14">
      <c r="A14" s="3" t="inlineStr">
        <is>
          <t>Loss on sale of assets</t>
        </is>
      </c>
      <c r="B14" s="5" t="n">
        <v>0</v>
      </c>
      <c r="C14" s="5" t="n">
        <v>22045</v>
      </c>
      <c r="D14" s="5" t="n">
        <v>0</v>
      </c>
    </row>
    <row r="15">
      <c r="A15" s="3" t="inlineStr">
        <is>
          <t>Non-cash provision for leased items no longer in use</t>
        </is>
      </c>
      <c r="B15" s="5" t="n">
        <v>598</v>
      </c>
      <c r="C15" s="5" t="n">
        <v>1347</v>
      </c>
      <c r="D15" s="5" t="n">
        <v>-1367</v>
      </c>
    </row>
    <row r="16">
      <c r="A16" s="3" t="inlineStr">
        <is>
          <t>Income tax expense</t>
        </is>
      </c>
      <c r="B16" s="5" t="n">
        <v>1670</v>
      </c>
      <c r="C16" s="5" t="n">
        <v>1327</v>
      </c>
      <c r="D16" s="5" t="n">
        <v>655</v>
      </c>
    </row>
    <row r="17">
      <c r="A17" s="3" t="inlineStr">
        <is>
          <t>Redeemable noncontrolling interest redemption value adjustment</t>
        </is>
      </c>
      <c r="B17" s="5" t="n">
        <v>25398</v>
      </c>
      <c r="C17" s="5" t="n">
        <v>16113</v>
      </c>
      <c r="D17" s="5" t="n">
        <v>2233</v>
      </c>
    </row>
    <row r="18">
      <c r="A18" s="3" t="inlineStr">
        <is>
          <t>Impairment expense</t>
        </is>
      </c>
      <c r="B18" s="5" t="n">
        <v>0</v>
      </c>
      <c r="C18" s="5" t="n">
        <v>280826</v>
      </c>
      <c r="D18" s="5" t="n">
        <v>0</v>
      </c>
    </row>
    <row r="19">
      <c r="A19" s="3" t="inlineStr">
        <is>
          <t>Total Segment Margin</t>
        </is>
      </c>
      <c r="B19" s="5" t="n">
        <v>617729</v>
      </c>
      <c r="C19" s="5" t="n">
        <v>607473</v>
      </c>
      <c r="D19" s="5" t="n">
        <v>713262</v>
      </c>
    </row>
    <row r="20">
      <c r="A20" s="6" t="inlineStr">
        <is>
          <t>Segment Reporting Information [Line Items]</t>
        </is>
      </c>
    </row>
    <row r="21">
      <c r="A21" s="3" t="inlineStr">
        <is>
          <t>Distributions from unrestricted subsidiaries not included in income</t>
        </is>
      </c>
      <c r="B21" s="5" t="n">
        <v>70000</v>
      </c>
      <c r="C21" s="5" t="n">
        <v>70490</v>
      </c>
      <c r="D21" s="5" t="n">
        <v>8421</v>
      </c>
    </row>
    <row r="22">
      <c r="A22" s="3" t="inlineStr">
        <is>
          <t>Genesis NEJD Pipeline, LLC</t>
        </is>
      </c>
    </row>
    <row r="23">
      <c r="A23" s="6" t="inlineStr">
        <is>
          <t>Segment Reporting [Abstract]</t>
        </is>
      </c>
    </row>
    <row r="24">
      <c r="A24" s="3" t="inlineStr">
        <is>
          <t>Distributions from unrestricted subsidiaries not included in income</t>
        </is>
      </c>
      <c r="B24" s="5" t="n">
        <v>70000</v>
      </c>
    </row>
    <row r="25">
      <c r="A25" s="6" t="inlineStr">
        <is>
          <t>Segment Reporting Information [Line Items]</t>
        </is>
      </c>
    </row>
    <row r="26">
      <c r="A26" s="3" t="inlineStr">
        <is>
          <t>Distributions from unrestricted subsidiaries not included in income</t>
        </is>
      </c>
      <c r="B26" s="5" t="n">
        <v>70000</v>
      </c>
    </row>
    <row r="27">
      <c r="A27" s="3" t="inlineStr">
        <is>
          <t>Embedded Derivative Financial Instruments | Other expense, net</t>
        </is>
      </c>
    </row>
    <row r="28">
      <c r="A28" s="6" t="inlineStr">
        <is>
          <t>Segment Reporting Information [Line Items]</t>
        </is>
      </c>
    </row>
    <row r="29">
      <c r="A29" s="3" t="inlineStr">
        <is>
          <t>Derivatives, amount of gain (loss) recognized in income</t>
        </is>
      </c>
      <c r="B29" s="5" t="n">
        <v>-30838</v>
      </c>
      <c r="C29" s="7" t="n">
        <v>-857</v>
      </c>
      <c r="D29" s="5" t="n">
        <v>-9026</v>
      </c>
    </row>
    <row r="30">
      <c r="A30" s="3" t="inlineStr">
        <is>
          <t>Disposal Group, Disposed of by Sale, Not Discontinued Operations | NEJD Pipeline</t>
        </is>
      </c>
    </row>
    <row r="31">
      <c r="A31" s="6" t="inlineStr">
        <is>
          <t>Segment Reporting [Abstract]</t>
        </is>
      </c>
    </row>
    <row r="32">
      <c r="A32" s="3" t="inlineStr">
        <is>
          <t>Distributions from unrestricted subsidiaries not included in income</t>
        </is>
      </c>
      <c r="B32" s="5" t="n">
        <v>48000</v>
      </c>
      <c r="D32" s="5" t="n">
        <v>8400</v>
      </c>
    </row>
    <row r="33">
      <c r="A33" s="6" t="inlineStr">
        <is>
          <t>Segment Reporting Information [Line Items]</t>
        </is>
      </c>
    </row>
    <row r="34">
      <c r="A34" s="3" t="inlineStr">
        <is>
          <t>Distributions from unrestricted subsidiaries not included in income</t>
        </is>
      </c>
      <c r="B34" s="5" t="n">
        <v>48000</v>
      </c>
      <c r="D34" s="7" t="n">
        <v>8400</v>
      </c>
    </row>
    <row r="35">
      <c r="A35" s="3" t="inlineStr">
        <is>
          <t>Disposal Group, Disposed of by Sale, Not Discontinued Operations | Free State Pipeline</t>
        </is>
      </c>
    </row>
    <row r="36">
      <c r="A36" s="6" t="inlineStr">
        <is>
          <t>Segment Reporting [Abstract]</t>
        </is>
      </c>
    </row>
    <row r="37">
      <c r="A37" s="3" t="inlineStr">
        <is>
          <t>Distributions from unrestricted subsidiaries not included in income</t>
        </is>
      </c>
      <c r="B37" s="5" t="n">
        <v>22500</v>
      </c>
    </row>
    <row r="38">
      <c r="A38" s="6" t="inlineStr">
        <is>
          <t>Segment Reporting Information [Line Items]</t>
        </is>
      </c>
    </row>
    <row r="39">
      <c r="A39" s="3" t="inlineStr">
        <is>
          <t>Distributions from unrestricted subsidiaries not included in income</t>
        </is>
      </c>
      <c r="B39" s="7" t="n">
        <v>22500</v>
      </c>
    </row>
    <row r="40"/>
    <row r="41">
      <c r="A41" s="3" t="inlineStr">
        <is>
          <t>[1]</t>
        </is>
      </c>
      <c r="B41" s="3" t="inlineStr">
        <is>
          <t>Includes distributions attributable to the period and received during or promptly following such period. (2) Includes an unrealized loss of $30.8 million, $0.9 million and $9.0 million from the valuation of the embedded derivative associated with our Class A Convertible Preferred Units in 2021, 2020 and 2019, respectively. (3) 2021 includes $70.0 million in cash receipts associated with principal repayments on our previously owned NEJD pipeline not included in income. 2020 includes cash payments received from our NEJD pipeline of $48.0 million not included in income and distributions from our Free State pipeline of $22.5 million not included in income, both of which are defined as unrestricted subsidiaries under our senior secured credit agreement. 2019 includes cash payments received from our NEJD pipeline of $8.4 million not included in income.</t>
        </is>
      </c>
    </row>
    <row r="42">
      <c r="A42" s="3" t="inlineStr">
        <is>
          <t>[2]</t>
        </is>
      </c>
      <c r="B42" s="3" t="inlineStr">
        <is>
          <t>Includes the difference in timing of cash receipts from customers during the period and the revenue we recognize in accordance with GAAP on our related contracts.</t>
        </is>
      </c>
    </row>
  </sheetData>
  <mergeCells count="6">
    <mergeCell ref="A1:A2"/>
    <mergeCell ref="B1:E1"/>
    <mergeCell ref="D2:E2"/>
    <mergeCell ref="A40:E40"/>
    <mergeCell ref="B41:E41"/>
    <mergeCell ref="B42:E4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3" customWidth="1" min="5" max="5"/>
  </cols>
  <sheetData>
    <row r="1">
      <c r="A1" s="1" t="inlineStr">
        <is>
          <t>Transactions with Related Parties (Schedule of Transactions With Related Parties) (Details) - Affiliated Entity - USD ($) $ in Thousands</t>
        </is>
      </c>
      <c r="B1" s="2" t="inlineStr">
        <is>
          <t>12 Months Ended</t>
        </is>
      </c>
    </row>
    <row r="2">
      <c r="B2" s="2" t="inlineStr">
        <is>
          <t>Dec. 31, 2021</t>
        </is>
      </c>
      <c r="C2" s="2" t="inlineStr">
        <is>
          <t>Dec. 31, 2020</t>
        </is>
      </c>
      <c r="D2" s="2" t="inlineStr">
        <is>
          <t>Dec. 31, 2019</t>
        </is>
      </c>
    </row>
    <row r="3">
      <c r="A3" s="3" t="inlineStr">
        <is>
          <t>CEO</t>
        </is>
      </c>
    </row>
    <row r="4">
      <c r="A4" s="6" t="inlineStr">
        <is>
          <t>Related Party Transaction [Line Items]</t>
        </is>
      </c>
    </row>
    <row r="5">
      <c r="A5" s="3" t="inlineStr">
        <is>
          <t>Related party transaction, expenses</t>
        </is>
      </c>
      <c r="B5" s="7" t="n">
        <v>660</v>
      </c>
      <c r="C5" s="7" t="n">
        <v>660</v>
      </c>
      <c r="D5" s="7" t="n">
        <v>660</v>
      </c>
    </row>
    <row r="6">
      <c r="A6" s="3" t="inlineStr">
        <is>
          <t>Poseidon Oil Pipeline Company</t>
        </is>
      </c>
    </row>
    <row r="7">
      <c r="A7" s="6" t="inlineStr">
        <is>
          <t>Related Party Transaction [Line Items]</t>
        </is>
      </c>
    </row>
    <row r="8">
      <c r="A8" s="3" t="inlineStr">
        <is>
          <t>Related party transaction, revenues</t>
        </is>
      </c>
      <c r="B8" s="5" t="n">
        <v>13846</v>
      </c>
      <c r="C8" s="5" t="n">
        <v>12902</v>
      </c>
      <c r="D8" s="5" t="n">
        <v>12669</v>
      </c>
      <c r="E8" s="3" t="inlineStr">
        <is>
          <t>[1]</t>
        </is>
      </c>
    </row>
    <row r="9">
      <c r="A9" s="3" t="inlineStr">
        <is>
          <t>Related party transaction, expenses</t>
        </is>
      </c>
      <c r="B9" s="7" t="n">
        <v>965</v>
      </c>
      <c r="C9" s="5" t="n">
        <v>960</v>
      </c>
      <c r="D9" s="5" t="n">
        <v>975</v>
      </c>
      <c r="E9" s="3" t="inlineStr">
        <is>
          <t>[1]</t>
        </is>
      </c>
    </row>
    <row r="10">
      <c r="A10" s="3" t="inlineStr">
        <is>
          <t>Equity investment, ownership percentage</t>
        </is>
      </c>
      <c r="B10" s="3" t="inlineStr">
        <is>
          <t>64.00%</t>
        </is>
      </c>
    </row>
    <row r="11">
      <c r="A11" s="3" t="inlineStr">
        <is>
          <t>ANSAC</t>
        </is>
      </c>
    </row>
    <row r="12">
      <c r="A12" s="6" t="inlineStr">
        <is>
          <t>Related Party Transaction [Line Items]</t>
        </is>
      </c>
    </row>
    <row r="13">
      <c r="A13" s="3" t="inlineStr">
        <is>
          <t>Related party transaction, revenues</t>
        </is>
      </c>
      <c r="B13" s="7" t="n">
        <v>280935</v>
      </c>
      <c r="C13" s="5" t="n">
        <v>236408</v>
      </c>
      <c r="D13" s="5" t="n">
        <v>367133</v>
      </c>
    </row>
    <row r="14">
      <c r="A14" s="3" t="inlineStr">
        <is>
          <t>Related party transaction, expenses</t>
        </is>
      </c>
      <c r="B14" s="7" t="n">
        <v>1213</v>
      </c>
      <c r="C14" s="7" t="n">
        <v>2460</v>
      </c>
      <c r="D14" s="7" t="n">
        <v>4446</v>
      </c>
    </row>
    <row r="15"/>
    <row r="16">
      <c r="A16" s="3" t="inlineStr">
        <is>
          <t>[1]</t>
        </is>
      </c>
      <c r="B16" s="3" t="inlineStr">
        <is>
          <t>We own a 64% interest in Poseidon Oil Pipeline Company, LLC.</t>
        </is>
      </c>
    </row>
  </sheetData>
  <mergeCells count="5">
    <mergeCell ref="A1:A2"/>
    <mergeCell ref="B1:E1"/>
    <mergeCell ref="D2:E2"/>
    <mergeCell ref="A15:E15"/>
    <mergeCell ref="B16:E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3" customWidth="1" min="5" max="5"/>
  </cols>
  <sheetData>
    <row r="1">
      <c r="A1" s="1" t="inlineStr">
        <is>
          <t>Transactions with Related Parties (Narrative) (Details) - Affiliated Entity - USD ($) $ in Thousands</t>
        </is>
      </c>
      <c r="B1" s="2" t="inlineStr">
        <is>
          <t>12 Months Ended</t>
        </is>
      </c>
    </row>
    <row r="2">
      <c r="B2" s="2" t="inlineStr">
        <is>
          <t>Dec. 31, 2021</t>
        </is>
      </c>
      <c r="C2" s="2" t="inlineStr">
        <is>
          <t>Dec. 31, 2020</t>
        </is>
      </c>
      <c r="D2" s="2" t="inlineStr">
        <is>
          <t>Dec. 31, 2019</t>
        </is>
      </c>
    </row>
    <row r="3">
      <c r="A3" s="3" t="inlineStr">
        <is>
          <t>Poseidon Oil Pipeline Company</t>
        </is>
      </c>
    </row>
    <row r="4">
      <c r="A4" s="6" t="inlineStr">
        <is>
          <t>Related Party Transaction [Line Items]</t>
        </is>
      </c>
    </row>
    <row r="5">
      <c r="A5" s="3" t="inlineStr">
        <is>
          <t>Net sales from related party</t>
        </is>
      </c>
      <c r="B5" s="7" t="n">
        <v>13846</v>
      </c>
      <c r="C5" s="7" t="n">
        <v>12902</v>
      </c>
      <c r="D5" s="7" t="n">
        <v>12669</v>
      </c>
      <c r="E5" s="3" t="inlineStr">
        <is>
          <t>[1]</t>
        </is>
      </c>
    </row>
    <row r="6">
      <c r="A6" s="3" t="inlineStr">
        <is>
          <t>Due from related parties</t>
        </is>
      </c>
      <c r="B6" s="5" t="n">
        <v>2400</v>
      </c>
      <c r="C6" s="5" t="n">
        <v>2600</v>
      </c>
    </row>
    <row r="7">
      <c r="A7" s="3" t="inlineStr">
        <is>
          <t>Costs charged by related party, included in operating costs</t>
        </is>
      </c>
      <c r="B7" s="5" t="n">
        <v>965</v>
      </c>
      <c r="C7" s="5" t="n">
        <v>960</v>
      </c>
      <c r="D7" s="5" t="n">
        <v>975</v>
      </c>
      <c r="E7" s="3" t="inlineStr">
        <is>
          <t>[1]</t>
        </is>
      </c>
    </row>
    <row r="8">
      <c r="A8" s="3" t="inlineStr">
        <is>
          <t>Poseidon Oil Pipeline Company | Asset Management Arrangement</t>
        </is>
      </c>
    </row>
    <row r="9">
      <c r="A9" s="6" t="inlineStr">
        <is>
          <t>Related Party Transaction [Line Items]</t>
        </is>
      </c>
    </row>
    <row r="10">
      <c r="A10" s="3" t="inlineStr">
        <is>
          <t>Net sales from related party</t>
        </is>
      </c>
      <c r="B10" s="5" t="n">
        <v>9400</v>
      </c>
      <c r="C10" s="5" t="n">
        <v>9200</v>
      </c>
      <c r="D10" s="5" t="n">
        <v>8900</v>
      </c>
    </row>
    <row r="11">
      <c r="A11" s="3" t="inlineStr">
        <is>
          <t>ANSAC</t>
        </is>
      </c>
    </row>
    <row r="12">
      <c r="A12" s="6" t="inlineStr">
        <is>
          <t>Related Party Transaction [Line Items]</t>
        </is>
      </c>
    </row>
    <row r="13">
      <c r="A13" s="3" t="inlineStr">
        <is>
          <t>Net sales from related party</t>
        </is>
      </c>
      <c r="B13" s="5" t="n">
        <v>280935</v>
      </c>
      <c r="C13" s="5" t="n">
        <v>236408</v>
      </c>
      <c r="D13" s="5" t="n">
        <v>367133</v>
      </c>
    </row>
    <row r="14">
      <c r="A14" s="3" t="inlineStr">
        <is>
          <t>Due from related parties</t>
        </is>
      </c>
      <c r="B14" s="5" t="n">
        <v>64799</v>
      </c>
      <c r="C14" s="5" t="n">
        <v>43400</v>
      </c>
    </row>
    <row r="15">
      <c r="A15" s="3" t="inlineStr">
        <is>
          <t>Costs charged by related party, included in operating costs</t>
        </is>
      </c>
      <c r="B15" s="7" t="n">
        <v>1213</v>
      </c>
      <c r="C15" s="7" t="n">
        <v>2460</v>
      </c>
      <c r="D15" s="7" t="n">
        <v>4446</v>
      </c>
    </row>
    <row r="16"/>
    <row r="17">
      <c r="A17" s="3" t="inlineStr">
        <is>
          <t>[1]</t>
        </is>
      </c>
      <c r="B17" s="3" t="inlineStr">
        <is>
          <t>We own a 64% interest in Poseidon Oil Pipeline Company, LLC.</t>
        </is>
      </c>
    </row>
  </sheetData>
  <mergeCells count="5">
    <mergeCell ref="A1:A2"/>
    <mergeCell ref="B1:E1"/>
    <mergeCell ref="D2:E2"/>
    <mergeCell ref="A16:E16"/>
    <mergeCell ref="B17:E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Schedule of Receivables From and Payables To Related Parties) (Details) - Affiliated Entity - ANSAC - USD ($) $ in Thousands</t>
        </is>
      </c>
      <c r="B1" s="2" t="inlineStr">
        <is>
          <t>Dec. 31, 2021</t>
        </is>
      </c>
      <c r="C1" s="2" t="inlineStr">
        <is>
          <t>Dec. 31, 2020</t>
        </is>
      </c>
    </row>
    <row r="2">
      <c r="A2" s="6" t="inlineStr">
        <is>
          <t>Related Party Transaction [Line Items]</t>
        </is>
      </c>
    </row>
    <row r="3">
      <c r="A3" s="3" t="inlineStr">
        <is>
          <t>Receivables</t>
        </is>
      </c>
      <c r="B3" s="7" t="n">
        <v>64799</v>
      </c>
      <c r="C3" s="7" t="n">
        <v>43400</v>
      </c>
    </row>
    <row r="4">
      <c r="A4" s="3" t="inlineStr">
        <is>
          <t>Payables</t>
        </is>
      </c>
      <c r="B4" s="7" t="n">
        <v>116</v>
      </c>
      <c r="C4" s="7" t="n">
        <v>4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et Changes in Components of Operating Assets and Liabilities) (Details) - USD ($) $ in Thousands</t>
        </is>
      </c>
      <c r="B1" s="2" t="inlineStr">
        <is>
          <t>12 Months Ended</t>
        </is>
      </c>
    </row>
    <row r="2">
      <c r="B2" s="2" t="inlineStr">
        <is>
          <t>Dec. 31, 2021</t>
        </is>
      </c>
      <c r="C2" s="2" t="inlineStr">
        <is>
          <t>Dec. 31, 2020</t>
        </is>
      </c>
      <c r="D2" s="2" t="inlineStr">
        <is>
          <t>Dec. 31, 2019</t>
        </is>
      </c>
    </row>
    <row r="3">
      <c r="A3" s="6" t="inlineStr">
        <is>
          <t>(Increase) decrease in:</t>
        </is>
      </c>
    </row>
    <row r="4">
      <c r="A4" s="3" t="inlineStr">
        <is>
          <t>Accounts receivable</t>
        </is>
      </c>
      <c r="B4" s="7" t="n">
        <v>-75165</v>
      </c>
      <c r="C4" s="7" t="n">
        <v>88116</v>
      </c>
      <c r="D4" s="7" t="n">
        <v>-80126</v>
      </c>
    </row>
    <row r="5">
      <c r="A5" s="3" t="inlineStr">
        <is>
          <t>Inventories</t>
        </is>
      </c>
      <c r="B5" s="5" t="n">
        <v>20370</v>
      </c>
      <c r="C5" s="5" t="n">
        <v>-34740</v>
      </c>
      <c r="D5" s="5" t="n">
        <v>7659</v>
      </c>
    </row>
    <row r="6">
      <c r="A6" s="3" t="inlineStr">
        <is>
          <t>Deferred charges</t>
        </is>
      </c>
      <c r="B6" s="5" t="n">
        <v>27390</v>
      </c>
      <c r="C6" s="5" t="n">
        <v>24590</v>
      </c>
      <c r="D6" s="5" t="n">
        <v>4093</v>
      </c>
    </row>
    <row r="7">
      <c r="A7" s="3" t="inlineStr">
        <is>
          <t>Other current assets</t>
        </is>
      </c>
      <c r="B7" s="5" t="n">
        <v>-1190</v>
      </c>
      <c r="C7" s="5" t="n">
        <v>1188</v>
      </c>
      <c r="D7" s="5" t="n">
        <v>-4874</v>
      </c>
    </row>
    <row r="8">
      <c r="A8" s="6" t="inlineStr">
        <is>
          <t>Increase (decrease) in:</t>
        </is>
      </c>
    </row>
    <row r="9">
      <c r="A9" s="3" t="inlineStr">
        <is>
          <t>Accounts payable</t>
        </is>
      </c>
      <c r="B9" s="5" t="n">
        <v>44119</v>
      </c>
      <c r="C9" s="5" t="n">
        <v>-9742</v>
      </c>
      <c r="D9" s="5" t="n">
        <v>81915</v>
      </c>
    </row>
    <row r="10">
      <c r="A10" s="3" t="inlineStr">
        <is>
          <t>Accrued liabilities</t>
        </is>
      </c>
      <c r="B10" s="5" t="n">
        <v>14520</v>
      </c>
      <c r="C10" s="5" t="n">
        <v>-30785</v>
      </c>
      <c r="D10" s="5" t="n">
        <v>-79765</v>
      </c>
    </row>
    <row r="11">
      <c r="A11" s="3" t="inlineStr">
        <is>
          <t>Net changes in components of operating assets and liabilities</t>
        </is>
      </c>
      <c r="B11" s="7" t="n">
        <v>30044</v>
      </c>
      <c r="C11" s="7" t="n">
        <v>38627</v>
      </c>
      <c r="D11" s="7" t="n">
        <v>-710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0:28Z</dcterms:created>
  <dcterms:modified xmlns:dcterms="http://purl.org/dc/terms/" xmlns:xsi="http://www.w3.org/2001/XMLSchema-instance" xsi:type="dcterms:W3CDTF">2022-02-24T21:10:28Z</dcterms:modified>
</cp:coreProperties>
</file>